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Business Segments" sheetId="14" state="visible" r:id="rId14"/>
    <sheet xmlns:r="http://schemas.openxmlformats.org/officeDocument/2006/relationships" name="Accounts And Other Receivable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Financial Instruments" sheetId="18" state="visible" r:id="rId18"/>
    <sheet xmlns:r="http://schemas.openxmlformats.org/officeDocument/2006/relationships" name="Accrued Expenses" sheetId="19" state="visible" r:id="rId19"/>
    <sheet xmlns:r="http://schemas.openxmlformats.org/officeDocument/2006/relationships" name="Debt And Credit Agreements" sheetId="20" state="visible" r:id="rId20"/>
    <sheet xmlns:r="http://schemas.openxmlformats.org/officeDocument/2006/relationships" name="Stock Option And Stock Award Pl" sheetId="21" state="visible" r:id="rId21"/>
    <sheet xmlns:r="http://schemas.openxmlformats.org/officeDocument/2006/relationships" name="Retirement Plans And Other Post" sheetId="22" state="visible" r:id="rId22"/>
    <sheet xmlns:r="http://schemas.openxmlformats.org/officeDocument/2006/relationships" name="Savings Plan" sheetId="23" state="visible" r:id="rId23"/>
    <sheet xmlns:r="http://schemas.openxmlformats.org/officeDocument/2006/relationships" name="Rental Expense And Contractual " sheetId="24" state="visible" r:id="rId24"/>
    <sheet xmlns:r="http://schemas.openxmlformats.org/officeDocument/2006/relationships" name="Income Taxes" sheetId="25" state="visible" r:id="rId25"/>
    <sheet xmlns:r="http://schemas.openxmlformats.org/officeDocument/2006/relationships" name="Losses Associated With Plant Sh" sheetId="26" state="visible" r:id="rId26"/>
    <sheet xmlns:r="http://schemas.openxmlformats.org/officeDocument/2006/relationships" name="Contingencie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cquisitions (Tabl" sheetId="31" state="visible" r:id="rId31"/>
    <sheet xmlns:r="http://schemas.openxmlformats.org/officeDocument/2006/relationships" name="Investments Hybrid DCF Valuatio" sheetId="32" state="visible" r:id="rId32"/>
    <sheet xmlns:r="http://schemas.openxmlformats.org/officeDocument/2006/relationships" name="Business Segments (Tables)" sheetId="33" state="visible" r:id="rId33"/>
    <sheet xmlns:r="http://schemas.openxmlformats.org/officeDocument/2006/relationships" name="Accounts And Other Receivables "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Goodwill And Other Intangible_3" sheetId="37" state="visible" r:id="rId37"/>
    <sheet xmlns:r="http://schemas.openxmlformats.org/officeDocument/2006/relationships" name="Financial Instruments (Tables)" sheetId="38" state="visible" r:id="rId38"/>
    <sheet xmlns:r="http://schemas.openxmlformats.org/officeDocument/2006/relationships" name="Financial Instruments Terphane " sheetId="39" state="visible" r:id="rId39"/>
    <sheet xmlns:r="http://schemas.openxmlformats.org/officeDocument/2006/relationships" name="Accrued Expenses (Tables)" sheetId="40" state="visible" r:id="rId40"/>
    <sheet xmlns:r="http://schemas.openxmlformats.org/officeDocument/2006/relationships" name="Debt And Credit Agreements (Tab" sheetId="41" state="visible" r:id="rId41"/>
    <sheet xmlns:r="http://schemas.openxmlformats.org/officeDocument/2006/relationships" name="Stock Option And Stock Award _2" sheetId="42" state="visible" r:id="rId42"/>
    <sheet xmlns:r="http://schemas.openxmlformats.org/officeDocument/2006/relationships" name="Stock Option And Stock Award _3" sheetId="43" state="visible" r:id="rId43"/>
    <sheet xmlns:r="http://schemas.openxmlformats.org/officeDocument/2006/relationships" name="Retirement Plans And Other Po_2" sheetId="44" state="visible" r:id="rId44"/>
    <sheet xmlns:r="http://schemas.openxmlformats.org/officeDocument/2006/relationships" name="Rental Expense And Contractua_2" sheetId="45" state="visible" r:id="rId45"/>
    <sheet xmlns:r="http://schemas.openxmlformats.org/officeDocument/2006/relationships" name="Income Taxes (Tables)" sheetId="46" state="visible" r:id="rId46"/>
    <sheet xmlns:r="http://schemas.openxmlformats.org/officeDocument/2006/relationships" name="Losses Associated With Plant _2" sheetId="47" state="visible" r:id="rId47"/>
    <sheet xmlns:r="http://schemas.openxmlformats.org/officeDocument/2006/relationships" name="Selected Quarterly Financial _2" sheetId="48" state="visible" r:id="rId48"/>
    <sheet xmlns:r="http://schemas.openxmlformats.org/officeDocument/2006/relationships" name="Other Income (Expense), Net Sum" sheetId="49" state="visible" r:id="rId49"/>
    <sheet xmlns:r="http://schemas.openxmlformats.org/officeDocument/2006/relationships" name="Leases Schedule of Future Minim" sheetId="50" state="visible" r:id="rId50"/>
    <sheet xmlns:r="http://schemas.openxmlformats.org/officeDocument/2006/relationships" name="Leases Lessee, Operating Leas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Acquisitions (Narratives) (Deta" sheetId="58" state="visible" r:id="rId58"/>
    <sheet xmlns:r="http://schemas.openxmlformats.org/officeDocument/2006/relationships" name="Discontinued Operations (Detail" sheetId="59" state="visible" r:id="rId59"/>
    <sheet xmlns:r="http://schemas.openxmlformats.org/officeDocument/2006/relationships" name="Investments (Narrative) (Detail" sheetId="60" state="visible" r:id="rId60"/>
    <sheet xmlns:r="http://schemas.openxmlformats.org/officeDocument/2006/relationships" name="Investments (Schedule Of Fair V" sheetId="61" state="visible" r:id="rId61"/>
    <sheet xmlns:r="http://schemas.openxmlformats.org/officeDocument/2006/relationships" name="Business Segments (Narrative) (" sheetId="62" state="visible" r:id="rId62"/>
    <sheet xmlns:r="http://schemas.openxmlformats.org/officeDocument/2006/relationships" name="Business Segments (Schedule Of " sheetId="63" state="visible" r:id="rId63"/>
    <sheet xmlns:r="http://schemas.openxmlformats.org/officeDocument/2006/relationships" name="Business Segments (Schedule O_2" sheetId="64" state="visible" r:id="rId64"/>
    <sheet xmlns:r="http://schemas.openxmlformats.org/officeDocument/2006/relationships" name="Business Segments (Schedule O_3" sheetId="65" state="visible" r:id="rId65"/>
    <sheet xmlns:r="http://schemas.openxmlformats.org/officeDocument/2006/relationships" name="Business Segments (Schedule O_4" sheetId="66" state="visible" r:id="rId66"/>
    <sheet xmlns:r="http://schemas.openxmlformats.org/officeDocument/2006/relationships" name="Business Segments (Schedule O_5" sheetId="67" state="visible" r:id="rId67"/>
    <sheet xmlns:r="http://schemas.openxmlformats.org/officeDocument/2006/relationships" name="Business Segments (Schedule O_6" sheetId="68" state="visible" r:id="rId68"/>
    <sheet xmlns:r="http://schemas.openxmlformats.org/officeDocument/2006/relationships" name="Accounts And Other Receivable_2" sheetId="69" state="visible" r:id="rId69"/>
    <sheet xmlns:r="http://schemas.openxmlformats.org/officeDocument/2006/relationships" name="Accounts And Other Receivable_3" sheetId="70" state="visible" r:id="rId70"/>
    <sheet xmlns:r="http://schemas.openxmlformats.org/officeDocument/2006/relationships" name="Inventories (Narrative) (Detail" sheetId="71" state="visible" r:id="rId71"/>
    <sheet xmlns:r="http://schemas.openxmlformats.org/officeDocument/2006/relationships" name="Inventories (Schedule Of Invent"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Goodwill And Other Intangible_8" sheetId="77" state="visible" r:id="rId77"/>
    <sheet xmlns:r="http://schemas.openxmlformats.org/officeDocument/2006/relationships" name="Financial Instruments (Narrativ" sheetId="78" state="visible" r:id="rId78"/>
    <sheet xmlns:r="http://schemas.openxmlformats.org/officeDocument/2006/relationships" name="Financial Instruments (Summary " sheetId="79" state="visible" r:id="rId79"/>
    <sheet xmlns:r="http://schemas.openxmlformats.org/officeDocument/2006/relationships" name="Financial Instruments (Schedule" sheetId="80" state="visible" r:id="rId80"/>
    <sheet xmlns:r="http://schemas.openxmlformats.org/officeDocument/2006/relationships" name="Financial Instruments Financial" sheetId="81" state="visible" r:id="rId81"/>
    <sheet xmlns:r="http://schemas.openxmlformats.org/officeDocument/2006/relationships" name="Financial Instruments Financi_2" sheetId="82" state="visible" r:id="rId82"/>
    <sheet xmlns:r="http://schemas.openxmlformats.org/officeDocument/2006/relationships" name="Accrued Expenses (Schedule Of A" sheetId="83" state="visible" r:id="rId83"/>
    <sheet xmlns:r="http://schemas.openxmlformats.org/officeDocument/2006/relationships" name="Accrued Expenses (Schedule Of R" sheetId="84" state="visible" r:id="rId84"/>
    <sheet xmlns:r="http://schemas.openxmlformats.org/officeDocument/2006/relationships" name="Debt And Credit Agreements (Nar" sheetId="85" state="visible" r:id="rId85"/>
    <sheet xmlns:r="http://schemas.openxmlformats.org/officeDocument/2006/relationships" name="Debt And Credit Agreements (Sch" sheetId="86" state="visible" r:id="rId86"/>
    <sheet xmlns:r="http://schemas.openxmlformats.org/officeDocument/2006/relationships" name="Debt And Credit Agreements (Sum" sheetId="87" state="visible" r:id="rId87"/>
    <sheet xmlns:r="http://schemas.openxmlformats.org/officeDocument/2006/relationships" name="Stock Option And Stock Award _4" sheetId="88" state="visible" r:id="rId88"/>
    <sheet xmlns:r="http://schemas.openxmlformats.org/officeDocument/2006/relationships" name="Stock Option And Stock Award _5" sheetId="89" state="visible" r:id="rId89"/>
    <sheet xmlns:r="http://schemas.openxmlformats.org/officeDocument/2006/relationships" name="Stock Option And Stock Award _6" sheetId="90" state="visible" r:id="rId90"/>
    <sheet xmlns:r="http://schemas.openxmlformats.org/officeDocument/2006/relationships" name="Stock Option And Stock Award _7" sheetId="91" state="visible" r:id="rId91"/>
    <sheet xmlns:r="http://schemas.openxmlformats.org/officeDocument/2006/relationships" name="Retirement Plans And Other Po_3" sheetId="92" state="visible" r:id="rId92"/>
    <sheet xmlns:r="http://schemas.openxmlformats.org/officeDocument/2006/relationships" name="Retirement Plans And Other Po_4" sheetId="93" state="visible" r:id="rId93"/>
    <sheet xmlns:r="http://schemas.openxmlformats.org/officeDocument/2006/relationships" name="Retirement Plans And Other Po_5" sheetId="94" state="visible" r:id="rId94"/>
    <sheet xmlns:r="http://schemas.openxmlformats.org/officeDocument/2006/relationships" name="Retirement Plans And Other Po_6" sheetId="95" state="visible" r:id="rId95"/>
    <sheet xmlns:r="http://schemas.openxmlformats.org/officeDocument/2006/relationships" name="Retirement Plans And Other Po_7" sheetId="96" state="visible" r:id="rId96"/>
    <sheet xmlns:r="http://schemas.openxmlformats.org/officeDocument/2006/relationships" name="Retirement Plans And Other Po_8" sheetId="97" state="visible" r:id="rId97"/>
    <sheet xmlns:r="http://schemas.openxmlformats.org/officeDocument/2006/relationships" name="Retirement Plans And Other Po_9" sheetId="98" state="visible" r:id="rId98"/>
    <sheet xmlns:r="http://schemas.openxmlformats.org/officeDocument/2006/relationships" name="Retirement Plans And Other P_10" sheetId="99" state="visible" r:id="rId99"/>
    <sheet xmlns:r="http://schemas.openxmlformats.org/officeDocument/2006/relationships" name="Retirement Plans And Other P_11" sheetId="100" state="visible" r:id="rId100"/>
    <sheet xmlns:r="http://schemas.openxmlformats.org/officeDocument/2006/relationships" name="Retirement Plans And Other P_12" sheetId="101" state="visible" r:id="rId101"/>
    <sheet xmlns:r="http://schemas.openxmlformats.org/officeDocument/2006/relationships" name="Savings Plan (Details)" sheetId="102" state="visible" r:id="rId102"/>
    <sheet xmlns:r="http://schemas.openxmlformats.org/officeDocument/2006/relationships" name="Rental Expense And Contractua_3" sheetId="103" state="visible" r:id="rId103"/>
    <sheet xmlns:r="http://schemas.openxmlformats.org/officeDocument/2006/relationships" name="Rental Expense And Contractua_4" sheetId="104" state="visible" r:id="rId104"/>
    <sheet xmlns:r="http://schemas.openxmlformats.org/officeDocument/2006/relationships" name="Income Taxes (Narrative) (Detai" sheetId="105" state="visible" r:id="rId105"/>
    <sheet xmlns:r="http://schemas.openxmlformats.org/officeDocument/2006/relationships" name="Income Taxes (Schedule Of Incom" sheetId="106" state="visible" r:id="rId106"/>
    <sheet xmlns:r="http://schemas.openxmlformats.org/officeDocument/2006/relationships" name="Income Taxes (Summary of Effect" sheetId="107" state="visible" r:id="rId107"/>
    <sheet xmlns:r="http://schemas.openxmlformats.org/officeDocument/2006/relationships" name="Income Taxes (Schedule Of Defer" sheetId="108" state="visible" r:id="rId108"/>
    <sheet xmlns:r="http://schemas.openxmlformats.org/officeDocument/2006/relationships" name="Income Taxes (Schedule Of Unrec" sheetId="109" state="visible" r:id="rId109"/>
    <sheet xmlns:r="http://schemas.openxmlformats.org/officeDocument/2006/relationships" name="Income Taxes (Schedule Of Addit" sheetId="110" state="visible" r:id="rId110"/>
    <sheet xmlns:r="http://schemas.openxmlformats.org/officeDocument/2006/relationships" name="Losses Associated With Plant _3" sheetId="111" state="visible" r:id="rId111"/>
    <sheet xmlns:r="http://schemas.openxmlformats.org/officeDocument/2006/relationships" name="Losses Associated With Plant _4" sheetId="112" state="visible" r:id="rId112"/>
    <sheet xmlns:r="http://schemas.openxmlformats.org/officeDocument/2006/relationships" name="Losses Associated With Plant _5" sheetId="113" state="visible" r:id="rId113"/>
    <sheet xmlns:r="http://schemas.openxmlformats.org/officeDocument/2006/relationships" name="Selected Quarterly Financial _3" sheetId="114" state="visible" r:id="rId114"/>
    <sheet xmlns:r="http://schemas.openxmlformats.org/officeDocument/2006/relationships" name="Other Income (Expense), Net (De" sheetId="115" state="visible" r:id="rId115"/>
    <sheet xmlns:r="http://schemas.openxmlformats.org/officeDocument/2006/relationships" name="Leases (Details)" sheetId="116" state="visible" r:id="rId116"/>
    <sheet xmlns:r="http://schemas.openxmlformats.org/officeDocument/2006/relationships" name="Leases Maturity of Lease Liabil" sheetId="117" state="visible" r:id="rId117"/>
    <sheet xmlns:r="http://schemas.openxmlformats.org/officeDocument/2006/relationships" name="Leases Future Minimum Lease Pay" sheetId="118" state="visible" r:id="rId118"/>
  </sheets>
  <definedNames/>
  <calcPr calcId="124519" fullCalcOnLoad="1"/>
</workbook>
</file>

<file path=xl/sharedStrings.xml><?xml version="1.0" encoding="utf-8"?>
<sst xmlns="http://schemas.openxmlformats.org/spreadsheetml/2006/main" uniqueCount="1464">
  <si>
    <t>Document And Entity Information - USD ($)</t>
  </si>
  <si>
    <t>12 Months Ended</t>
  </si>
  <si>
    <t>Dec. 31, 2019</t>
  </si>
  <si>
    <t>Jan. 31, 2020</t>
  </si>
  <si>
    <t>Jun. 30, 2019</t>
  </si>
  <si>
    <t>Document And Entity Information [Abstract]</t>
  </si>
  <si>
    <t>Entity Registrant Name</t>
  </si>
  <si>
    <t>TREDEGAR CORP</t>
  </si>
  <si>
    <t>Entity Central Index Key</t>
  </si>
  <si>
    <t>0000850429</t>
  </si>
  <si>
    <t>Current Fiscal Year End Date</t>
  </si>
  <si>
    <t>--12-31</t>
  </si>
  <si>
    <t>Entity Filer Category</t>
  </si>
  <si>
    <t>Accelerated Filer</t>
  </si>
  <si>
    <t>Document Type</t>
  </si>
  <si>
    <t>10-K</t>
  </si>
  <si>
    <t>Document Period End Date</t>
  </si>
  <si>
    <t>Dec. 31,
		2019</t>
  </si>
  <si>
    <t>Document Fiscal Year Focus</t>
  </si>
  <si>
    <t>2019</t>
  </si>
  <si>
    <t>Document Fiscal Period Focus (Q1,Q2,Q3,FY)</t>
  </si>
  <si>
    <t>FY</t>
  </si>
  <si>
    <t>Amendment Flag</t>
  </si>
  <si>
    <t>false</t>
  </si>
  <si>
    <t>Entity Common Stock, Shares Outstanding</t>
  </si>
  <si>
    <t>Entity Small Business</t>
  </si>
  <si>
    <t>Entity Emerging Growth Company</t>
  </si>
  <si>
    <t>Entity Well-known Seasoned Issuer</t>
  </si>
  <si>
    <t>No</t>
  </si>
  <si>
    <t>Entity Shell Company</t>
  </si>
  <si>
    <t>Entity Interactive Data Current</t>
  </si>
  <si>
    <t>Entity Voluntary Filers</t>
  </si>
  <si>
    <t>Entity Current Reporting Status</t>
  </si>
  <si>
    <t>Yes</t>
  </si>
  <si>
    <t>Entity Public Float</t>
  </si>
  <si>
    <t>Consolidated Balance Sheets - USD ($) $ in Thousands</t>
  </si>
  <si>
    <t>Dec. 31, 2018</t>
  </si>
  <si>
    <t>Statement of Financial Position [Abstract]</t>
  </si>
  <si>
    <t>Costs and Expenses</t>
  </si>
  <si>
    <t>Assets</t>
  </si>
  <si>
    <t>Cash and cash equivalents</t>
  </si>
  <si>
    <t>[1]</t>
  </si>
  <si>
    <t>Accounts and other receivables, net of allowance for doubtful accounts and sales returns of $3,036 in 2019 and $2,937 in 2018</t>
  </si>
  <si>
    <t>Income taxes recoverable</t>
  </si>
  <si>
    <t>Inventories</t>
  </si>
  <si>
    <t>Prepaid expenses and other</t>
  </si>
  <si>
    <t>Total current assets</t>
  </si>
  <si>
    <t>Property, plant and equipment, at cost:</t>
  </si>
  <si>
    <t>Land and land improvements</t>
  </si>
  <si>
    <t>Buildings</t>
  </si>
  <si>
    <t>Machinery and equipment</t>
  </si>
  <si>
    <t>Total property, plant and equipment</t>
  </si>
  <si>
    <t>Less accumulated depreciation</t>
  </si>
  <si>
    <t>Net property, plant and equipment</t>
  </si>
  <si>
    <t>Operating Lease, Right-of-Use Asset</t>
  </si>
  <si>
    <t>Investment in kaleo</t>
  </si>
  <si>
    <t>Intangible Assets, Net (Excluding Goodwill)</t>
  </si>
  <si>
    <t>Goodwill</t>
  </si>
  <si>
    <t>Deferred Tax Assets, Net, Noncurrent</t>
  </si>
  <si>
    <t>Deferred Tax Assets, Net of Valuation Allowance, Noncurrent</t>
  </si>
  <si>
    <t>Other assets</t>
  </si>
  <si>
    <t>Total assets</t>
  </si>
  <si>
    <t>Current liabilities:</t>
  </si>
  <si>
    <t>Accounts payable</t>
  </si>
  <si>
    <t>Accrued expenses</t>
  </si>
  <si>
    <t>Operating Lease, Liability, Current</t>
  </si>
  <si>
    <t>Total current liabilities</t>
  </si>
  <si>
    <t>Operating Lease, Liability, Noncurrent</t>
  </si>
  <si>
    <t>Short-term Lease Commitment, Amount</t>
  </si>
  <si>
    <t>Long-term debt</t>
  </si>
  <si>
    <t>Liability, Pension and Other Postretirement and Postemployment Benefits, Noncurrent</t>
  </si>
  <si>
    <t>Pension and other postretirement benefit obligations, net</t>
  </si>
  <si>
    <t>Deferred Tax Liabilities, Gross</t>
  </si>
  <si>
    <t>Other noncurrent liabilities</t>
  </si>
  <si>
    <t>Total liabilities</t>
  </si>
  <si>
    <t>Shareholders’ equity:</t>
  </si>
  <si>
    <t>Issued and outstanding—33,365,039 shares in 2019 and 33,176,024 in 2018 (including restricted stock)</t>
  </si>
  <si>
    <t>Common stock held in trust for savings restoration plan (74,798 shares in 2019 and 72,883 in 2018)</t>
  </si>
  <si>
    <t>Accumulated other comprehensive income (loss):</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Information on exports and foreign operations are provided on the previous page. Cash and cash equivalents includes funds held in locations outside the U.S. of $23.0 million and $31.1 million at December 31, 2019 and 2018,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Consolidated Balance Sheets (Parenthetical) - USD ($) $ in Thousands</t>
  </si>
  <si>
    <t>Accounts and other receivables, allowance for doubtful accounts and sales returns</t>
  </si>
  <si>
    <t>Common stock, no par value (shares)</t>
  </si>
  <si>
    <t xml:space="preserve"> </t>
  </si>
  <si>
    <t>Common stock, shares authorized (shares)</t>
  </si>
  <si>
    <t>Common stock, shares, issued (shares)</t>
  </si>
  <si>
    <t>Common stock, shares, outstanding (shares)</t>
  </si>
  <si>
    <t>Common stock held in trust for savings restoration plan (shares)</t>
  </si>
  <si>
    <t>Consolidated Statements Of Income - USD ($) $ in Thousands</t>
  </si>
  <si>
    <t>Dec. 31, 2017</t>
  </si>
  <si>
    <t>Revenues and other:</t>
  </si>
  <si>
    <t>Sales</t>
  </si>
  <si>
    <t>Nonoperating Income (Expense)</t>
  </si>
  <si>
    <t>Total revenues, net of other expenses</t>
  </si>
  <si>
    <t>Costs and expenses:</t>
  </si>
  <si>
    <t>Selling, general and administrative</t>
  </si>
  <si>
    <t>Research and development</t>
  </si>
  <si>
    <t>Amortization of identifiable intangibles</t>
  </si>
  <si>
    <t>Accrued pension and postretirement benefits</t>
  </si>
  <si>
    <t>Interest expense</t>
  </si>
  <si>
    <t>Asset impairments and costs associated with exit and disposal activities</t>
  </si>
  <si>
    <t>Goodwill, Impairment Loss</t>
  </si>
  <si>
    <t>Total</t>
  </si>
  <si>
    <t>Income (loss) before income taxes</t>
  </si>
  <si>
    <t>Income tax expense (benefit)</t>
  </si>
  <si>
    <t>Net income</t>
  </si>
  <si>
    <t>Basic:</t>
  </si>
  <si>
    <t>Net income (in usd per share)</t>
  </si>
  <si>
    <t>Diluted:</t>
  </si>
  <si>
    <t>Product [Member]</t>
  </si>
  <si>
    <t>Cost of Goods and Services Sold</t>
  </si>
  <si>
    <t>Shipping and Handling [Member]</t>
  </si>
  <si>
    <t>Other Cost of Operating Revenue</t>
  </si>
  <si>
    <t>See Notes 1, 3, 4 and 17 for more information on losses associated with plant shutdowns, asset impairments and restructurings, unusual items, gains or losses from sale of assets, gains or losses on an investment accounted for under the fair value method and other items.</t>
  </si>
  <si>
    <t>Consolidated Statements Of Comprehensive Income (Loss) - USD ($) $ in Thousands</t>
  </si>
  <si>
    <t>Statement of Comprehensive Income [Abstract]</t>
  </si>
  <si>
    <t>Foreign currency translation adjustment:</t>
  </si>
  <si>
    <t>Unrealized foreign currency translation adjustment (net of tax benefit of $623 in 2019, tax of $281 in 2018 and tax benefit of $371 in 2017)</t>
  </si>
  <si>
    <t>Derivative financial instruments adjustment</t>
  </si>
  <si>
    <t>Pension &amp; other postretirement benefit adjustments:</t>
  </si>
  <si>
    <t>Net gains (losses) and prior service costs (net of tax benefit of $6,417 in 2019, tax benefit of $319 in 2018 and tax benefit of $2,518 in 2017)</t>
  </si>
  <si>
    <t>Amortization of prior service costs and net gains or losses (net of tax of $2,359 in 2019, tax of $3,028 in 2018 and tax of $4,234 in 2017)</t>
  </si>
  <si>
    <t>Other comprehensive income (loss)</t>
  </si>
  <si>
    <t>Comprehensive income (loss)</t>
  </si>
  <si>
    <t>Consolidated Statements Of Comprehensive Income (Loss) (Parenthetical) - USD ($) $ in Thousands</t>
  </si>
  <si>
    <t>Other Comprehensive Income (Loss), Foreign Currency Translation Adjustment, Tax</t>
  </si>
  <si>
    <t>Derivative financial instruments adjustment, tax (benefit)</t>
  </si>
  <si>
    <t>Net gains or losses and prior service costs, tax (benefit)</t>
  </si>
  <si>
    <t>Amortization of prior service costs and net gains or losses, tax</t>
  </si>
  <si>
    <t>Consolidated Statements Of Cash Flows - USD ($) $ in Thousands</t>
  </si>
  <si>
    <t>Cash flows from operating activities:</t>
  </si>
  <si>
    <t>Adjustments for noncash items:</t>
  </si>
  <si>
    <t>Depreciation</t>
  </si>
  <si>
    <t>Amortization of Leased Asset</t>
  </si>
  <si>
    <t>Deferred income taxes</t>
  </si>
  <si>
    <t>(Gain) loss on investment in kaléo accounted for under the fair value method</t>
  </si>
  <si>
    <t>Loss on asset impairments</t>
  </si>
  <si>
    <t>(Gain) loss on sale of assets</t>
  </si>
  <si>
    <t>Insurance Recoveries</t>
  </si>
  <si>
    <t>Changes in assets and liabilities:</t>
  </si>
  <si>
    <t>Accounts and other receivables</t>
  </si>
  <si>
    <t>Income taxes recoverable/payable</t>
  </si>
  <si>
    <t>Accounts payable and accrued expenses</t>
  </si>
  <si>
    <t>Short-term Lease Payments</t>
  </si>
  <si>
    <t>Payment for Pension and Other Postretirement Benefits</t>
  </si>
  <si>
    <t>Other, net</t>
  </si>
  <si>
    <t>Net cash provided by operating activities</t>
  </si>
  <si>
    <t>Cash flows from investing activities:</t>
  </si>
  <si>
    <t>Capital expenditures</t>
  </si>
  <si>
    <t>Acquisitions, net of cash acquired</t>
  </si>
  <si>
    <t>Proceeds from Previous Acquisition</t>
  </si>
  <si>
    <t>Proceeds from Divestiture of Businesses</t>
  </si>
  <si>
    <t>Proceeds from Insurance Settlement, Investing Activities</t>
  </si>
  <si>
    <t>Payments of Financing Costs</t>
  </si>
  <si>
    <t>Proceeds from the sale of assets and other</t>
  </si>
  <si>
    <t>Net cash used in investing activities</t>
  </si>
  <si>
    <t>Payments for Repurchase of Common Stock</t>
  </si>
  <si>
    <t>Cash flows from financing activities:</t>
  </si>
  <si>
    <t>Borrowings</t>
  </si>
  <si>
    <t>Debt principal payments</t>
  </si>
  <si>
    <t>Dividends paid</t>
  </si>
  <si>
    <t>Proceeds from exercise of stock options and other</t>
  </si>
  <si>
    <t>Net cash provided by (used in) financing activities:</t>
  </si>
  <si>
    <t>Payments of Debt Issuance Costs</t>
  </si>
  <si>
    <t>Effect of exchange rate changes on cash</t>
  </si>
  <si>
    <t>Increase (decrease) in cash and cash equivalents</t>
  </si>
  <si>
    <t>Cash and cash equivalents at beginning of period</t>
  </si>
  <si>
    <t>Cash and cash equivalents at end of period</t>
  </si>
  <si>
    <t>Supplemental cash flow information:</t>
  </si>
  <si>
    <t>Interest payments</t>
  </si>
  <si>
    <t>Income tax payments (refunds), net</t>
  </si>
  <si>
    <t>Consolidated Statements Of Shareholders' Equity - USD ($) $ in Thousands</t>
  </si>
  <si>
    <t>Common Stock [Member]</t>
  </si>
  <si>
    <t>Retained Earnings</t>
  </si>
  <si>
    <t>Trust For Savings Restoration Plan</t>
  </si>
  <si>
    <t>Foreign Currency Translation</t>
  </si>
  <si>
    <t>Gain (Loss) On Derivative Financial Instruments</t>
  </si>
  <si>
    <t>Pension and other post-retirement benefit adjustments</t>
  </si>
  <si>
    <t>Corporation [Member]</t>
  </si>
  <si>
    <t>Corporation [Member]Common Stock [Member]</t>
  </si>
  <si>
    <t>Balance at Dec. 31, 2016</t>
  </si>
  <si>
    <t>Balance, shares at Dec. 31, 2016</t>
  </si>
  <si>
    <t>Increase (Decrease) in Stockholders' Equity [Roll Forward]</t>
  </si>
  <si>
    <t>Net actuarial gains (losses) and prior service costs</t>
  </si>
  <si>
    <t>Amortization of prior service costs and net gains or losses</t>
  </si>
  <si>
    <t>Cash dividends declared</t>
  </si>
  <si>
    <t>Stock Issued During Period, Shares, Restricted Stock Award, Net of Forfeitures</t>
  </si>
  <si>
    <t>Share Based Compensation Expense, Value</t>
  </si>
  <si>
    <t>Issued upon exercise of stock options &amp; other</t>
  </si>
  <si>
    <t>Issued upon exercise of stock options (including related income tax benefits) &amp; other, shares</t>
  </si>
  <si>
    <t>Cumulative effect adjustment for adoption of stock-based compensation accounting guidance</t>
  </si>
  <si>
    <t>Shares received from the sale of Falling Springs, LLC, shares</t>
  </si>
  <si>
    <t>Tredegar common stock purchased by trust for savings restoration plan</t>
  </si>
  <si>
    <t>Balance at Dec. 31, 2017</t>
  </si>
  <si>
    <t>Balance, shares at Dec. 31, 2017</t>
  </si>
  <si>
    <t>Balance at Dec. 31, 2018</t>
  </si>
  <si>
    <t>Balance, shares at Dec. 31, 2018</t>
  </si>
  <si>
    <t>Balance at Dec. 31, 2019</t>
  </si>
  <si>
    <t>Balance, shares at Dec. 31, 2019</t>
  </si>
  <si>
    <t>Consolidated Statements Of Shareholders' Equity (Parenthetical) - USD ($) $ in Thousands</t>
  </si>
  <si>
    <t>Statement of Stockholders' Equity [Abstract]</t>
  </si>
  <si>
    <t>Foreign currency translation adjustment, tax (benefit)</t>
  </si>
  <si>
    <t>Cash dividends declared (in usd per share)</t>
  </si>
  <si>
    <t>Stock Issued Upon Exercise of Stock Options, Tax Effect</t>
  </si>
  <si>
    <t>Summary Of Significant Accounting Policies</t>
  </si>
  <si>
    <t>Accounting Policies [Abstract]</t>
  </si>
  <si>
    <t>SUMMARY OF SIGNIFICANT ACCOUNTING POLICIES Organization and Nature of Operations. Tredegar Corporation and subsidiaries (collectively “Tredegar,” “the Company,” “we,” “us” or “our”) are primarily engaged in the manufacture of aluminum extrusions, polyethylene films and polyester films, which are reported for business segment purposes under Aluminum Extrusions (also referred to as Bonnell Aluminum), PE Films and Flexible Packaging Films (also referred to as Terphane), respectively. More information on the Company’s business segments is provided in Note 5. See Note 17 regarding restructurings. Basis of Presentation. The consolidated financial statements include the accounts and operations of Tredegar and all of its wholly-owned subsidiaries. Intercompany accounts and transactions have been eliminated in consolidation. The preparation of financial statements in conformity with United States (“U.S.”) generally accepted accounting principles (“GAAP”) requires Tredegar to make estimates and assumptions that affect the reported amounts of revenues, expenses, assets and liabilities and disclosure of contingent assets and liabilities at the date of the financial statements. Actual results could differ from those estimates. Certain amounts for the prior years have been reclassified to conform to current year presentation. Fiscal Year End. The Company operates on a calendar fiscal year except the Aluminum Extrusions segment, which operates on a 52/53-week fiscal year basis. References to Aluminum Extrusions for 2019 , 2018 and 2017 relate to the 52-week fiscal year ended December 29, 2019, the 53-week fiscal year ended December 30, 2018 and the 52-week fiscal year ended December 24, 2017, respectively. The Company does not believe the impact of reporting the results of this segment as stated above is material to the consolidated financial result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7 million , $0.5 million and $0.8 million in 2019 , 2018 and 2017 ,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19 and 2018 , Tredegar had cash and cash equivalents of $31.4 million and $34.4 million , respectively, including funds held in locations outside the U.S. of $23.0 million and $31.1 million , respectively. The Company’s policy permits investment of excess cash in marketable securities that have the highest credit ratings and maturities of less than one year. The primary objectives of the policy are safety of principal and liquidity.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derecognized and the discount is recognized. Inventories. Inventories are stated at the lower of cost or market, with cost determined using the last in, first out (“LIFO”), the weighted average cost or the first in, first 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9 million , $0.3 million and $0.4 million in 2019 , 2018 and 2017 , respectively. Depreciation is computed primarily by the straight-line method based on the estimated useful lives of the assets that, except for isolated exceptions, range from 5 to 40 years for buildings and land improvements and 2 to 20 years for machinery and equipment. Investments in Private Entities with Less Than or Equal to 50% Voting Ownership Interest. The Company accounts for its investments in private entities where its voting ownership is less than or equal to 50% based on the facts and circumstances surrounding the investment.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For more information on investments, see Note 4.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There are two reporting units in Aluminum Extrusions that have goodwill as a result of acquisitions in 2012 (“AACOA”) and in 2017 (“Futura”). The Company’s significant reporting unit in PE Films with goodwill is Surface Protection. Each of these reporting units has separately identifiable operating net assets (operating assets including goodwill and identifiable intangible assets net of operating liabilities). The Company estimates the fair value of its reporting units using discounted cash flow analysis and comparative enterprise value-to-EBITDA (earnings before interest, taxes, depreciation and amortization) multiples. The Surface Protection reporting unit of PE Films, AACOA and Futura had goodwill in the amounts of $57.3 million , $13.7 million and $10.4 million , respectively, at December 31, 2019 . As of December 1, 2019 , the Company applied the Step 0 goodwill assessment to Surface Protection, AACOA and Futura, which all had fair values significantly in excess of their carrying amounts when last tested using the quantitative impairment test. The Company's Step 0 analysis in 2019 of the reporting units concluded that it is not more likely than not that the fair values of the reporting units are less than their carrying amounts. Therefore, the quantitative goodwill impairment test for these reporting units was not necessary in 2019 . Indefinite-lived identifiable intangible assets are assessed for impairment when events or circumstances indicate that the carrying value may not be recoverable. The Company estimates the fair value of its trade names using a relief-from-royalty method that relies upon a corresponding discounted cash flow analysis. Additional disclosure of Tredegar’s goodwill and identifiable intangible assets and the impairments recorded in 2018 and 2017 are included in Note 8.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Additional disclosure regarding Tredegar’s pension costs and postretirement benefit costs other than pensions is included in Note 13. 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and represent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5 for disaggregation of revenue by segment and type. See Note 6 for a table showing accounts and other receivables, net of allowance for bad debts and sales returns.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6).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19 and December 31, 2018 .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9 2018 2017 Weighted average shares outstanding used to compute basic earnings per share 33,236,115 33,067,800 32,945,961 Incremental shares attributable to stock options and restricted stock 22,022 24,674 5,327 Shares used to compute diluted earnings per share 33,258,137 33,092,474 32,951,288 Incremental shares attributable to stock options and restricted stock are computed using the average market price during the related period. The out-of-the-money options to purchase shares that were excluded from the calculation of incremental shares attributable to stock options and restricted stock were 209,592 , 726,475 , and 397,669 as of December 31, 2019 , 2018 and 2017 , respectively. Stock-Based Employee Compensation Plans. Compensation expense is recorded on all share-based awards using its calculated fair value over the requisite service period under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9 , 2018 and 2017 were as follows: 2019 2018 2017 Dividend yield 2.4 % 2.3 % 1.9 % Weighted average volatility percentage 38.3 % 38.3 % 38.3 % Weighted average risk-free interest rate 2.4 % 2.8 % 1.8 % Holding period (years): Officers 5 5 5 Management 5 5 5 Weighted average exercise price at date of grant (also weighted average market price at date of grant): Officers $ 18.48 $ 19.35 $ 15.65 Management $ 18.48 $ 19.35 $ 15.65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for U.S. Treasury debt securities appropriate for the expected holding period. Tredegar stock options granted during 2019 , 2018 and 2017 , and related estimated fair value at the date of grant, are as follows: 2019 2018 2017 Stock options granted (number of shares): Officers 729,810 425,228 151,992 Management 28,477 25,855 57,559 Total 758,287 451,083 209,551 Estimated weighted average fair value of options per share at date of grant: Officers $ 5.43 $ 5.87 $ 4.69 Management $ 5.43 $ 5.87 $ 4.69 Total estimated fair value of stock options granted (in thousands) $ 4,117 $ 2,648 $ 983 Additional disclosure of Tredegar stock options is included in Note 12.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9 , 2018 and 2017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following table summarizes the after-tax changes in accumulated other comprehensive income (loss) for the year ended December 31, 2019 : (In thousands) Foreign currency translation adjustment Gain (loss) on derivative financial instruments Pension and other post-retirement benefit adjustments Total Beginning balance, January 1, 2019 $ (96,940 ) $ (1,601 ) $ (81,446 ) $ (179,987 ) Other comprehensive income (loss) before reclassifications (3,723 ) (2,686 ) (22,508 ) (28,917 ) Amounts reclassified from accumulated other comprehensive income (loss) — 2,980 8,273 11,253 Net other comprehensive income (loss) - current period (3,723 ) 294 (14,235 ) (17,664 ) Ending balance, December 31, 2019 $ (100,663 ) $ (1,307 ) $ (95,681 ) $ (197,651 ) The following table summarizes the after-tax changes in accumulated other comprehensive income (loss) for the year ended December 31, 2018 : (In thousands) Foreign currency translation adjustment Gain (loss) on derivative financial instruments Pension and other post-retirement benefit adjustments Total Beginning balance, January 1, 2018 $ (86,178 ) $ 459 $ (90,950 ) $ (176,669 ) Other comprehensive income (loss) before reclassifications (10,762 ) (2,978 ) (1,118 ) (14,858 ) Amounts reclassified from accumulated other comprehensive income (loss) — 918 10,622 11,540 Net other comprehensive income (loss) - current period (10,762 ) (2,060 ) 9,504 (3,318 ) Ending balance, December 31, 2018 $ (96,940 ) $ (1,601 ) $ (81,446 ) $ (179,987 ) Reclassifications of balances out of accumulated other comprehensive income (loss) into net income during 2019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2,736 ) Cost of goods sold Foreign currency forward contracts, before taxes (904 ) Selling, general and administrative Foreign currency forward contracts, before taxes 62 Cost of goods sold Total, before taxes (3,578 ) Income tax expense (benefit) (598 ) Income taxes Total, net of tax $ (2,980 ) Amortization of pension and other post-retirement benefits: Actuarial gain (loss) and prior service costs, before taxes $ (10,632 ) (a) Income tax expense (benefit) (2,359 ) Income taxes Total, net of tax $ (8,273 ) (a) This component of accumulated other comprehensive income is included in the computation of net periodic pension cost (see Note 13 for additional detail). Reclassifications of balances out of accumulated other comprehensive income (loss) into net income during 2018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069 Cost of goods sold Foreign currency forward contracts, before taxes (1,796 ) Selling, general and administrative Foreign currency forward contracts, before taxes 62 Cost of goods sold Total, before taxes (665 ) Income tax expense (benefit) 253 Income taxes Total, net of tax $ (918 ) Amortization of pension and other post-retirement benefits: Actuarial gain (loss) and prior service costs, before taxes $ (13,650 ) (a) Income tax expense (benefit) (3,028 ) Income taxes Total, net of tax $ (10,622 ) (a) This component of accumulated other comprehensive income is included in the computation of net periodic pension cost (see Note 13 for additional detail). Reclassifications of balances out of accumulated other comprehensive income (loss) into net income during 2017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210 Cost of goods sold Foreign currency forward contracts, before taxes (43 ) Selling, general and administrative Foreign currency forward contracts, before taxes 62 Cost of goods sold Total, before taxes 1,229 Income tax expense (benefit) 287 Income taxes Total, net of tax $ 942 Amortization of pension and other post-retirement benefits: Actuarial gain (loss) and prior service costs, before taxes $ (12,045 ) (a) Income tax expense (benefit) (4,234 ) Income taxes Total, net of tax $ (7,811 ) (a) This component of accumulated other comprehensive income is included in the computation of net periodic pension cost (see Note 13 for additional detail). Recently Issued Accounting Standards . Accounting pronouncements adopted prior to 2019: ASU 2014-09, REVENUE FROM CONTRACTS WITH CUSTOMERS (TOPIC 606) In May 2014, the FASB and International Accounting Standards Board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requires entities to provide sufficient information to enable users of financial statements to understand the nature, amount, timing and uncertainty of revenue and cash flows arising from contracts with customers. In March 2016, amended guidance was issued regarding clarifying the implementation guidance on principal versus agent considerations and in April 2016, clarifying guidance was issued relating to identifying performance obligations and licensing implementation. The Company adopted the new standard effective January 1, 2018, using the modified retrospective approach applied to all contracts as of the date of adoption. Comparative periods have not been adjusted and continue to be reported under the accounting standards in effect for those periods. The adoption of ASU 2014-09, as amended, had no material impact on the Company’s consolidated financial position, results of operations, equity or cash flows upon adoption. The Company has included the disclosures required by ASU 2014-09. New accounting pronouncements adopted in 2019: ASU 2016-02, LEASES (TOPIC 842) In February 2016, the Financial Accounting Standards Board (“FASB”) issued a revised standard on lease accounting. Lessees will need to recognize virtually all of their leases with a term longer than 12 months on the balance sheet, by recording a right-of-use (“ROU”) asset and lease liability. The revised standard requires additional analysis of the components of a transaction to determine if a right-of-use asset is embedded in the transaction that needs to be treated as a lease. Substantial additional disclosures are also required by the revised standard. The revised standard is effective for the Company for fiscal years beginning after December 31, 2018, including the interim periods within those fiscal years. A modified retrospective transition approach which requires a cumulative-effect adjustment to the opening balance of retained earnings on the effective date is required for leases existing at, or entered into after, the effective date, with certain practical expedients available. The Company elected to use certain transition practical expedients that allow it to elect to not reassess: i) whether expired or existing contracts contain leases under the new definition of a lease; ii) lease classification for expired or existing leases; and iii) whether previously capitalized initial direct costs would qualify for capitalization under Topic 842. The Company adopted the new guidance in the first quarter of 2019, electing the modified retrospective transition approach. The adoption did not have a material effect on the Company’s consolidated financial statements. The most significant impact of the new standard was the initial recognition of ROU assets of approximately $21 million and lease liabilities of approximately $22 million for real estate, office equipment and vehicle operating leases as of the date of adoption. ASU 2017-12, DERIVATIVES AND HEDGING (TOPIC 815) In August 2017, the FASB issued amended guidance on the accounting for hedging activities. The amended guidance makes more hedging strategies qualify for hedge accounting. After initial qualification, the amended guidance permits a qualitative effectiveness assessment for certain hedges instead of a quantitative test, if the company can reasonably support an expectation of effectiveness throughout the term of the hedge. The amended guidance is effective for annual and interim periods beginning after January 1, 2019, but may be adopted immediately. The Company adopted the amended guidance in the first quarter of 2019 and there was no impact from adoption on the Company’s consolidated financial statements. ASU 2018-2, REPORTING COMPREHENSIVE INCOME (TOPIC 220) In February 2018, the FASB issued ASU 2018-2 to provide entities an option to reclassify certain “stranded tax effects” resulting from the recent U.S. tax reform from accumulated other comprehensive income (AOCI) to retained earnings. This new standard takes effect for all entities in fiscal years beginning after December 15, 2018, and interim periods within those fiscal years. The Company has elected to not reclassify the income tax effects resulting from tax reform from AOCI to retained earnings. Accounting Standards Not Yet Implemented: ASU 2016-13, FINANCIAL INSTRUMENTS - CREDIT LOSSES (TOPIC 326)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and interim periods therein, with early adoption permitted for fiscal years, and interim</t>
  </si>
  <si>
    <t>Acquisitions</t>
  </si>
  <si>
    <t>Business Combinations [Abstract]</t>
  </si>
  <si>
    <t>On February 15, 2017, Bonnell Aluminum acquired 100% of the stock of Futura Industries Corporation on a net debt-free basis for approximately $92 million (the “Initial Purchase Price”). The amount actually funded in cash at the transaction date was approximately $87.0 million (the “Initial Cash Funding”), which was the Initial Purchase Price net of preliminary closing adjustments for working capital and seller transaction-related obligations assumed and subsequently paid by Bonnell Aluminum. In addition, the Company was refunded $5 million in the first quarter of 2018 since Futura did not meet certain performance requirements for the 2017 fiscal year (“Earnout Provision”). The acquisition, which was funded using Tredegar’s revolving credit facility, was treated as an asset purchase for U.S. federal income tax purposes. Under the terms of the transaction, $5 million of the Initial Cash Funding was placed in escrow (the “Earnout Escrow”) and was returned to Bonnell Aluminum because Futura did not achieve a targeted EBITDA level (as defined in the Stock Purchase Agreement) for the last eleven months of the fiscal year ended December 2017. At the acquisition date, the Company performed a probability weighted assessment in order to determine the fair value of this contingent asset. The assessment estimated a fair value of $4.3 million and a receivable (“Initial Earnout Receivable”) was recorded by Bonnell Aluminum. At December 31, 2017, the Company updated its valuation of this contingent asset, which resulted in a fair value of $5.0 million . The receivable was increased to $5.0 million , and an additional $0.7 million was recognized as income in 2017 in Other income (expense), net in the Consolidated Statements of Income. The net purchase price for financial reporting purposes was set at approximately $82.9 million (the “Adjusted Net Purchase Price”), which was the Initial Cash Funding less the Initial Earnout Receivable and the net settlement of certain post-closing adjustments of $0.1 million paid to the seller in 2017. Adjustments to the purchase price were made retrospectively as if the accounting had been completed on the acquisition date. Based upon management’s valuation of the fair value of tangible and identifiable intangible assets acquired (net of cash acquired) and liabilities assumed, the allocation of the Adjusted Net Purchase Price i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Adjusted Net Purchase Price 82,860 Goodwill $ 10,371 The goodwill and identifiable intangible asset balances associated with this acquisition are deductible for tax purposes on a straight-line basis over a period of approximately 15 years. For financial reporting purposes, customer relationships are being amortized over 12 years; trade names were being amortized over 13 years but were fully amortized in 2019 as a result of a rebranding initiative by Bonnell Aluminum (see Note 8 for more details on the rebranding initiative). Goodwill is not subject to amortization for financial reporting purposes. For the year ended December 31, 2017, Tredegar’s consolidated results of operations and its Aluminum Extrusions business segment included the following Futura results for the 10.5 months owned: sales of $71.0 million , EBITDA from ongoing operations of $13.2 million , depreciation and amortization of $5.0 million , and capital expenditures of $2.5 million . The following unaudited supplemental pro forma data presents Tredegar’s consolidated sales, net income and related earnings per share as if the acquisition of Futura had been consummated at the beginning of 2017, and is not necessarily indicative of the Company’s financial performance if the acquisition had actually been consummated as of that date, or of future performance. The supplemental unaudited pro forma measures for the year ended December 31, 2017 is presented below: Tredegar Pro Forma Results with Futura Acquisition (In thousands, except per-share data) 2017 Sales $ 968,340 Net income $ 37,974 Earnings per share: Basic $ 1.15 Diluted $ 1.15 Futura’s pre-acquisition results for the period from January 1 to February 14, 2017, and therefore the pro forma information for 2017 presented above, were adversely impacted by significant disruptions to manufacturing operations and sales caused by the renovation of its anodizing line. The actual accretion to Tredegar’s diluted earnings per share from Futura since the acquisition date was 12 cents per share for 2017. The Company’s pro forma net income was computed for the periods shown as: (i) the Company’s reported net income, plus (ii) Futura’s historical pre-acquisition period earnings before interest, taxes, depreciation and amortization and excluding one-time purchase accounting and transaction-related expenses, minus (iii) the pro forma pre-acquisition period depreciation and amortization for Futura under purchase accounting for the Company, minus (iv) the pro forma pre-acquisition period interest expense for the Company applied at an annual rate of 3.0% to the $87.0 million Initial Cash Funding, minus (v) the pro forma pre-acquisition period income taxes applied at a rate of 39.1% to the pro forma pre-acquisition earnings before income taxes computed from items (ii) through (iv).</t>
  </si>
  <si>
    <t>Discontinued Operations</t>
  </si>
  <si>
    <t>Discontinued Operations and Disposal Groups [Abstract]</t>
  </si>
  <si>
    <t>The gain on investment in kaléo accounted for under the fair value method of $28.5 million includes a cash dividend of $17.6 million from kaléo. See Note 4 for more details on the investment in kaléo. See Note 17 for more details on the closing of the manufacturing plant in Shanghai, China. The gain associated with the settlement of an escrow agreement related to the settlement of an escrow arrangement established upon the acquisition of Terphane Holdings, LLC in 2011. In settling the escrow arrangement, the Company assumed the risk of the claims (and associated legal fees) against which the escrow previously secured the Company. While the ultimate amount of such claims is unknown, the Company believes that it could be liable for some portion of these claims, and currently estimates the amount of such future claims at approximately $1.0 million . The gain of $5.3 million from insurance recoveries related to the explosion that occurred in the second quarter of 2016 at the Aluminum Extrusions manufacturing facility in Newnan, Georgia, which includes the recognition of a gain on the involuntary conversion of an asset for insurance proceeds used for the replacement of capital equipment. Other income (expense), net consists of the following: (In thousands) 2019 2018 2017 Gain on investment in kaléo accounted for under fair value method $ 28,482 $ 30,600 $ 33,800 Gain on sale of manufacturing plant in Shanghai, China 6,316 — — Gain associated with the settlement of an escrow agreement related to Terphane, acquired in October 2011 — — 11,856 Gain from insurance recoveries — — 5,261 Unrealized loss on investment property — (186 ) — Other (3 ) 45 796 Total $ 34,795 $ 30,459 $ 51,713</t>
  </si>
  <si>
    <t>Investments</t>
  </si>
  <si>
    <t>Equity Method Investments and Joint Ventures [Abstract]</t>
  </si>
  <si>
    <t>INVESTMENTS In August 2007 and December 2008, the Company made an aggregate investment of $7.5 million in kaleo, Inc.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18% interest in kaléo. Tredegar accounts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Kaléo’s stock is not publicly traded. The estimated fair value of the Company’s investment was $95.5 million as of December 31, 2019 and $84.6 million as of December 31, 2018 . The Company recognized net appreciation on its investment in kaléo of $28.5 million ( $23.4 million after taxes) and $30.6 million ( $23.9 million after taxes) in 2019 and 2018 , respectively, including a $17.6 million dividend paid on April 30, 2019. Future dividends are subject to the discretion of kaléo’s board of directors. Amounts recognized associated with the Company’s investment in kaléo are included in “Other income (expense), net” in the consolidated statements of income and separately stated in the EBITDA from ongoing operations table in Note 5. The Company estimates the fair value of its investment in kaléo by: (i) computing the weighted average estimated enterprise value (“EV”) utilizing both the discounted cash flow method (the “DCF Method”) and the application of a market multiple to earnings before interest, taxes, depreciation and amortization (the “EBITDA Multiple Method”), (ii) applying adjustments for any surplus or deficient working capital and estimates of contingent liabilities, (iii) adding cash and cash equivalents, (iv) subtracting interest-bearing debt, (v) subtracting a private company liquidity discount estimated at 10% and 15% at December 31, 2019 and 2018, respectively, of the net result of (i) through (iv), and (vi) applying liquidation preferences and fully diluted ownership percentages to the estimated equity value computed in (i) through (v). The Company’s estimate of kaléo’s EV as of December 31, 2019 was determined by weighting the EBITDA Multiple Method by 80% and the DCF Method by 20% , which was consistent with the weighting applied at December 31, 2018. The heavier weighting towards the EBITDA Multiple Method was due to its heuristic nature versus the hypothetical nature of the projections used in the DCF Method. The DCF Method projections rely on numerous assumptions and Level 3 inputs, including estimating market growth, market share, pricing, net margins (after allowances for temporary discounts, prompt pay discounts, product returns, wholesaler fees, chargebacks, rebates and copays), selling expenses, R&amp;D expenses, general and administrative expenses, income taxes on unlevered pretax income, working capital, capital expenditures and the risk-adjusted discount rate. In addition, there are various regulatory and legal enforcement efforts, including an ongoing Department of Justice investigation related to kaléo’s Evzio business, which could have a material adverse effect on kaléo’s business that require assessment in any valuation method applied. The table below provides a sensitivity analysis of the estimated fair value at December 31, 2019 , of the Company’s investment in kaléo for changes in the EBITDA multiple used in applying the EBITDA Multiple Method and the changes in the weighting of the DCF Method. ($ Millions) EV-to-Adjusted EBITDA Multiple 7.0 x 8.0 x 9.0 x 10.0x 11.0x Weighting to DCF Method 50 % $ 89.8 $ 95.6 $ 101.4 $ 107.3 $ 113.1 40 % $ 85.5 $ 92.5 $ 99.5 $ 106.5 $ 113.5 30 % $ 81.1 $ 89.3 $ 97.5 $ 105.7 $ 113.8 20 % $ 76.8 $ 86.2 $ 95.5 $ 104.9 $ 114.2 10 % $ 72.5 $ 83.1 $ 93.6 $ 104.1 $ 114.6 — % $ 68.2 $ 79.9 $ 91.6 $ 103.3 $ 114.9 The ultimate value of the Company’s ownership interest in kaléo will be determined and realized only if and when a liquidity event occurs (including dividends), and the ultimate value could be materially different from the $95.5 million estimated fair value reflected in the Company’s financial statements at December 31, 2019 .</t>
  </si>
  <si>
    <t>Business Segments</t>
  </si>
  <si>
    <t>Segment Reporting [Abstract]</t>
  </si>
  <si>
    <t>BUSINESS SEGMENTS The Company's business segments are Aluminum Extrusions, PE Films and Flexible Packaging Films. Aluminum Extrusions, also known as Bonnell Aluminum, produces high-quality, soft-alloy and medium-strength aluminum extrusions primarily for the following markets: building and construction, automotive, and specialty (which consists of consumer durables, machinery and equipment, electrical and distribution end-use products). PE Films is comprised of the following operating segments: surface protection films, personal care materials, and films for other markets. Flexible Packaging Films is comprised of the Company’s polyester films business, Terphane Holdings LLC (“Terphane”).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arnings before interest, taxes, depreciation and amortization from ongoing operations (“EBITDA from ongoing operations”) is the measure of profit and loss used by the CODM (Tredegar’s President and Chief Executive Officer) for purposes of assessing financial performance. In the fourth quarter of 2019, the Company concluded that “EBITDA from ongoing operations,” instead of “operating profit from ongoing operations,” is the most relevant metric for measuring segment financial performance. EBITDA from ongoing operations is the key profitability metric used by Tredegar’s President and Chief Executive Officer, who was elected by the Tredegar Board of Directors in March 2019. This change resulted in a revision of the Company’s segment disclosures for all periods to report EBITDA from ongoing operations as the measure of segment financial performance. The Company uses sales less freight (“net sales”) as its measure of revenues from external customers at the segment level. This measure is separately included in the financial information regularly provided to the CODM. PE Films’ net sales to The Procter &amp; Gamble Company (“P&amp;G”) totaled $58.8 million in 2019 , $106.5 million in 2018 and $122.4 million in 2017 . These sales include plastic film sold to others that convert the film into materials used with products manufactured by P&amp;G. Information by business segment and geographic area for the last three years is provided in the segment tables below. There were no accounting transactions between segments and no allocations to segments. Net Sales (In thousands) 2019 2018 2017 Aluminum Extrusions $ 529,602 $ 573,126 $ 466,833 PE Films 272,758 332,488 352,459 Flexible Packaging Films 133,935 123,830 108,355 Total net sales 936,295 1,029,444 927,647 Add back freight 36,063 36,027 33,683 Sales as shown in consolidated statements of income $ 972,358 $ 1,065,471 $ 961,330 EBITDA from Ongoing Operations (In thousands) 2019 2018 2017 Aluminum Extrusions: Ongoing operations: EBITDA $ 65,683 $ 65,479 $ 58,524 Depreciation &amp; amortization (c) (16,719 ) (16,866 ) (15,070 ) EBIT 48,964 48,613 43,454 Plant shutdowns, asset impairments, restructurings and other (a) (561 ) (505 ) 321 Trade name accelerated amortization (10,040 ) — — PE Films: Ongoing operations: EBITDA 37,803 51,058 55,889 Depreciation &amp; amortization (c) (14,627 ) (14,877 ) (14,343 ) EBIT 23,176 36,181 41,546 Plant shutdowns, asset impairments, restructurings and other (a) (475 ) (5,905 ) (4,905 ) Goodwill impairment charge — (46,792 ) — Flexible Packaging Films: Ongoing operations: EBITDA 14,737 11,154 7,817 Depreciation &amp; amortization (1,517 ) (1,262 ) (10,443 ) EBIT 13,220 9,892 (2,626 ) Plant shutdowns, asset impairments, restructurings and other (a) — (45 ) (89,398 ) Total 74,284 41,439 (11,608 ) Interest income 296 369 209 Interest expense 4,051 5,702 6,170 Gain on investment in kaléo accounted for under the fair value method (a) 28,482 30,600 33,800 Loss on sale of investment property (a) — (38 ) — Unrealized loss on investment property (a) — (186 ) — Stock option-based compensation expense 4,209 1,221 264 Corporate expenses, net (a)(d) 36,630 28,893 30,879 Income (loss) before income taxes 58,172 36,368 (14,912 ) Income tax expense (benefit) (a) 9,913 11,526 (53,163 ) Net income (loss) $ 48,259 $ 24,842 $ 38,251 See footnotes following the tables. Identifiable Assets (In thousands) 2019 2018 Aluminum Extrusions $ 265,027 $ 281,372 PE Films 230,415 231,720 Flexible Packaging Films 74,016 58,964 Subtotal 569,458 572,056 General corporate 111,788 100,920 Cash and cash equivalents (b) 31,422 34,397 Total $ 712,668 $ 707,373 Depreciation and Amortization Capital Expenditures (In thousands) 2019 2018 2017 2019 2018 2017 Aluminum Extrusions $ 26,759 $ 16,866 $ 15,070 $ 17,855 $ 12,966 $ 25,653 PE Films 15,822 15,513 14,609 23,920 21,998 15,029 Flexible Packaging Films 1,517 1,262 10,443 8,866 5,423 3,619 Subtotal 44,098 33,641 40,122 50,641 40,387 44,301 General corporate (d) 186 163 155 223 427 61 Total $ 44,284 $ 33,804 $ 40,277 $ 50,864 $ 40,814 $ 44,362 Net Sales by Geographic Area (b) (In thousands) 2019 2018 2017 United States $ 638,815 $ 691,232 $ 584,066 Exports from the United States to: Asia 82,829 75,904 84,846 Canada 16,846 51,984 46,505 Europe 6,091 6,203 8,505 Latin America 13,735 12,106 15,199 Operations outside the United States: Brazil 111,246 101,217 87,155 The Netherlands 35,871 45,667 54,380 Hungary 25,530 33,512 24,727 China 225 7,814 12,199 India 5,107 3,805 10,065 Total $ 936,295 $ 1,029,444 $ 927,647 Identifiable Assets by Geographic Area (b) Property, Plant &amp; Equipment, Net by Geographic Area (b) (In thousands) 2019 2018 2019 2018 United States $ 458,066 $ 454,178 $ 181,989 $ 166,550 Operations outside the United States: Brazil 54,698 52,796 20,542 16,072 The Netherlands 12,579 15,020 5,729 6,005 Hungary 20,179 23,615 13,715 15,436 China 18,056 21,610 16,210 19,213 India 5,880 4,837 3,316 3,692 General corporate 111,788 100,920 1,389 1,401 Cash and cash equivalents (b) 31,422 34,397 n/a n/a Total $ 712,668 $ 707,373 $ 242,890 $ 228,369 See footnotes following the tables and a reconciliation of net sales to sales as shown in the Consolidated Statements of Income in the first table of this Note 5. Net Sales by Product Group (In thousands) 2019 2018 2017 Aluminum Extrusions: Nonresidential building &amp; construction $ 272,729 $ 289,572 $ 239,713 Consumer durables 57,607 66,416 54,126 Automotive 46,461 48,037 38,261 Machinery &amp; equipment 38,657 41,899 33,450 Distribution 34,753 40,924 30,202 Residential building &amp; construction 43,554 43,943 40,354 Electrical 35,841 42,335 30,727 Subtotal 529,602 573,126 466,833 PE Films: Personal care materials 161,493 227,090 246,416 Surface protection films 103,893 98,126 99,079 LED-based products 7,372 7,272 6,964 Subtotal 272,758 332,488 352,459 Flexible Packaging Films 133,935 123,830 108,355 Total $ 936,295 $ 1,029,444 $ 927,647 (a) See Notes 1, 3, 4 and 17 for more information on losses associated with plant shutdowns, asset impairments and restructurings, unusual items, gains or losses from sale of assets, gains or losses on an investment accounted for under the fair value method and other items. (b) Information on exports and foreign operations are provided on the previous page. Cash and cash equivalents includes funds held in locations outside the U.S. of $23.0 million and $31.1 million at December 31, 2019 and 2018 , respectively. Export sales relate almost entire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 The facility in Shanghai was shut down in the fourth quarter of 2018. (c) Depreciation and amortization for Aluminum Extrusions in 2019 excludes $10.0 million for accelerated amortization of trade names as a result of a rebranding initiative (see Note 8 for more information) and for PE Films in 2019, 2018 and 2017 excludes $1.2 million , $0.6 million and $0.3 million , respectively, for accelerated depreciation associated with restructurings and plant closures. (d) Corporate depreciation and amortization is included in Corporate expenses, net, on the EBITDA from ongoing operations table above.</t>
  </si>
  <si>
    <t>Accounts And Other Receivables</t>
  </si>
  <si>
    <t>Accounts and Financing Receivable, after Allowance for Credit Loss [Abstract]</t>
  </si>
  <si>
    <t>ACCOUNTS AND OTHER RECEIVABLES As of December 31, 2019 and 2018, accounts receivable and other receivables, net, were $107.6 million and $124.7 million , respectively, made up of the following: (In thousands) 2019 2018 Customer receivables $ 106,153 $ 122,182 Other accounts and notes receivable 4,441 5,482 Total accounts and other receivables 110,594 127,664 Less: Allowance for bad debts and sales returns (3,036 ) (2,937 ) Total accounts and other receivables, net $ 107,558 $ 124,727 A reconciliation of the beginning and ending balances of the allowance for doubtful accounts and sales returns for the three years ended December 31, 2019 is as follows: (In thousands) 2019 2018 2017 Balance, beginning of year $ 2,937 $ 3,304 $ 3,102 Charges to expense 1,188 553 2,369 Recoveries (38 ) (56 ) (857 ) Write-offs and settlements (974 ) (710 ) (1,322 ) Foreign exchange and other (77 ) (154 ) 12 Balance, end of year $ 3,036 $ 2,937 $ 3,304</t>
  </si>
  <si>
    <t>Inventory, Net [Abstract]</t>
  </si>
  <si>
    <t>INVENTORIES Inventories consist of the following: (In thousands) 2019 2018 Finished goods $ 24,504 $ 24,938 Work-in-process 12,328 15,648 Raw materials 24,735 33,741 Stores, supplies and other 19,813 19,483 Total $ 81,380 $ 93,810 Inventories stated on the LIFO basis amounted to $17.6 million at December 31, 2019 and $18.2 million at December 31, 2018 , which were below replacement costs by $11.1 million at December 31, 2019 and $16.4 million at December 31, 2018 . During 2018 , certain PE Films inventories accounted for on a LIFO basis declined, which resulted in cost of goods sold being stated at below current costs by $0.3 million .</t>
  </si>
  <si>
    <t>Goodwill And Other Intangible Assets</t>
  </si>
  <si>
    <t>Goodwill and Intangible Assets Disclosure [Abstract]</t>
  </si>
  <si>
    <t>GOODWILL AND IDENTIFIABLE INTANGIBLE ASSETS The components of goodwill and identifiable intangibles at December 31, 2019 and 2018 , and related amortization periods for continuing operations are as follows: (In thousands) 2019 2018 Amortization Periods Goodwill $ 81,404 $ 81,404 Not amortized Identifiable intangible assets: Customer relationships (cost basis of $29,550 in 2019 and $29,568 in 2018) 20,198 22,785 10-12 years Proprietary technology (cost basis of $6,181 in 2019 and $6,185 in 2018) 895 1,093 Not more than 15 years Trade names (cost basis of $13,645 in 2019 and $13,690 in 2018) 1,543 12,417 5 - 13 years Total carrying value of identifiable intangibles 22,636 36,295 Total carrying value of goodwill and identifiable intangible assets $ 104,040 $ 117,699 In the third quarter of 2019, the Company implemented a rebranding initiative at Bonnell Aluminum whereby the use of the AACOA and Futura trade names was discontinued as of December 31, 2019. The associated trade names assets, with a remaining net book value of $10.2 million , were amortized over the last four months of 2019. A reconciliation of the beginning and ending balance of goodwill for each of the two years in the period ended December 31, 2019 is as follows: (In thousands) Aluminum Extrusions PE Films Total Net carrying value of goodwill at January 1, 2018 $ 24,066 $ 104,142 $ 128,208 Goodwill impairment charge — (46,792 ) (46,792 ) Increase (decrease) due to foreign currency translation — (12 ) (12 ) Net carrying value of goodwill at December 31, 2018 24,066 57,338 81,404 Goodwill impairment charge — — — Increase (decrease) due to foreign currency translation — — — Net carrying value of goodwill at December 31, 2019 $ 24,066 $ 57,338 $ 81,404 The goodwill of Aluminum Extrusions is carried by the reporting units AACOA and Futura, in the amounts of $13.7 million and $10.4 million , respectively, as of December 31, 2019 . The goodwill of PE Films is carried by its Surface Protection component in the amount of $57.3 million as of December 31, 2019 . The Company recorded a goodwill impairment charge of $46.8 million ( $38.2 million after taxes) for goodwill associated with the acquisition of certain components of PE Films. During the third quarter of 2018, the Company performed a goodwill impairment analysis related to the Personal Care reporting unit of PE Films. This review was undertaken as a result of the expected loss of business from a key customer and revised projections for PE Films. Based on an evaluation of projections under various business planning scenarios, the Company concluded that the fair value of the Personal Care reporting unit of PE Films was less than its carrying value. A reconciliation of the beginning and ending balance of identifiable intangibles for each of the two years in the period ended December 31, 2019 is as follows: (In thousands) Customer Relationships Proprietary Technology Trade Names Total Aluminum Extrusions: Net carrying value at January 1, 2018 $ 24,613 $ 495 $ 11,071 $ 36,179 Amortization expense (2,489 ) (420 ) (516 ) (3,425 ) Net carrying value at December 31, 2018 22,124 75 10,555 32,754 Amortization expense (2,480 ) (20 ) (10,555 ) (13,055 ) Net carrying value at December 31, 2019 $ 19,644 $ 55 $ — $ 19,699 PE Films: Net carrying value at January 1, 2018 $ — $ 845 $ — $ 845 Amortization expense — (115 ) — (115 ) Net carrying value at December 31, 2018 — 730 — 730 Amortization expense — (120 ) — (120 ) Net carrying value at December 31, 2019 $ — $ 610 $ — $ 610 Flexible Packaging Films: Net carrying value at January 1, 2018 $ 831 $ 360 $ 2,337 $ 3,528 Amortization expense (82 ) (55 ) (299 ) (436 ) Increase (decrease) due to foreign currency translation (88 ) (17 ) (176 ) (281 ) Net carrying value at December 31, 2018 661 288 1,862 2,811 Amortization expense (91 ) (55 ) (280 ) (426 ) Increase (decrease) due to foreign currency translation (16 ) (3 ) (39 ) (58 ) Net carrying value at December 31, 2019 $ 554 $ 230 $ 1,543 $ 2,327 Total net carrying value of identifiable intangibles at December 31, 2019 $ 20,198 $ 895 $ 1,543 $ 22,636 During the fourth quarter of 2017, in conjunction with annual business planning as well as valuation activities and other efforts, the Company determined that the carrying value of Terphane’s remaining long-lived assets were impaired (Terphane’s goodwill was written off in 2015). Accordingly, the Company wrote down these assets based on an enterprise valuation for all of Terphane of approximately $30 million . This write-down resulted in a non-cash asset impairment loss recognized during the fourth quarter of 2017 of $ 101 million ( $87 million after non-cash tax benefits). As part of this write-down, customer relationships, proprietary technology and trade names were impaired by $9.4 million , $4.1 million and $4.0 million , respectively, reducing their values to $0.8 million , $0.4 million and $2.4 million , respectively. The remaining part of this write-down was related to property, plant and equipment. Also, Terphane’s trade names were assigned estimated useful lives of 5 to 13 years, a change from the previous designation of an indefinite life. Amortization expense for continuing operations over the next five years is expected to be as follows: Year Amount (In thousands) 2020 $ 3,070 2021 3,070 2022 2,935 2023 2,309 2024 2,269</t>
  </si>
  <si>
    <t>Financial Instruments</t>
  </si>
  <si>
    <t>Summary of Derivative Instruments [Abstract]</t>
  </si>
  <si>
    <t>FINANCIAL INSTRUMENTS 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20.2 million ( 19.6 million pounds of aluminum) at December 31, 2019 and $25.4 million ( 22.5 million pounds of aluminum) at December 31, 2018 . The table below summarizes the location and gross amounts of aluminum derivative contract fair values (Level 2) in the consolidated balance sheets as of December 31, 2019 and 2018 : December 31, 2019 December 31, 2018 (In thousands) Balance Sheet Account Fair Value Balance Sheet Account Fair Value Derivatives Designated as Hedging Instruments Asset derivatives: Aluminum futures contracts Accrued expenses $ 6 Accrued expenses $ 20 Liability derivatives: Aluminum futures contracts Accrued expenses (1,259 ) Accrued expenses (1,650 ) Net asset (liability) $ (1,253 ) $ (1,630 )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December 31, 2019 and 2018 : December 31, 2019 December 31, 2018 (In thousands) Balance Sheet Account Fair Value Balance Sheet Account Fair Value Derivatives Designated as Hedging Instruments Asset derivatives: Foreign currency forward contracts Prepaid expenses and other $ 83 Prepaid expenses and other $ 37 Liability derivatives: Foreign currency forward contracts Accrued expenses (935 ) Accrued expenses (1,090 ) Net asset (liability) $ (852 ) $ (1,053 ) The Company's earnings are exposed to foreign currency exchange risk primarily through the translation of the financial statements of subsidiaries that have a functional currency other than the U.S. Dollar. The Company’s largest exposure is for the Flexible Packaging Films business unit in Brazil, Terphane Limitada's (“Terphane Ltda.”). The Company estimates that the net mismatch translation exposure between Terphane Ltda.’s U.S. Dollar quoted or priced sales and its underlying Brazilian Real (“R$”) quoted or priced operating costs (excluding depreciation and amortization) is annual net costs of R$137 million . As of December 31, 2019, Terphane Ltda. had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100 3.8900 R$8,169 Jan-20 72% $2,200 3.9040 R$8,589 Feb-20 75% $2,200 3.9076 R$8,597 Mar-20 75% $2,200 3.9131 R$8,609 Apr-20 75% $2,200 3.9188 R$8,621 May-20 76% $2,200 3.9249 R$8,635 Jun-20 76% $2,200 3.9326 R$8,652 Jul-20 76% $2,200 3.9413 R$8,671 Aug-20 76% $2,200 3.9495 R$8,689 Sep-20 76% $2,200 3.9579 R$8,707 Oct-20 76% $2,200 3.9660 R$8,725 Nov-20 76% $2,050 3.9653 R$8,129 Dec-20 71% $26,150 3.9309 R$102,793 75% These foreign currency exchange contracts have been designated as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net fair value of the open forward contracts was a negative $0.8 million as of December 31, 2019 .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years ended December 31, 2019 , 2018 , and 2017 is summarized in the tables below: (In thousands) Cash Flow Derivative Hedges Aluminum Futures Contracts Years Ended December 31, 2019 2018 2017 Amount of pre-tax gain (loss) recognized in other comprehensive income $ (2,359 ) $ (1,123 ) $ 1,501 Location of gain (loss) reclassified from accumulated other comprehensive income into net income (effective portion) Cost of goods sold Cost of Cost of Amount of pre-tax gain (loss) reclassified from accumulated other comprehensive income to net income (effective portion) $ (2,736 ) $ 1,069 $ 1,210 (In thousands) Cash Flow Derivative Hedges Foreign Currency Forward Contracts Years Ended December 31, 2019 2018 2017 Amount of pre-tax gain (loss) recognized in other comprehensive income $ — $ (856 ) $ — $ (2,105 ) $ — $ (561 )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2 $ (904 ) $ 62 $ (1,796 ) $ 62 $ (43 ) Gains and losses on the ineffective portion of derivative instruments or derivative instruments that were not designated as hedging instruments were not material in 2019 , 2018 and 2017 . For the years ended December 31, 2019 , 2018 and 2017 , unrealized net losses from hedges that were discontinued were not material. As of December 31, 2019 , the Company expected $0.9 million of unrealized after-tax losses on derivative instruments reported in accumulated other comprehensive income to be reclassified to earnings within the next 12 months.</t>
  </si>
  <si>
    <t>Accrued Expenses</t>
  </si>
  <si>
    <t>Accrued Liabilities [Abstract]</t>
  </si>
  <si>
    <t>ACCRUED EXPENSES Accrued expenses consist of the following: (In thousands) 2019 2018 Vacation $ 8,842 $ 8,946 Incentive compensation 9,792 6,979 Payrolls, related taxes and medical and other benefits 6,823 6,600 Workers’ compensation and disabilities 3,557 4,048 Derivative contract liability 2,188 2,720 Accrued utilities 2,588 2,420 Accrued freight 1,547 2,091 Environmental liabilities (current) 2,122 1,990 Customer rebates 2,442 1,476 Accrued severance 1,389 637 Other 4,519 4,588 Total $ 45,809 $ 42,495 A reconciliation of the beginning and ending balances of accrued expenses associated with asset impairments and costs related to exit and disposal activities for each of the three years in the period ended December 31, 2019 can be found in Note 17.</t>
  </si>
  <si>
    <t>Debt And Credit Agreements</t>
  </si>
  <si>
    <t>Debt Disclosure [Abstract]</t>
  </si>
  <si>
    <t>DEBT AND CREDIT AGREEMENTS On June 28, 2019, Tredegar entered into a $500 million five -year, secured revolving credit agreement (“Credit Agreement”), with an option to increase that amount by $100 million . The Credit Agreement amends and restates the Company’s previous $400 million five -year, secured revolving credit facility that was due to expire on March 1, 2021. Borrowings under the Credit Agreement bear an interest rate of LIBOR plus a credit spread and commitment fees charged on the unused amount under the Credit Agreement at various indebtedness-to-adjusted EBITDA levels as follows: Pricing Under Credit Agreement (Basis Points) Indebtedness-to-Adjusted EBITDA Ratio Credit Spread Commitment &gt; 3.5x but &lt;= 4.0x 200.0 40 &gt; 3.0x but &lt;= 3.5x 187.5 35 &gt; 2.0x but &lt;= 3.0x 175.0 30 &gt; 1.0x but &lt;= 2.0x 162.5 25 &lt;= 1.0x 150.0 20 At December 31, 2019 , the interest cost on debt borrowed under the Credit Agreement was priced at one-month LIBOR plus the applicable credit spread of 150 basis points. The most restrictive covenants in the Credit Agreement include: • Maximum indebtedness-to-adjusted EBITDA (“Leverage Ratio:) of 4.00 x; • Minimum adjusted EBITDA-to-interest expense of 3.00 x; and • Maximum aggregate distributions to shareholders over the term of the Credit Agreement of $130 million plus, beginning with the fiscal quarter ended June 30, 2019, 50% of net income and, at a Leverage Ratio of equal to or greater than 3.00 x, a limitation on such payments for the succeeding quarter at the greater of (i) $4.75 million and (ii) 50% of consolidated net income for the most recent fiscal quarter. The Credit Agreement is secured by substantially all of the Company’s and its domestic subsidiaries’ assets, including equity in certain material first-tier foreign subsidiaries. At December 31, 2019 , based upon the most restrictive covenant within the Credit Agreement, available credit under the Credit Agreement was approximately $370 million . Total debt due and outstanding at December 31, 2019 is summarized below: Debt Due and Outstanding at December 31, 2019 (In thousands) Year Due Credit Agreement Other Total Debt Due 2020 $ — $ — $ — 2021 — — — 2022 — — — 2023 — — — 2024 42,000 — 42,000 Total $ 42,000 $ — $ 42,000 Tredegar was in compliance with all of its debt covenants as of December 31, 2019 . Noncompliance with any of the debt covenants may have a material adverse effect on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financial condition or liquidity depending upon how the covenant is renegotiated.</t>
  </si>
  <si>
    <t>Stock Option And Stock Award Plans</t>
  </si>
  <si>
    <t>Share-based Payment Arrangement [Abstract]</t>
  </si>
  <si>
    <t>STOCK OPTION AND STOCK AWARD PLANS Tredegar has one equity incentive plan under which stock options may be granted to purchase a specified number of shares of common stock at a price no lower than the fair market value on the date of grant and for a term not to exceed 10 years. Stock options granted by the Company during 2019, 2018 and 2017 either vest after 2 years and have a 7 -year life or vest after 3 years and have a 5 -year life. The option plan also permits the granting of stock appreciation rights (“SARs”), stock, restricted stock, stock unit awards and incentive awards. Restricted stock grants ordinarily vest three years from the date of grant based upon continued employment. Stock unit awards vest upon the achievement of certain performance targets. No SARs have been granted since 1992 and none are currently outstanding. A summary of stock options outstanding at December 31, 2019 , 2018 and 2017 , and changes during those years, is presented below: Option Exercise Price/Share Number of Options Range Weighted Average Outstanding at January 1, 2017 500,919 $ 17.13 to $ 30.01 $ 21.67 Granted 209,551 15.65 to 15.65 15.65 Forfeited and expired (60,685 ) 17.13 to 30.01 21.42 Exercised (41,265 ) 19.84 to 19.84 19.84 Outstanding at December 31, 2017 608,520 15.65 to 24.84 19.75 Granted 451,083 19.35 to 19.35 19.35 Forfeited and expired (96,089 ) 15.65 to 24.84 19.58 Exercised (73,398 ) 15.65 to 22.49 18.15 Outstanding at December 31, 2018 890,116 15.65 to 24.84 19.69 Granted 758,287 18.48 to 18.48 18.48 Forfeited and expired (10,000 ) 19.40 to 19.40 19.40 Exercised (9,500 ) 19.40 to 19.40 19.40 Outstanding at December 31, 2019 1,628,903 $ 15.65 to $ 24.84 $ 19.13 The following table summarizes additional information about stock options outstanding and exercisable at December 31, 2019 : Options Outstanding at December 31, 2019 Options Exercisable at December 31, 2019 Weighted Average Aggregate Intrinsic Value Aggregate Intrinsic Value Range of Exercise Prices Shares Remaining Contractual Life (Years) Exercise Price Shares Weighted Average Exercise Price $ — to $ 15.00 — 0.0 $ — $ — — $ — $ — 15.01 to 17.50 163,641 4.4 15.65 1,096,395 104,326 15.65 698,984 17.51 to 20.00 1,255,670 5.3 18.83 4,424,405 46,300 19.40 136,585 20.01 to 25.00 209,592 3.5 23.69 — 209,592 23.69 — Total 1,628,903 5.0 $ 19.13 $ 5,520,800 360,218 $ 20.81 $ 835,569 The following table summarizes additional information about unvested restricted stock outstanding at December 31, 2019 , 2018 and 2017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7 207,355 $ 15.90 $ 3,297 238,429 $ 16.39 $ 3,908 Granted 107,362 18.29 1,964 46,205 17.38 803 Vested (50,154 ) 19.72 (989 ) — — — Forfeited (57,887 ) 16.16 (935 ) (112,501 ) 17.73 (1,995 ) Outstanding at December 31, 2017 206,676 16.15 3,337 172,133 15.78 2,716 Granted 119,915 17.39 2,085 61,227 17.35 1,062 Vested (64,702 ) 18.31 (1,185 ) — — — Forfeited (17,153 ) 15.84 (272 ) (48,651 ) 13.23 (644 ) Outstanding at December 31, 2018 244,736 16.20 3,965 184,709 16.97 3,134 Granted 185,422 18.46 3,423 57,442 18.34 1,053 Vested (117,834 ) 14.76 (1,739 ) (69,926 ) 10.96 (766 ) Forfeited (26,389 ) 16.11 (425 ) (24,562 ) 11.51 (283 ) Outstanding at December 31, 2019 285,935 $ 18.27 $ 5,224 147,663 $ 21.25 $ 3,138 The total intrinsic value of stock options exercised was $0.1 million in 2019 , $0.4 million in 2018 and $0.2 million in 2017 . The grant-date fair value of stock option-based awards vested was $0.5 million in 2019 , $0.1 million in 2018 and $0.4 million in 2017 . As of December 31, 2019 , there was unrecognized compensation cost of $1.9 million related to stock option-based awards and $2.5 million related to non-vested restricted stock and other stock-based awards. This cost is expected to be recognized over the remaining weighted average period of 1.09 years for stock option-based awards and 1.44 years for non-vested restricted stock and other stock-based awards. Stock option awards granted in 2019 included a retirement provision that allowed for the immediate vesting of options held by a participant of the plan that ceased to provide service, including service as a member of the board of directors, with the Company subsequent to reaching the age of 65. As a result of this provision and in accordance with accounting for stock-based compensation, the Company accelerated the recognition of $1.3 million of expense into 2019. At December 31, 2019, the participant continues to provide ongoing service to the Company, and therefore continues to vest in the stock options under the originally contemplated service period. Stock options exercisable totaled 360,218 shares at December 31, 2019 and 275,392 shares at December 31, 2018 . Stock options available for grant totaled 954,454 shares at December 31, 2019 .</t>
  </si>
  <si>
    <t>Retirement Plans And Other Postretirement Benefits</t>
  </si>
  <si>
    <t>Retirement Benefits [Abstract]</t>
  </si>
  <si>
    <t>RETIREMENT PLANS AND OTHER POSTRETIREMENT BENEFITS Tredegar sponsors a noncontributory defined benefit (pension) plan covering certain current and former U.S. employees. The plans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19 and 2018 , and reconcile the funded status to prepaid or accrued cost at December 31, 2019 and 2018 : Pension Benefits Other Post- Retirement Benefits (In thousands) 2019 2018 2019 2018 Change in benefit obligation: Benefit obligation, beginning of year $ 287,240 $ 318,123 $ 6,889 $ 7,704 Service cost — 17 26 36 Interest cost 12,222 11,442 290 271 Effect of actuarial (gains) losses related to the following: Discount rate change 38,919 (23,653 ) 894 (546 ) Retirement rate assumptions and mortality table adjustments (2,589 ) (914 ) 21 6 Other (1,047 ) (2,326 ) (176 ) (285 ) Plan participant contributions — — 649 656 Benefits paid (15,982 ) (15,449 ) (943 ) (953 ) Benefit obligation, end of year $ 318,763 $ 287,240 $ 7,650 $ 6,889 Change in plan assets: Plan assets at fair value, beginning of year $ 205,367 $ 226,354 $ — $ — Actual return on plan assets 20,624 (14,148 ) — — Employer contributions 8,320 8,610 294 297 Plan participant contributions — — 649 656 Benefits paid (15,982 ) (15,449 ) (943 ) (953 ) Plan assets at fair value, end of year $ 218,329 $ 205,367 $ — $ — Funded status of the plans $ (100,434 ) $ (81,873 ) $ (7,650 ) $ (6,889 ) Amounts recognized in the consolidated balance sheets: Accrued expenses (current) $ 168 $ 182 $ 470 $ 456 Pension and other postretirement benefit obligations, net 100,266 81,691 7,180 6,433 Net amount recognized $ 100,434 $ 81,873 $ 7,650 $ 6,889 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9 2018 2017 2019 2018 2017 Weighted-average assumptions used to determine benefit obligations: Discount rate 3.27 % 4.40 % 3.72 % 3.25 % 4.37 % 3.69 % Expected long-term return on plan assets 5.00 % 6.00 % 6.50 % n/a n/a n/a Weighted-average assumptions used to determine net periodic benefit cost: Discount rate 4.40 % 3.72 % 4.29 % 4.37 % 3.69 % 4.24 % Expected long-term return on plan assets 6.00 % 6.50 % 6.50 % n/a n/a n/a Components of net periodic benefit cost: Service cost $ — $ 17 $ 194 $ 26 $ 36 $ 33 Interest cost 12,222 11,442 12,575 290 271 301 Expected return on plan assets (13,528 ) (15,011 ) (14,955 ) — — — Amortization of prior service costs and gains or losses 10,891 13,894 12,320 (258 ) (243 ) (275 ) Net periodic benefit cost $ 9,585 $ 10,342 $ 10,134 $ 58 $ 64 $ 59 Net benefit income or cost is determined using assumptions at the beginning of each year. Funded status is determined using assumptions at the end of each year. The amount of the accumulated benefit obligation is the same as the projected benefit obligation. At December 31, 2019 , the effect of a 1% change in the health care cost trend rate assumptions would not impact the post-retirement obligation. Expected benefit payments for continuing operations over the next five years and in the aggregate for 2025-2029 are as follows: (In thousands) Pension Benefits Other Post- Retirement Benefits 2020 $ 17,162 $ 470 2021 17,524 473 2022 17,895 473 2023 18,088 468 2024 18,325 463 2025—2029 91,383 2,202 Amounts recorded in 2019 , 2018 and 2017 in accumulated other comprehensive income, before related deferred income taxes, consist of: Pension Other Post-Retirement (In thousands) 2019 2018 2017 2019 2018 2017 Prior service cost (benefit) $ — $ — $ 5 $ — $ — $ — Net actuarial (gain) loss 150,047 132,751 144,377 (824 ) (1,821 ) (1,238 ) Pension expense is expected to be $14.2 million in 2020 . The amounts in accumulated other comprehensive income, before related deferred income taxes, that are expected to be recognized as components of net periodic benefit or cost during 2020 are as follows: (In thousands) Pension Other Post- Retirement Prior service cost (benefit) $ — $ — Net actuarial (gain) loss 15,254 (188 ) The percentage composition of assets held by pension plans for continuing operations at December 31, 2019 , 2018 and 2017 are as follows: % Composition of Plan Assets at December 31, 2019 2018 2017 Pension plans related to continuing operations: Fixed income securities 8.7 % 8.6 % 7.7 % Large/mid-capitalization equity securities 21.3 18.2 19.0 Small-capitalization equity securities 7.8 6.8 6.4 International and emerging market equity securities 19.7 16.0 15.1 Total equity securities 48.8 41.0 40.5 Private equity and hedge funds 35.0 42.3 44.6 Other assets 7.5 8.1 7.2 Total for continuing operations 100.0 % 100.0 % 100.0 % Tredegar’s targeted allocation percentage for pension plan assets and the expected long-term rate of return on assets used to determine its benefit obligation at December 31, 2019 , are as follows: Target % Composition of Plan Assets * Expected Long-term Return % Pension plans related to continuing operations: Fixed income securities 12.0 % 2.0 % Large/mid-capitalization equity securities 27.0 5.8 Small-capitalization equity securities 8.0 6.9 International and emerging market equity securities 20.0 5.8 Total equity securities 55.0 6.0 Private equity and hedge funds 33.0 4.5 Total for continuing operations 100.0 % 5.0 % * Target percentages for the composition of plan assets represents a neutral position within the approved range of allocations for such assets. 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 - 2 years. The other assets category is primarily comprised of cash and contracts with insurance companies. The Company’s primary investment objective is to maximize total return with a strong emphasis on the preservation of capital, and it believes that over the long-term a diversified portfolio of fixed income securities, equity securities, hedge funds and private equity funds has a better risk-return profile than fixed income securities alone. The average remaining duration of benefit payments for the pension plans is about 11.6 years. The Company expects its required contributions to be approximately $12.3 million in 2020 . Estimates of the fair value of assets held by the Company’s pension plan are provided by unaffiliated third parties. Investments in private equity and hedge funds and certain fixed income securities by the Company’s pension plan are measured at NAV, which is a practical expedient for measuring fair value. These assets are therefore excluded from the fair value hierarchy for each of the years presented. At December 31, 2019 and 2018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9 Large/mid-capitalization equity securities $ 46,440 $ 46,440 $ — $ — Small-capitalization equity securities 17,135 17,135 — — International and emerging market equity securities 43,079 19,117 23,962 — Fixed income securities 18,911 6,209 12,702 — Contracts with insurance companies 8,840 — — 8,840 Other assets 7,585 7,585 — — Total plan assets at fair value $ 141,990 $ 96,486 $ 36,664 $ 8,840 Private equity and hedge funds 76,339 Total plan assets, December 31, 2019 $ 218,329 Balances at December 31, 2018 Large/mid-capitalization equity securities $ 37,323 $ 37,323 $ — $ — Small-capitalization equity securities 13,880 13,880 — — International and emerging market equity securities 32,931 13,389 19,542 — Fixed income securities 17,769 5,886 11,883 — Contracts with insurance companies 9,899 — — 9,899 Other assets 6,779 6,779 — — Total plan assets at fair value $ 118,581 $ 77,257 $ 31,425 $ 9,899 Private equity and hedge funds 86,786 Total plan assets, December 31, 2018 $ 205,367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2 million at December 31, 2019 and $2.0 million at December 31, 2018 . Pension expense recognized for this plan was $0.1 million in 2019 , $0.1 million in 2018 and $0.1 million in 2017 . This information has been included in the preceding pension benefit tables. Approximately 70 employees at PE Films’ manufacturing facility in Kerkrade, The Netherlands are covered by a collective bargaining agreement that includes participation in a multi-employer pension plan. Pension expense recognized for participation in this plan, which is equal to required contributions, was $0.3 million in 2019 , $0.4 million in 2018 and $0.4 million in 2017 . This information has been excluded from the preceding pension benefit tables.</t>
  </si>
  <si>
    <t>Savings Plan</t>
  </si>
  <si>
    <t>Savings Plan [Abstract]</t>
  </si>
  <si>
    <t>SAVINGS PLAN Tredegar has a savings plan that allows eligible employees to voluntarily contribute a percentage of their compensation, up to Internal Revenue Service (“IRS”) limitations.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Charges recognized for these plans were $3.9 million in 2019 , $3.7 million in 2018 and $3.5 million in 2017 . The Company’s liability under the restoration plan was $1.4 million at December 31, 2019 (consisting of 62,475 phantom shares of common stock) and $1.0 million at December 31, 2018 (consisting of 65,280 phantom shares of common stock) and valued at the closing market price on those dates. The Tredegar Corporation Benefits Plan Trust (the “Trust”) purchased 7,200 shares of the Company’s common stock in 1998 for $0.2 million and 46,671 shares of its common stock in 1997 for $1.0 million , as a partial hedge against the phantom shares held in the restoration plan. There have been no shares purchased since 1998 except for re-invested dividends. The cost of the shares held by the Trust is shown as a reduction to shareholders’ equity in the consolidated balance sheets.</t>
  </si>
  <si>
    <t>Rental Expense And Contractual Commitments</t>
  </si>
  <si>
    <t>Leases, Operating [Abstract]</t>
  </si>
  <si>
    <t>Tredegar has various lease agreements with terms up to 12 years, including leases of real estate, office equipment and vehicles. Some leases include options to purchase the leased asset, terminate the agreement or extend the term of the agreement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fter reviewing new lease contracts in 2019 and the lease contracts in the implementation effort, the Company found no instance where it could readily determine the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year ended December 31, 2019. The following table presents information about the amount, timing and uncertainty of cash flows arising from the Company’s operating leases as of December 31, 2019: (In thousands) As of December 31, 2019 Maturity of Lease Liabilities Future Lease Payments 2020 $ 3,820 2021 3,589 2022 2,622 2023 2,425 2024 2,405 Thereafter 9,786 Total undiscounted operating lease payments 24,647 Less: Imputed interest 3,956 Present value of operating lease liabilities $ 20,691 Balance Sheet Classification Lease liabilities, short-term $ 3,002 Lease liabilities, long-term 17,689 Total operating lease liabilities $ 20,691 Other Information: Weighted-average remaining lease term for operating leases 8 Years Weighted-average discount rate for operating leases 4.32 % Rental expense was $5.2 million in 2018 and $4.4 million in 2017. Rental commitments under all noncancellable leases as of December 31, 2018, were as follows: (In thousands) 2019 $ 4,445 2020 4,007 2021 3,591 2022 2,391 2023 1,245 Remainder 2,630 Total minimum lease payments $ 18,309 Cash Flows An initial right-of-use asset of $21 million was recognized as a non-cash asset addition and an initial lease liability of $22 million was recognized as a non-cash liability addition with the adoption of the new lease accounting standard. Operating Lease Costs Operating lease costs were $5.6 million in 2019. These costs are primarily related to long-term operating leases, but also include amounts for variable leases and short-term leases.</t>
  </si>
  <si>
    <t>Income Taxes</t>
  </si>
  <si>
    <t>Income Tax Disclosure [Abstract]</t>
  </si>
  <si>
    <t>INCOME TAXES Income (loss) before income taxes and income tax expense (benefit) are as follows: (In thousands) 2019 2018 2017 Income (loss) before income taxes: Domestic $ 35,731 $ 17,663 $ 67,549 Foreign 22,441 18,705 (82,461 ) Total $ 58,172 $ 36,368 $ (14,912 ) Current income tax expense (benefit): Federal $ 1,202 $ (187 ) $ (20,560 ) State 989 815 800 Foreign 1,801 2,090 3,247 Total 3,992 2,718 (16,513 ) Deferred income tax expense (benefit): Federal 17,357 8,708 (23,302 ) State 311 364 (949 ) Foreign (11,747 ) (264 ) (12,399 ) Total 5,921 8,808 (36,650 ) Total income tax expense (benefit) $ 9,913 $ 11,526 $ (53,163 ) The significant differences between the U.S. federal statutory rate and the effective income tax rate for continuing operations are as follows: 2019 2018 2017 (In thousands, except percentages) Amount % Amount % Amount % Income tax expense (benefit) at federal statutory rate $ 12,223 21.0 $ 7,638 21.0 $ (5,219 ) 35.0 U.S. tax on foreign branch income 15,865 27.2 1,901 5.2 — — Foreign rate differences 2,211 3.8 1,805 5.0 2,546 (17.1 ) State taxes, net of federal income tax benefit 987 1.7 520 1.4 656 (4.4 ) Non-deductible expenses 467 0.8 322 0.9 434 (2.9 ) Stock-based compensation 283 0.5 175 0.5 199 (1.3 ) Global intangible low tax income 68 0.1 — — — — Valuation allowance for capital loss carryforwards 60 0.1 553 1.5 83 (0.6 ) Unremitted earnings from foreign operations 60 0.1 126 0.3 — — Non-deductible goodwill and asset impairment loss — — 1,801 5.1 228 (1.5 ) Increase in value of kaléo investment held abroad — — — — (2,326 ) 15.6 Settlement of Terphane acquisition escrow — — — — (4,200 ) 28.2 Impact of U.S. Tax Cuts and Jobs Act — — — — (4,433 ) 29.7 Worthless stock deductions — — — — (61,413 ) 411.9 Foreign derived intangible income deduction (273 ) (0.5 ) (1,050 ) (2.9 ) — — Changes in estimates related to prior year tax provision (721 ) (1.2 ) (303 ) (0.8 ) 320 (2.1 ) Research and development tax credit (830 ) (1.4 ) (420 ) (1.2 ) (375 ) 2.5 Dividend received deduction net of foreign withholding tax (1,016 ) (1.7 ) — — — — Brazilian tax incentive (1,999 ) (3.4 ) (1,340 ) (3.7 ) — — Tax contingency accruals and tax settlements (2,543 ) (4.4 ) 773 2.1 (420 ) 2.8 Valuation allowance due to foreign losses and impairments (14,929 ) (25.6 ) (975 ) (2.7 ) 20,757 (139.3 ) Income tax expense (benefit) at effective income tax rate $ 9,913 17.1 $ 11,526 31.7 $ (53,163 ) 356.5 During 2019, the Company recorded a deferred tax expense of $1.0 million as a valuation allowance to offset deferred tax assets for loss carryovers at our Hungarian subsidiary that the Company does not believe are more likely than not to be realized before the carryover periods expire. Due to recent favorable earnings trends, the Company reversed a $12.4 million valuation allowance on the net deferred tax assets of its Brazilian subsidiary Terphane Ltda. Because Terphane Ltda. is taxed as a foreign branch for US tax purposes, Tredegar also recorded a related deferred tax liability of $12.4 million for the reduction in foreign tax credits that would result from Terphane Ltda. realizing this net deferred tax asset. Income taxes in 2018 were primarily impacted by not recording a tax benefit on a portion of the PE Films Personal Care goodwill impairment charge, the additional tax impact of Tredegar’s Brazilian subsidiaries being included in its US consolidated tax return as foreign branches as well as the tax impact of the local statutory tax rates of Tredegar’s foreign subsidiaries being higher than the current US tax rate of 21% . These increases to income tax expense were offset by recording a tax benefit on a portion of foreign losses and impairments, by the tax benefit of the foreign derived intangible income deduction under the TCJA, and by the benefit of tax incentives in Brazil. During 2017, the Company completed a plan to liquidate for tax purposes one of its domestic subsidiaries, which allowed it to claim an income tax benefit on the write-off of the stock basis of Terphane, Inc. (Terphane’s U.S. affiliate) on its 2017 U.S. federal income tax return. The Company recorded an income tax benefit during the second quarter of 2017 of $8.1 million related to this worthless stock deduction, net of valuation allowances and accrual for uncertain tax positions. Also, during the fourth quarter of 2017, as a result of valuation activities and other efforts, the Company claimed an ordinary loss for U.S. federal and state income tax purposes of $153 million for the write-off of the stock basis of Terphane Limitada (Terphane’s Brazilian entity). The full tax benefit accrued for the Terphane Limitada worthless stock deduction at the 35% U.S. corporate income tax rate applicable for 2017 was approximately $54 million . This benefit was reduced by $4.8 million in conjunction with the TCJA for the portion of the deduction that is expected to be applied to income generated after 2017 where the new U.S. federal corporate income tax rate of 21% is applicable. The significant foreign rate difference for 2017 is primarily due to the difference between Hungary’s income tax rate of 9% and the U.S. federal corporate income tax rate of 35% . Tredegar accrues U.S. federal income taxes on unremitted earnings of all foreign subsidiaries where required. However, due to changes in the taxation of dividends under TCJA, Tredegar will only record U.S. federal income taxes on unremitted earnings of its foreign subsidiaries where Tredegar cannot take steps to eliminate any potential tax on future distributions from its foreign subsidiaries. Prior to the second quarter of 2016, deferred U.S. federal income taxes had not been recorded for the undistributed earnings for Terphane Limitada because the Company had intended to permanently reinvest these earnings. Due to concerns about the political and economic conditions in Brazil, Terphane Limitada began making cash distributions to the Company in 2016. During the second quarter of 2016, Terphane Limitada paid a dividend of $10.7 million to the Company. During the second quarter of 2017, the Company recognized a net tax benefit of $0.4 million associated with additional U.S. tax related to this repatriation of cash from Brazil offset by the reversal of related tax contingencies. Because of the accumulation of significant losses related to foreign currency translations at Terphane Limitada, there were no deferred income tax liabilities associated with the U.S. federal income taxes and foreign withholding taxes on Terphane Limitada’s undistributed earnings as of and December 31, 2019 and 2018 . The Brazilian federal statutory income tax rate is a composite of 34.0% (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 6.25% of income tax and 9.0% social contribution on income). The incentives were originally granted for a 10-year period commencing January 1, 2015 and expiring at the end of 2024. Terphane Brazil has been granted an additional three years of tax incentives through the end of 2027. The benefit from the tax incentives was $2.0 million and $1.3 million in 2019 and 2018 , respectively, and was immaterial for 2017 . Deferred income tax liabilities and deferred income tax assets at December 31, 2019 and 2018 , are as follows: (In thousands) 2019 2018 Deferred income tax liabilities: Amortization of goodwill and identifiable intangibles $ 12,023 $ 13,416 Depreciation 7,065 — Foregone tax credits on foreign branch income 12,361 — Foreign currency translation gain adjustment — 300 Excess of carrying value over tax basis of investment in kaléo 17,504 15,131 Right-of-use leased assets 751 — Other 549 184 Total deferred income tax liabilities 50,253 29,031 Deferred income tax assets: Depreciation — 2,399 Pensions 21,025 17,153 Employee benefits 7,964 6,676 Excess capital losses 1,551 1,519 Inventory 3,734 3,644 Asset write-offs, divestitures and environmental accruals 1,355 1,200 Tax benefit on U.S. federal, state and foreign NOL and credit carryforwards 19,658 23,507 Timing adjustment for unrecognized tax benefits on uncertain tax positions, including portion relating to interest and penalties 187 267 Allowance for doubtful accounts 383 382 Lease liabilities 967 — Derivative financial instruments 345 432 Foreign currency translation gain adjustment 285 — Deferred income tax assets before valuation allowance 57,454 57,179 Less: Valuation allowance 5,091 24,736 Total deferred income tax assets 52,363 32,443 Net deferred income tax (assets) liabilities $ (2,110 ) $ (3,412 ) Amounts recognized in the consolidated balance sheets: Deferred income tax assets (noncurrent) $ 13,129 $ 3,412 Deferred income tax liabilities (noncurrent) 11,019 — Net deferred income tax assets (liabilities) $ 2,110 $ 3,412 Except as noted below, the Company believes that it is more likely than not that future taxable income will exceed future tax-deductible amounts thereby resulting in the realization of deferred income tax assets. The Company has estimated gross federal, state and foreign tax credits and net operating loss carryforwards of $19.7 million and $23.5 million at December 31, 2019 and 2018 , respectively. The U.S. federal tax credits will expire in 2026. The U.S. federal net operating loss carryforwards were fully utilized in 2018. The majority of the foreign net operating loss carryforwards do not expire. The U.S. state carryforwards expire at different points over the next 9 to 20 years. Valuation allowances of $3.8 million , $7.7 million and $8.5 million at December 31, 2019 , 2018 and 2017 , respectively, are recorded against the tax benefit on U.S. federal, state and foreign tax credits and net operating loss carryforwards generated by certain foreign and domestic subsidiaries that may not be recoverable in the carryforward period. The valuation allowance for excess capital losses from investments and other related items was $1.3 million , $1.2 million and $4.4 million at December 31, 2019 , 2018 and 2017 , respectively. The 2018 balance decreased primarily due to the expiration of a portion of the capital loss carryforwards. The amount of the deferred income tax asset considered realizable, however, could be adjusted in the near term if estimates of the fair value of certain investments during the carryforward period change. Tredegar continues to evaluate opportunities to utilize capital loss carryforwards prior to their expiration at various dates in the future. As circumstances and events warrant, allowances will be reversed when it is more likely than not that future taxable income will exceed deductible amounts, thereby resulting in the realization of deferred income tax assets. The valuation allowance for asset impairments in foreign jurisdictions where the Company believes it is more likely than not that the deferred income tax asset will not be realized was $0.0 million , $15.8 million and $15.6 million at December 31, 2019 , 2018 and 2017 , respectively. Due to recent favorable earnings trends, the Company reversed a $12.4 million valuation allowance on the net deferred tax assets of its Brazilian subsidiary Terphane Ltda. Because Terphane Ltda. is taxed as a foreign branch for US tax purposes, Tredegar also recorded a related deferred tax liability of $12.4 million for the reduction in foreign tax credits that would result from Terphane Ltda. realizing this net deferred tax asset. A reconciliation of the Company’s unrecognized uncertain tax positions since January 1, 2017 , is shown below: Years Ended December 31, (In thousands) 2019 2018 2017 Balance at beginning of period $ 3,361 $ 1,962 $ 3,315 Increase (decrease) due to tax positions taken in: Current period 12 13 27 Prior period 49 1,430 (532 ) Increase (decrease) due to settlements with taxing authorities (151 ) — (51 ) Reductions due to lapse of statute of limitations (2,390 ) (44 ) (797 ) Balance at end of period $ 881 $ 3,361 $ 1,962 Additional information related to unrecognized uncertain tax positions since January 1, 2017 is summarized below: Years Ended December 31, (In thousands) 2019 2018 2017 Gross unrecognized tax benefits on uncertain tax positions (reflected in current income tax, other noncurrent liability accounts, or deferred tax assets in the balance sheet) $ 881 $ 3,361 $ 1,962 Deferred income tax assets related to unrecognized tax benefits on uncertain tax positions (reflected in deferred income tax accounts in the balance sheet) (163 ) (211 ) (153 ) Net unrecognized tax benefits on uncertain tax positions, which would impact the effective tax rate if recognized 718 3,150 1,809 Interest and penalties accrued on deductions taken relating to uncertain tax positions (approximately $(144), $107 and $(1) reflected in income tax expense in the income statement in 2019, 2018 and 2017, respectively, with the balance shown in current income tax and other noncurrent liability accounts in the balance sheet) 100 243 136 Related deferred income tax assets recognized on interest and penalties (23 ) (56 ) (32 ) Interest and penalties accrued on uncertain tax positions net of related deferred income tax benefits, which would impact the effective tax rate if recognized 77 187 104 Total net unrecognized tax benefits on uncertain tax positions reflected in the balance sheet, which would impact the effective tax rate if recognized $ 795 $ 3,337 $ 1,913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6. The Company anticipates that it is reasonably possible that Federal and state income tax audits or statutes may settle or close within the next 12 months, which could result in the recognition of up to approximately $0.7 million of the balance of unrecognized tax positions, including any payments that may be made.</t>
  </si>
  <si>
    <t>Losses Associated With Plant Shutdowns, Asset Impairments And Restructurings, Unusual Items, Gains From Sale Of Assets And Other Items</t>
  </si>
  <si>
    <t>Restructuring and Related Activities [Abstract]</t>
  </si>
  <si>
    <t>The Company plans to close its PE Films manufacturing facility in Lake Zurich, Illinois, which produces elastic materials. Production at the Lake Zurich plant is expected to cease during the first half of 2020 with product transfers to the new elastic production lines at Terre Haute, Indiana (“Lake Zurich plant shutdown”). As a result of the Lake Zurich plant shutdown, the Company expects to recognize pre-tax cash costs of $7.6 million comprised of (i) customer-related costs ( $0.7 million ), (ii) severance and other employee related costs ( $1.8 million ), and (iii) asset disposal and other cash costs ( $5.1 million ). In addition, the Company expects non-cash asset write-offs and accelerated depreciation of $1.6 million . Total expenses associated with the Lake Zurich plant shutdown are $2.7 million since project inception. Cash expenditures were $0.5 million in 2019. Proceeds from the expected sale of Lake Zurich’s real property are estimated at approximately $5 million . The Company anticipates that the Lake Zurich plant shutdown will be completed by the end of 2020. The Company plans to consolidate the production of certain PE Films personal care products in Europe over the next twelve months (“PC Europe consolidation”). As a result of this consolidation, the Company expects to recognize pre-tax cash costs of $1.7 million , primarily for severance and customer-related costs. Total expenses associated with the PC Europe consolidation are $0.8 million since project inception. Cash expenditures were $0.5 million in 2019. In June 2018, the Company announced plans to close its facility in Shanghai, China, which primarily produced plastic films used as components for personal care products (“Shanghai plant shutdown”). Production ceased at this plant during the fourth quarter of 2018. Total expenses associated with the Shanghai plant shutdown are $4.1 million since project inception. Cash expenditures were $0.8 million in 2019 and $3.3 million since project inception. The plant facilities were sold in the third quarter of 2019, resulting in a pre-tax gain of $6.3 million , reported in “Other income (expense), net” in the consolidated statements of income. The Shanghai plant shutdown was completed in the fourth quarter of 2019. Other pre-tax charges in 2019 include restructuring costs in PE Films for severance in the amount of $0.8 million , the write-off of inventory at PE Films’ Personal Care facility in Rétság, Hungary in the amount of $0.2 million , and the write-off of a Personal Care production line at the Guangzhou, China facility in the amount of $0.4 million .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years ended December 31, 2019, 2018 and 2017 is as follows: (In Thousands) Severance Asset Other Total Balance at January 1, 2017 $ 1,854 $ — $ 554 $ 2,408 For the year ended December 31, 2017: Charges: Flexible Packaging Films impairment — 101,254 — 101,254 Other restructuring charges (a) 589 341 304 1,234 589 101,595 304 102,488 Cash spend (1,816 ) — (382 ) (2,198 ) Charges against assets — (101,595 ) — (101,595 ) Balance at January 1, 2018 627 — 476 1,103 For the year ended December 31, 2018: Charges: Shanghai plant shutdown 1,832 233 98 2,163 Other restructuring charges (b) 822 — 20 842 2,654 233 118 3,005 Cash spend (2,665 ) — (434 ) (3,099 ) Charges against assets — (141 ) — (141 ) Reversed to income — (92 ) — (92 ) Balance at January 1, 2019 616 — 160 776 For the year ended December 31, 2019: Charges: Shanghai plant shutdown 113 — 716 829 Lake Zurich plant shutdown 874 191 58 1,123 PC Europe consolidation 588 96 — 684 Other restructuring charges (c) 842 595 52 1,489 2,417 882 826 4,125 Cash spend (1,739 ) — (900 ) (2,639 ) Charges against assets — (882 ) — (882 ) Balance at December 31, 2019 $ 1,294 $ — $ 86 $ 1,380 (a) Other restructuring charges in 2017 include PE Films severance ($0.2 million) and an impairment of a production line at its Rétság, Hungary facility ($0.2 million), Aluminum Extrusions severance ($0.1 million), Corporate severance ($0.3 million) and closure costs at the shutdown Kentland facility ($0.2 million). (b) Other restructuring charges in 2018 include severance of $0.7 million and $0.1 million at PE Films and Aluminum Extrusions, respectively. (c) Other restructuring charges in 2019 include PE Films severance ($0.8 million), write-off of inventory at its Personal Care facility in Rétság, Hungary ($0.2 million), and write-off of a Personal Care production line at the Guangzhou, China facility ($0.4 million).</t>
  </si>
  <si>
    <t>Contingencies</t>
  </si>
  <si>
    <t>Commitments and Contingencies Disclosure [Abstract]</t>
  </si>
  <si>
    <t>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in the future, the Company’s practice is to determine at that time the nature and scope of those contingencies, obtain and accrue estimates of the cost of remediation, and perform remediation. While the Company believes it is currently adequately accrued for known environmental issues, it is possible that unexpected future costs for known or unknown environmental issue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t>
  </si>
  <si>
    <t>Selected Quarterly Financial Data</t>
  </si>
  <si>
    <t>Quarterly Financial Information Disclosure [Abstract]</t>
  </si>
  <si>
    <t>SELECTED QUARTERLY FINANCIAL DATA Tredegar Corporation and Subsidiaries (In Thousands, Except Per-Share Amounts) (Unaudited) First Quarter Second Quarter Third Quarter Fourth Quarter For the year ended December 31, 2019 Sales $ 248,466 $ 248,248 $ 243,217 $ 232,427 Gross profit 38,792 46,780 42,668 40,546 Net income (loss) $ 19,785 $ 14,477 $ 17,133 $ (3,135 ) Earnings (loss) per share: Basic $ 0.60 $ 0.44 $ 0.51 $ (0.09 ) Diluted $ 0.60 $ 0.44 $ 0.51 $ (0.09 ) Shares used to compute earnings (loss) per share: Basic 33,123 33,270 33,271 33,278 Diluted 33,127 33,278 33,285 33,278 For the year ended December 31, 2018 Sales $ 258,711 $ 263,759 $ 267,294 $ 275,707 Gross profit 46,732 44,652 40,478 47,826 Net income $ 18,165 $ 14,722 $ (34,201 ) $ 26,157 Earnings per share: Basic $ 0.55 $ 0.45 $ (1.03 ) $ 0.79 Diluted $ 0.55 $ 0.44 $ (1.03 ) $ 0.79 Shares used to compute earnings per share: Basic 32,982 33,074 33,110 33,103 Diluted 32,988 33,108 33,110 33,112 Due to rounding, the sum of quarterly amounts presented in the table above may not add up precisely to the corresponding full year amounts.</t>
  </si>
  <si>
    <t>Summary Of Significant Accounting Policies (Policies)</t>
  </si>
  <si>
    <t>Basis Of Presentation</t>
  </si>
  <si>
    <t xml:space="preserve">Basis of Presentation. The consolidated financial statements include the accounts and operations of Tredegar and all of its wholly-owned subsidiaries. Intercompany accounts and transactions have been eliminated in consolidation. The preparation of financial statements in conformity with United States (“U.S.”) generally accepted accounting principles (“GAAP”) requires Tredegar to make estimates and assumptions that affect the reported amounts of revenues, expenses, assets and liabilities and disclosure of contingent assets and liabilities at the date of the financial statements. Actual results could differ from those estimates. Certain amounts for the prior years have been reclassified to conform to current year presentation. </t>
  </si>
  <si>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7 million , $0.5 million and $0.8 million in 2019 , 2018 and 2017 , respectively. These amounts do not include the effects between reporting periods that exchange rate changes have on income of the locations outside the U.S. that result from translation into U.S. Dollars.</t>
  </si>
  <si>
    <t>Cash And Cash Equivalents</t>
  </si>
  <si>
    <t>Cash and Cash Equivalents. Cash and cash equivalents consist of cash on hand in excess of daily operating requirements and highly liquid investments with original maturities of three months or less. At December 31, 2019 and 2018 , Tredegar had cash and cash equivalents of $31.4 million and $34.4 million , respectively, including funds held in locations outside the U.S. of $23.0 million and $31.1 million , respectively. The Company’s policy permits investment of excess cash in marketable securities that have the highest credit ratings and maturities of less than one year. The primary objectives of the policy are safety of principal and liquidity.</t>
  </si>
  <si>
    <t>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derecognized and the discount is recognized.</t>
  </si>
  <si>
    <t>Inventories. Inventories are stated at the lower of cost or market, with cost determined using the last in, first out (“LIFO”), the weighted average cost or the first in, first 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t>
  </si>
  <si>
    <t>Property, Plant And Equipment</t>
  </si>
  <si>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9 million , $0.3 million and $0.4 million in 2019 , 2018 and 2017 , respectively. Depreciation is computed primarily by the straight-line method based on the estimated useful lives of the assets that, except for isolated exceptions, range from 5 to 40 years for buildings and land improvements and 2 to 20 years for machinery and equipment.</t>
  </si>
  <si>
    <t>Investments In Private Entities With Less Than Or Equal To 50% Voting Ownership Interest</t>
  </si>
  <si>
    <t>Investments in Private Entities with Less Than or Equal to 50% Voting Ownership Interest. The Company accounts for its investments in private entities where its voting ownership is less than or equal to 50% based on the facts and circumstances surrounding the investment.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si>
  <si>
    <t>Goodwill And Other Intangibles</t>
  </si>
  <si>
    <t>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There are two reporting units in Aluminum Extrusions that have goodwill as a result of acquisitions in 2012 (“AACOA”) and in 2017 (“Futura”). The Company’s significant reporting unit in PE Films with goodwill is Surface Protection. Each of these reporting units has separately identifiable operating net assets (operating assets including goodwill and identifiable intangible assets net of operating liabilities). The Company estimates the fair value of its reporting units using discounted cash flow analysis and comparative enterprise value-to-EBITDA (earnings before interest, taxes, depreciation and amortization) multiples. The Surface Protection reporting unit of PE Films, AACOA and Futura had goodwill in the amounts of $57.3 million , $13.7 million and $10.4 million , respectively, at December 31, 2019 . As of December 1, 2019 , the Company applied the Step 0 goodwill assessment to Surface Protection, AACOA and Futura, which all had fair values significantly in excess of their carrying amounts when last tested using the quantitative impairment test. The Company's Step 0 analysis in 2019 of the reporting units concluded that it is not more likely than not that the fair values of the reporting units are less than their carrying amounts. Therefore, the quantitative goodwill impairment test for these reporting units was not necessary in 2019 . Indefinite-lived identifiable intangible assets are assessed for impairment when events or circumstances indicate that the carrying value may not be recoverable. The Company estimates the fair value of its trade names using a relief-from-royalty method that relies upon a corresponding discounted cash flow analysis. Additional disclosure of Tredegar’s goodwill and identifiable intangible assets and the impairments recorded in 2018 and 2017 are included in Note 8.</t>
  </si>
  <si>
    <t>Impairment Of Long-Lived Assets</t>
  </si>
  <si>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t>
  </si>
  <si>
    <t>Pension Costs And Postretirement Benefit Costs Other Than Pensions</t>
  </si>
  <si>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si>
  <si>
    <t>Revenue Recognition</t>
  </si>
  <si>
    <t xml:space="preserve">Revenue Recognition. </t>
  </si>
  <si>
    <t>Research &amp; Development ("R&amp;D") Costs</t>
  </si>
  <si>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si>
  <si>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6).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19 and December 31, 2018 .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si>
  <si>
    <t>Earnings Per Share</t>
  </si>
  <si>
    <t>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19 2018 2017 Weighted average shares outstanding used to compute basic earnings per share 33,236,115 33,067,800 32,945,961 Incremental shares attributable to stock options and restricted stock 22,022 24,674 5,327 Shares used to compute diluted earnings per share 33,258,137 33,092,474 32,951,288 Incremental shares attributable to stock options and restricted stock are computed using the average market price during the related period. The out-of-the-money options to purchase shares that were excluded from the calculation of incremental shares attributable to stock options and restricted stock were 209,592 , 726,475 , and 397,669 as of December 31, 2019 , 2018 and 2017 , respectively.</t>
  </si>
  <si>
    <t>Stock-Based Employee Compensation Plans</t>
  </si>
  <si>
    <t>Stock-Based Employee Compensation Plans. Compensation expense is recorded on all share-based awards using its calculated fair value over the requisite service period under the graded-vesting method. The fair value of stock option awards was estimated as of the grant date using the Black-Scholes options-pricing model. The fair value of restricted stock awards was estimated as of the grant date using the closing stock price on that date. The assumptions used in this model for valuing Tredegar stock options granted in 2019 , 2018 and 2017 were as follows: 2019 2018 2017 Dividend yield 2.4 % 2.3 % 1.9 % Weighted average volatility percentage 38.3 % 38.3 % 38.3 % Weighted average risk-free interest rate 2.4 % 2.8 % 1.8 % Holding period (years): Officers 5 5 5 Management 5 5 5 Weighted average exercise price at date of grant (also weighted average market price at date of grant): Officers $ 18.48 $ 19.35 $ 15.65 Management $ 18.48 $ 19.35 $ 15.65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for U.S. Treasury debt securities appropriate for the expected holding period. Tredegar stock options granted during 2019 , 2018 and 2017 , and related estimated fair value at the date of grant, are as follows: 2019 2018 2017 Stock options granted (number of shares): Officers 729,810 425,228 151,992 Management 28,477 25,855 57,559 Total 758,287 451,083 209,551 Estimated weighted average fair value of options per share at date of grant: Officers $ 5.43 $ 5.87 $ 4.69 Management $ 5.43 $ 5.87 $ 4.69 Total estimated fair value of stock options granted (in thousands) $ 4,117 $ 2,648 $ 983 Additional disclosure of Tredegar stock options is included in Note 12.</t>
  </si>
  <si>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9 , 2018 and 2017 .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t>
  </si>
  <si>
    <t>Comprehensive Income (Loss)</t>
  </si>
  <si>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si>
  <si>
    <t>Recently Issued Accounting Standards</t>
  </si>
  <si>
    <t xml:space="preserve">Recently Issued Accounting Standards . </t>
  </si>
  <si>
    <t>Summary Of Significant Accounting Policies (Tables)</t>
  </si>
  <si>
    <t>Schedule Of Diluted Earnings Per Share Computed Using Weighted Average Common And Potentially Dilutive Common Equivalent Shares Outstanding</t>
  </si>
  <si>
    <t>Diluted earnings per share is computed using the weighted average common and potentially dilutive common equivalent shares outstanding, determined as follows: 2019 2018 2017 Weighted average shares outstanding used to compute basic earnings per share 33,236,115 33,067,800 32,945,961 Incremental shares attributable to stock options and restricted stock 22,022 24,674 5,327 Shares used to compute diluted earnings per share 33,258,137 33,092,474 32,951,288</t>
  </si>
  <si>
    <t>Schedule Of Assumptions For Valuing Stock Options Granted</t>
  </si>
  <si>
    <t>The assumptions used in this model for valuing Tredegar stock options granted in 2019 , 2018 and 2017 were as follows: 2019 2018 2017 Dividend yield 2.4 % 2.3 % 1.9 % Weighted average volatility percentage 38.3 % 38.3 % 38.3 % Weighted average risk-free interest rate 2.4 % 2.8 % 1.8 % Holding period (years): Officers 5 5 5 Management 5 5 5 Weighted average exercise price at date of grant (also weighted average market price at date of grant): Officers $ 18.48 $ 19.35 $ 15.65 Management $ 18.48 $ 19.35 $ 15.65</t>
  </si>
  <si>
    <t>Schedule Of Stock Options Granted And Related Estimated Fair Value At Date Of Grant</t>
  </si>
  <si>
    <t>Tredegar stock options granted during 2019 , 2018 and 2017 , and related estimated fair value at the date of grant, are as follows: 2019 2018 2017 Stock options granted (number of shares): Officers 729,810 425,228 151,992 Management 28,477 25,855 57,559 Total 758,287 451,083 209,551 Estimated weighted average fair value of options per share at date of grant: Officers $ 5.43 $ 5.87 $ 4.69 Management $ 5.43 $ 5.87 $ 4.69 Total estimated fair value of stock options granted (in thousands) $ 4,117 $ 2,648 $ 983</t>
  </si>
  <si>
    <t>Schedule of Accumulated Other Comprehensive Income (Loss)</t>
  </si>
  <si>
    <t>The following table summarizes the after-tax changes in accumulated other comprehensive income (loss) for the year ended December 31, 2019 : (In thousands) Foreign currency translation adjustment Gain (loss) on derivative financial instruments Pension and other post-retirement benefit adjustments Total Beginning balance, January 1, 2019 $ (96,940 ) $ (1,601 ) $ (81,446 ) $ (179,987 ) Other comprehensive income (loss) before reclassifications (3,723 ) (2,686 ) (22,508 ) (28,917 ) Amounts reclassified from accumulated other comprehensive income (loss) — 2,980 8,273 11,253 Net other comprehensive income (loss) - current period (3,723 ) 294 (14,235 ) (17,664 ) Ending balance, December 31, 2019 $ (100,663 ) $ (1,307 ) $ (95,681 ) $ (197,651 )</t>
  </si>
  <si>
    <t>The following table summarizes the after-tax changes in accumulated other comprehensive income (loss) for the year ended December 31, 2018 : (In thousands) Foreign currency translation adjustment Gain (loss) on derivative financial instruments Pension and other post-retirement benefit adjustments Total Beginning balance, January 1, 2018 $ (86,178 ) $ 459 $ (90,950 ) $ (176,669 ) Other comprehensive income (loss) before reclassifications (10,762 ) (2,978 ) (1,118 ) (14,858 ) Amounts reclassified from accumulated other comprehensive income (loss) — 918 10,622 11,540 Net other comprehensive income (loss) - current period (10,762 ) (2,060 ) 9,504 (3,318 ) Ending balance, December 31, 2018 $ (96,940 ) $ (1,601 ) $ (81,446 ) $ (179,987 )</t>
  </si>
  <si>
    <t>Reclassification out of Accumulated Other Comprehensive Income</t>
  </si>
  <si>
    <t>Reclassifications of balances out of accumulated other comprehensive income (loss) into net income during 2019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2,736 ) Cost of goods sold Foreign currency forward contracts, before taxes (904 ) Selling, general and administrative Foreign currency forward contracts, before taxes 62 Cost of goods sold Total, before taxes (3,578 ) Income tax expense (benefit) (598 ) Income taxes Total, net of tax $ (2,980 ) Amortization of pension and other post-retirement benefits: Actuarial gain (loss) and prior service costs, before taxes $ (10,632 ) (a) Income tax expense (benefit) (2,359 ) Income taxes Total, net of tax $ (8,273 ) (a) This component of accumulated other comprehensive income is included in the computation of net periodic pension cost (see Note 13 for additional detail).</t>
  </si>
  <si>
    <t>Reclassifications of balances out of accumulated other comprehensive income (loss) into net income during 2018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069 Cost of goods sold Foreign currency forward contracts, before taxes (1,796 ) Selling, general and administrative Foreign currency forward contracts, before taxes 62 Cost of goods sold Total, before taxes (665 ) Income tax expense (benefit) 253 Income taxes Total, net of tax $ (918 ) Amortization of pension and other post-retirement benefits: Actuarial gain (loss) and prior service costs, before taxes $ (13,650 ) (a) Income tax expense (benefit) (3,028 ) Income taxes Total, net of tax $ (10,622 ) (a) This component of accumulated other comprehensive income is included in the computation of net periodic pension cost (see Note 13 for additional detail).</t>
  </si>
  <si>
    <t>Reclassifications of balances out of accumulated other comprehensive income (loss) into net income during 2017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210 Cost of goods sold Foreign currency forward contracts, before taxes (43 ) Selling, general and administrative Foreign currency forward contracts, before taxes 62 Cost of goods sold Total, before taxes 1,229 Income tax expense (benefit) 287 Income taxes Total, net of tax $ 942 Amortization of pension and other post-retirement benefits: Actuarial gain (loss) and prior service costs, before taxes $ (12,045 ) (a) Income tax expense (benefit) (4,234 ) Income taxes Total, net of tax $ (7,811 ) (a) This component of accumulated other comprehensive income is included in the computation of net periodic pension cost (see Note 13 for additional detail).</t>
  </si>
  <si>
    <t>Acquisitions Acquisitions (Tables)</t>
  </si>
  <si>
    <t>Acquisitions [Abstract]</t>
  </si>
  <si>
    <t>Schedule of Business Acquisitions, by Acquisition [Table Text Block]</t>
  </si>
  <si>
    <t>Based upon management’s valuation of the fair value of tangible and identifiable intangible assets acquired (net of cash acquired) and liabilities assumed, the allocation of the Adjusted Net Purchase Price is as follows: (In thousands) Accounts receivable $ 6,680 Inventories 10,342 Prepaid expenses and other current assets 240 Property, plant &amp; equipment 32,662 Identifiable intangible assets: Customer relationships 24,000 Trade names 6,700 Trade payables &amp; accrued expenses (8,135 ) Total identifiable net assets 72,489 Adjusted Net Purchase Price 82,860 Goodwill $ 10,371</t>
  </si>
  <si>
    <t>Business Acquisition, Pro Forma Information [Table Text Block]</t>
  </si>
  <si>
    <t>The supplemental unaudited pro forma measures for the year ended December 31, 2017 is presented below: Tredegar Pro Forma Results with Futura Acquisition (In thousands, except per-share data) 2017 Sales $ 968,340 Net income $ 37,974 Earnings per share: Basic $ 1.15 Diluted $ 1.15</t>
  </si>
  <si>
    <t>Investments Hybrid DCF Valuation Method and Adjusted EBITDA Multiple Method Sensitivity Table (Tables)</t>
  </si>
  <si>
    <t>Hybrid DCF Valuation Method and Adjusted EBITDA Multiple Method Sensitivity Analysis [Abstract]</t>
  </si>
  <si>
    <t>Fair Value Measurement Inputs and Valuation Techniques [Table Text Block]</t>
  </si>
  <si>
    <t>The table below provides a sensitivity analysis of the estimated fair value at December 31, 2019 , of the Company’s investment in kaléo for changes in the EBITDA multiple used in applying the EBITDA Multiple Method and the changes in the weighting of the DCF Method. ($ Millions) EV-to-Adjusted EBITDA Multiple 7.0 x 8.0 x 9.0 x 10.0x 11.0x Weighting to DCF Method 50 % $ 89.8 $ 95.6 $ 101.4 $ 107.3 $ 113.1 40 % $ 85.5 $ 92.5 $ 99.5 $ 106.5 $ 113.5 30 % $ 81.1 $ 89.3 $ 97.5 $ 105.7 $ 113.8 20 % $ 76.8 $ 86.2 $ 95.5 $ 104.9 $ 114.2 10 % $ 72.5 $ 83.1 $ 93.6 $ 104.1 $ 114.6 — % $ 68.2 $ 79.9 $ 91.6 $ 103.3 $ 114.9</t>
  </si>
  <si>
    <t>Business Segments (Tables)</t>
  </si>
  <si>
    <t>Schedule Of Segment Reporting Information By Segment</t>
  </si>
  <si>
    <t>Net Sales (In thousands) 2019 2018 2017 Aluminum Extrusions $ 529,602 $ 573,126 $ 466,833 PE Films 272,758 332,488 352,459 Flexible Packaging Films 133,935 123,830 108,355 Total net sales 936,295 1,029,444 927,647 Add back freight 36,063 36,027 33,683 Sales as shown in consolidated statements of income $ 972,358 $ 1,065,471 $ 961,330 EBITDA from Ongoing Operations (In thousands) 2019 2018 2017 Aluminum Extrusions: Ongoing operations: EBITDA $ 65,683 $ 65,479 $ 58,524 Depreciation &amp; amortization (c) (16,719 ) (16,866 ) (15,070 ) EBIT 48,964 48,613 43,454 Plant shutdowns, asset impairments, restructurings and other (a) (561 ) (505 ) 321 Trade name accelerated amortization (10,040 ) — — PE Films: Ongoing operations: EBITDA 37,803 51,058 55,889 Depreciation &amp; amortization (c) (14,627 ) (14,877 ) (14,343 ) EBIT 23,176 36,181 41,546 Plant shutdowns, asset impairments, restructurings and other (a) (475 ) (5,905 ) (4,905 ) Goodwill impairment charge — (46,792 ) — Flexible Packaging Films: Ongoing operations: EBITDA 14,737 11,154 7,817 Depreciation &amp; amortization (1,517 ) (1,262 ) (10,443 ) EBIT 13,220 9,892 (2,626 ) Plant shutdowns, asset impairments, restructurings and other (a) — (45 ) (89,398 ) Total 74,284 41,439 (11,608 ) Interest income 296 369 209 Interest expense 4,051 5,702 6,170 Gain on investment in kaléo accounted for under the fair value method (a) 28,482 30,600 33,800 Loss on sale of investment property (a) — (38 ) — Unrealized loss on investment property (a) — (186 ) — Stock option-based compensation expense 4,209 1,221 264 Corporate expenses, net (a)(d) 36,630 28,893 30,879 Income (loss) before income taxes 58,172 36,368 (14,912 ) Income tax expense (benefit) (a) 9,913 11,526 (53,163 ) Net income (loss) $ 48,259 $ 24,842 $ 38,251</t>
  </si>
  <si>
    <t>Schedule Of Identifiable Assets</t>
  </si>
  <si>
    <t>Identifiable Assets (In thousands) 2019 2018 Aluminum Extrusions $ 265,027 $ 281,372 PE Films 230,415 231,720 Flexible Packaging Films 74,016 58,964 Subtotal 569,458 572,056 General corporate 111,788 100,920 Cash and cash equivalents (b) 31,422 34,397 Total $ 712,668 $ 707,373</t>
  </si>
  <si>
    <t>Schedule Of Depreciation And Amortization, Capital Expenditures</t>
  </si>
  <si>
    <t xml:space="preserve"> Depreciation and Amortization Capital Expenditures (In thousands) 2019 2018 2017 2019 2018 2017 Aluminum Extrusions $ 26,759 $ 16,866 $ 15,070 $ 17,855 $ 12,966 $ 25,653 PE Films 15,822 15,513 14,609 23,920 21,998 15,029 Flexible Packaging Films 1,517 1,262 10,443 8,866 5,423 3,619 Subtotal 44,098 33,641 40,122 50,641 40,387 44,301 General corporate (d) 186 163 155 223 427 61 Total $ 44,284 $ 33,804 $ 40,277 $ 50,864 $ 40,814 $ 44,362</t>
  </si>
  <si>
    <t>Schedule Of Net Sales By Geographic Area</t>
  </si>
  <si>
    <t>Net Sales by Geographic Area (b) (In thousands) 2019 2018 2017 United States $ 638,815 $ 691,232 $ 584,066 Exports from the United States to: Asia 82,829 75,904 84,846 Canada 16,846 51,984 46,505 Europe 6,091 6,203 8,505 Latin America 13,735 12,106 15,199 Operations outside the United States: Brazil 111,246 101,217 87,155 The Netherlands 35,871 45,667 54,380 Hungary 25,530 33,512 24,727 China 225 7,814 12,199 India 5,107 3,805 10,065 Total $ 936,295 $ 1,029,444 $ 927,647</t>
  </si>
  <si>
    <t>Schedule Of Identifiable Assets By Geographic Area, Property, Plant &amp; Equipment, Net By Geographic Area</t>
  </si>
  <si>
    <t xml:space="preserve"> Identifiable Assets by Geographic Area (b) Property, Plant &amp; Equipment, Net by Geographic Area (b) (In thousands) 2019 2018 2019 2018 United States $ 458,066 $ 454,178 $ 181,989 $ 166,550 Operations outside the United States: Brazil 54,698 52,796 20,542 16,072 The Netherlands 12,579 15,020 5,729 6,005 Hungary 20,179 23,615 13,715 15,436 China 18,056 21,610 16,210 19,213 India 5,880 4,837 3,316 3,692 General corporate 111,788 100,920 1,389 1,401 Cash and cash equivalents (b) 31,422 34,397 n/a n/a Total $ 712,668 $ 707,373 $ 242,890 $ 228,369</t>
  </si>
  <si>
    <t>Schedule Of Net Sales By Product Group</t>
  </si>
  <si>
    <t>Net Sales by Product Group (In thousands) 2019 2018 2017 Aluminum Extrusions: Nonresidential building &amp; construction $ 272,729 $ 289,572 $ 239,713 Consumer durables 57,607 66,416 54,126 Automotive 46,461 48,037 38,261 Machinery &amp; equipment 38,657 41,899 33,450 Distribution 34,753 40,924 30,202 Residential building &amp; construction 43,554 43,943 40,354 Electrical 35,841 42,335 30,727 Subtotal 529,602 573,126 466,833 PE Films: Personal care materials 161,493 227,090 246,416 Surface protection films 103,893 98,126 99,079 LED-based products 7,372 7,272 6,964 Subtotal 272,758 332,488 352,459 Flexible Packaging Films 133,935 123,830 108,355 Total $ 936,295 $ 1,029,444 $ 927,647</t>
  </si>
  <si>
    <t>Accounts And Other Receivables (Tables)</t>
  </si>
  <si>
    <t>Schedule Of Accounts And Other Receivable</t>
  </si>
  <si>
    <t>As of December 31, 2019 and 2018, accounts receivable and other receivables, net, were $107.6 million and $124.7 million , respectively, made up of the following: (In thousands) 2019 2018 Customer receivables $ 106,153 $ 122,182 Other accounts and notes receivable 4,441 5,482 Total accounts and other receivables 110,594 127,664 Less: Allowance for bad debts and sales returns (3,036 ) (2,937 ) Total accounts and other receivables, net $ 107,558 $ 124,727</t>
  </si>
  <si>
    <t>Schedule Of Reconciliation Of The Beginning And Ending Balances Of The Allowance For Doubtful Accounts And Sales Returns</t>
  </si>
  <si>
    <t>A reconciliation of the beginning and ending balances of the allowance for doubtful accounts and sales returns for the three years ended December 31, 2019 is as follows: (In thousands) 2019 2018 2017 Balance, beginning of year $ 2,937 $ 3,304 $ 3,102 Charges to expense 1,188 553 2,369 Recoveries (38 ) (56 ) (857 ) Write-offs and settlements (974 ) (710 ) (1,322 ) Foreign exchange and other (77 ) (154 ) 12 Balance, end of year $ 3,036 $ 2,937 $ 3,304</t>
  </si>
  <si>
    <t>Inventories (Tables)</t>
  </si>
  <si>
    <t>Schedule Of Inventories</t>
  </si>
  <si>
    <t>Inventories consist of the following: (In thousands) 2019 2018 Finished goods $ 24,504 $ 24,938 Work-in-process 12,328 15,648 Raw materials 24,735 33,741 Stores, supplies and other 19,813 19,483 Total $ 81,380 $ 93,810</t>
  </si>
  <si>
    <t>Goodwill And Other Intangible Assets (Tables)</t>
  </si>
  <si>
    <t>Schedule Of Goodwill And Other Intangibles</t>
  </si>
  <si>
    <t xml:space="preserve">A reconciliation of the beginning and ending balance of identifiable intangibles for each of the two years in the period ended December 31, 2019 is as follows: (In thousands) Customer Relationships Proprietary Technology Trade Names Total Aluminum Extrusions: Net carrying value at January 1, 2018 $ 24,613 $ 495 $ 11,071 $ 36,179 Amortization expense (2,489 ) (420 ) (516 ) (3,425 ) Net carrying value at December 31, 2018 22,124 75 10,555 32,754 Amortization expense (2,480 ) (20 ) (10,555 ) (13,055 ) Net carrying value at December 31, 2019 $ 19,644 $ 55 $ — $ 19,699 PE Films: Net carrying value at January 1, 2018 $ — $ 845 $ — $ 845 Amortization expense — (115 ) — (115 ) Net carrying value at December 31, 2018 — 730 — 730 Amortization expense — (120 ) — (120 ) Net carrying value at December 31, 2019 $ — $ 610 $ — $ 610 Flexible Packaging Films: Net carrying value at January 1, 2018 $ 831 $ 360 $ 2,337 $ 3,528 Amortization expense (82 ) (55 ) (299 ) (436 ) Increase (decrease) due to foreign currency translation (88 ) (17 ) (176 ) (281 ) Net carrying value at December 31, 2018 661 288 1,862 2,811 Amortization expense (91 ) (55 ) (280 ) (426 ) Increase (decrease) due to foreign currency translation (16 ) (3 ) (39 ) (58 ) Net carrying value at December 31, 2019 $ 554 $ 230 $ 1,543 $ 2,327 Total net carrying value of identifiable intangibles at December 31, 2019 $ 20,198 $ 895 $ 1,543 $ 22,636 The components of goodwill and identifiable intangibles at December 31, 2019 and 2018 , and related amortization periods for continuing operations are as follows: (In thousands) 2019 2018 Amortization Periods Goodwill $ 81,404 $ 81,404 Not amortized Identifiable intangible assets: Customer relationships (cost basis of $29,550 in 2019 and $29,568 in 2018) 20,198 22,785 10-12 years Proprietary technology (cost basis of $6,181 in 2019 and $6,185 in 2018) 895 1,093 Not more than 15 years Trade names (cost basis of $13,645 in 2019 and $13,690 in 2018) 1,543 12,417 5 - 13 years Total carrying value of identifiable intangibles 22,636 36,295 Total carrying value of goodwill and identifiable intangible assets $ 104,040 $ 117,699 </t>
  </si>
  <si>
    <t>Reconciliation Of The Beginning And Ending Balance Of Goodwill</t>
  </si>
  <si>
    <t>A reconciliation of the beginning and ending balance of goodwill for each of the two years in the period ended December 31, 2019 is as follows: (In thousands) Aluminum Extrusions PE Films Total Net carrying value of goodwill at January 1, 2018 $ 24,066 $ 104,142 $ 128,208 Goodwill impairment charge — (46,792 ) (46,792 ) Increase (decrease) due to foreign currency translation — (12 ) (12 ) Net carrying value of goodwill at December 31, 2018 24,066 57,338 81,404 Goodwill impairment charge — — — Increase (decrease) due to foreign currency translation — — — Net carrying value of goodwill at December 31, 2019 $ 24,066 $ 57,338 $ 81,404</t>
  </si>
  <si>
    <t>Schedule Of Expected Amortization Expense</t>
  </si>
  <si>
    <t>Amortization expense for continuing operations over the next five years is expected to be as follows: Year Amount (In thousands) 2020 $ 3,070 2021 3,070 2022 2,935 2023 2,309 2024 2,269</t>
  </si>
  <si>
    <t>Goodwill And Other Intangible Assets Reconciliation of Goodwill and Identifiable Intangible Assets (Tables)</t>
  </si>
  <si>
    <t>Schedule of Intangible Assets and Goodwill [Table Text Block]</t>
  </si>
  <si>
    <t>Financial Instruments (Tables)</t>
  </si>
  <si>
    <t>Derivatives, Fair Value [Line Items]</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years ended December 31, 2019 , 2018 , and 2017 is summarized in the tables below: (In thousands) Cash Flow Derivative Hedges Aluminum Futures Contracts Years Ended December 31, 2019 2018 2017 Amount of pre-tax gain (loss) recognized in other comprehensive income $ (2,359 ) $ (1,123 ) $ 1,501 Location of gain (loss) reclassified from accumulated other comprehensive income into net income (effective portion) Cost of goods sold Cost of Cost of Amount of pre-tax gain (loss) reclassified from accumulated other comprehensive income to net income (effective portion) $ (2,736 ) $ 1,069 $ 1,210 (In thousands) Cash Flow Derivative Hedges Foreign Currency Forward Contracts Years Ended December 31, 2019 2018 2017 Amount of pre-tax gain (loss) recognized in other comprehensive income $ — $ (856 ) $ — $ (2,105 ) $ — $ (561 )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2 $ (904 ) $ 62 $ (1,796 ) $ 62 $ (43 )</t>
  </si>
  <si>
    <t>Aluminum Futures Contracts</t>
  </si>
  <si>
    <t>Summary Of Location And Fair Value Of Derivative Financial Instruments</t>
  </si>
  <si>
    <t>The table below summarizes the location and gross amounts of aluminum derivative contract fair values (Level 2) in the consolidated balance sheets as of December 31, 2019 and 2018 : December 31, 2019 December 31, 2018 (In thousands) Balance Sheet Account Fair Value Balance Sheet Account Fair Value Derivatives Designated as Hedging Instruments Asset derivatives: Aluminum futures contracts Accrued expenses $ 6 Accrued expenses $ 20 Liability derivatives: Aluminum futures contracts Accrued expenses (1,259 ) Accrued expenses (1,650 ) Net asset (liability) $ (1,253 ) $ (1,630 )</t>
  </si>
  <si>
    <t>Foreign Currency Forward Contracts</t>
  </si>
  <si>
    <t>e table below summarizes the location and gross amounts of foreign currency forward contract fair values (Level 2) in the consolidated balance sheets as of December 31, 2019 and 2018 : December 31, 2019 December 31, 2018 (In thousands) Balance Sheet Account Fair Value Balance Sheet Account Fair Value Derivatives Designated as Hedging Instruments Asset derivatives: Foreign currency forward contracts Prepaid expenses and other $ 83 Prepaid expenses and other $ 37 Liability derivatives: Foreign currency forward contracts Accrued expenses (935 ) Accrued expenses (1,090 ) Net asset (liability) $ (852 ) $ (1,053 )</t>
  </si>
  <si>
    <t>Financial Instruments Terphane Foreign Exchange Average Forward Rate Contracts Table (Tables)</t>
  </si>
  <si>
    <t>Derivative Instruments and Hedging Activities Disclosure [Abstract]</t>
  </si>
  <si>
    <t>Schedule of Derivative Instruments [Table Text Block]</t>
  </si>
  <si>
    <t>Terphane Ltda. had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100 3.8900 R$8,169 Jan-20 72% $2,200 3.9040 R$8,589 Feb-20 75% $2,200 3.9076 R$8,597 Mar-20 75% $2,200 3.9131 R$8,609 Apr-20 75% $2,200 3.9188 R$8,621 May-20 76% $2,200 3.9249 R$8,635 Jun-20 76% $2,200 3.9326 R$8,652 Jul-20 76% $2,200 3.9413 R$8,671 Aug-20 76% $2,200 3.9495 R$8,689 Sep-20 76% $2,200 3.9579 R$8,707 Oct-20 76% $2,200 3.9660 R$8,725 Nov-20 76% $2,050 3.9653 R$8,129 Dec-20 71% $26,150 3.9309 R$102,793 75%</t>
  </si>
  <si>
    <t>Accrued Expenses (Tables)</t>
  </si>
  <si>
    <t>Schedule Of Accrued Expenses</t>
  </si>
  <si>
    <t>Accrued expenses consist of the following: (In thousands) 2019 2018 Vacation $ 8,842 $ 8,946 Incentive compensation 9,792 6,979 Payrolls, related taxes and medical and other benefits 6,823 6,600 Workers’ compensation and disabilities 3,557 4,048 Derivative contract liability 2,188 2,720 Accrued utilities 2,588 2,420 Accrued freight 1,547 2,091 Environmental liabilities (current) 2,122 1,990 Customer rebates 2,442 1,476 Accrued severance 1,389 637 Other 4,519 4,588 Total $ 45,809 $ 42,495</t>
  </si>
  <si>
    <t>Schedule Of Reconciliation Of Beginning And Ending Balances Of Accrued Expenses Associated With Asset Impairments And Costs Associated With Exit And Disposal Activities</t>
  </si>
  <si>
    <t>A reconciliation of the beginning and ending balances of accrued expenses associated with asset impairments and costs related to exit and disposal activities for each of the three years in the period ended December 31, 2019 can be found in Note 17.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years ended December 31, 2019, 2018 and 2017 is as follows: (In Thousands) Severance Asset Other Total Balance at January 1, 2017 $ 1,854 $ — $ 554 $ 2,408 For the year ended December 31, 2017: Charges: Flexible Packaging Films impairment — 101,254 — 101,254 Other restructuring charges (a) 589 341 304 1,234 589 101,595 304 102,488 Cash spend (1,816 ) — (382 ) (2,198 ) Charges against assets — (101,595 ) — (101,595 ) Balance at January 1, 2018 627 — 476 1,103 For the year ended December 31, 2018: Charges: Shanghai plant shutdown 1,832 233 98 2,163 Other restructuring charges (b) 822 — 20 842 2,654 233 118 3,005 Cash spend (2,665 ) — (434 ) (3,099 ) Charges against assets — (141 ) — (141 ) Reversed to income — (92 ) — (92 ) Balance at January 1, 2019 616 — 160 776 For the year ended December 31, 2019: Charges: Shanghai plant shutdown 113 — 716 829 Lake Zurich plant shutdown 874 191 58 1,123 PC Europe consolidation 588 96 — 684 Other restructuring charges (c) 842 595 52 1,489 2,417 882 826 4,125 Cash spend (1,739 ) — (900 ) (2,639 ) Charges against assets — (882 ) — (882 ) Balance at December 31, 2019 $ 1,294 $ — $ 86 $ 1,380 (a) Other restructuring charges in 2017 include PE Films severance ($0.2 million) and an impairment of a production line at its Rétság, Hungary facility ($0.2 million), Aluminum Extrusions severance ($0.1 million), Corporate severance ($0.3 million) and closure costs at the shutdown Kentland facility ($0.2 million). (b) Other restructuring charges in 2018 include severance of $0.7 million and $0.1 million at PE Films and Aluminum Extrusions, respectively. (c) Other restructuring charges in 2019 include PE Films severance ($0.8 million), write-off of inventory at its Personal Care facility in Rétság, Hungary ($0.2 million), and write-off of a Personal Care production line at the Guangzhou, China facility ($0.4 million).</t>
  </si>
  <si>
    <t>Debt And Credit Agreements (Tables)</t>
  </si>
  <si>
    <t>Summary Of Total Debt Due And Outstanding</t>
  </si>
  <si>
    <t>At December 31, 2019 , based upon the most restrictive covenant within the Credit Agreement, available credit under the Credit Agreement was approximately $370 million . Total debt due and outstanding at December 31, 2019 is summarized below: Debt Due and Outstanding at December 31, 2019 (In thousands) Year Due Credit Agreement Other Total Debt Due 2020 $ — $ — $ — 2021 — — — 2022 — — — 2023 — — — 2024 42,000 — 42,000 Total $ 42,000 $ — $ 42,000</t>
  </si>
  <si>
    <t>Stock Option And Stock Award Plans (Tables)</t>
  </si>
  <si>
    <t>Share-based Compensation Arrangement by Share-based Payment Award [Line Items]</t>
  </si>
  <si>
    <t>Summary Of Additional Information On Stock Options Outstanding And Exercisable</t>
  </si>
  <si>
    <t>The following table summarizes additional information about stock options outstanding and exercisable at December 31, 2019 : Options Outstanding at December 31, 2019 Options Exercisable at December 31, 2019 Weighted Average Aggregate Intrinsic Value Aggregate Intrinsic Value Range of Exercise Prices Shares Remaining Contractual Life (Years) Exercise Price Shares Weighted Average Exercise Price $ — to $ 15.00 — 0.0 $ — $ — — $ — $ — 15.01 to 17.50 163,641 4.4 15.65 1,096,395 104,326 15.65 698,984 17.51 to 20.00 1,255,670 5.3 18.83 4,424,405 46,300 19.40 136,585 20.01 to 25.00 209,592 3.5 23.69 — 209,592 23.69 — Total 1,628,903 5.0 $ 19.13 $ 5,520,800 360,218 $ 20.81 $ 835,569</t>
  </si>
  <si>
    <t>Summary Of Additional Information On Non-Vested Restricted Stock Outstanding</t>
  </si>
  <si>
    <t>The following table summarizes additional information about unvested restricted stock outstanding at December 31, 2019 , 2018 and 2017 : Unvested Restricted Stock Maximum Unvested Restricted Stock Units Issuable Upon Satisfaction of Certain Performance Criteria Number of Shares Weighted Avg. Grant Date Fair Value/Share Grant Date Fair Value (In thousands) Number of Shares Weighted Avg. Grant Date Fair Value/Share Grant Date Fair Value (In thousands) Outstanding at January 1, 2017 207,355 $ 15.90 $ 3,297 238,429 $ 16.39 $ 3,908 Granted 107,362 18.29 1,964 46,205 17.38 803 Vested (50,154 ) 19.72 (989 ) — — — Forfeited (57,887 ) 16.16 (935 ) (112,501 ) 17.73 (1,995 ) Outstanding at December 31, 2017 206,676 16.15 3,337 172,133 15.78 2,716 Granted 119,915 17.39 2,085 61,227 17.35 1,062 Vested (64,702 ) 18.31 (1,185 ) — — — Forfeited (17,153 ) 15.84 (272 ) (48,651 ) 13.23 (644 ) Outstanding at December 31, 2018 244,736 16.20 3,965 184,709 16.97 3,134 Granted 185,422 18.46 3,423 57,442 18.34 1,053 Vested (117,834 ) 14.76 (1,739 ) (69,926 ) 10.96 (766 ) Forfeited (26,389 ) 16.11 (425 ) (24,562 ) 11.51 (283 ) Outstanding at December 31, 2019 285,935 $ 18.27 $ 5,224 147,663 $ 21.25 $ 3,138</t>
  </si>
  <si>
    <t>Stock Option And Stock Award Plans Outstanding Stock Awards Activity (Tables)</t>
  </si>
  <si>
    <t>Share-based Compensation Arrangement by Share-based Payment Award, Expiration Date</t>
  </si>
  <si>
    <t>A summary of stock options outstanding at December 31, 2019 , 2018 and 2017 , and changes during those years, is presented below: Option Exercise Price/Share Number of Options Range Weighted Average Outstanding at January 1, 2017 500,919 $ 17.13 to $ 30.01 $ 21.67 Granted 209,551 15.65 to 15.65 15.65 Forfeited and expired (60,685 ) 17.13 to 30.01 21.42 Exercised (41,265 ) 19.84 to 19.84 19.84 Outstanding at December 31, 2017 608,520 15.65 to 24.84 19.75 Granted 451,083 19.35 to 19.35 19.35 Forfeited and expired (96,089 ) 15.65 to 24.84 19.58 Exercised (73,398 ) 15.65 to 22.49 18.15 Outstanding at December 31, 2018 890,116 15.65 to 24.84 19.69 Granted 758,287 18.48 to 18.48 18.48 Forfeited and expired (10,000 ) 19.40 to 19.40 19.40 Exercised (9,500 ) 19.40 to 19.40 19.40 Outstanding at December 31, 2019 1,628,903 $ 15.65 to $ 24.84 $ 19.13</t>
  </si>
  <si>
    <t>Retirement Plans And Other Postretirement Benefits (Tables)</t>
  </si>
  <si>
    <t>Reconciliation Of Changes In Benefit Obligations And Plan Assets</t>
  </si>
  <si>
    <t>The following tables reconcile the changes in benefit obligations and plan assets in 2019 and 2018 , and reconcile the funded status to prepaid or accrued cost at December 31, 2019 and 2018 : Pension Benefits Other Post- Retirement Benefits (In thousands) 2019 2018 2019 2018 Change in benefit obligation: Benefit obligation, beginning of year $ 287,240 $ 318,123 $ 6,889 $ 7,704 Service cost — 17 26 36 Interest cost 12,222 11,442 290 271 Effect of actuarial (gains) losses related to the following: Discount rate change 38,919 (23,653 ) 894 (546 ) Retirement rate assumptions and mortality table adjustments (2,589 ) (914 ) 21 6 Other (1,047 ) (2,326 ) (176 ) (285 ) Plan participant contributions — — 649 656 Benefits paid (15,982 ) (15,449 ) (943 ) (953 ) Benefit obligation, end of year $ 318,763 $ 287,240 $ 7,650 $ 6,889 Change in plan assets: Plan assets at fair value, beginning of year $ 205,367 $ 226,354 $ — $ — Actual return on plan assets 20,624 (14,148 ) — — Employer contributions 8,320 8,610 294 297 Plan participant contributions — — 649 656 Benefits paid (15,982 ) (15,449 ) (943 ) (953 ) Plan assets at fair value, end of year $ 218,329 $ 205,367 $ — $ — Funded status of the plans $ (100,434 ) $ (81,873 ) $ (7,650 ) $ (6,889 ) Amounts recognized in the consolidated balance sheets: Accrued expenses (current) $ 168 $ 182 $ 470 $ 456 Pension and other postretirement benefit obligations, net 100,266 81,691 7,180 6,433 Net amount recognized $ 100,434 $ 81,873 $ 7,650 $ 6,889</t>
  </si>
  <si>
    <t>Components Of Net Periodic Benefit Income Or Cost For Continuing Operations</t>
  </si>
  <si>
    <t>Assumptions used for financial reporting purposes to compute net benefit income or cost and benefit obligations for continuing operations, and the components of net periodic benefit income or cost for continuing operations, are as follows: Pension Benefits Other Post- Retirement Benefits (In thousands, except percentages) 2019 2018 2017 2019 2018 2017 Weighted-average assumptions used to determine benefit obligations: Discount rate 3.27 % 4.40 % 3.72 % 3.25 % 4.37 % 3.69 % Expected long-term return on plan assets 5.00 % 6.00 % 6.50 % n/a n/a n/a Weighted-average assumptions used to determine net periodic benefit cost: Discount rate 4.40 % 3.72 % 4.29 % 4.37 % 3.69 % 4.24 % Expected long-term return on plan assets 6.00 % 6.50 % 6.50 % n/a n/a n/a Components of net periodic benefit cost: Service cost $ — $ 17 $ 194 $ 26 $ 36 $ 33 Interest cost 12,222 11,442 12,575 290 271 301 Expected return on plan assets (13,528 ) (15,011 ) (14,955 ) — — — Amortization of prior service costs and gains or losses 10,891 13,894 12,320 (258 ) (243 ) (275 ) Net periodic benefit cost $ 9,585 $ 10,342 $ 10,134 $ 58 $ 64 $ 59</t>
  </si>
  <si>
    <t>Schedule Of Expected Benefit Payments For Continuing Operations</t>
  </si>
  <si>
    <t>Expected benefit payments for continuing operations over the next five years and in the aggregate for 2025-2029 are as follows: (In thousands) Pension Benefits Other Post- Retirement Benefits 2020 $ 17,162 $ 470 2021 17,524 473 2022 17,895 473 2023 18,088 468 2024 18,325 463 2025—2029 91,383 2,202</t>
  </si>
  <si>
    <t>Schedule Of Amounts Recognized Before Related Deferred Income Taxes In Accumulated Other Comprehensive Income</t>
  </si>
  <si>
    <t>Amounts recorded in 2019 , 2018 and 2017 in accumulated other comprehensive income, before related deferred income taxes, consist of: Pension Other Post-Retirement (In thousands) 2019 2018 2017 2019 2018 2017 Prior service cost (benefit) $ — $ — $ 5 $ — $ — $ — Net actuarial (gain) loss 150,047 132,751 144,377 (824 ) (1,821 ) (1,238 )</t>
  </si>
  <si>
    <t>Schedule Of Amounts Before Related Deferred Income Taxes In Accumulated Other Comprehensive Income That Are Expected To Be Recognized As Components Of Net Periodic Benefit Or Cost</t>
  </si>
  <si>
    <t>The amounts in accumulated other comprehensive income, before related deferred income taxes, that are expected to be recognized as components of net periodic benefit or cost during 2020 are as follows: (In thousands) Pension Other Post- Retirement Prior service cost (benefit) $ — $ — Net actuarial (gain) loss 15,254 (188 )</t>
  </si>
  <si>
    <t>Schedule Of Percentage Composition Of Assets Held By Pension Plans</t>
  </si>
  <si>
    <t>The percentage composition of assets held by pension plans for continuing operations at December 31, 2019 , 2018 and 2017 are as follows: % Composition of Plan Assets at December 31, 2019 2018 2017 Pension plans related to continuing operations: Fixed income securities 8.7 % 8.6 % 7.7 % Large/mid-capitalization equity securities 21.3 18.2 19.0 Small-capitalization equity securities 7.8 6.8 6.4 International and emerging market equity securities 19.7 16.0 15.1 Total equity securities 48.8 41.0 40.5 Private equity and hedge funds 35.0 42.3 44.6 Other assets 7.5 8.1 7.2 Total for continuing operations 100.0 % 100.0 % 100.0 %</t>
  </si>
  <si>
    <t>Schedule Of Targeted Allocation Percentage For Pension Plan Assets And Expected Long-Term Rate Of Return On Assets</t>
  </si>
  <si>
    <t xml:space="preserve"> targeted allocation percentage for pension plan assets and the expected long-term rate of return on assets used to determine its benefit obligation at December 31, 2019 , are as follows: Target % Composition of Plan Assets * Expected Long-term Return % Pension plans related to continuing operations: Fixed income securities 12.0 % 2.0 % Large/mid-capitalization equity securities 27.0 5.8 Small-capitalization equity securities 8.0 6.9 International and emerging market equity securities 20.0 5.8 Total equity securities 55.0 6.0 Private equity and hedge funds 33.0 4.5 Total for continuing operations 100.0 % 5.0 % * Target percentages for the composition of plan assets represents a neutral position within the approved range of allocations for such assets. </t>
  </si>
  <si>
    <t>Schedule Of Pension Plan Assets Categorized By Level Within Fair Value Measurement Hierarchy</t>
  </si>
  <si>
    <t xml:space="preserve">At December 31, 2019 and 2018 , the pension plan assets are categorized by level within the fair value measurement hierarchy as follows: (In thousands) Total Quoted Prices in Active Markets for Identical Assets (Level 1) Significant Other Observable Inputs (Level 2) Significant Unobservable Inputs (Level 3) Balances at December 31, 2019 Large/mid-capitalization equity securities $ 46,440 $ 46,440 $ — $ — Small-capitalization equity securities 17,135 17,135 — — International and emerging market equity securities 43,079 19,117 23,962 — Fixed income securities 18,911 6,209 12,702 — Contracts with insurance companies 8,840 — — 8,840 Other assets 7,585 7,585 — — Total plan assets at fair value $ 141,990 $ 96,486 $ 36,664 $ 8,840 Private equity and hedge funds 76,339 Total plan assets, December 31, 2019 $ 218,329 Balances at December 31, 2018 Large/mid-capitalization equity securities $ 37,323 $ 37,323 $ — $ — Small-capitalization equity securities 13,880 13,880 — — International and emerging market equity securities 32,931 13,389 19,542 — Fixed income securities 17,769 5,886 11,883 — Contracts with insurance companies 9,899 — — 9,899 Other assets 6,779 6,779 — — Total plan assets at fair value $ 118,581 $ 77,257 $ 31,425 $ 9,899 Private equity and hedge funds 86,786 Total plan assets, December 31, 2018 $ 205,367 </t>
  </si>
  <si>
    <t>Rental Expense And Contractual Commitments (Tables)</t>
  </si>
  <si>
    <t>Schedule Of Rental Commitments Under All Non-Cancelable Operating Leases For Continuing Operation</t>
  </si>
  <si>
    <t>Rental expense was $5.2 million in 2018 and $4.4 million in 2017. Rental commitments under all noncancellable leases as of December 31, 2018, were as follows: (In thousands) 2019 $ 4,445 2020 4,007 2021 3,591 2022 2,391 2023 1,245 Remainder 2,630 Total minimum lease payments $ 18,309</t>
  </si>
  <si>
    <t>Income Taxes (Tables)</t>
  </si>
  <si>
    <t>Schedule Of Income From Continuing Operations Before Income Taxes</t>
  </si>
  <si>
    <t>Income (loss) before income taxes and income tax expense (benefit) are as follows: (In thousands) 2019 2018 2017 Income (loss) before income taxes: Domestic $ 35,731 $ 17,663 $ 67,549 Foreign 22,441 18,705 (82,461 ) Total $ 58,172 $ 36,368 $ (14,912 ) Current income tax expense (benefit): Federal $ 1,202 $ (187 ) $ (20,560 ) State 989 815 800 Foreign 1,801 2,090 3,247 Total 3,992 2,718 (16,513 ) Deferred income tax expense (benefit): Federal 17,357 8,708 (23,302 ) State 311 364 (949 ) Foreign (11,747 ) (264 ) (12,399 ) Total 5,921 8,808 (36,650 ) Total income tax expense (benefit) $ 9,913 $ 11,526 $ (53,163 )</t>
  </si>
  <si>
    <t>Summary Of Effective Income Tax Rate For Continuing Operations</t>
  </si>
  <si>
    <t xml:space="preserve"> 2019 2018 2017 (In thousands, except percentages) Amount % Amount % Amount % Income tax expense (benefit) at federal statutory rate $ 12,223 21.0 $ 7,638 21.0 $ (5,219 ) 35.0 U.S. tax on foreign branch income 15,865 27.2 1,901 5.2 — — Foreign rate differences 2,211 3.8 1,805 5.0 2,546 (17.1 ) State taxes, net of federal income tax benefit 987 1.7 520 1.4 656 (4.4 ) Non-deductible expenses 467 0.8 322 0.9 434 (2.9 ) Stock-based compensation 283 0.5 175 0.5 199 (1.3 ) Global intangible low tax income 68 0.1 — — — — Valuation allowance for capital loss carryforwards 60 0.1 553 1.5 83 (0.6 ) Unremitted earnings from foreign operations 60 0.1 126 0.3 — — Non-deductible goodwill and asset impairment loss — — 1,801 5.1 228 (1.5 ) Increase in value of kaléo investment held abroad — — — — (2,326 ) 15.6 Settlement of Terphane acquisition escrow — — — — (4,200 ) 28.2 Impact of U.S. Tax Cuts and Jobs Act — — — — (4,433 ) 29.7 Worthless stock deductions — — — — (61,413 ) 411.9 Foreign derived intangible income deduction (273 ) (0.5 ) (1,050 ) (2.9 ) — — Changes in estimates related to prior year tax provision (721 ) (1.2 ) (303 ) (0.8 ) 320 (2.1 ) Research and development tax credit (830 ) (1.4 ) (420 ) (1.2 ) (375 ) 2.5 Dividend received deduction net of foreign withholding tax (1,016 ) (1.7 ) — — — — Brazilian tax incentive (1,999 ) (3.4 ) (1,340 ) (3.7 ) — — Tax contingency accruals and tax settlements (2,543 ) (4.4 ) 773 2.1 (420 ) 2.8 Valuation allowance due to foreign losses and impairments (14,929 ) (25.6 ) (975 ) (2.7 ) 20,757 (139.3 ) Income tax expense (benefit) at effective income tax rate $ 9,913 17.1 $ 11,526 31.7 $ (53,163 ) 356.5</t>
  </si>
  <si>
    <t>Schedule Of Deferred Tax Liabilities And Assets</t>
  </si>
  <si>
    <t xml:space="preserve"> liabilities and deferred income tax assets at December 31, 2019 and 2018 , are as follows: (In thousands) 2019 2018 Deferred income tax liabilities: Amortization of goodwill and identifiable intangibles $ 12,023 $ 13,416 Depreciation 7,065 — Foregone tax credits on foreign branch income 12,361 — Foreign currency translation gain adjustment — 300 Excess of carrying value over tax basis of investment in kaléo 17,504 15,131 Right-of-use leased assets 751 — Other 549 184 Total deferred income tax liabilities 50,253 29,031 Deferred income tax assets: Depreciation — 2,399 Pensions 21,025 17,153 Employee benefits 7,964 6,676 Excess capital losses 1,551 1,519 Inventory 3,734 3,644 Asset write-offs, divestitures and environmental accruals 1,355 1,200 Tax benefit on U.S. federal, state and foreign NOL and credit carryforwards 19,658 23,507 Timing adjustment for unrecognized tax benefits on uncertain tax positions, including portion relating to interest and penalties 187 267 Allowance for doubtful accounts 383 382 Lease liabilities 967 — Derivative financial instruments 345 432 Foreign currency translation gain adjustment 285 — Deferred income tax assets before valuation allowance 57,454 57,179 Less: Valuation allowance 5,091 24,736 Total deferred income tax assets 52,363 32,443 Net deferred income tax (assets) liabilities $ (2,110 ) $ (3,412 ) Amounts recognized in the consolidated balance sheets: Deferred income tax assets (noncurrent) $ 13,129 $ 3,412 Deferred income tax liabilities (noncurrent) 11,019 — Net deferred income tax assets (liabilities) $ 2,110 $ 3,412</t>
  </si>
  <si>
    <t>Schedule Of Unrecognized Uncertain Tax Positions</t>
  </si>
  <si>
    <t>A reconciliation of the Company’s unrecognized uncertain tax positions since January 1, 2017 , is shown below: Years Ended December 31, (In thousands) 2019 2018 2017 Balance at beginning of period $ 3,361 $ 1,962 $ 3,315 Increase (decrease) due to tax positions taken in: Current period 12 13 27 Prior period 49 1,430 (532 ) Increase (decrease) due to settlements with taxing authorities (151 ) — (51 ) Reductions due to lapse of statute of limitations (2,390 ) (44 ) (797 ) Balance at end of period $ 881 $ 3,361 $ 1,962</t>
  </si>
  <si>
    <t>Schedule Of Additional Information Related To Unrecognized Uncertain Tax Positions</t>
  </si>
  <si>
    <t>Additional information related to unrecognized uncertain tax positions since January 1, 2017 is summarized below: Years Ended December 31, (In thousands) 2019 2018 2017 Gross unrecognized tax benefits on uncertain tax positions (reflected in current income tax, other noncurrent liability accounts, or deferred tax assets in the balance sheet) $ 881 $ 3,361 $ 1,962 Deferred income tax assets related to unrecognized tax benefits on uncertain tax positions (reflected in deferred income tax accounts in the balance sheet) (163 ) (211 ) (153 ) Net unrecognized tax benefits on uncertain tax positions, which would impact the effective tax rate if recognized 718 3,150 1,809 Interest and penalties accrued on deductions taken relating to uncertain tax positions (approximately $(144), $107 and $(1) reflected in income tax expense in the income statement in 2019, 2018 and 2017, respectively, with the balance shown in current income tax and other noncurrent liability accounts in the balance sheet) 100 243 136 Related deferred income tax assets recognized on interest and penalties (23 ) (56 ) (32 ) Interest and penalties accrued on uncertain tax positions net of related deferred income tax benefits, which would impact the effective tax rate if recognized 77 187 104 Total net unrecognized tax benefits on uncertain tax positions reflected in the balance sheet, which would impact the effective tax rate if recognized $ 795 $ 3,337 $ 1,913</t>
  </si>
  <si>
    <t>Losses Associated With Plant Shutdowns, Asset Impairments And Restructurings, Unusual Items, Gains From Sale Of Assets And Other Items Restructuring and Related Costs (Tables)</t>
  </si>
  <si>
    <t>Restructuring Cost and Reserve [Line Items]</t>
  </si>
  <si>
    <t>Restructuring and Related Costs [Table Text Block]</t>
  </si>
  <si>
    <t>Selected Quarterly Financial Data (Tables)</t>
  </si>
  <si>
    <t>Schedule Of Selected Quarterly Financial Data</t>
  </si>
  <si>
    <t>Tredegar Corporation and Subsidiaries (In Thousands, Except Per-Share Amounts) (Unaudited) First Quarter Second Quarter Third Quarter Fourth Quarter For the year ended December 31, 2019 Sales $ 248,466 $ 248,248 $ 243,217 $ 232,427 Gross profit 38,792 46,780 42,668 40,546 Net income (loss) $ 19,785 $ 14,477 $ 17,133 $ (3,135 ) Earnings (loss) per share: Basic $ 0.60 $ 0.44 $ 0.51 $ (0.09 ) Diluted $ 0.60 $ 0.44 $ 0.51 $ (0.09 ) Shares used to compute earnings (loss) per share: Basic 33,123 33,270 33,271 33,278 Diluted 33,127 33,278 33,285 33,278 For the year ended December 31, 2018 Sales $ 258,711 $ 263,759 $ 267,294 $ 275,707 Gross profit 46,732 44,652 40,478 47,826 Net income $ 18,165 $ 14,722 $ (34,201 ) $ 26,157 Earnings per share: Basic $ 0.55 $ 0.45 $ (1.03 ) $ 0.79 Diluted $ 0.55 $ 0.44 $ (1.03 ) $ 0.79 Shares used to compute earnings per share: Basic 32,982 33,074 33,110 33,103 Diluted 32,988 33,108 33,110 33,112</t>
  </si>
  <si>
    <t>Other Income (Expense), Net Summary of Other Income (Expense) Net (Tables)</t>
  </si>
  <si>
    <t>Other Income (Expense) Net [Abstract]</t>
  </si>
  <si>
    <t>Other Income and Other Expense Disclosure [Text Block]</t>
  </si>
  <si>
    <t>Leases Schedule of Future Minimum Rental Payments for Operating Leases (Tables)</t>
  </si>
  <si>
    <t>Schedule of Future Minimum Rental Payments under 840 [Abstract]</t>
  </si>
  <si>
    <t>Schedule of Future Minimum Rental Payments for Operating Leases [Table Text Block]</t>
  </si>
  <si>
    <t>Leases Lessee, Operating Lease, Liability, Maturity under 842 (Tables)</t>
  </si>
  <si>
    <t>Lessee, Operating Lease, Liability, Maturity [Table Text Block]</t>
  </si>
  <si>
    <t>nded December 31, 2019. The following table presents information about the amount, timing and uncertainty of cash flows arising from the Company’s operating leases as of December 31, 2019: (In thousands) As of December 31, 2019 Maturity of Lease Liabilities Future Lease Payments 2020 $ 3,820 2021 3,589 2022 2,622 2023 2,425 2024 2,405 Thereafter 9,786 Total undiscounted operating lease payments 24,647 Less: Imputed interest 3,956 Present value of operating lease liabilities $ 20,691 Balance Sheet Classification Lease liabilities, short-term $ 3,002 Lease liabilities, long-term 17,689 Total operating lease liabilities $ 20,691 Other Information: Weighted-average remaining lease term for operating leases 8 Years Weighted-average discount rate for operating leases 4.32 %</t>
  </si>
  <si>
    <t>Summary Of Significant Accounting Policies (Narrative) (Details). - USD ($) $ in Thousands</t>
  </si>
  <si>
    <t>Jan. 01, 2019</t>
  </si>
  <si>
    <t>Dec. 31, 2016</t>
  </si>
  <si>
    <t>Summary Of Significant Accounting Policies [Line Items]</t>
  </si>
  <si>
    <t>Interest Costs Capitalized</t>
  </si>
  <si>
    <t>Foreign Currency Transaction Gain (Loss), before Tax</t>
  </si>
  <si>
    <t>Investments, percentage of voting ownership interest</t>
  </si>
  <si>
    <t>50.00%</t>
  </si>
  <si>
    <t>Incremental shares excluded from the calculation of incremental shares attributable to stock options and restricted stock</t>
  </si>
  <si>
    <t>Asset Impairment Charges</t>
  </si>
  <si>
    <t>Foreign Country</t>
  </si>
  <si>
    <t>Minimum | Buildings And Land Improvements</t>
  </si>
  <si>
    <t>Average useful life</t>
  </si>
  <si>
    <t>5 years</t>
  </si>
  <si>
    <t>Minimum | Machinery and Equipment</t>
  </si>
  <si>
    <t>2 years</t>
  </si>
  <si>
    <t>Maximum | Buildings And Land Improvements</t>
  </si>
  <si>
    <t>40 years</t>
  </si>
  <si>
    <t>Maximum | Machinery and Equipment</t>
  </si>
  <si>
    <t>20 years</t>
  </si>
  <si>
    <t>Aluminum Extrusions</t>
  </si>
  <si>
    <t>PE Films [Member]</t>
  </si>
  <si>
    <t>Goodwill, Impairment Loss, Net of Tax</t>
  </si>
  <si>
    <t>Flexible Packaging Films [Member]</t>
  </si>
  <si>
    <t>Assets, Fair Value Disclosure</t>
  </si>
  <si>
    <t>Foreign Income Tax Expense (Benefit), Continuing Operations</t>
  </si>
  <si>
    <t>Asset Impairment Charges After Taxes</t>
  </si>
  <si>
    <t>Customer Relationships [Member] | Minimum</t>
  </si>
  <si>
    <t>Finite-Lived Intangible Asset, Useful Life</t>
  </si>
  <si>
    <t>10 years</t>
  </si>
  <si>
    <t>Customer Relationships [Member] | Maximum</t>
  </si>
  <si>
    <t>12 years</t>
  </si>
  <si>
    <t>Customer Relationships [Member] | Flexible Packaging Films [Member] | Minimum</t>
  </si>
  <si>
    <t>Customer Relationships [Member] | Flexible Packaging Films [Member] | Maximum</t>
  </si>
  <si>
    <t>13 years</t>
  </si>
  <si>
    <t>Trade Names [Member] | Minimum</t>
  </si>
  <si>
    <t>Trade Names [Member] | Maximum</t>
  </si>
  <si>
    <t>Goodwill [Member] | Futura [Member]</t>
  </si>
  <si>
    <t>Goodwill [Member] | Aacoa [Member]</t>
  </si>
  <si>
    <t>Goodwill [Member] | Surface protection films</t>
  </si>
  <si>
    <t>Summary Of Significant Accounting Policies (Schedule Of Diluted Earnings Per Share Computed Using Weighted Average Common And Potentially Dilutive Common Equivalent Shares Outstanding) (Details) - shares</t>
  </si>
  <si>
    <t>3 Months Ended</t>
  </si>
  <si>
    <t>Sep. 30, 2019</t>
  </si>
  <si>
    <t>Mar. 31, 2019</t>
  </si>
  <si>
    <t>Sep. 30, 2018</t>
  </si>
  <si>
    <t>Jun. 30, 2018</t>
  </si>
  <si>
    <t>Mar. 31, 2018</t>
  </si>
  <si>
    <t>Weighted average shares outstanding used to compute basic earnings per share</t>
  </si>
  <si>
    <t>Incremental shares attributable to stock options and restricted stock</t>
  </si>
  <si>
    <t>Shares used to compute diluted earnings per share</t>
  </si>
  <si>
    <t>Summary Of Significant Accounting Policies (Schedule Of Assumptions For Valuing Stock Options Granted) (Details) - $ / shares</t>
  </si>
  <si>
    <t>Dividend yield</t>
  </si>
  <si>
    <t>2.40%</t>
  </si>
  <si>
    <t>2.27%</t>
  </si>
  <si>
    <t>1.90%</t>
  </si>
  <si>
    <t>Weighted average volatility percentage</t>
  </si>
  <si>
    <t>38.30%</t>
  </si>
  <si>
    <t>Weighted average risk-free interest rate</t>
  </si>
  <si>
    <t>2.80%</t>
  </si>
  <si>
    <t>1.80%</t>
  </si>
  <si>
    <t>Weighted average exercise price at date of grant (also weighted average market price at date of grant):</t>
  </si>
  <si>
    <t>Officers</t>
  </si>
  <si>
    <t>Holding period (years):</t>
  </si>
  <si>
    <t>Management</t>
  </si>
  <si>
    <t>Summary Of Significant Accounting Policies (Schedule Of Stock Options Granted And Related Estimated Fair Value At Date Of Grant) (Details) - USD ($) $ / shares in Units, $ in Thousands</t>
  </si>
  <si>
    <t>Stock options granted (number of shares):</t>
  </si>
  <si>
    <t>Stock options granted (number of shares)</t>
  </si>
  <si>
    <t>Estimated weighted average fair value of options per share at date of grant:</t>
  </si>
  <si>
    <t>Total estimated fair value of stock options granted</t>
  </si>
  <si>
    <t>Estimated weighted average fair value of options per share at date of grant</t>
  </si>
  <si>
    <t>Summary of Significant Accounting Policies (Schedule of Accumulated Other Comprehensive Incom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Foreign Currency Forward Contracts [Member] | Reclassification out of Accumulated Other Comprehensive Income [Member] | Gain (loss) on derivative financial instruments</t>
  </si>
  <si>
    <t>Accumulated Other Comprehensive Income (Loss) [Line Items]</t>
  </si>
  <si>
    <t>Summary of Significant Accounting Policies (Schedule of Reclassifications Out of AOCI) (Details) - USD ($) $ in Thousands</t>
  </si>
  <si>
    <t>Reclassification Adjustment out of Accumulated Other Comprehensive Income [Line Items]</t>
  </si>
  <si>
    <t>Gain (loss) on derivative financial instruments | Reclassification out of Accumulated Other Comprehensive Income</t>
  </si>
  <si>
    <t>Total, before taxes</t>
  </si>
  <si>
    <t>Total, net of tax</t>
  </si>
  <si>
    <t>Pension and other post-retirement benefit adjustments | Reclassification out of Accumulated Other Comprehensive Income</t>
  </si>
  <si>
    <t>Actuarial gain (loss) and prior service costs, before taxes</t>
  </si>
  <si>
    <t>[2]</t>
  </si>
  <si>
    <t>Aluminum Futures Contracts | Gain (loss) on derivative financial instruments | Reclassification out of Accumulated Other Comprehensive Income</t>
  </si>
  <si>
    <t>Foreign Currency Forward Contracts | Gain (loss) on derivative financial instruments | Reclassification out of Accumulated Other Comprehensive Income</t>
  </si>
  <si>
    <t>Selling, General and Administrative Expenses [Member] | Foreign Currency Forward Contracts | Gain (loss) on derivative financial instruments | Reclassification out of Accumulated Other Comprehensive Income</t>
  </si>
  <si>
    <t>{F|ahBzfndlYmZpbGluZ3MtaHJkcmoLEgZYTUxEb2MiXlhCUkxEb2NHZW5JbmZvOjQ4ZmFiYTVhZGM5MDRlMDZhZmZmMzZjZTZjMjVjMWM1fFRleHRTZWxlY3Rpb246NjY1QTM3RUJDMzQyOUUyNTcxQjU2M0QxNDU5MzUzMDEM}</t>
  </si>
  <si>
    <t>Acquisitions (Narratives) (Details) - USD ($)</t>
  </si>
  <si>
    <t>Feb. 15, 2017</t>
  </si>
  <si>
    <t>Jun. 30, 2017</t>
  </si>
  <si>
    <t>Business Acquisition [Line Items]</t>
  </si>
  <si>
    <t>Payments to Acquire Businesses, Net of Cash Acquired</t>
  </si>
  <si>
    <t>Payments to Acquire Property, Plant, and Equipment</t>
  </si>
  <si>
    <t>Effective Income Tax Rate Reconciliation, Percent</t>
  </si>
  <si>
    <t>17.10%</t>
  </si>
  <si>
    <t>31.70%</t>
  </si>
  <si>
    <t>356.50%</t>
  </si>
  <si>
    <t>Futura Industries [Member]</t>
  </si>
  <si>
    <t>Business Combinations Accretion to Diluted Earnings Per Share</t>
  </si>
  <si>
    <t>Business Combination, Recognized Identifiable Assets Acquired and Liabilities Assumed, Current Assets, Receivables</t>
  </si>
  <si>
    <t>Percentage of outstanding equity interests acquired</t>
  </si>
  <si>
    <t>100.00%</t>
  </si>
  <si>
    <t>Business Combination Contract Price</t>
  </si>
  <si>
    <t>Business Combination, Consideration Transferred</t>
  </si>
  <si>
    <t>Business Combinations Amount Deposited in Escrow - Earnout</t>
  </si>
  <si>
    <t>Business Combination, Contingent Consideration, Asset, Current</t>
  </si>
  <si>
    <t>Business Combination, Contingent Consideration Arrangements, Change in Amount of Contingent Consideration, Asset</t>
  </si>
  <si>
    <t>Business Combinations Purchase Price Allocated Net of Contingent Consideration</t>
  </si>
  <si>
    <t>Goodwill, Purchase Accounting Adjustment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Net</t>
  </si>
  <si>
    <t>Tax Recovery Life of Goodwill for Amortization</t>
  </si>
  <si>
    <t>15 years</t>
  </si>
  <si>
    <t>Line of Credit Facility, Interest Rate During Period</t>
  </si>
  <si>
    <t>3.00%</t>
  </si>
  <si>
    <t>39.10%</t>
  </si>
  <si>
    <t>Customer Relationships [Member] | Futura Industries [Member]</t>
  </si>
  <si>
    <t>Purchased identifiable intangible assets, amortized over weighted average period</t>
  </si>
  <si>
    <t>Business Combination, Recognized Identifiable Assets Acquired and Liabilities Assumed, Finite-Lived Intangibles</t>
  </si>
  <si>
    <t>Trade Names [Member] | Futura Industries [Member]</t>
  </si>
  <si>
    <t>Goodwill [Member] | Futura Industries [Member]</t>
  </si>
  <si>
    <t>Business Acquisition, Pro Forma Revenue</t>
  </si>
  <si>
    <t>Ongoing operations:</t>
  </si>
  <si>
    <t>Depreciation, Amortization and Accretion, Net</t>
  </si>
  <si>
    <t>Business Acquisition, Pro Forma Net Income (Loss)</t>
  </si>
  <si>
    <t>Business Acquisition, Pro Forma Earnings Per Share, Basic</t>
  </si>
  <si>
    <t>Business Acquisition, Pro Forma Earnings Per Share, Diluted</t>
  </si>
  <si>
    <t>Other Assets and Deferred Charges [Member] | kaleo [Member]</t>
  </si>
  <si>
    <t>Investment Owned, at Fair Value</t>
  </si>
  <si>
    <t>Discontinued Operations (Details) - USD ($) $ in Thousands</t>
  </si>
  <si>
    <t>Income Statement, Balance Sheet and Additional Disclosures by Disposal Groups, Including Discontinued Operations [Line Items]</t>
  </si>
  <si>
    <t>Proceeds from sale of business</t>
  </si>
  <si>
    <t>Investments (Narrative) (Details) - USD ($) $ in Thousands</t>
  </si>
  <si>
    <t>Dec. 31, 2008</t>
  </si>
  <si>
    <t>Investments, Other Investments [Line Items]</t>
  </si>
  <si>
    <t>Gain (loss) on investment accounted for under the fair value method</t>
  </si>
  <si>
    <t>kaleo</t>
  </si>
  <si>
    <t>Other Interest and Dividend Income</t>
  </si>
  <si>
    <t>Total cash invested in private company</t>
  </si>
  <si>
    <t>Ownership interest percentage</t>
  </si>
  <si>
    <t>18.00%</t>
  </si>
  <si>
    <t>Unrealized gain (loss) on investments, net of tax</t>
  </si>
  <si>
    <t>Other Assets and Deferred Charges [Member] | kaleo</t>
  </si>
  <si>
    <t>Carrying value</t>
  </si>
  <si>
    <t>Alleghany and Bath County, Virginia</t>
  </si>
  <si>
    <t>Unrealized Gain (Loss) on Investment Property</t>
  </si>
  <si>
    <t>DCF Method for Fair Value Estimate [Member] | kaleo</t>
  </si>
  <si>
    <t>Servicing Assets and Servicing Liabilities at Fair Value, Assumptions Used to Estimate Fair Value, Discount Rate</t>
  </si>
  <si>
    <t>10.00%</t>
  </si>
  <si>
    <t>15.00%</t>
  </si>
  <si>
    <t>Weighting of EBITDA Multiple Method versus DCF Method</t>
  </si>
  <si>
    <t>EBITDA Multiple Method for Fair Value Estimate [Member] | kaleo</t>
  </si>
  <si>
    <t>80.00%</t>
  </si>
  <si>
    <t>40% [Domain] | DCF Method for Fair Value Estimate [Member] | kaleo</t>
  </si>
  <si>
    <t>40.00%</t>
  </si>
  <si>
    <t>30% [Domain] | DCF Method for Fair Value Estimate [Member] | kaleo</t>
  </si>
  <si>
    <t>30.00%</t>
  </si>
  <si>
    <t>20% [Domain] | DCF Method for Fair Value Estimate [Member] | kaleo</t>
  </si>
  <si>
    <t>20.00%</t>
  </si>
  <si>
    <t>10% [Domain] | DCF Method for Fair Value Estimate [Member] | kaleo</t>
  </si>
  <si>
    <t>0% [Domain] | DCF Method for Fair Value Estimate [Member] | kaleo</t>
  </si>
  <si>
    <t>0.00%</t>
  </si>
  <si>
    <t>7.6x [Domain] | DCF Method for Fair Value Estimate [Member] | kaleo</t>
  </si>
  <si>
    <t>EV-to-Adjusted EBITDA Multiple</t>
  </si>
  <si>
    <t>7.0 x</t>
  </si>
  <si>
    <t>Fair Value Sensitivity Analysis: Weighting to DCF Method at Varied EV-to-Adjusted EBITDA Multiple</t>
  </si>
  <si>
    <t>7.6x [Domain] | 40% [Domain] | DCF Method for Fair Value Estimate [Member] | kaleo</t>
  </si>
  <si>
    <t>7.6x [Domain] | 30% [Domain] | DCF Method for Fair Value Estimate [Member] | kaleo</t>
  </si>
  <si>
    <t>7.6x [Domain] | 20% [Domain] | DCF Method for Fair Value Estimate [Member] | kaleo</t>
  </si>
  <si>
    <t>7.6x [Domain] | 10% [Domain] | DCF Method for Fair Value Estimate [Member] | kaleo</t>
  </si>
  <si>
    <t>7.6x [Domain] | 0% [Domain] | DCF Method for Fair Value Estimate [Member] | kaleo</t>
  </si>
  <si>
    <t>8.6x [Domain] | DCF Method for Fair Value Estimate [Member] | kaleo</t>
  </si>
  <si>
    <t>8.0 x</t>
  </si>
  <si>
    <t>8.6x [Domain] | 40% [Domain] | DCF Method for Fair Value Estimate [Member] | kaleo</t>
  </si>
  <si>
    <t>8.6x [Domain] | 30% [Domain] | DCF Method for Fair Value Estimate [Member] | kaleo</t>
  </si>
  <si>
    <t>8.6x [Domain] | 20% [Domain] | DCF Method for Fair Value Estimate [Member] | kaleo</t>
  </si>
  <si>
    <t>8.6x [Domain] | 10% [Domain] | DCF Method for Fair Value Estimate [Member] | kaleo</t>
  </si>
  <si>
    <t>8.6x [Domain] | 0% [Domain] | DCF Method for Fair Value Estimate [Member] | kaleo</t>
  </si>
  <si>
    <t>9.6x [Domain] | DCF Method for Fair Value Estimate [Member] | kaleo</t>
  </si>
  <si>
    <t>9.0 x</t>
  </si>
  <si>
    <t>9.6x [Domain] | 40% [Domain] | DCF Method for Fair Value Estimate [Member] | kaleo</t>
  </si>
  <si>
    <t>9.6x [Domain] | 30% [Domain] | DCF Method for Fair Value Estimate [Member] | kaleo</t>
  </si>
  <si>
    <t>9.6x [Domain] | 20% [Domain] | DCF Method for Fair Value Estimate [Member] | kaleo</t>
  </si>
  <si>
    <t>9.6x [Domain] | 10% [Domain] | DCF Method for Fair Value Estimate [Member] | kaleo</t>
  </si>
  <si>
    <t>9.6x [Domain] | 0% [Domain] | DCF Method for Fair Value Estimate [Member] | kaleo</t>
  </si>
  <si>
    <t>10.6x [Domain] | DCF Method for Fair Value Estimate [Member] | kaleo</t>
  </si>
  <si>
    <t>10.0x</t>
  </si>
  <si>
    <t>10.6x [Domain] | 40% [Domain] | DCF Method for Fair Value Estimate [Member] | kaleo</t>
  </si>
  <si>
    <t>10.6x [Domain] | 30% [Domain] | DCF Method for Fair Value Estimate [Member] | kaleo</t>
  </si>
  <si>
    <t>10.6x [Domain] | 20% [Domain] | DCF Method for Fair Value Estimate [Member] | kaleo</t>
  </si>
  <si>
    <t>10.6x [Domain] | 10% [Domain] | DCF Method for Fair Value Estimate [Member] | kaleo</t>
  </si>
  <si>
    <t>10.6x [Domain] | 0% [Domain] | DCF Method for Fair Value Estimate [Member] | kaleo</t>
  </si>
  <si>
    <t>11.6x [Domain] | DCF Method for Fair Value Estimate [Member] | kaleo</t>
  </si>
  <si>
    <t>11.0x</t>
  </si>
  <si>
    <t>11.6x [Domain] | 40% [Domain] | DCF Method for Fair Value Estimate [Member] | kaleo</t>
  </si>
  <si>
    <t>11.6x [Domain] | 30% [Domain] | DCF Method for Fair Value Estimate [Member] | kaleo</t>
  </si>
  <si>
    <t>11.6x [Domain] | 20% [Domain] | DCF Method for Fair Value Estimate [Member] | kaleo</t>
  </si>
  <si>
    <t>11.6x [Domain] | 10% [Domain] | DCF Method for Fair Value Estimate [Member] | kaleo</t>
  </si>
  <si>
    <t>11.6x [Domain] | 0% [Domain] | DCF Method for Fair Value Estimate [Member] | kaleo</t>
  </si>
  <si>
    <t>Personal Care Materials [Member]</t>
  </si>
  <si>
    <t>Investments (Schedule Of Fair Value Method Investments, Balance Sheets And Income Statements) (Details) - USD ($) $ in Thousands</t>
  </si>
  <si>
    <t>Patents</t>
  </si>
  <si>
    <t>Liabilities and Shareholders’ Equity</t>
  </si>
  <si>
    <t>Equity</t>
  </si>
  <si>
    <t>Revenues &amp; Expenses:</t>
  </si>
  <si>
    <t>Income tax (expense) benefit</t>
  </si>
  <si>
    <t>Business Segments (Narrative) (Details) - USD ($) $ in Thousands</t>
  </si>
  <si>
    <t>Segment Reporting Information [Line Items]</t>
  </si>
  <si>
    <t>Net Sales</t>
  </si>
  <si>
    <t>[1],[2]</t>
  </si>
  <si>
    <t>PE Films [Member] | The Procter And Gamble Company</t>
  </si>
  <si>
    <t>{F|ahBzfndlYmZpbGluZ3MtaHJkcmoLEgZYTUxEb2MiXlhCUkxEb2NHZW5JbmZvOjQ4ZmFiYTVhZGM5MDRlMDZhZmZmMzZjZTZjMjVjMWM1fFRleHRTZWxlY3Rpb246NUZENkVBRjFFN0NFQzk2QjhFRTA2M0QxNDU5NUQ0QUYM}</t>
  </si>
  <si>
    <t>Business Segments (Schedule Of Segment Reporting Information By Segment) (Details) - USD ($) $ in Thousands</t>
  </si>
  <si>
    <t>Revenue from External Customer [Line Items]</t>
  </si>
  <si>
    <t>Total net sales</t>
  </si>
  <si>
    <t>Interest income</t>
  </si>
  <si>
    <t>Stock option-based compensation expense</t>
  </si>
  <si>
    <t>Corporate expenses, net</t>
  </si>
  <si>
    <t>[3]</t>
  </si>
  <si>
    <t>Pension Benefits</t>
  </si>
  <si>
    <t>Defined benefit pension plan net liability</t>
  </si>
  <si>
    <t>Gain (Loss) on Disposition of Assets</t>
  </si>
  <si>
    <t>segment EBITDA</t>
  </si>
  <si>
    <t>segment EBIT</t>
  </si>
  <si>
    <t>Plant shutdowns, asset impairments, restructurings and other</t>
  </si>
  <si>
    <t>Trade Name Accelerated Amortization</t>
  </si>
  <si>
    <t>Flexible Packaging Films [Member] [Domain]</t>
  </si>
  <si>
    <t>Business Segments (Schedule Of Identifiable Assets) (Details) - USD ($) $ in Thousands</t>
  </si>
  <si>
    <t>Identifiable Assets, Total</t>
  </si>
  <si>
    <t>General Corporate</t>
  </si>
  <si>
    <t>Subtotal</t>
  </si>
  <si>
    <t>{F|ahBzfndlYmZpbGluZ3MtaHJkcmoLEgZYTUxEb2MiXlhCUkxEb2NHZW5JbmZvOjQ4ZmFiYTVhZGM5MDRlMDZhZmZmMzZjZTZjMjVjMWM1fFRleHRTZWxlY3Rpb246NjhEOEZCQTY1MjEyOUZDQkZEMEI2M0QxNDU5NUU5MjkM}</t>
  </si>
  <si>
    <t>Business Segments (Schedule Of Depreciation And Amortization, Capital Expenditures) (Details) - USD ($) $ in Thousands</t>
  </si>
  <si>
    <t>Depreciation and Amortization</t>
  </si>
  <si>
    <t>Capital Expenditures</t>
  </si>
  <si>
    <t>Business Segments (Schedule Of Net Sales By Geographic Area) (Details) - USD ($) $ in Thousands</t>
  </si>
  <si>
    <t>Net Sales by Geographic Area, Total</t>
  </si>
  <si>
    <t>United States</t>
  </si>
  <si>
    <t>Exports From The United States | Asia</t>
  </si>
  <si>
    <t>Exports From The United States | Canada</t>
  </si>
  <si>
    <t>Exports From The United States | Europe</t>
  </si>
  <si>
    <t>Exports From The United States | Latin America</t>
  </si>
  <si>
    <t>Operations Outside The United States | Brazil</t>
  </si>
  <si>
    <t>Operations Outside The United States | The Netherlands</t>
  </si>
  <si>
    <t>Operations Outside The United States | Hungary</t>
  </si>
  <si>
    <t>Operations Outside The United States | China</t>
  </si>
  <si>
    <t>Operations Outside The United States | India</t>
  </si>
  <si>
    <t>Business Segments (Schedule Of Identifiable Assets By Geographic Area, Property, Plant &amp; Equipment, Net By Geographic Area) (Details) - USD ($) $ in Thousands</t>
  </si>
  <si>
    <t>Identifiable Assets by Geographic Area, Total</t>
  </si>
  <si>
    <t>Property, Plant &amp; Equipment, Net by Geographic Area, Total</t>
  </si>
  <si>
    <t>Property, Plant &amp; Equipment, Net of Discontinued operations by Geographic Area, Total</t>
  </si>
  <si>
    <t>Operations Outside The United States | NETHERLANDS</t>
  </si>
  <si>
    <t>Business Segments (Schedule Of Net Sales By Product Group) (Details) - USD ($) $ in Thousands</t>
  </si>
  <si>
    <t>Net Sales by Product Group</t>
  </si>
  <si>
    <t>Personal Care Materials [Member] | PE Films [Member]</t>
  </si>
  <si>
    <t>Surface Protection Films [Member] | PE Films [Member]</t>
  </si>
  <si>
    <t>LED lighting products &amp; other films | PE Films [Member]</t>
  </si>
  <si>
    <t>Subtotal | PE Films [Member]</t>
  </si>
  <si>
    <t>Nonresidential building &amp; construction | Aluminum Extrusions</t>
  </si>
  <si>
    <t>Consumer durables | Aluminum Extrusions</t>
  </si>
  <si>
    <t>Residential building &amp; construction | Aluminum Extrusions</t>
  </si>
  <si>
    <t>Machinery and Equipment | Aluminum Extrusions</t>
  </si>
  <si>
    <t>Automotive | Aluminum Extrusions</t>
  </si>
  <si>
    <t>Distribution | Aluminum Extrusions</t>
  </si>
  <si>
    <t>Electrical | Aluminum Extrusions</t>
  </si>
  <si>
    <t>Subtotal | Aluminum Extrusions</t>
  </si>
  <si>
    <t>Accounts And Other Receivables (Schedule Of Accounts And Other Receivable) (Details) - USD ($) $ in Thousands</t>
  </si>
  <si>
    <t>Accounts Receivable, before Allowance for Credit Loss, Current</t>
  </si>
  <si>
    <t>Customer receivables</t>
  </si>
  <si>
    <t>Other accounts and notes receivable</t>
  </si>
  <si>
    <t>Total accounts and other receivables</t>
  </si>
  <si>
    <t>Allowance for Doubtful Accounts and Sales Returns</t>
  </si>
  <si>
    <t>Accounts And Other Receivables (Schedule Of Reconciliation Of The Beginning And Ending Balances Of The Allowance For Doubtful Accounts And Sales Returns) (Details) - USD ($) $ in Thousands</t>
  </si>
  <si>
    <t>SEC Schedule, 12-09, Valuation and Qualifying Accounts Disclosure [Line Items]</t>
  </si>
  <si>
    <t>Allowance For Doubtful Accounts</t>
  </si>
  <si>
    <t>Accounts Receivable, Allowance for Credit Loss [Roll Forward]</t>
  </si>
  <si>
    <t>Balance, beginning of year</t>
  </si>
  <si>
    <t>Charges to expense</t>
  </si>
  <si>
    <t>Recoveries</t>
  </si>
  <si>
    <t>Write-offs and settlements</t>
  </si>
  <si>
    <t>Foreign exchange and other</t>
  </si>
  <si>
    <t>Balance, end of year</t>
  </si>
  <si>
    <t>Inventories (Narrative) (Details) - USD ($) $ in Millions</t>
  </si>
  <si>
    <t>Inventories [Line Items]</t>
  </si>
  <si>
    <t>Inventories stated on the LIFO basis</t>
  </si>
  <si>
    <t>Inventories stated value below replacement costs</t>
  </si>
  <si>
    <t>Cost of goods sold stated at below current replacement costs</t>
  </si>
  <si>
    <t>Inventories (Schedule Of Inventories) (Details) - USD ($) $ in Thousands</t>
  </si>
  <si>
    <t>Finished goods</t>
  </si>
  <si>
    <t>Work-in-process</t>
  </si>
  <si>
    <t>Raw materials</t>
  </si>
  <si>
    <t>Stores, supplies and other</t>
  </si>
  <si>
    <t>Goodwill And Other Intangible Assets (Narrative) (Details) - USD ($) $ in Thousands</t>
  </si>
  <si>
    <t>Goodwill [Line Items]</t>
  </si>
  <si>
    <t>Goodwill impairment charge</t>
  </si>
  <si>
    <t>Amortization</t>
  </si>
  <si>
    <t>Goodwill [Member] | Surface Protection Films [Member]</t>
  </si>
  <si>
    <t>Customer Relationships [Member] | Flexible Packaging Films [Member]</t>
  </si>
  <si>
    <t>Impairment of Intangible Assets, Finite-lived</t>
  </si>
  <si>
    <t>Finite-lived Intangible Assets, Fair Value Disclosure</t>
  </si>
  <si>
    <t>Customer Relationships [Member] | PE Films [Member]</t>
  </si>
  <si>
    <t>Proprietary Technology [Member] | Flexible Packaging Films [Member]</t>
  </si>
  <si>
    <t>Proprietary Technology [Member] | PE Films [Member]</t>
  </si>
  <si>
    <t>Trade Names [Member] | Flexible Packaging Films [Member]</t>
  </si>
  <si>
    <t>Trade Names [Member] | PE Films [Member]</t>
  </si>
  <si>
    <t>Minimum [Member] | Customer Relationships [Member]</t>
  </si>
  <si>
    <t>Minimum [Member] | Customer Relationships [Member] | Flexible Packaging Films [Member]</t>
  </si>
  <si>
    <t>Minimum [Member] | Trade Names [Member]</t>
  </si>
  <si>
    <t>Maximum [Member] | Customer Relationships [Member]</t>
  </si>
  <si>
    <t>Maximum [Member] | Customer Relationships [Member] | Flexible Packaging Films [Member]</t>
  </si>
  <si>
    <t>Maximum [Member] | Proprietary Technology [Member]</t>
  </si>
  <si>
    <t>Maximum [Member] | Trade Names [Member]</t>
  </si>
  <si>
    <t>Goodwill And Other Intangible Assets (Schedule Of Goodwill And Other Intangibles) (Details) - USD ($) $ in Thousands</t>
  </si>
  <si>
    <t>Goodwill And Other Intangible Assets [Line Items]</t>
  </si>
  <si>
    <t>Finite-Lived Intangible Assets, Net</t>
  </si>
  <si>
    <t>Identifiable intangible assets:</t>
  </si>
  <si>
    <t>Total carrying value of identifiable intangibles</t>
  </si>
  <si>
    <t>Intangible Assets, Net (Including Goodwill)</t>
  </si>
  <si>
    <t>Customer relationships</t>
  </si>
  <si>
    <t>Finite-Lived Intangible Assets, Gross</t>
  </si>
  <si>
    <t>Proprietary technology</t>
  </si>
  <si>
    <t>Trade Names [Member]</t>
  </si>
  <si>
    <t>Noncompete agreements</t>
  </si>
  <si>
    <t>Minimum | Customer relationships</t>
  </si>
  <si>
    <t>Identifiable Intangible Asset, Useful Life (Yrs)</t>
  </si>
  <si>
    <t>Minimum | Trade Names [Member]</t>
  </si>
  <si>
    <t>Maximum | Customer relationships</t>
  </si>
  <si>
    <t>Maximum | Proprietary technology</t>
  </si>
  <si>
    <t>Maximum | Trade Names [Member]</t>
  </si>
  <si>
    <t>Goodwill And Other Intangible Assets (Reconciliation Of The Beginning And Ending Balance Of Goodwill) (Details) - USD ($) $ in Thousands</t>
  </si>
  <si>
    <t>Goodwill [Roll Forward]</t>
  </si>
  <si>
    <t>Net carrying value of goodwill, beginning of period</t>
  </si>
  <si>
    <t>Increase (decrease) due to foreign currency translation</t>
  </si>
  <si>
    <t>Net carrying value of goodwill, end of period</t>
  </si>
  <si>
    <t>Goodwill And Other Intangible Assets (Schedule of Expected Amortization Expense) (Details) $ in Thousands</t>
  </si>
  <si>
    <t>Dec. 31, 2019USD ($)</t>
  </si>
  <si>
    <t>2017</t>
  </si>
  <si>
    <t>2018</t>
  </si>
  <si>
    <t>2020</t>
  </si>
  <si>
    <t>2021</t>
  </si>
  <si>
    <t>Goodwill And Other Intangible Assets Goodwill and Other Intangible Assets (Rollforward Schedule of Identifiable Intangibles) (Details) - USD ($) $ in Thousands</t>
  </si>
  <si>
    <t>Finite-Lived Intangible Assets [Line Items]</t>
  </si>
  <si>
    <t>Finite Lived Intangible Assets, Foreign Currency Translation Gain (Loss)</t>
  </si>
  <si>
    <t>Aluminum Extrusions [Member]</t>
  </si>
  <si>
    <t>Customer Relationships [Member]</t>
  </si>
  <si>
    <t>Customer Relationships [Member] | Aluminum Extrusions [Member]</t>
  </si>
  <si>
    <t>Proprietary Technology [Member]</t>
  </si>
  <si>
    <t>Proprietary Technology [Member] | Aluminum Extrusions [Member]</t>
  </si>
  <si>
    <t>Trade Names [Member] | Aluminum Extrusions [Member]</t>
  </si>
  <si>
    <t>Financial Instruments (Narrative) (Details) R$ in Thousands, $ in Thousands, lb in Millions</t>
  </si>
  <si>
    <t>Dec. 31, 2019USD ($)lb</t>
  </si>
  <si>
    <t>Dec. 31, 2019BRL (R$)lb</t>
  </si>
  <si>
    <t>Dec. 31, 2018USD ($)lb</t>
  </si>
  <si>
    <t>Dec. 31, 2019BRL (R$)</t>
  </si>
  <si>
    <t>Derivative [Line Items]</t>
  </si>
  <si>
    <t>Net asset (liability)</t>
  </si>
  <si>
    <t>Weight of aluminum that hedged future purchase of aluminum to meet fixed-price forward sales contract obligations, lbs | lb</t>
  </si>
  <si>
    <t>Amounts of unrealized after-tax gains on derivative instruments</t>
  </si>
  <si>
    <t>Terphane Ltda [Member]</t>
  </si>
  <si>
    <t>Annual Net Costs Mismatch Translation Exposure - Real vs US Dollar | R$</t>
  </si>
  <si>
    <t>R$ 137000</t>
  </si>
  <si>
    <t>Notional amount</t>
  </si>
  <si>
    <t>R$ 102793</t>
  </si>
  <si>
    <t>Accrued Expenses [Member] | Aluminum Futures Contracts</t>
  </si>
  <si>
    <t>Cash Flow Hedging [Member] | Foreign Currency Forwwards And Options [Member]</t>
  </si>
  <si>
    <t>Foreign Currency Cash Flow Hedge Derivative at Fair Value, Net</t>
  </si>
  <si>
    <t>Financial Instruments (Summary Of Location And Fair Value Of Derivative Financial Instruments) (Details) - USD ($) $ in Thousands</t>
  </si>
  <si>
    <t>Flexible Packaging Films [Member] [Domain] | Accrued Expenses</t>
  </si>
  <si>
    <t>Asset derivatives</t>
  </si>
  <si>
    <t>Flexible Packaging Films [Member] [Domain] | Designated as Hedging Instrument | Prepaid Expenses And Other [Member]</t>
  </si>
  <si>
    <t>Flexible Packaging Films [Member] [Domain] | Designated as Hedging Instrument | Accrued Expenses</t>
  </si>
  <si>
    <t>Liability derivatives: Aluminum futures contracts</t>
  </si>
  <si>
    <t>Other Comprehensive Income (Loss), Unrealized Gain (Loss) on Derivatives Arising During Period, before Tax</t>
  </si>
  <si>
    <t>Aluminum Futures Contracts | Accrued Expenses</t>
  </si>
  <si>
    <t>Aluminum Futures Contracts | Designated as Hedging Instrument | Accrued Expenses</t>
  </si>
  <si>
    <t>Selling, General and Administrative Expenses [Member] | Flexible Packaging Films [Member] [Domain]</t>
  </si>
  <si>
    <t>Derivative Instruments, Gain (Loss) Reclassified from Accumulated OCI into Income, Effective Portion, Net</t>
  </si>
  <si>
    <t>Cost of Sales [Member] | Flexible Packaging Films [Member] [Domain]</t>
  </si>
  <si>
    <t>Cost of Sales [Member] | Aluminum Futures Contracts</t>
  </si>
  <si>
    <t>Accumulated Net Gain (Loss) from Cash Flow Hedges Attributable to Parent [Member] | Reclassification out of Accumulated Other Comprehensive Income [Member] | Foreign Currency Forward Contracts</t>
  </si>
  <si>
    <t>Accumulated Net Gain (Loss) from Cash Flow Hedges Attributable to Parent [Member] | Reclassification out of Accumulated Other Comprehensive Income [Member] | Aluminum Futures Contracts</t>
  </si>
  <si>
    <t>Accumulated Net Gain (Loss) from Cash Flow Hedges Attributable to Parent [Member] | Reclassification out of Accumulated Other Comprehensive Income [Member] | Selling, General and Administrative Expenses [Member] | Foreign Currency Forward Contracts</t>
  </si>
  <si>
    <t>Financial Instruments (Schedule Of Pretax Effect On Net Income (Loss) And Other Comprehensive Income (Loss) Of Derivative Instruments Classified As Cash Flow Hedges) (Details) - Aluminum Futures Contracts [Member] - USD ($) $ in Thousands</t>
  </si>
  <si>
    <t>Cost of Sales [Member]</t>
  </si>
  <si>
    <t>Financial Instruments Financial Instruments (Summary of Location and Fair Value of Currency Forward Derivative Financial Instruments (Details) - USD ($) $ in Thousands</t>
  </si>
  <si>
    <t>Aluminum Futures Contracts [Member]</t>
  </si>
  <si>
    <t>Aluminum Futures Contracts [Member] | Accrued Expenses [Member]</t>
  </si>
  <si>
    <t>Aluminum Futures Contracts [Member] | Designated as Hedging Instrument [Member] | Accrued Expenses [Member]</t>
  </si>
  <si>
    <t>Derivative Asset, Fair Value, Gross Asset</t>
  </si>
  <si>
    <t>Derivative Liability, Fair Value, Gross Liability</t>
  </si>
  <si>
    <t>Flexible Packaging Films [Member] [Domain] | Accrued Expenses [Member]</t>
  </si>
  <si>
    <t>Flexible Packaging Films [Member] [Domain] | Designated as Hedging Instrument [Member] | Prepaid Expenses And Other [Member]</t>
  </si>
  <si>
    <t>Flexible Packaging Films [Member] [Domain] | Designated as Hedging Instrument [Member] | Accrued Expenses [Member]</t>
  </si>
  <si>
    <t>Financial Instruments Financial Instruments (Summary of Location and Fair Value of Currency Forward Derivative Financial Instruments - Terphane (Details). R$ in Thousands, $ in Thousands</t>
  </si>
  <si>
    <t>Dec. 31, 2018USD ($)</t>
  </si>
  <si>
    <t>Dec. 31, 2017USD ($)</t>
  </si>
  <si>
    <t>Derivative, Notional Amount</t>
  </si>
  <si>
    <t>Foreign Currency Exchange Rate, Translation</t>
  </si>
  <si>
    <t>Percentage of Coverage Using Cash Flow Hedges</t>
  </si>
  <si>
    <t>Amount of pre-tax gain (loss) recognized in other comprehensive income</t>
  </si>
  <si>
    <t>Amount of pre-tax gain (loss) reclassified from accumulated other comprehensive income to net income (effective portion)</t>
  </si>
  <si>
    <t>Cost of Sales [Member] | Aluminum Futures Contracts [Member]</t>
  </si>
  <si>
    <t>Jan-20 [Member] [Member] | Terphane Ltda [Member]</t>
  </si>
  <si>
    <t>R$ 8169</t>
  </si>
  <si>
    <t>Feb-20 [Member] [Member] | Terphane Ltda [Member]</t>
  </si>
  <si>
    <t>R$ 8589</t>
  </si>
  <si>
    <t>Mar-20 [Member] [Member] | Terphane Ltda [Member]</t>
  </si>
  <si>
    <t>R$ 8597</t>
  </si>
  <si>
    <t>Apr-20 [Member] [Member] | Terphane Ltda [Member]</t>
  </si>
  <si>
    <t>R$ 8609</t>
  </si>
  <si>
    <t>May-20 [Member] [Member] | Terphane Ltda [Member]</t>
  </si>
  <si>
    <t>R$ 8621</t>
  </si>
  <si>
    <t>Jun-20 [Member] [Member] | Terphane Ltda [Member]</t>
  </si>
  <si>
    <t>R$ 8635</t>
  </si>
  <si>
    <t>Jul-20 [Member] [Member] | Terphane Ltda [Member]</t>
  </si>
  <si>
    <t>R$ 8652</t>
  </si>
  <si>
    <t>Aug-20 [Member] [Member] | Terphane Ltda [Member]</t>
  </si>
  <si>
    <t>R$ 8671</t>
  </si>
  <si>
    <t>Sep-20 [Member] [Member] | Terphane Ltda [Member]</t>
  </si>
  <si>
    <t>R$ 8689</t>
  </si>
  <si>
    <t>Oct-20 [Member] [Member] | Terphane Ltda [Member]</t>
  </si>
  <si>
    <t>R$ 8707</t>
  </si>
  <si>
    <t>Nov-20 [Member] [Member] | Terphane Ltda [Member]</t>
  </si>
  <si>
    <t>R$ 8725</t>
  </si>
  <si>
    <t>Dec-20 [Member] [Member] | Terphane Ltda [Member]</t>
  </si>
  <si>
    <t>R$ 8129</t>
  </si>
  <si>
    <t>Accrued Expenses (Schedule Of Accrued Expenses) (Details) - USD ($) $ in Thousands</t>
  </si>
  <si>
    <t>Accrued Environmental Loss Contingencies, Current</t>
  </si>
  <si>
    <t>Vacation</t>
  </si>
  <si>
    <t>Payrolls, related taxes and medical and other benefits</t>
  </si>
  <si>
    <t>Incentive compensation</t>
  </si>
  <si>
    <t>Workers’ compensation and disabilities</t>
  </si>
  <si>
    <t>Accrued Utilities, Current</t>
  </si>
  <si>
    <t>Accrued Customer Rebates</t>
  </si>
  <si>
    <t>Other</t>
  </si>
  <si>
    <t>Accrued Severance Liability</t>
  </si>
  <si>
    <t>Accrued Freight</t>
  </si>
  <si>
    <t>Derivative Assets (Liabilities), at Fair Value, Net</t>
  </si>
  <si>
    <t>Accrued Expenses (Schedule Of Reconciliation Of Beginning And Ending Balances Of Accrued Expenses Associated With Asset Impairments And Costs Associated With Exit And Disposal Activities) (Details) - USD ($) $ in Thousands</t>
  </si>
  <si>
    <t>Asset Impairments(b)</t>
  </si>
  <si>
    <t>Restructuring Reserve [Roll Forward]</t>
  </si>
  <si>
    <t>Cash spend</t>
  </si>
  <si>
    <t>Charges against assets</t>
  </si>
  <si>
    <t>Debt And Credit Agreements (Narrative) (Details)</t>
  </si>
  <si>
    <t>6 Months Ended</t>
  </si>
  <si>
    <t>Jun. 28, 2019USD ($)</t>
  </si>
  <si>
    <t>Mar. 01, 2016USD ($)</t>
  </si>
  <si>
    <t>Line of Credit Facility [Line Items]</t>
  </si>
  <si>
    <t>Credit spread over LIBOR, basis points</t>
  </si>
  <si>
    <t>(150.00%)</t>
  </si>
  <si>
    <t>Available credit under the Credit Agreement</t>
  </si>
  <si>
    <t>Secured Revolving Credit Facility [Member]</t>
  </si>
  <si>
    <t>Line of credit facility, maximum borrowing capacity</t>
  </si>
  <si>
    <t>Line Of Credit Facility Term</t>
  </si>
  <si>
    <t>Line of credit facility, option to increase additional amount</t>
  </si>
  <si>
    <t>Line of credit facility, covenant terms, maximum debt to EBITDA ratio</t>
  </si>
  <si>
    <t>Line of credit facility, covenant terms, minimum adjusted EBIT-to-interest expense ratio</t>
  </si>
  <si>
    <t>Line of credit facility, covenant terms, maximum aggregate distributions</t>
  </si>
  <si>
    <t>Line of credit facility, covenant terms, percentage of shareholders' equity to net income</t>
  </si>
  <si>
    <t>Credit Facility covenant leverage ratio three times limitation</t>
  </si>
  <si>
    <t>Credit Facility limitation on dividend payments at leverage ratio greater than 3.00x</t>
  </si>
  <si>
    <t>Credit Facility, covenants, 50% of net income limitation when leverage ratio exceeds 3.00x</t>
  </si>
  <si>
    <t>Indebtedness To Adjusted Ebitda Ratio Less Than Or Equal To One [Member]</t>
  </si>
  <si>
    <t>(1.50%)</t>
  </si>
  <si>
    <t>Debt And Credit Agreements (Schedule Of Borrowings Under Credit Agreement At Various Indebtedness To Adjusted EBITDA Levels) (Details)</t>
  </si>
  <si>
    <t>Credit Spread Over LIBOR</t>
  </si>
  <si>
    <t>150.00%</t>
  </si>
  <si>
    <t>Indebtedness To Adjusted Ebitda Ratio Greater Than Three Point Five But Less Than Or Equal To Four [Member]</t>
  </si>
  <si>
    <t>2.00%</t>
  </si>
  <si>
    <t>Commitment Fee</t>
  </si>
  <si>
    <t>4.00%</t>
  </si>
  <si>
    <t>Indebtedness To Adjusted Ebitda Ratio Greater Than Three But Less Than Or Equal To Three Point Five [Member]</t>
  </si>
  <si>
    <t>1.875%</t>
  </si>
  <si>
    <t>3.50%</t>
  </si>
  <si>
    <t>Indebtedness-To-Adjusted EBITDA Ratio Greater Than 2.0x But Less Than Or Equal To 3.0x [Member]</t>
  </si>
  <si>
    <t>1.70%</t>
  </si>
  <si>
    <t>Indebtedness-To-Adjusted EBITDA Ratio Greater Than 1.0x But Less Than Or Equal To 2.0x [Member]</t>
  </si>
  <si>
    <t>1.625%</t>
  </si>
  <si>
    <t>2.50%</t>
  </si>
  <si>
    <t>Indebtedness-To-Adjusted EBITDA Ratio Less Than Or Equal To 1.0x [Member]</t>
  </si>
  <si>
    <t>Indebtedness-to-Adjusted EBITDA Ratio</t>
  </si>
  <si>
    <t>1.50%</t>
  </si>
  <si>
    <t>Minimum | Indebtedness To Adjusted Ebitda Ratio Greater Than Three Point Five But Less Than Or Equal To Four [Member]</t>
  </si>
  <si>
    <t>Minimum | Indebtedness To Adjusted Ebitda Ratio Greater Than Three But Less Than Or Equal To Three Point Five [Member]</t>
  </si>
  <si>
    <t>Minimum | Indebtedness-To-Adjusted EBITDA Ratio Greater Than 2.0x But Less Than Or Equal To 3.0x [Member]</t>
  </si>
  <si>
    <t>Minimum | Indebtedness-To-Adjusted EBITDA Ratio Greater Than 1.0x But Less Than Or Equal To 2.0x [Member]</t>
  </si>
  <si>
    <t>Maximum | Indebtedness To Adjusted Ebitda Ratio Greater Than Three Point Five But Less Than Or Equal To Four [Member]</t>
  </si>
  <si>
    <t>Maximum | Indebtedness To Adjusted Ebitda Ratio Greater Than Three But Less Than Or Equal To Three Point Five [Member]</t>
  </si>
  <si>
    <t>Maximum | Indebtedness-To-Adjusted EBITDA Ratio Greater Than 2.0x But Less Than Or Equal To 3.0x [Member]</t>
  </si>
  <si>
    <t>Maximum | Indebtedness-To-Adjusted EBITDA Ratio Greater Than 1.0x But Less Than Or Equal To 2.0x [Member]</t>
  </si>
  <si>
    <t>Debt And Credit Agreements (Summary Of Total Debt Due And Outstanding) (Details) $ in Thousands</t>
  </si>
  <si>
    <t>Maturities of Total Debt</t>
  </si>
  <si>
    <t>Credit Agreement</t>
  </si>
  <si>
    <t>Debt Instrument [Line Items]</t>
  </si>
  <si>
    <t>Stock Option And Stock Award Plans (Narrative) (Details) - USD ($) $ in Millions</t>
  </si>
  <si>
    <t>Deferred Compensation Arrangement with Individual, Share-based Payments [Line Items]</t>
  </si>
  <si>
    <t>Share-based Compensation Arrangement by Share-based Payment Award, Options, Outstanding, Number</t>
  </si>
  <si>
    <t>Options may be granted to purchase specified number of common shares under stock option plan, maximum term</t>
  </si>
  <si>
    <t>The total intrinsic value of stock options exercised</t>
  </si>
  <si>
    <t>The grant-date fair value of stock option-based awards vested</t>
  </si>
  <si>
    <t>Restricted Stock or Unit Expense</t>
  </si>
  <si>
    <t>Stock options exercisable</t>
  </si>
  <si>
    <t>Total stock options available for grant</t>
  </si>
  <si>
    <t>Restricted Stock [Member]</t>
  </si>
  <si>
    <t>Option vesting period</t>
  </si>
  <si>
    <t>3 years</t>
  </si>
  <si>
    <t>Stock Option Based Awards [Member]</t>
  </si>
  <si>
    <t>Unrecognized compensation cost</t>
  </si>
  <si>
    <t>Weighted average period for the cost expected to be recognized</t>
  </si>
  <si>
    <t>397 days</t>
  </si>
  <si>
    <t>Non-Vested Restricted Stock And Other Stock-Based Awards</t>
  </si>
  <si>
    <t>525 days</t>
  </si>
  <si>
    <t>Share-based Payment Arrangement, Tranche Two [Member]</t>
  </si>
  <si>
    <t>Share-based Compensation Arrangement by Share-based Payment Award, Expiration Period</t>
  </si>
  <si>
    <t>Share-based Payment Arrangement, Tranche One [Member]</t>
  </si>
  <si>
    <t>7 years</t>
  </si>
  <si>
    <t>Share-based Payment Arrangement, Tranche Two [Member] | Stock Option Based Awards [Member]</t>
  </si>
  <si>
    <t>Share-based Payment Arrangement, Tranche One [Member] | Stock Option Based Awards [Member]</t>
  </si>
  <si>
    <t>Stock Option And Stock Award Plans (Summary Of Stock Options Outstanding) (Details) - $ / shares</t>
  </si>
  <si>
    <t>Number of Options</t>
  </si>
  <si>
    <t>Number of Options, Outstanding, Beginning Balance</t>
  </si>
  <si>
    <t>Number of Options, Granted</t>
  </si>
  <si>
    <t>Number of Options, Forfeited and Expired</t>
  </si>
  <si>
    <t>Number of Options, Exercised</t>
  </si>
  <si>
    <t>Number of Options, Outstanding, Ending Balance</t>
  </si>
  <si>
    <t>Weighted Average</t>
  </si>
  <si>
    <t>Weighted Average Option Exercise Price/Share, Outstanding, Beginning Balance</t>
  </si>
  <si>
    <t>Weighted Average Option Exercise Price/Share, Granted</t>
  </si>
  <si>
    <t>Weighted Average Option Exercise Price/Share, Forfeited and Expired</t>
  </si>
  <si>
    <t>Weighted Average Option Exercise Price/Share, Exercised</t>
  </si>
  <si>
    <t>Weighted Average Option Exercise Price/Share, Outstanding, Ending Balance</t>
  </si>
  <si>
    <t>Minimum</t>
  </si>
  <si>
    <t>Option Exercise Price/Share Range</t>
  </si>
  <si>
    <t>Exercise Price, Outstanding, Beginning Balance</t>
  </si>
  <si>
    <t>Exercise Price, Granted</t>
  </si>
  <si>
    <t>Exercise Price, Forfeited and Expired</t>
  </si>
  <si>
    <t>Exercise Price, Exercised</t>
  </si>
  <si>
    <t>Exercise Price, Outstanding, Ending Balance</t>
  </si>
  <si>
    <t>Maximum</t>
  </si>
  <si>
    <t>Stock Option And Stock Award Plans (Summary Of Additional Information On Stock Options Outstanding And Exercisable) (Details) - USD ($) $ / shares in Units, $ in Thousands</t>
  </si>
  <si>
    <t>Share-based Payment Arrangement, Option, Exercise Price Range [Line Items]</t>
  </si>
  <si>
    <t>Options Outstanding, Shares</t>
  </si>
  <si>
    <t>Options Outstanding, Weighted Average, Remaining Contractual Life (Years)</t>
  </si>
  <si>
    <t>Options Outstanding, Weighted Average, Exercise Price</t>
  </si>
  <si>
    <t>Options Outstanding, Aggregate Intrinsic Value</t>
  </si>
  <si>
    <t>Share-based Compensation Arrangement by Share-based Payment Award, Options, Exercisable, Number</t>
  </si>
  <si>
    <t>Options Exercisable, Weighted Average Exercise Price</t>
  </si>
  <si>
    <t>Options Exercisable, Aggregate Intrinsic Value</t>
  </si>
  <si>
    <t>- To 15.00</t>
  </si>
  <si>
    <t>Range of Exercise Prices, Minimum</t>
  </si>
  <si>
    <t>Range of Exercise Prices, Maximum</t>
  </si>
  <si>
    <t>0 years</t>
  </si>
  <si>
    <t>Options Exercisable, Shares</t>
  </si>
  <si>
    <t>15.01 To 17.00</t>
  </si>
  <si>
    <t>4 years 4 months 21 days</t>
  </si>
  <si>
    <t>17.51 To 20.00</t>
  </si>
  <si>
    <t>5 years 3 months 29 days</t>
  </si>
  <si>
    <t>20.01 To 25.00</t>
  </si>
  <si>
    <t>3 years 6 months 7 days</t>
  </si>
  <si>
    <t>Stock Option And Stock Award Plans (Summary Of Additional Information On Non-Vested Restricted Stock Outstanding) (Details) - USD ($) $ / shares in Units, $ in Thousands</t>
  </si>
  <si>
    <t>Share-based Compensation Arrangement by Share-based Payment Award, Equity Instruments Other than Options, Nonvested, Number of Shares [Roll Forward]</t>
  </si>
  <si>
    <t>Number of Shares, Outstanding, Beginning Balance</t>
  </si>
  <si>
    <t>Number of Shares, Granted</t>
  </si>
  <si>
    <t>Number of Shares, Vested</t>
  </si>
  <si>
    <t>Number of Shares, Forfeited</t>
  </si>
  <si>
    <t>Number of Shares, Outstanding, Ending Balance</t>
  </si>
  <si>
    <t>Wgtd. Ave. Grant Date Fair Value/Sh., Beginning Balance</t>
  </si>
  <si>
    <t>Wgtd. Ave. Grant Date Fair Value/Sh., Granted</t>
  </si>
  <si>
    <t>Wgtd. Ave. Grant Date Fair Value/Sh., Vested</t>
  </si>
  <si>
    <t>Wgtd. Ave. Grant Date Fair Value/Sh., Forfeited</t>
  </si>
  <si>
    <t>Wgtd. Ave. Grant Date Fair Value/Sh., Ending Balance</t>
  </si>
  <si>
    <t>Share-based Compensation Arrangement by Share-based Payment Award, Equity Instruments Other than Options, Nonvested, Weighted Average Grant Date Fair Value [Roll Forward]</t>
  </si>
  <si>
    <t>Grant Date Fair Value, Outstanding, Beginning Balance</t>
  </si>
  <si>
    <t>Grant Date Fair Value, Granted</t>
  </si>
  <si>
    <t>Grant Date Fair Value, Vested</t>
  </si>
  <si>
    <t>Grant Date Fair Value, Forfeited</t>
  </si>
  <si>
    <t>Grant Date Fair Value, Outstanding, Ending Balance</t>
  </si>
  <si>
    <t>Maximum Non Vested Restricted Stock Units Issuable Upon Satisfaction Of Certain Performance Criteria [Member]</t>
  </si>
  <si>
    <t>Retirement Plans And Other Postretirement Benefits (Narrative) (Details) $ in Thousands</t>
  </si>
  <si>
    <t>Dec. 31, 2019USD ($)employee</t>
  </si>
  <si>
    <t>Defined Benefit Plan Disclosure [Line Items]</t>
  </si>
  <si>
    <t>Pension and other postretirement liabilities</t>
  </si>
  <si>
    <t>Percentage of change in health care cost trend rate assumptions would be immaterial</t>
  </si>
  <si>
    <t>1.00%</t>
  </si>
  <si>
    <t>Expected pension expense for next twelve months</t>
  </si>
  <si>
    <t>Term of estimated benefit payments for fixed income securities, minimum</t>
  </si>
  <si>
    <t>1 year</t>
  </si>
  <si>
    <t>Term of estimated benefit payments for fixed income securities, maximum</t>
  </si>
  <si>
    <t>Defined benefit, average remaining duration of benefit payments for pension plans</t>
  </si>
  <si>
    <t>11 years 219 days</t>
  </si>
  <si>
    <t>Pension and Other Postretirement Benefits Cost (Reversal of Cost)</t>
  </si>
  <si>
    <t>Unfunded Non-Qualified Supplemental Pension Plan</t>
  </si>
  <si>
    <t>Projected benefit obligation to unfunded plan</t>
  </si>
  <si>
    <t>Films Manufacturing Facility In Kerkrade | Multiemployer Plan, Individually Insignificant Multiemployer Plans [Member]</t>
  </si>
  <si>
    <t>Number of employees participating in pension plan | employee</t>
  </si>
  <si>
    <t>Multi-employer pension plan, pension expenses</t>
  </si>
  <si>
    <t>Pension Plan</t>
  </si>
  <si>
    <t>Prior service cost (benefit)</t>
  </si>
  <si>
    <t>Credit Spread Over London Interbank Offered Rate Basis Points</t>
  </si>
  <si>
    <t>Retirement Plans And Other Postretirement Benefits (Reconciliation Of Changes In Benefit Obligations And Plan Assets) (Details) - USD ($) $ in Thousands</t>
  </si>
  <si>
    <t>Defined Benefit Plan Assumption Expected Long Term Return On Assets At Year End</t>
  </si>
  <si>
    <t>5.00%</t>
  </si>
  <si>
    <t>6.00%</t>
  </si>
  <si>
    <t>6.50%</t>
  </si>
  <si>
    <t>Defined Benefit Plan, Change in Benefit Obligation [Roll Forward]</t>
  </si>
  <si>
    <t>Benefit obligation, beginning of year</t>
  </si>
  <si>
    <t>Service cost</t>
  </si>
  <si>
    <t>Interest cost</t>
  </si>
  <si>
    <t>Effect of actuarial (gains) losses related to the following:</t>
  </si>
  <si>
    <t>Discount rate change</t>
  </si>
  <si>
    <t>Retirement rate assumptions and mortality table adjustments</t>
  </si>
  <si>
    <t>Benefits paid</t>
  </si>
  <si>
    <t>Benefit obligation, end of year</t>
  </si>
  <si>
    <t>Defined Benefit Plan, Change in Fair Value of Plan Assets [Roll Forward]</t>
  </si>
  <si>
    <t>Plan assets at fair value, beginning of year</t>
  </si>
  <si>
    <t>Actual return on plan assets</t>
  </si>
  <si>
    <t>Employer contributions</t>
  </si>
  <si>
    <t>Plan assets at fair value, end of year</t>
  </si>
  <si>
    <t>Funded status of the plans</t>
  </si>
  <si>
    <t>Amounts recognized in the consolidated balance sheets:</t>
  </si>
  <si>
    <t>Net amount recognized</t>
  </si>
  <si>
    <t>Other Post-Retirement Benefits</t>
  </si>
  <si>
    <t>Plan participant contributions</t>
  </si>
  <si>
    <t>Accrued Expenses | Pension Benefits</t>
  </si>
  <si>
    <t>Liability, Defined Benefit Plan, Current</t>
  </si>
  <si>
    <t>Accrued Expenses | Other Post-Retirement Benefits</t>
  </si>
  <si>
    <t>Liability, Defined Benefit Plan, Noncurrent</t>
  </si>
  <si>
    <t>Other Noncurrent Liabilities [Member] | Pension Benefits</t>
  </si>
  <si>
    <t>Retirement Plans And Other Postretirement Benefits (Components Of Net Periodic Benefit Income Or Cost For Continuing Operations) (Details) - USD ($) $ in Thousands</t>
  </si>
  <si>
    <t>Weighted-average assumptions used to determine benefit obligations:</t>
  </si>
  <si>
    <t>Discount rate</t>
  </si>
  <si>
    <t>3.27%</t>
  </si>
  <si>
    <t>4.40%</t>
  </si>
  <si>
    <t>3.72%</t>
  </si>
  <si>
    <t>Weighted-average assumptions used to determine net periodic benefit cost:</t>
  </si>
  <si>
    <t>4.29%</t>
  </si>
  <si>
    <t>Expected long-term return on plan assets</t>
  </si>
  <si>
    <t>Components of net periodic benefit cost:</t>
  </si>
  <si>
    <t>Expected return on plan assets</t>
  </si>
  <si>
    <t>Amortization of prior service costs and gains or losses</t>
  </si>
  <si>
    <t>Net periodic benefit cost</t>
  </si>
  <si>
    <t>3.25%</t>
  </si>
  <si>
    <t>4.37%</t>
  </si>
  <si>
    <t>3.69%</t>
  </si>
  <si>
    <t>4.24%</t>
  </si>
  <si>
    <t>Retirement Plans And Other Postretirement Benefits (Schedule Of Expected Benefit Payments For Continuing Operations) (Details) $ in Thousands</t>
  </si>
  <si>
    <t>2022-2026</t>
  </si>
  <si>
    <t>Retirement Plans And Other Postretirement Benefits (Schedule Of Amounts Recognized Before Related Deferred Income Taxes In Accumulated Other Comprehensive Income) (Details) - USD ($) $ in Thousands</t>
  </si>
  <si>
    <t>Net actuarial (gain) loss</t>
  </si>
  <si>
    <t>Retirement Plans And Other Postretirement Benefits (Schedule Of Amounts Before Related Deferred Income Taxes In Accumulated Other Comprehensive Income That Are Expected To Be Recognized As Components Of Net Periodic Benefit Or Cost) (Details) $ in Thousands</t>
  </si>
  <si>
    <t>Retirement Plans And Other Postretirement Benefits (Schedule Of Percentage Composition Of Assets Held By Pension Plans) (Details)</t>
  </si>
  <si>
    <t>% Composition of Plan Assets at December 31, Total for continuing operations</t>
  </si>
  <si>
    <t>Fixed income securities</t>
  </si>
  <si>
    <t>8.70%</t>
  </si>
  <si>
    <t>8.60%</t>
  </si>
  <si>
    <t>7.70%</t>
  </si>
  <si>
    <t>Large/mid-capitalization equity securities</t>
  </si>
  <si>
    <t>21.30%</t>
  </si>
  <si>
    <t>18.20%</t>
  </si>
  <si>
    <t>19.00%</t>
  </si>
  <si>
    <t>Small-capitalization equity securities</t>
  </si>
  <si>
    <t>7.80%</t>
  </si>
  <si>
    <t>6.80%</t>
  </si>
  <si>
    <t>6.40%</t>
  </si>
  <si>
    <t>International and emerging market equity securities</t>
  </si>
  <si>
    <t>19.70%</t>
  </si>
  <si>
    <t>16.00%</t>
  </si>
  <si>
    <t>15.10%</t>
  </si>
  <si>
    <t>Total equity securities</t>
  </si>
  <si>
    <t>48.80%</t>
  </si>
  <si>
    <t>41.00%</t>
  </si>
  <si>
    <t>40.50%</t>
  </si>
  <si>
    <t>Private equity and hedge funds</t>
  </si>
  <si>
    <t>35.00%</t>
  </si>
  <si>
    <t>42.30%</t>
  </si>
  <si>
    <t>44.60%</t>
  </si>
  <si>
    <t>7.50%</t>
  </si>
  <si>
    <t>8.10%</t>
  </si>
  <si>
    <t>7.20%</t>
  </si>
  <si>
    <t>Retirement Plans And Other Postretirement Benefits (Schedule Of Targeted Allocation Percentage For Pension Plan Assets And Expected Long-Term Rate Of Return On Assets) (Details)</t>
  </si>
  <si>
    <t>Target % Composition of Plan Assets, Total for continuing operations</t>
  </si>
  <si>
    <t>Expected Long-term Return %, Total for continuing operations</t>
  </si>
  <si>
    <t>12.00%</t>
  </si>
  <si>
    <t>27.00%</t>
  </si>
  <si>
    <t>5.80%</t>
  </si>
  <si>
    <t>8.00%</t>
  </si>
  <si>
    <t>6.90%</t>
  </si>
  <si>
    <t>55.00%</t>
  </si>
  <si>
    <t>33.00%</t>
  </si>
  <si>
    <t>4.50%</t>
  </si>
  <si>
    <t>Retirement Plans And Other Postretirement Benefits (Schedule Of Pension Plan Assets Categorized By Level Within Fair Value Measurement Hierarchy) (Details) - USD ($) $ in Thousands</t>
  </si>
  <si>
    <t>Total plan assets</t>
  </si>
  <si>
    <t>Total plan assets at fair value</t>
  </si>
  <si>
    <t>Defined Benefit Plan, Estimated Future Retirement Benefits Covered by Insurance Contract, Amount</t>
  </si>
  <si>
    <t>Contracts with insurance companies</t>
  </si>
  <si>
    <t>Total Plan Assets at Fair Value [Member]</t>
  </si>
  <si>
    <t>Quoted Prices in Active Markets for Identical Assets (Level 1)</t>
  </si>
  <si>
    <t>Quoted Prices in Active Markets for Identical Assets (Level 1) | Large/mid-capitalization equity securities</t>
  </si>
  <si>
    <t>Quoted Prices in Active Markets for Identical Assets (Level 1) | Small-capitalization equity securities</t>
  </si>
  <si>
    <t>Quoted Prices in Active Markets for Identical Assets (Level 1) | International and emerging market equity securities</t>
  </si>
  <si>
    <t>Quoted Prices in Active Markets for Identical Assets (Level 1) | Fixed income securities</t>
  </si>
  <si>
    <t>Quoted Prices in Active Markets for Identical Assets (Level 1) | Estimate of Fair Value Measurement [Member]</t>
  </si>
  <si>
    <t>Quoted Prices in Active Markets for Identical Assets (Level 1) | Other assets</t>
  </si>
  <si>
    <t>Significant Other Observable Inputs (Level 2)</t>
  </si>
  <si>
    <t>Significant Other Observable Inputs (Level 2) | Large/mid-capitalization equity securities</t>
  </si>
  <si>
    <t>Significant Other Observable Inputs (Level 2) | Small-capitalization equity securities</t>
  </si>
  <si>
    <t>Significant Other Observable Inputs (Level 2) | International and emerging market equity securities</t>
  </si>
  <si>
    <t>Significant Other Observable Inputs (Level 2) | Fixed income securities</t>
  </si>
  <si>
    <t>Significant Other Observable Inputs (Level 2) | Other assets</t>
  </si>
  <si>
    <t>Significant Unobservable Inputs (Level 3)</t>
  </si>
  <si>
    <t>Significant Unobservable Inputs (Level 3) | Large/mid-capitalization equity securities</t>
  </si>
  <si>
    <t>Significant Unobservable Inputs (Level 3) | Small-capitalization equity securities</t>
  </si>
  <si>
    <t>Significant Unobservable Inputs (Level 3) | International and emerging market equity securities</t>
  </si>
  <si>
    <t>Significant Unobservable Inputs (Level 3) | Fixed income securities</t>
  </si>
  <si>
    <t>Significant Unobservable Inputs (Level 3) | Other assets</t>
  </si>
  <si>
    <t>Retirement Plans And Other Postretirement Benefits (Schedule Of Fair Value Measurements Of Plan Assets Using Significant Unobservable Inputs (Level 3), Reconciliation Of Balances) (Details) $ in Thousands</t>
  </si>
  <si>
    <t>Estimated Value Of Asset Contracts With Insurance Companies</t>
  </si>
  <si>
    <t>Savings Plan (Details) - USD ($)</t>
  </si>
  <si>
    <t>Dec. 31, 1998</t>
  </si>
  <si>
    <t>Dec. 31, 1997</t>
  </si>
  <si>
    <t>Savings Plan [Line Items]</t>
  </si>
  <si>
    <t>Charges recognized</t>
  </si>
  <si>
    <t>Number of common stock purchased</t>
  </si>
  <si>
    <t>Amount of common stock purchased</t>
  </si>
  <si>
    <t>Employee contribution to savings plan</t>
  </si>
  <si>
    <t>Defined Contribution Plan Employer Employee Contribution</t>
  </si>
  <si>
    <t>Maximum matching contribution</t>
  </si>
  <si>
    <t>Percentage of enrollment of base pay</t>
  </si>
  <si>
    <t>Nonqualified Plan [Member]</t>
  </si>
  <si>
    <t>Liability under the restoration plan</t>
  </si>
  <si>
    <t>Liability under the restoration plan, shares</t>
  </si>
  <si>
    <t>Rental Expense And Contractual Commitments (Narrative) (Details) - USD ($) $ in Millions</t>
  </si>
  <si>
    <t>Rental expenses for continuing operations from the consecutive year</t>
  </si>
  <si>
    <t>Rental Expense And Contractual Commitments (Schedule Of Rental Commitments Under All Non-Cancelable Operating Leases For Continuing Operation) (Details) - USD ($) $ in Thousands</t>
  </si>
  <si>
    <t>Operating Leases, Rent Expense, Net</t>
  </si>
  <si>
    <t>Remainder</t>
  </si>
  <si>
    <t>Income Taxes (Narrative) (Details) - USD ($)</t>
  </si>
  <si>
    <t>Jun. 30, 2016</t>
  </si>
  <si>
    <t>Income Taxes [Line Items]</t>
  </si>
  <si>
    <t>effective income tax rate reconciliation, valuation allowance due to foreign losses</t>
  </si>
  <si>
    <t>Effective Income Tax Rate Reconciliation, Foreign Income Tax Rate Differential, Percent</t>
  </si>
  <si>
    <t>3.80%</t>
  </si>
  <si>
    <t>(17.10%)</t>
  </si>
  <si>
    <t>Effective Income Tax Rate Reconciliation, State and Local Income Taxes, Percent</t>
  </si>
  <si>
    <t>1.40%</t>
  </si>
  <si>
    <t>(4.40%)</t>
  </si>
  <si>
    <t>Effective Income Tax Rate Reconciliation, Prior Year Income Taxes, Percent</t>
  </si>
  <si>
    <t>(1.20%)</t>
  </si>
  <si>
    <t>(0.80%)</t>
  </si>
  <si>
    <t>(2.10%)</t>
  </si>
  <si>
    <t>Changes in estimates related to prior year tax provision</t>
  </si>
  <si>
    <t>Effective Income Tax Rate Reconciliation Capital Loss Carryforwards Valuation Allowance, Amount</t>
  </si>
  <si>
    <t>Effective Income Tax Rate Reconciliation Unremitted Earnings From Foreign Operations, Amount</t>
  </si>
  <si>
    <t>Effective Income Tax Rate Reconciliation, Nondeductible Expense, Percent</t>
  </si>
  <si>
    <t>0.80%</t>
  </si>
  <si>
    <t>0.90%</t>
  </si>
  <si>
    <t>(2.90%)</t>
  </si>
  <si>
    <t>Effective Income Tax Rate Reconciliation, Nondeductible Expense, Amount</t>
  </si>
  <si>
    <t>Effective Income Tax Rate Reconciliation, Tax Settlement, State and Local, Percent</t>
  </si>
  <si>
    <t>2.10%</t>
  </si>
  <si>
    <t>Increase In Value Of kaléo Investment Held Abroad, Percentage</t>
  </si>
  <si>
    <t>15.60%</t>
  </si>
  <si>
    <t>Effective Income Tax Rate Reconciliation, Change in Enacted Tax Rate, Percent</t>
  </si>
  <si>
    <t>21.00%</t>
  </si>
  <si>
    <t>Effective Income Tax Rate Reconciliation, at Federal Statutory Income Tax Rate, Percent</t>
  </si>
  <si>
    <t>Effective Tax Rate Reconciliation Worthless Stock Deductions, Amount</t>
  </si>
  <si>
    <t>Effective Income Tax Rate Reconciliation, Other Adjustments, Percent</t>
  </si>
  <si>
    <t>411.90%</t>
  </si>
  <si>
    <t>Valuation allowance</t>
  </si>
  <si>
    <t>Balance of unrecognized state tax positions</t>
  </si>
  <si>
    <t>Income tax expense (benefit) at federal statutory rate</t>
  </si>
  <si>
    <t>Effective Tax Rate Reconciliation, Escrow Settlement</t>
  </si>
  <si>
    <t>28.20%</t>
  </si>
  <si>
    <t>Increase in value of kaléo investment held abroad</t>
  </si>
  <si>
    <t>Unremitted earnings from foreign operations</t>
  </si>
  <si>
    <t>0.10%</t>
  </si>
  <si>
    <t>0.30%</t>
  </si>
  <si>
    <t>State taxes, net of federal income tax benefit</t>
  </si>
  <si>
    <t>Foreign rate differences</t>
  </si>
  <si>
    <t>Valuation allowance due to foreign losses and impairments</t>
  </si>
  <si>
    <t>(25.60%)</t>
  </si>
  <si>
    <t>(2.70%)</t>
  </si>
  <si>
    <t>(139.30%)</t>
  </si>
  <si>
    <t>Income tax expense (benefit) at effective income tax rate</t>
  </si>
  <si>
    <t>State And Foreign Net Operating Loss Carryforwards</t>
  </si>
  <si>
    <t>Operating Loss Carryforwards</t>
  </si>
  <si>
    <t>Excess Capital Losses From Investments And Other Related Items</t>
  </si>
  <si>
    <t>Asset Impairments In Foreign Jurisdictions</t>
  </si>
  <si>
    <t>Income tax rate</t>
  </si>
  <si>
    <t>6.25%</t>
  </si>
  <si>
    <t>Current effective tax rate</t>
  </si>
  <si>
    <t>15.25%</t>
  </si>
  <si>
    <t>Percentage of social contribution on income included in current effective tax rate</t>
  </si>
  <si>
    <t>9.00%</t>
  </si>
  <si>
    <t>Hungary</t>
  </si>
  <si>
    <t>Brazilian</t>
  </si>
  <si>
    <t>Federal statutory income tax rate</t>
  </si>
  <si>
    <t>34.00%</t>
  </si>
  <si>
    <t>25.00%</t>
  </si>
  <si>
    <t>Percentage of social contribution on income included in federal statutory income tax rate</t>
  </si>
  <si>
    <t>Net Operating Loss Carrforward Expiration Period</t>
  </si>
  <si>
    <t>9 years</t>
  </si>
  <si>
    <t>PE Films Products Manufacturing Facility Restag Hungary [Domain]</t>
  </si>
  <si>
    <t>Effective Tax Rate Reconciliation Worthless Stock Deductions, Amount, Effect of Tax Rate Change</t>
  </si>
  <si>
    <t>Worthless Stock Tax Deductible Amount</t>
  </si>
  <si>
    <t>Foreign Earnings Repatriated</t>
  </si>
  <si>
    <t>Foreign Tax Credit - Brazil</t>
  </si>
  <si>
    <t>Increase (Decrease) in Deferred Liabilities</t>
  </si>
  <si>
    <t>Flexible Packaging Films [Member] | Asset Impairments In Foreign Jurisdictions</t>
  </si>
  <si>
    <t>Valuation Allowance, Deferred Tax Asset, Explanation of Change</t>
  </si>
  <si>
    <t>12.4</t>
  </si>
  <si>
    <t>Income Taxes (Schedule Of Income From Continuing Operations Before Income Taxes) (Details) - USD ($) $ in Thousands</t>
  </si>
  <si>
    <t>Income (loss) before income taxes:</t>
  </si>
  <si>
    <t>Domestic</t>
  </si>
  <si>
    <t>Foreign</t>
  </si>
  <si>
    <t>Current income tax expense (benefit):</t>
  </si>
  <si>
    <t>Federal</t>
  </si>
  <si>
    <t>State</t>
  </si>
  <si>
    <t>Current income taxes, Total</t>
  </si>
  <si>
    <t>Deferred income tax expense (benefit):</t>
  </si>
  <si>
    <t>Deferred income taxes, Total</t>
  </si>
  <si>
    <t>Total income tax expense (benefit)</t>
  </si>
  <si>
    <t>Income Taxes (Summary of Effective Income Tax Rate For Continuing Operations) (Details) - USD ($)</t>
  </si>
  <si>
    <t>Federal statutory rate</t>
  </si>
  <si>
    <t>Effective Income Tax Rate Reconciliation - U.S. Tax on Foreign Branch Income</t>
  </si>
  <si>
    <t>Effective Income Tax Rate Reconciliation - U.S. Tax on Foreign Branch Income - Percentage</t>
  </si>
  <si>
    <t>27.20%</t>
  </si>
  <si>
    <t>5.20%</t>
  </si>
  <si>
    <t>Non-deductible expenses</t>
  </si>
  <si>
    <t>Effective Income Tax Rate Reconciliation, Nondeductible Expense, Share-based Payment Arrangement, Amount</t>
  </si>
  <si>
    <t>Effective Income Tax Rate Reconciliation, Tax Expense (Benefit), Share-based Payment Arrangement, Percent</t>
  </si>
  <si>
    <t>0.50%</t>
  </si>
  <si>
    <t>(1.30%)</t>
  </si>
  <si>
    <t>Effective Income Tax Rate Reconciliation Amount - GILTI</t>
  </si>
  <si>
    <t>Effective Income Tax Rate Reconciliation Percent - GILTI</t>
  </si>
  <si>
    <t>Effective Income Tax Rate Reconciliation, Tax Credit, Amount</t>
  </si>
  <si>
    <t>Effective Income Tax Rate Reconciliation, Tax Credit, Percent</t>
  </si>
  <si>
    <t>(3.40%)</t>
  </si>
  <si>
    <t>(3.70%)</t>
  </si>
  <si>
    <t>effective income tax rate reconciliation, non-deductible goodwill and asset impairment</t>
  </si>
  <si>
    <t>5.10%</t>
  </si>
  <si>
    <t>Effective Income Tax Rate Reconciliation, Valuation Allowance Due To Foreign Losses And Impairments, Percentage</t>
  </si>
  <si>
    <t>Effective Income Tax Rate Reconciliation Amount - FDII</t>
  </si>
  <si>
    <t>Effective Income Tax Rate Reconciliation Percent - FDII</t>
  </si>
  <si>
    <t>(0.50%)</t>
  </si>
  <si>
    <t>Effective Income Tax Rate Reconciliation, Valuation Allowance Due To Foreign Losses, Percentage</t>
  </si>
  <si>
    <t>(0.60%)</t>
  </si>
  <si>
    <t>Research and development tax credit</t>
  </si>
  <si>
    <t>(1.40%)</t>
  </si>
  <si>
    <t>Effective Income Tax Rate Reconciliation, Deduction, Dividends, Amount</t>
  </si>
  <si>
    <t>Effective Income Tax Rate Reconciliation, Deduction, Dividend, Percent</t>
  </si>
  <si>
    <t>(1.70%)</t>
  </si>
  <si>
    <t>Goodwill impairment</t>
  </si>
  <si>
    <t>Effective income tax rate reconciliation, non-deductible goodwill and other impairments, amount</t>
  </si>
  <si>
    <t>Effective income tax rate for continuing operations</t>
  </si>
  <si>
    <t>Effective Income Tax Rate Reconciliation, Tax Cuts and Jobs Act, Percent</t>
  </si>
  <si>
    <t>Effective Income Tax Rate Reconciliation, escrow settlement, amount</t>
  </si>
  <si>
    <t>Settlement of Terphane acquisition escrow</t>
  </si>
  <si>
    <t>Effective Income Tax Rate Reconciliation, Tax Cuts and Jobs Act, Amount</t>
  </si>
  <si>
    <t>Effective Income Tax Rate Reconciliation, Tax Settlement, Other, Amount</t>
  </si>
  <si>
    <t>Effective Income Tax Rate Reconciliation, Tax Credit, Research, Amount</t>
  </si>
  <si>
    <t>Income Taxes (Schedule Of Deferred Tax Liabilities And Assets) (Details) - USD ($) $ in Thousands</t>
  </si>
  <si>
    <t>Deferred income tax liabilities:</t>
  </si>
  <si>
    <t>Amortization of goodwill and identifiable intangibles</t>
  </si>
  <si>
    <t>Deferred Tax Liabilities, Undistributed Foreign Earnings</t>
  </si>
  <si>
    <t>Foreign currency translation gain adjustment</t>
  </si>
  <si>
    <t>Deferred Tax Liabilities, Investments</t>
  </si>
  <si>
    <t>Deferred Tax Liabilities, Other</t>
  </si>
  <si>
    <t>Total deferred income tax liabilities</t>
  </si>
  <si>
    <t>Deferred Tax Assets, Right-of-Use Assets</t>
  </si>
  <si>
    <t>Deferred Tax Assets, Property, Plant and Equipment</t>
  </si>
  <si>
    <t>Deferred income tax assets:</t>
  </si>
  <si>
    <t>Pensions</t>
  </si>
  <si>
    <t>Employee benefits</t>
  </si>
  <si>
    <t>Inventory</t>
  </si>
  <si>
    <t>Deffered Tax Assets Write Off Divestitures And Environmental Accruals</t>
  </si>
  <si>
    <t>Excess capital losses</t>
  </si>
  <si>
    <t>Tax benefit on U.S. federal, state and foreign NOL and credit carryforwards</t>
  </si>
  <si>
    <t>Timing adjustment for unrecognized tax benefits on uncertain tax positions, including portion relating to interest and penalties</t>
  </si>
  <si>
    <t>Allowance for doubtful accounts</t>
  </si>
  <si>
    <t>Deferred Tax Liabilities, Leasing Arrangements</t>
  </si>
  <si>
    <t>Derivative financial instruments</t>
  </si>
  <si>
    <t>Deferred income tax assets before valuation allowance</t>
  </si>
  <si>
    <t>Less: Valuation allowance</t>
  </si>
  <si>
    <t>Net deferred income tax (assets) liabilities</t>
  </si>
  <si>
    <t>Income Taxes (Schedule Of Unrecognized Uncertain Tax Positions) (Details) - USD ($) $ in Thousands</t>
  </si>
  <si>
    <t>Reconciliation of Unrecognized Tax Benefits, Excluding Amounts Pertaining to Examined Tax Returns [Roll Forward]</t>
  </si>
  <si>
    <t>Balance at beginning of period</t>
  </si>
  <si>
    <t>Increase (decrease) due to tax positions taken in, Current period</t>
  </si>
  <si>
    <t>Increase (decrease) due to tax positions taken in, Prior period</t>
  </si>
  <si>
    <t>Increase (decrease) due to settlements with taxing authorities</t>
  </si>
  <si>
    <t>Reductions due to lapse of statute of limitations</t>
  </si>
  <si>
    <t>Balance at end of period</t>
  </si>
  <si>
    <t>Income Taxes (Schedule Of Additional Information Related To Unrecognized Uncertain Tax Positions) (Details) - USD ($) $ in Thousands</t>
  </si>
  <si>
    <t>Gross unrecognized tax benefits on uncertain tax positions (reflected in current income tax, other noncurrent liability accounts, or deferred tax assets in the balance sheet)</t>
  </si>
  <si>
    <t>Deferred income tax assets related to unrecognized tax benefits on uncertain tax positions (reflected in deferred income tax accounts in the balance sheet)</t>
  </si>
  <si>
    <t>Net unrecognized tax benefits on uncertain tax positions, which would impact the effective tax rate if recognized</t>
  </si>
  <si>
    <t>Interest and penalties accrued on deductions taken relating to uncertain tax positions (approximately $(144), $107 and $(1) reflected in income tax expense in the income statement in 2019, 2018 and 2017, respectively, with the balance shown in current income tax and other noncurrent liability accounts in the balance sheet)</t>
  </si>
  <si>
    <t>Interest and penalties accrued on deductions taken relating to uncertain tax positions, reflected in income tax expense in the income statement</t>
  </si>
  <si>
    <t>Related deferred income tax assets recognized on interest and penalties</t>
  </si>
  <si>
    <t>Interest and penalties accrued on uncertain tax positions net of related deferred income tax benefits, which would impact the effective tax rate if recognized</t>
  </si>
  <si>
    <t>Total net unrecognized tax benefits on uncertain tax positions reflected in the balance sheet, which would impact the effective tax rate if recognized</t>
  </si>
  <si>
    <t>Losses Associated With Plant Shutdowns, Asset Impairments And Restructurings, Unusual Items, Gains From Sale Of Assets And Other Items (Details) - USD ($) $ in Thousands</t>
  </si>
  <si>
    <t>9 Months Ended</t>
  </si>
  <si>
    <t>18 Months Ended</t>
  </si>
  <si>
    <t>19 Months Ended</t>
  </si>
  <si>
    <t>Dec. 31, 2020</t>
  </si>
  <si>
    <t>Unrealized gain (loss) on investments under fair value method</t>
  </si>
  <si>
    <t>Other Restructuring Costs</t>
  </si>
  <si>
    <t>Employee Severance [Member]</t>
  </si>
  <si>
    <t>Severance and other employee-related costs</t>
  </si>
  <si>
    <t>Restructuring Reserve Reversed to Income</t>
  </si>
  <si>
    <t>Payments for Restructuring</t>
  </si>
  <si>
    <t>Restructuring Reserve Charged Against Assets</t>
  </si>
  <si>
    <t>Restructuring Reserve</t>
  </si>
  <si>
    <t>Employee Severance [Member] | Terphane Ltda [Member]</t>
  </si>
  <si>
    <t>Losses Associated with Plant Shutdowns, Asset Impairments, Restructurings &amp; Other</t>
  </si>
  <si>
    <t>Employee Severance [Member] | PE Films [Member]</t>
  </si>
  <si>
    <t>Long Lived Asset Impairment [Member]</t>
  </si>
  <si>
    <t>Long Lived Asset Impairment [Member] | Terphane Ltda [Member]</t>
  </si>
  <si>
    <t>Long Lived Asset Impairment [Member] | PE Films [Member]</t>
  </si>
  <si>
    <t>Environmental Exit Costs, Name of Property [Domain] | PE Films [Member]</t>
  </si>
  <si>
    <t>Other Restructuring [Member]</t>
  </si>
  <si>
    <t>Restructuring and Related Cost, Incurred Cost</t>
  </si>
  <si>
    <t>Other Restructuring [Member] | Terphane Ltda [Member]</t>
  </si>
  <si>
    <t>Other Restructuring [Member] | PE Films [Member]</t>
  </si>
  <si>
    <t>Other Restructuring [Member] | Aluminum Extrusions [Member]</t>
  </si>
  <si>
    <t>Other Accrued Expenses [Member]</t>
  </si>
  <si>
    <t>Other Accrued Expenses [Member] | Terphane Ltda [Member]</t>
  </si>
  <si>
    <t>Other Accrued Expenses [Member] | Aluminum Extrusions [Member]</t>
  </si>
  <si>
    <t>Personal Care Materials [Member] | Long Lived Asset Impairment [Member] | PE Films [Member]</t>
  </si>
  <si>
    <t>Corporate Segment [Member] | Employee Severance [Member]</t>
  </si>
  <si>
    <t>Accelerated Depreciation Expense</t>
  </si>
  <si>
    <t>PE Films [Member] | Employee Severance [Member]</t>
  </si>
  <si>
    <t>PE Films [Member] | Employee Severance [Member] | Film Products Manufacturing Facility in Shanghai, China</t>
  </si>
  <si>
    <t>PE Films [Member] | Long Lived Asset Impairment [Member] | Film Products Manufacturing Facility in Shanghai, China</t>
  </si>
  <si>
    <t>PE Films [Member] | Other Restructuring [Member] | Film Products Manufacturing Facility in Shanghai, China</t>
  </si>
  <si>
    <t>Other Restructuring Costs after Taxes</t>
  </si>
  <si>
    <t>PE Films [Member] | Other Accrued Expenses [Member] | Film Products Manufacturing Facility in Shanghai, China</t>
  </si>
  <si>
    <t>Cast House Explosion pretax income/loss</t>
  </si>
  <si>
    <t>Aluminum Extrusions [Member] | Employee Severance [Member]</t>
  </si>
  <si>
    <t>Flexible packaging films</t>
  </si>
  <si>
    <t>Businesss Combination Settlement of Escrow Account</t>
  </si>
  <si>
    <t>Loss Contingency, Estimate of Possible Loss</t>
  </si>
  <si>
    <t>Asset impairments after taxes</t>
  </si>
  <si>
    <t>Surface Protection Films [Member] | Long Lived Asset Impairment [Member] | PE Films [Member]</t>
  </si>
  <si>
    <t>Personal Care Materials [Member] | PE Films [Member] | Employee Severance [Member] | FilmProductsManufacturingFacilityInLakeZurichIllinois [Member]</t>
  </si>
  <si>
    <t>Personal Care Materials [Member] | PE Films [Member] | Employee Severance [Member] | PE Films Personal Care European Operations [Member]</t>
  </si>
  <si>
    <t>Personal Care Materials [Member] | PE Films [Member] | Long Lived Asset Impairment [Member] | FilmProductsManufacturingFacilityInLakeZurichIllinois [Member]</t>
  </si>
  <si>
    <t>Personal Care Materials [Member] | PE Films [Member] | Long Lived Asset Impairment [Member] | PE Films Personal Care European Operations [Member]</t>
  </si>
  <si>
    <t>Personal Care Materials [Member] | PE Films [Member] | Other Restructuring [Member] | FilmProductsManufacturingFacilityInLakeZurichIllinois [Member]</t>
  </si>
  <si>
    <t>Other Plant Consolidation Expenses - Cost of Goods Sold</t>
  </si>
  <si>
    <t>Restructuring, Settlement and Impairment Provisions</t>
  </si>
  <si>
    <t>Projected Proceeds from Future Sale of Assets</t>
  </si>
  <si>
    <t>Personal Care Materials [Member] | PE Films [Member] | Other Restructuring [Member] | PE Films Personal Care European Operations [Member]</t>
  </si>
  <si>
    <t>Personal Care Materials [Member] | PE Films [Member] | Other Restructuring [Member] | PE Films Products Manufacturing Facility Restag Hungary [Domain]</t>
  </si>
  <si>
    <t>Inventory Write-down</t>
  </si>
  <si>
    <t>Personal Care Materials [Member] | PE Films [Member] | Other Restructuring [Member] | Films Products Manufacturing Facility Guangzhou China [Domain]</t>
  </si>
  <si>
    <t>Impairment of Long-Lived Assets to be Disposed of</t>
  </si>
  <si>
    <t>Personal Care Materials [Member] | PE Films [Member] | Other Accrued Expenses [Member] | FilmProductsManufacturingFacilityInLakeZurichIllinois [Member]</t>
  </si>
  <si>
    <t>Personal Care Materials [Member] | PE Films [Member] | Other Accrued Expenses [Member] | PE Films Personal Care European Operations [Member]</t>
  </si>
  <si>
    <t>Losses Associated With Plant Shutdowns, Asset Impairments And Restructurings, Unusual Items, Gains From Sale Of Assets And Other Items Shanghai Plant Shutdown (Details) - USD ($) $ in Thousands</t>
  </si>
  <si>
    <t>Severance Costs</t>
  </si>
  <si>
    <t>Losses Associated With Plant Shutdowns Asset Impairments Restructurings Unusual Items Gains Losses From Sale Of Assets Other Items</t>
  </si>
  <si>
    <t>Employee Severance [Member] | PE Films [Member] | Film Products Manufacturing Facility in Shanghai, China</t>
  </si>
  <si>
    <t>Long Lived Asset Impairment [Member] | PE Films [Member] | Film Products Manufacturing Facility in Shanghai, China</t>
  </si>
  <si>
    <t>Other Restructuring [Member] | PE Films [Member] | Film Products Manufacturing Facility in Shanghai, China</t>
  </si>
  <si>
    <t>Other Accrued Expenses [Member] | PE Films [Member] | Film Products Manufacturing Facility in Shanghai, China</t>
  </si>
  <si>
    <t>Personal Care Materials [Member] | Employee Severance [Member] | PE Films [Member] | FilmProductsManufacturingFacilityInLakeZurichIllinois [Member]</t>
  </si>
  <si>
    <t>Personal Care Materials [Member] | Employee Severance [Member] | PE Films [Member] | PE Films Personal Care European Operations [Member]</t>
  </si>
  <si>
    <t>Personal Care Materials [Member] | Long Lived Asset Impairment [Member] | PE Films [Member] | FilmProductsManufacturingFacilityInLakeZurichIllinois [Member]</t>
  </si>
  <si>
    <t>Personal Care Materials [Member] | Long Lived Asset Impairment [Member] | PE Films [Member] | PE Films Personal Care European Operations [Member]</t>
  </si>
  <si>
    <t>Personal Care Materials [Member] | Other Restructuring [Member] | PE Films [Member] | FilmProductsManufacturingFacilityInLakeZurichIllinois [Member]</t>
  </si>
  <si>
    <t>Personal Care Materials [Member] | Other Restructuring [Member] | PE Films [Member] | PE Films Personal Care European Operations [Member]</t>
  </si>
  <si>
    <t>Personal Care Materials [Member] | Other Accrued Expenses [Member] | PE Films [Member] | FilmProductsManufacturingFacilityInLakeZurichIllinois [Member]</t>
  </si>
  <si>
    <t>Personal Care Materials [Member] | Other Accrued Expenses [Member] | PE Films [Member] | PE Films Personal Care European Operations [Member]</t>
  </si>
  <si>
    <t>Losses Associated With Plant Shutdowns, Asset Impairments And Restructurings, Unusual Items, Gains From Sale Of Assets And Other Items Restructuring Tables (Details) - USD ($) $ in Thousands</t>
  </si>
  <si>
    <t>Terphane Ltda [Member] | Other Accrued Expenses [Member]</t>
  </si>
  <si>
    <t>Terphane Ltda [Member] | Employee Severance [Member]</t>
  </si>
  <si>
    <t>Terphane Ltda [Member] | Long Lived Asset Impairment [Member]</t>
  </si>
  <si>
    <t>Terphane Ltda [Member] | Other Restructuring [Member]</t>
  </si>
  <si>
    <t>PE Films [Member] | Long Lived Asset Impairment [Member]</t>
  </si>
  <si>
    <t>PE Films [Member] | Other Restructuring [Member]</t>
  </si>
  <si>
    <t>Aluminum Extrusions [Member] | Other Accrued Expenses [Member]</t>
  </si>
  <si>
    <t>Aluminum Extrusions [Member] | Other Restructuring [Member]</t>
  </si>
  <si>
    <t>Film Products Manufacturing Facility In Shanghai, China [Member] | PE Films [Member] | Other Accrued Expenses [Member]</t>
  </si>
  <si>
    <t>Film Products Manufacturing Facility In Shanghai, China [Member] | PE Films [Member] | Employee Severance [Member]</t>
  </si>
  <si>
    <t>Film Products Manufacturing Facility In Shanghai, China [Member] | PE Films [Member] | Long Lived Asset Impairment [Member]</t>
  </si>
  <si>
    <t>Film Products Manufacturing Facility In Shanghai, China [Member] | PE Films [Member] | Other Restructuring [Member]</t>
  </si>
  <si>
    <t>Personal Care Materials [Member] | FilmProductsManufacturingFacilityInLakeZurichIllinois [Member] | PE Films [Member] | Other Accrued Expenses [Member]</t>
  </si>
  <si>
    <t>Personal Care Materials [Member] | FilmProductsManufacturingFacilityInLakeZurichIllinois [Member] | PE Films [Member] | Employee Severance [Member]</t>
  </si>
  <si>
    <t>Personal Care Materials [Member] | FilmProductsManufacturingFacilityInLakeZurichIllinois [Member] | PE Films [Member] | Long Lived Asset Impairment [Member]</t>
  </si>
  <si>
    <t>Personal Care Materials [Member] | FilmProductsManufacturingFacilityInLakeZurichIllinois [Member] | PE Films [Member] | Other Restructuring [Member]</t>
  </si>
  <si>
    <t>Personal Care Materials [Member] | PE Films Personal Care European Operations [Member] | PE Films [Member] | Other Accrued Expenses [Member]</t>
  </si>
  <si>
    <t>Personal Care Materials [Member] | PE Films Personal Care European Operations [Member] | PE Films [Member] | Employee Severance [Member]</t>
  </si>
  <si>
    <t>Personal Care Materials [Member] | PE Films Personal Care European Operations [Member] | PE Films [Member] | Long Lived Asset Impairment [Member]</t>
  </si>
  <si>
    <t>Personal Care Materials [Member] | PE Films Personal Care European Operations [Member] | PE Films [Member] | Other Restructuring [Member]</t>
  </si>
  <si>
    <t>Selected Quarterly Financial Data (Details) - USD ($) $ / shares in Units, $ in Thousands</t>
  </si>
  <si>
    <t>Gross profit</t>
  </si>
  <si>
    <t>Net income (loss)</t>
  </si>
  <si>
    <t>Basic</t>
  </si>
  <si>
    <t>Shares used to compute earnings (loss) per share:</t>
  </si>
  <si>
    <t>Shares used to compute earnings (loss) per share, Basic (in shares)</t>
  </si>
  <si>
    <t>Shares used to compute earnings (loss) per share, Diluted (in shares)</t>
  </si>
  <si>
    <t>Other Income (Expense), Net (Details) - USD ($) $ in Thousands</t>
  </si>
  <si>
    <t>Other Nonoperating Income (Expense)</t>
  </si>
  <si>
    <t>Other income (expense), net</t>
  </si>
  <si>
    <t>kaleo [Member]</t>
  </si>
  <si>
    <t>Unrealized Gain (Loss) on Investments - kaleo</t>
  </si>
  <si>
    <t>Alleghany and Bath County, Virginia [Member]</t>
  </si>
  <si>
    <t>Other Restructuring [Member] | Film Products Manufacturing Facility In Shanghai, China [Member] | PE Films [Member]</t>
  </si>
  <si>
    <t>Leases (Details) - USD ($)</t>
  </si>
  <si>
    <t>Leases [Abstract]</t>
  </si>
  <si>
    <t>Contractual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Operating Lease, Liability</t>
  </si>
  <si>
    <t>Operating Lease, Weighted Average Remaining Lease Term</t>
  </si>
  <si>
    <t>8 years</t>
  </si>
  <si>
    <t>Operating Lease, Weighted Average Discount Rate, Percent</t>
  </si>
  <si>
    <t>4.30%</t>
  </si>
  <si>
    <t>Leases Maturity of Lease Liabilities, Operating Leases (Details) - USD ($)</t>
  </si>
  <si>
    <t>Maturity of Lease Liability, Operating Leases [Abstract]</t>
  </si>
  <si>
    <t>Leases Future Minimum Lease Payments, Operating Leases as of 12.31.18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3365039</v>
      </c>
    </row>
    <row r="14" spans="1:4">
      <c r="A14" s="4" t="s">
        <v>25</v>
      </c>
      <c r="B14" s="4" t="s">
        <v>23</v>
      </c>
    </row>
    <row r="15" spans="1:4">
      <c r="A15" s="4" t="s">
        <v>26</v>
      </c>
      <c r="B15" s="4" t="s">
        <v>23</v>
      </c>
    </row>
    <row r="16" spans="1:4">
      <c r="A16" s="4" t="s">
        <v>27</v>
      </c>
      <c r="B16" s="4" t="s">
        <v>28</v>
      </c>
    </row>
    <row r="17" spans="1:4">
      <c r="A17" s="4" t="s">
        <v>29</v>
      </c>
      <c r="B17" s="4" t="s">
        <v>23</v>
      </c>
    </row>
    <row r="18" spans="1:4">
      <c r="A18" s="4" t="s">
        <v>30</v>
      </c>
      <c r="B18" s="4" t="s">
        <v>28</v>
      </c>
    </row>
    <row r="19" spans="1:4">
      <c r="A19" s="4" t="s">
        <v>31</v>
      </c>
      <c r="B19" s="4" t="s">
        <v>28</v>
      </c>
    </row>
    <row r="20" spans="1:4">
      <c r="A20" s="4" t="s">
        <v>32</v>
      </c>
      <c r="B20" s="4" t="s">
        <v>33</v>
      </c>
    </row>
    <row r="21" spans="1:4">
      <c r="A21" s="4" t="s">
        <v>34</v>
      </c>
      <c r="D21" s="6" t="n">
        <v>437372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6</v>
      </c>
    </row>
    <row r="2" spans="1:3">
      <c r="A2" s="3" t="s">
        <v>1014</v>
      </c>
    </row>
    <row r="3" spans="1:3">
      <c r="A3" s="4" t="s">
        <v>1125</v>
      </c>
      <c r="B3" s="6" t="n">
        <v>218329</v>
      </c>
      <c r="C3" s="6" t="n">
        <v>205367</v>
      </c>
    </row>
    <row r="4" spans="1:3">
      <c r="A4" s="4" t="s">
        <v>1090</v>
      </c>
    </row>
    <row r="5" spans="1:3">
      <c r="A5" s="3" t="s">
        <v>1014</v>
      </c>
    </row>
    <row r="6" spans="1:3">
      <c r="A6" s="4" t="s">
        <v>1126</v>
      </c>
      <c r="B6" s="5" t="n">
        <v>46440</v>
      </c>
      <c r="C6" s="5" t="n">
        <v>37323</v>
      </c>
    </row>
    <row r="7" spans="1:3">
      <c r="A7" s="4" t="s">
        <v>1094</v>
      </c>
    </row>
    <row r="8" spans="1:3">
      <c r="A8" s="3" t="s">
        <v>1014</v>
      </c>
    </row>
    <row r="9" spans="1:3">
      <c r="A9" s="4" t="s">
        <v>1126</v>
      </c>
      <c r="B9" s="5" t="n">
        <v>17135</v>
      </c>
      <c r="C9" s="5" t="n">
        <v>13880</v>
      </c>
    </row>
    <row r="10" spans="1:3">
      <c r="A10" s="4" t="s">
        <v>1098</v>
      </c>
    </row>
    <row r="11" spans="1:3">
      <c r="A11" s="3" t="s">
        <v>1014</v>
      </c>
    </row>
    <row r="12" spans="1:3">
      <c r="A12" s="4" t="s">
        <v>1126</v>
      </c>
      <c r="B12" s="5" t="n">
        <v>43079</v>
      </c>
      <c r="C12" s="5" t="n">
        <v>32931</v>
      </c>
    </row>
    <row r="13" spans="1:3">
      <c r="A13" s="4" t="s">
        <v>1086</v>
      </c>
    </row>
    <row r="14" spans="1:3">
      <c r="A14" s="3" t="s">
        <v>1014</v>
      </c>
    </row>
    <row r="15" spans="1:3">
      <c r="A15" s="4" t="s">
        <v>1126</v>
      </c>
      <c r="B15" s="5" t="n">
        <v>18911</v>
      </c>
      <c r="C15" s="5" t="n">
        <v>17769</v>
      </c>
    </row>
    <row r="16" spans="1:3">
      <c r="A16" s="4" t="s">
        <v>1127</v>
      </c>
      <c r="C16" s="5" t="n">
        <v>9899</v>
      </c>
    </row>
    <row r="17" spans="1:3">
      <c r="A17" s="4" t="s">
        <v>1128</v>
      </c>
      <c r="B17" s="5" t="n">
        <v>8840</v>
      </c>
    </row>
    <row r="18" spans="1:3">
      <c r="A18" s="4" t="s">
        <v>1106</v>
      </c>
    </row>
    <row r="19" spans="1:3">
      <c r="A19" s="3" t="s">
        <v>1014</v>
      </c>
    </row>
    <row r="20" spans="1:3">
      <c r="A20" s="4" t="s">
        <v>1126</v>
      </c>
      <c r="B20" s="5" t="n">
        <v>76339</v>
      </c>
      <c r="C20" s="5" t="n">
        <v>86786</v>
      </c>
    </row>
    <row r="21" spans="1:3">
      <c r="A21" s="4" t="s">
        <v>60</v>
      </c>
    </row>
    <row r="22" spans="1:3">
      <c r="A22" s="3" t="s">
        <v>1014</v>
      </c>
    </row>
    <row r="23" spans="1:3">
      <c r="A23" s="4" t="s">
        <v>1126</v>
      </c>
      <c r="B23" s="5" t="n">
        <v>7585</v>
      </c>
      <c r="C23" s="5" t="n">
        <v>6779</v>
      </c>
    </row>
    <row r="24" spans="1:3">
      <c r="A24" s="4" t="s">
        <v>1129</v>
      </c>
    </row>
    <row r="25" spans="1:3">
      <c r="A25" s="3" t="s">
        <v>1014</v>
      </c>
    </row>
    <row r="26" spans="1:3">
      <c r="A26" s="4" t="s">
        <v>1126</v>
      </c>
      <c r="B26" s="5" t="n">
        <v>141990</v>
      </c>
      <c r="C26" s="5" t="n">
        <v>118581</v>
      </c>
    </row>
    <row r="27" spans="1:3">
      <c r="A27" s="4" t="s">
        <v>1130</v>
      </c>
    </row>
    <row r="28" spans="1:3">
      <c r="A28" s="3" t="s">
        <v>1014</v>
      </c>
    </row>
    <row r="29" spans="1:3">
      <c r="A29" s="4" t="s">
        <v>1126</v>
      </c>
      <c r="B29" s="5" t="n">
        <v>96486</v>
      </c>
      <c r="C29" s="5" t="n">
        <v>77257</v>
      </c>
    </row>
    <row r="30" spans="1:3">
      <c r="A30" s="4" t="s">
        <v>1131</v>
      </c>
    </row>
    <row r="31" spans="1:3">
      <c r="A31" s="3" t="s">
        <v>1014</v>
      </c>
    </row>
    <row r="32" spans="1:3">
      <c r="A32" s="4" t="s">
        <v>1126</v>
      </c>
      <c r="B32" s="5" t="n">
        <v>46440</v>
      </c>
      <c r="C32" s="5" t="n">
        <v>37323</v>
      </c>
    </row>
    <row r="33" spans="1:3">
      <c r="A33" s="4" t="s">
        <v>1132</v>
      </c>
    </row>
    <row r="34" spans="1:3">
      <c r="A34" s="3" t="s">
        <v>1014</v>
      </c>
    </row>
    <row r="35" spans="1:3">
      <c r="A35" s="4" t="s">
        <v>1126</v>
      </c>
      <c r="B35" s="5" t="n">
        <v>17135</v>
      </c>
      <c r="C35" s="5" t="n">
        <v>13880</v>
      </c>
    </row>
    <row r="36" spans="1:3">
      <c r="A36" s="4" t="s">
        <v>1133</v>
      </c>
    </row>
    <row r="37" spans="1:3">
      <c r="A37" s="3" t="s">
        <v>1014</v>
      </c>
    </row>
    <row r="38" spans="1:3">
      <c r="A38" s="4" t="s">
        <v>1126</v>
      </c>
      <c r="B38" s="5" t="n">
        <v>19117</v>
      </c>
      <c r="C38" s="5" t="n">
        <v>13389</v>
      </c>
    </row>
    <row r="39" spans="1:3">
      <c r="A39" s="4" t="s">
        <v>1134</v>
      </c>
    </row>
    <row r="40" spans="1:3">
      <c r="A40" s="3" t="s">
        <v>1014</v>
      </c>
    </row>
    <row r="41" spans="1:3">
      <c r="A41" s="4" t="s">
        <v>1126</v>
      </c>
      <c r="B41" s="5" t="n">
        <v>6209</v>
      </c>
      <c r="C41" s="5" t="n">
        <v>5886</v>
      </c>
    </row>
    <row r="42" spans="1:3">
      <c r="A42" s="4" t="s">
        <v>1135</v>
      </c>
    </row>
    <row r="43" spans="1:3">
      <c r="A43" s="3" t="s">
        <v>1014</v>
      </c>
    </row>
    <row r="44" spans="1:3">
      <c r="A44" s="4" t="s">
        <v>1127</v>
      </c>
      <c r="C44" s="5" t="n">
        <v>0</v>
      </c>
    </row>
    <row r="45" spans="1:3">
      <c r="A45" s="4" t="s">
        <v>1128</v>
      </c>
      <c r="B45" s="5" t="n">
        <v>0</v>
      </c>
    </row>
    <row r="46" spans="1:3">
      <c r="A46" s="4" t="s">
        <v>1136</v>
      </c>
    </row>
    <row r="47" spans="1:3">
      <c r="A47" s="3" t="s">
        <v>1014</v>
      </c>
    </row>
    <row r="48" spans="1:3">
      <c r="A48" s="4" t="s">
        <v>1126</v>
      </c>
      <c r="B48" s="5" t="n">
        <v>7585</v>
      </c>
      <c r="C48" s="5" t="n">
        <v>6779</v>
      </c>
    </row>
    <row r="49" spans="1:3">
      <c r="A49" s="4" t="s">
        <v>1137</v>
      </c>
    </row>
    <row r="50" spans="1:3">
      <c r="A50" s="3" t="s">
        <v>1014</v>
      </c>
    </row>
    <row r="51" spans="1:3">
      <c r="A51" s="4" t="s">
        <v>1126</v>
      </c>
      <c r="B51" s="5" t="n">
        <v>36664</v>
      </c>
      <c r="C51" s="5" t="n">
        <v>31425</v>
      </c>
    </row>
    <row r="52" spans="1:3">
      <c r="A52" s="4" t="s">
        <v>1138</v>
      </c>
    </row>
    <row r="53" spans="1:3">
      <c r="A53" s="3" t="s">
        <v>1014</v>
      </c>
    </row>
    <row r="54" spans="1:3">
      <c r="A54" s="4" t="s">
        <v>1126</v>
      </c>
      <c r="B54" s="5" t="n">
        <v>0</v>
      </c>
      <c r="C54" s="5" t="n">
        <v>0</v>
      </c>
    </row>
    <row r="55" spans="1:3">
      <c r="A55" s="4" t="s">
        <v>1139</v>
      </c>
    </row>
    <row r="56" spans="1:3">
      <c r="A56" s="3" t="s">
        <v>1014</v>
      </c>
    </row>
    <row r="57" spans="1:3">
      <c r="A57" s="4" t="s">
        <v>1126</v>
      </c>
      <c r="B57" s="5" t="n">
        <v>0</v>
      </c>
      <c r="C57" s="5" t="n">
        <v>0</v>
      </c>
    </row>
    <row r="58" spans="1:3">
      <c r="A58" s="4" t="s">
        <v>1140</v>
      </c>
    </row>
    <row r="59" spans="1:3">
      <c r="A59" s="3" t="s">
        <v>1014</v>
      </c>
    </row>
    <row r="60" spans="1:3">
      <c r="A60" s="4" t="s">
        <v>1126</v>
      </c>
      <c r="B60" s="5" t="n">
        <v>23962</v>
      </c>
      <c r="C60" s="5" t="n">
        <v>19542</v>
      </c>
    </row>
    <row r="61" spans="1:3">
      <c r="A61" s="4" t="s">
        <v>1141</v>
      </c>
    </row>
    <row r="62" spans="1:3">
      <c r="A62" s="3" t="s">
        <v>1014</v>
      </c>
    </row>
    <row r="63" spans="1:3">
      <c r="A63" s="4" t="s">
        <v>1126</v>
      </c>
      <c r="B63" s="5" t="n">
        <v>12702</v>
      </c>
      <c r="C63" s="5" t="n">
        <v>11883</v>
      </c>
    </row>
    <row r="64" spans="1:3">
      <c r="A64" s="4" t="s">
        <v>1142</v>
      </c>
    </row>
    <row r="65" spans="1:3">
      <c r="A65" s="3" t="s">
        <v>1014</v>
      </c>
    </row>
    <row r="66" spans="1:3">
      <c r="A66" s="4" t="s">
        <v>1126</v>
      </c>
      <c r="B66" s="5" t="n">
        <v>0</v>
      </c>
      <c r="C66" s="5" t="n">
        <v>0</v>
      </c>
    </row>
    <row r="67" spans="1:3">
      <c r="A67" s="4" t="s">
        <v>1143</v>
      </c>
    </row>
    <row r="68" spans="1:3">
      <c r="A68" s="3" t="s">
        <v>1014</v>
      </c>
    </row>
    <row r="69" spans="1:3">
      <c r="A69" s="4" t="s">
        <v>1126</v>
      </c>
      <c r="B69" s="5" t="n">
        <v>8840</v>
      </c>
      <c r="C69" s="5" t="n">
        <v>9899</v>
      </c>
    </row>
    <row r="70" spans="1:3">
      <c r="A70" s="4" t="s">
        <v>1127</v>
      </c>
      <c r="C70" s="5" t="n">
        <v>9899</v>
      </c>
    </row>
    <row r="71" spans="1:3">
      <c r="A71" s="4" t="s">
        <v>1128</v>
      </c>
      <c r="B71" s="5" t="n">
        <v>8840</v>
      </c>
    </row>
    <row r="72" spans="1:3">
      <c r="A72" s="4" t="s">
        <v>1144</v>
      </c>
    </row>
    <row r="73" spans="1:3">
      <c r="A73" s="3" t="s">
        <v>1014</v>
      </c>
    </row>
    <row r="74" spans="1:3">
      <c r="A74" s="4" t="s">
        <v>1126</v>
      </c>
      <c r="B74" s="5" t="n">
        <v>0</v>
      </c>
      <c r="C74" s="5" t="n">
        <v>0</v>
      </c>
    </row>
    <row r="75" spans="1:3">
      <c r="A75" s="4" t="s">
        <v>1145</v>
      </c>
    </row>
    <row r="76" spans="1:3">
      <c r="A76" s="3" t="s">
        <v>1014</v>
      </c>
    </row>
    <row r="77" spans="1:3">
      <c r="A77" s="4" t="s">
        <v>1126</v>
      </c>
      <c r="B77" s="5" t="n">
        <v>0</v>
      </c>
      <c r="C77" s="5" t="n">
        <v>0</v>
      </c>
    </row>
    <row r="78" spans="1:3">
      <c r="A78" s="4" t="s">
        <v>1146</v>
      </c>
    </row>
    <row r="79" spans="1:3">
      <c r="A79" s="3" t="s">
        <v>1014</v>
      </c>
    </row>
    <row r="80" spans="1:3">
      <c r="A80" s="4" t="s">
        <v>1126</v>
      </c>
      <c r="B80" s="5" t="n">
        <v>0</v>
      </c>
      <c r="C80" s="5" t="n">
        <v>0</v>
      </c>
    </row>
    <row r="81" spans="1:3">
      <c r="A81" s="4" t="s">
        <v>1147</v>
      </c>
    </row>
    <row r="82" spans="1:3">
      <c r="A82" s="3" t="s">
        <v>1014</v>
      </c>
    </row>
    <row r="83" spans="1:3">
      <c r="A83" s="4" t="s">
        <v>1126</v>
      </c>
      <c r="B83" s="5" t="n">
        <v>0</v>
      </c>
      <c r="C83" s="5" t="n">
        <v>0</v>
      </c>
    </row>
    <row r="84" spans="1:3">
      <c r="A84" s="4" t="s">
        <v>1148</v>
      </c>
    </row>
    <row r="85" spans="1:3">
      <c r="A85" s="3" t="s">
        <v>1014</v>
      </c>
    </row>
    <row r="86" spans="1:3">
      <c r="A86" s="4" t="s">
        <v>1126</v>
      </c>
      <c r="B86" s="6" t="n">
        <v>0</v>
      </c>
      <c r="C8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769</v>
      </c>
    </row>
    <row r="2" spans="1:2">
      <c r="A2" s="4" t="s">
        <v>1143</v>
      </c>
    </row>
    <row r="3" spans="1:2">
      <c r="A3" s="3" t="s">
        <v>1014</v>
      </c>
    </row>
    <row r="4" spans="1:2">
      <c r="A4" s="4" t="s">
        <v>1150</v>
      </c>
      <c r="B4" s="6" t="n">
        <v>88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1151</v>
      </c>
      <c r="B1" s="2" t="s">
        <v>1</v>
      </c>
    </row>
    <row r="2" spans="1:6">
      <c r="B2" s="2" t="s">
        <v>2</v>
      </c>
      <c r="C2" s="2" t="s">
        <v>36</v>
      </c>
      <c r="D2" s="2" t="s">
        <v>95</v>
      </c>
      <c r="E2" s="2" t="s">
        <v>1152</v>
      </c>
      <c r="F2" s="2" t="s">
        <v>1153</v>
      </c>
    </row>
    <row r="3" spans="1:6">
      <c r="A3" s="3" t="s">
        <v>1154</v>
      </c>
    </row>
    <row r="4" spans="1:6">
      <c r="A4" s="4" t="s">
        <v>1155</v>
      </c>
      <c r="B4" s="6" t="n">
        <v>3900000</v>
      </c>
      <c r="C4" s="6" t="n">
        <v>3700000</v>
      </c>
      <c r="D4" s="6" t="n">
        <v>3500000</v>
      </c>
    </row>
    <row r="5" spans="1:6">
      <c r="A5" s="4" t="s">
        <v>1156</v>
      </c>
      <c r="E5" s="5" t="n">
        <v>7200</v>
      </c>
      <c r="F5" s="5" t="n">
        <v>46671</v>
      </c>
    </row>
    <row r="6" spans="1:6">
      <c r="A6" s="4" t="s">
        <v>1157</v>
      </c>
      <c r="E6" s="6" t="n">
        <v>200000</v>
      </c>
      <c r="F6" s="6" t="n">
        <v>1000000</v>
      </c>
    </row>
    <row r="7" spans="1:6">
      <c r="A7" s="4" t="s">
        <v>248</v>
      </c>
    </row>
    <row r="8" spans="1:6">
      <c r="A8" s="3" t="s">
        <v>1154</v>
      </c>
    </row>
    <row r="9" spans="1:6">
      <c r="A9" s="4" t="s">
        <v>1158</v>
      </c>
      <c r="B9" s="5" t="n">
        <v>1</v>
      </c>
    </row>
    <row r="10" spans="1:6">
      <c r="A10" s="4" t="s">
        <v>1159</v>
      </c>
      <c r="B10" s="6" t="n">
        <v>1</v>
      </c>
    </row>
    <row r="11" spans="1:6">
      <c r="A11" s="4" t="s">
        <v>1160</v>
      </c>
      <c r="B11" s="4" t="s">
        <v>1035</v>
      </c>
    </row>
    <row r="12" spans="1:6">
      <c r="A12" s="4" t="s">
        <v>1161</v>
      </c>
      <c r="B12" s="4" t="s">
        <v>548</v>
      </c>
    </row>
    <row r="13" spans="1:6">
      <c r="A13" s="4" t="s">
        <v>1162</v>
      </c>
    </row>
    <row r="14" spans="1:6">
      <c r="A14" s="3" t="s">
        <v>1154</v>
      </c>
    </row>
    <row r="15" spans="1:6">
      <c r="A15" s="4" t="s">
        <v>1163</v>
      </c>
      <c r="B15" s="6" t="n">
        <v>1400000</v>
      </c>
      <c r="C15" s="6" t="n">
        <v>1000000</v>
      </c>
    </row>
    <row r="16" spans="1:6">
      <c r="A16" s="4" t="s">
        <v>1164</v>
      </c>
      <c r="B16" s="5" t="n">
        <v>62475</v>
      </c>
      <c r="C16" s="5" t="n">
        <v>65280</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6</v>
      </c>
      <c r="D2" s="2" t="s">
        <v>95</v>
      </c>
    </row>
    <row r="3" spans="1:4">
      <c r="A3" s="3" t="s">
        <v>252</v>
      </c>
    </row>
    <row r="4" spans="1:4">
      <c r="A4" s="4" t="s">
        <v>1166</v>
      </c>
      <c r="B4" s="9" t="n">
        <v>5.6</v>
      </c>
      <c r="C4" s="9" t="n">
        <v>5.2</v>
      </c>
      <c r="D4" s="9" t="n">
        <v>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6</v>
      </c>
      <c r="D2" s="2" t="s">
        <v>95</v>
      </c>
    </row>
    <row r="3" spans="1:4">
      <c r="A3" s="3" t="s">
        <v>252</v>
      </c>
    </row>
    <row r="4" spans="1:4">
      <c r="A4" s="4" t="s">
        <v>1168</v>
      </c>
      <c r="B4" s="6" t="n">
        <v>5600</v>
      </c>
      <c r="C4" s="6" t="n">
        <v>5200</v>
      </c>
      <c r="D4" s="6" t="n">
        <v>4400</v>
      </c>
    </row>
    <row r="5" spans="1:4">
      <c r="A5" s="4" t="s">
        <v>770</v>
      </c>
      <c r="B5" s="5" t="n">
        <v>3820</v>
      </c>
      <c r="C5" s="5" t="n">
        <v>4445</v>
      </c>
    </row>
    <row r="6" spans="1:4">
      <c r="A6" s="4" t="s">
        <v>771</v>
      </c>
      <c r="B6" s="5" t="n">
        <v>3589</v>
      </c>
      <c r="C6" s="5" t="n">
        <v>4007</v>
      </c>
    </row>
    <row r="7" spans="1:4">
      <c r="A7" s="4" t="s">
        <v>19</v>
      </c>
      <c r="B7" s="5" t="n">
        <v>2622</v>
      </c>
      <c r="C7" s="5" t="n">
        <v>3591</v>
      </c>
    </row>
    <row r="8" spans="1:4">
      <c r="A8" s="4" t="s">
        <v>772</v>
      </c>
      <c r="B8" s="5" t="n">
        <v>2425</v>
      </c>
      <c r="C8" s="5" t="n">
        <v>2391</v>
      </c>
    </row>
    <row r="9" spans="1:4">
      <c r="A9" s="4" t="s">
        <v>773</v>
      </c>
      <c r="B9" s="5" t="n">
        <v>2405</v>
      </c>
      <c r="C9" s="5" t="n">
        <v>1245</v>
      </c>
    </row>
    <row r="10" spans="1:4">
      <c r="A10" s="4" t="s">
        <v>1169</v>
      </c>
      <c r="B10" s="5" t="n">
        <v>9786</v>
      </c>
      <c r="C10" s="5" t="n">
        <v>2630</v>
      </c>
    </row>
    <row r="11" spans="1:4">
      <c r="A11" s="4" t="s">
        <v>108</v>
      </c>
      <c r="B11" s="6" t="n">
        <v>24647</v>
      </c>
      <c r="C11" s="6" t="n">
        <v>183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70</v>
      </c>
      <c r="B1" s="2" t="s">
        <v>469</v>
      </c>
      <c r="E1" s="2" t="s">
        <v>1</v>
      </c>
    </row>
    <row r="2" spans="1:7">
      <c r="B2" s="2" t="s">
        <v>95</v>
      </c>
      <c r="C2" s="2" t="s">
        <v>520</v>
      </c>
      <c r="D2" s="2" t="s">
        <v>1171</v>
      </c>
      <c r="E2" s="2" t="s">
        <v>2</v>
      </c>
      <c r="F2" s="2" t="s">
        <v>36</v>
      </c>
      <c r="G2" s="2" t="s">
        <v>95</v>
      </c>
    </row>
    <row r="3" spans="1:7">
      <c r="A3" s="3" t="s">
        <v>1172</v>
      </c>
    </row>
    <row r="4" spans="1:7">
      <c r="A4" s="4" t="s">
        <v>1173</v>
      </c>
      <c r="E4" s="6" t="n">
        <v>-14929</v>
      </c>
      <c r="F4" s="6" t="n">
        <v>-975</v>
      </c>
      <c r="G4" s="6" t="n">
        <v>20757</v>
      </c>
    </row>
    <row r="5" spans="1:7">
      <c r="A5" s="4" t="s">
        <v>1174</v>
      </c>
      <c r="E5" s="4" t="s">
        <v>1175</v>
      </c>
      <c r="F5" s="4" t="s">
        <v>1035</v>
      </c>
      <c r="G5" s="4" t="s">
        <v>1176</v>
      </c>
    </row>
    <row r="6" spans="1:7">
      <c r="A6" s="4" t="s">
        <v>1177</v>
      </c>
      <c r="E6" s="4" t="s">
        <v>909</v>
      </c>
      <c r="F6" s="4" t="s">
        <v>1178</v>
      </c>
      <c r="G6" s="4" t="s">
        <v>1179</v>
      </c>
    </row>
    <row r="7" spans="1:7">
      <c r="A7" s="4" t="s">
        <v>1180</v>
      </c>
      <c r="E7" s="4" t="s">
        <v>1181</v>
      </c>
      <c r="F7" s="4" t="s">
        <v>1182</v>
      </c>
      <c r="G7" s="4" t="s">
        <v>1183</v>
      </c>
    </row>
    <row r="8" spans="1:7">
      <c r="A8" s="4" t="s">
        <v>1184</v>
      </c>
      <c r="E8" s="6" t="n">
        <v>-721</v>
      </c>
      <c r="F8" s="6" t="n">
        <v>-303</v>
      </c>
      <c r="G8" s="6" t="n">
        <v>320</v>
      </c>
    </row>
    <row r="9" spans="1:7">
      <c r="A9" s="4" t="s">
        <v>1185</v>
      </c>
      <c r="E9" s="5" t="n">
        <v>60</v>
      </c>
      <c r="F9" s="5" t="n">
        <v>553</v>
      </c>
      <c r="G9" s="5" t="n">
        <v>83</v>
      </c>
    </row>
    <row r="10" spans="1:7">
      <c r="A10" s="4" t="s">
        <v>1186</v>
      </c>
      <c r="E10" s="6" t="n">
        <v>60</v>
      </c>
      <c r="F10" s="6" t="n">
        <v>126</v>
      </c>
      <c r="G10" s="6" t="n">
        <v>0</v>
      </c>
    </row>
    <row r="11" spans="1:7">
      <c r="A11" s="4" t="s">
        <v>1187</v>
      </c>
      <c r="E11" s="4" t="s">
        <v>1188</v>
      </c>
      <c r="F11" s="4" t="s">
        <v>1189</v>
      </c>
      <c r="G11" s="4" t="s">
        <v>1190</v>
      </c>
    </row>
    <row r="12" spans="1:7">
      <c r="A12" s="4" t="s">
        <v>1191</v>
      </c>
      <c r="E12" s="6" t="n">
        <v>467</v>
      </c>
      <c r="F12" s="6" t="n">
        <v>322</v>
      </c>
      <c r="G12" s="6" t="n">
        <v>434</v>
      </c>
    </row>
    <row r="13" spans="1:7">
      <c r="A13" s="4" t="s">
        <v>1192</v>
      </c>
      <c r="E13" s="4" t="s">
        <v>1179</v>
      </c>
      <c r="F13" s="4" t="s">
        <v>1193</v>
      </c>
      <c r="G13" s="4" t="s">
        <v>486</v>
      </c>
    </row>
    <row r="14" spans="1:7">
      <c r="A14" s="4" t="s">
        <v>1194</v>
      </c>
      <c r="E14" s="4" t="s">
        <v>595</v>
      </c>
      <c r="F14" s="4" t="s">
        <v>595</v>
      </c>
      <c r="G14" s="4" t="s">
        <v>1195</v>
      </c>
    </row>
    <row r="15" spans="1:7">
      <c r="A15" s="4" t="s">
        <v>1196</v>
      </c>
      <c r="E15" s="4" t="s">
        <v>1197</v>
      </c>
      <c r="F15" s="4" t="s">
        <v>1197</v>
      </c>
      <c r="G15" s="4" t="s">
        <v>1107</v>
      </c>
    </row>
    <row r="16" spans="1:7">
      <c r="A16" s="4" t="s">
        <v>1198</v>
      </c>
      <c r="E16" s="4" t="s">
        <v>1197</v>
      </c>
      <c r="F16" s="4" t="s">
        <v>1197</v>
      </c>
      <c r="G16" s="4" t="s">
        <v>1107</v>
      </c>
    </row>
    <row r="17" spans="1:7">
      <c r="A17" s="4" t="s">
        <v>1199</v>
      </c>
      <c r="E17" s="6" t="n">
        <v>0</v>
      </c>
      <c r="F17" s="6" t="n">
        <v>0</v>
      </c>
      <c r="G17" s="6" t="n">
        <v>-61413</v>
      </c>
    </row>
    <row r="18" spans="1:7">
      <c r="A18" s="4" t="s">
        <v>1200</v>
      </c>
      <c r="E18" s="4" t="s">
        <v>595</v>
      </c>
      <c r="F18" s="4" t="s">
        <v>595</v>
      </c>
      <c r="G18" s="4" t="s">
        <v>1201</v>
      </c>
    </row>
    <row r="19" spans="1:7">
      <c r="A19" s="4" t="s">
        <v>1202</v>
      </c>
      <c r="E19" s="6" t="n">
        <v>5091000</v>
      </c>
      <c r="F19" s="6" t="n">
        <v>24736000</v>
      </c>
    </row>
    <row r="20" spans="1:7">
      <c r="A20" s="4" t="s">
        <v>1203</v>
      </c>
      <c r="E20" s="5" t="n">
        <v>700000</v>
      </c>
    </row>
    <row r="21" spans="1:7">
      <c r="A21" s="4" t="s">
        <v>1204</v>
      </c>
      <c r="E21" s="5" t="n">
        <v>12223</v>
      </c>
      <c r="F21" s="5" t="n">
        <v>7638</v>
      </c>
      <c r="G21" s="6" t="n">
        <v>-5219</v>
      </c>
    </row>
    <row r="22" spans="1:7">
      <c r="A22" s="4" t="s">
        <v>1205</v>
      </c>
      <c r="G22" s="4" t="s">
        <v>1206</v>
      </c>
    </row>
    <row r="23" spans="1:7">
      <c r="A23" s="4" t="s">
        <v>1207</v>
      </c>
      <c r="E23" s="6" t="n">
        <v>0</v>
      </c>
      <c r="F23" s="6" t="n">
        <v>0</v>
      </c>
      <c r="G23" s="6" t="n">
        <v>-2326</v>
      </c>
    </row>
    <row r="24" spans="1:7">
      <c r="A24" s="4" t="s">
        <v>1208</v>
      </c>
      <c r="E24" s="4" t="s">
        <v>1209</v>
      </c>
      <c r="F24" s="4" t="s">
        <v>1210</v>
      </c>
      <c r="G24" s="4" t="s">
        <v>595</v>
      </c>
    </row>
    <row r="25" spans="1:7">
      <c r="A25" s="4" t="s">
        <v>1211</v>
      </c>
      <c r="E25" s="6" t="n">
        <v>987</v>
      </c>
      <c r="F25" s="6" t="n">
        <v>520</v>
      </c>
      <c r="G25" s="6" t="n">
        <v>656</v>
      </c>
    </row>
    <row r="26" spans="1:7">
      <c r="A26" s="4" t="s">
        <v>1212</v>
      </c>
      <c r="E26" s="6" t="n">
        <v>2211</v>
      </c>
      <c r="F26" s="6" t="n">
        <v>1805</v>
      </c>
      <c r="G26" s="6" t="n">
        <v>2546</v>
      </c>
    </row>
    <row r="27" spans="1:7">
      <c r="A27" s="4" t="s">
        <v>1213</v>
      </c>
      <c r="E27" s="4" t="s">
        <v>1214</v>
      </c>
      <c r="F27" s="4" t="s">
        <v>1215</v>
      </c>
      <c r="G27" s="4" t="s">
        <v>1216</v>
      </c>
    </row>
    <row r="28" spans="1:7">
      <c r="A28" s="4" t="s">
        <v>1217</v>
      </c>
      <c r="E28" s="6" t="n">
        <v>-9913</v>
      </c>
      <c r="F28" s="6" t="n">
        <v>-11526</v>
      </c>
      <c r="G28" s="6" t="n">
        <v>53163</v>
      </c>
    </row>
    <row r="29" spans="1:7">
      <c r="A29" s="4" t="s">
        <v>1218</v>
      </c>
    </row>
    <row r="30" spans="1:7">
      <c r="A30" s="3" t="s">
        <v>1172</v>
      </c>
    </row>
    <row r="31" spans="1:7">
      <c r="A31" s="4" t="s">
        <v>1219</v>
      </c>
      <c r="E31" s="5" t="n">
        <v>19700000</v>
      </c>
      <c r="F31" s="5" t="n">
        <v>23500000</v>
      </c>
    </row>
    <row r="32" spans="1:7">
      <c r="A32" s="4" t="s">
        <v>1202</v>
      </c>
      <c r="B32" s="6" t="n">
        <v>8500000</v>
      </c>
      <c r="E32" s="5" t="n">
        <v>3800000</v>
      </c>
      <c r="F32" s="5" t="n">
        <v>7700000</v>
      </c>
      <c r="G32" s="5" t="n">
        <v>8500000</v>
      </c>
    </row>
    <row r="33" spans="1:7">
      <c r="A33" s="4" t="s">
        <v>1220</v>
      </c>
    </row>
    <row r="34" spans="1:7">
      <c r="A34" s="3" t="s">
        <v>1172</v>
      </c>
    </row>
    <row r="35" spans="1:7">
      <c r="A35" s="4" t="s">
        <v>1202</v>
      </c>
      <c r="B35" s="5" t="n">
        <v>4400000</v>
      </c>
      <c r="E35" s="5" t="n">
        <v>1200000</v>
      </c>
      <c r="F35" s="5" t="n">
        <v>1300000</v>
      </c>
      <c r="G35" s="5" t="n">
        <v>4400000</v>
      </c>
    </row>
    <row r="36" spans="1:7">
      <c r="A36" s="4" t="s">
        <v>1221</v>
      </c>
    </row>
    <row r="37" spans="1:7">
      <c r="A37" s="3" t="s">
        <v>1172</v>
      </c>
    </row>
    <row r="38" spans="1:7">
      <c r="A38" s="4" t="s">
        <v>1202</v>
      </c>
      <c r="B38" s="5" t="n">
        <v>15600000</v>
      </c>
      <c r="E38" s="6" t="n">
        <v>0</v>
      </c>
      <c r="F38" s="5" t="n">
        <v>15800000</v>
      </c>
      <c r="G38" s="5" t="n">
        <v>15600000</v>
      </c>
    </row>
    <row r="39" spans="1:7">
      <c r="A39" s="4" t="s">
        <v>792</v>
      </c>
    </row>
    <row r="40" spans="1:7">
      <c r="A40" s="3" t="s">
        <v>1172</v>
      </c>
    </row>
    <row r="41" spans="1:7">
      <c r="A41" s="4" t="s">
        <v>1222</v>
      </c>
      <c r="E41" s="4" t="s">
        <v>1223</v>
      </c>
    </row>
    <row r="42" spans="1:7">
      <c r="A42" s="4" t="s">
        <v>1224</v>
      </c>
      <c r="E42" s="4" t="s">
        <v>1225</v>
      </c>
    </row>
    <row r="43" spans="1:7">
      <c r="A43" s="4" t="s">
        <v>1226</v>
      </c>
      <c r="E43" s="4" t="s">
        <v>1227</v>
      </c>
    </row>
    <row r="44" spans="1:7">
      <c r="A44" s="4" t="s">
        <v>1228</v>
      </c>
    </row>
    <row r="45" spans="1:7">
      <c r="A45" s="3" t="s">
        <v>1172</v>
      </c>
    </row>
    <row r="46" spans="1:7">
      <c r="A46" s="4" t="s">
        <v>1222</v>
      </c>
      <c r="E46" s="4" t="s">
        <v>1227</v>
      </c>
    </row>
    <row r="47" spans="1:7">
      <c r="A47" s="4" t="s">
        <v>1229</v>
      </c>
    </row>
    <row r="48" spans="1:7">
      <c r="A48" s="3" t="s">
        <v>1172</v>
      </c>
    </row>
    <row r="49" spans="1:7">
      <c r="A49" s="4" t="s">
        <v>1230</v>
      </c>
      <c r="E49" s="4" t="s">
        <v>1231</v>
      </c>
    </row>
    <row r="50" spans="1:7">
      <c r="A50" s="4" t="s">
        <v>1222</v>
      </c>
      <c r="E50" s="4" t="s">
        <v>1232</v>
      </c>
    </row>
    <row r="51" spans="1:7">
      <c r="A51" s="4" t="s">
        <v>1233</v>
      </c>
      <c r="E51" s="4" t="s">
        <v>1227</v>
      </c>
    </row>
    <row r="52" spans="1:7">
      <c r="A52" s="4" t="s">
        <v>965</v>
      </c>
    </row>
    <row r="53" spans="1:7">
      <c r="A53" s="3" t="s">
        <v>1172</v>
      </c>
    </row>
    <row r="54" spans="1:7">
      <c r="A54" s="4" t="s">
        <v>1234</v>
      </c>
      <c r="E54" s="4" t="s">
        <v>1235</v>
      </c>
    </row>
    <row r="55" spans="1:7">
      <c r="A55" s="4" t="s">
        <v>972</v>
      </c>
    </row>
    <row r="56" spans="1:7">
      <c r="A56" s="3" t="s">
        <v>1172</v>
      </c>
    </row>
    <row r="57" spans="1:7">
      <c r="A57" s="4" t="s">
        <v>1234</v>
      </c>
      <c r="E57" s="4" t="s">
        <v>447</v>
      </c>
    </row>
    <row r="58" spans="1:7">
      <c r="A58" s="4" t="s">
        <v>1236</v>
      </c>
    </row>
    <row r="59" spans="1:7">
      <c r="A59" s="3" t="s">
        <v>1172</v>
      </c>
    </row>
    <row r="60" spans="1:7">
      <c r="A60" s="4" t="s">
        <v>1173</v>
      </c>
      <c r="E60" s="6" t="n">
        <v>1000000</v>
      </c>
    </row>
    <row r="61" spans="1:7">
      <c r="A61" s="4" t="s">
        <v>451</v>
      </c>
    </row>
    <row r="62" spans="1:7">
      <c r="A62" s="3" t="s">
        <v>1172</v>
      </c>
    </row>
    <row r="63" spans="1:7">
      <c r="A63" s="4" t="s">
        <v>1199</v>
      </c>
      <c r="G63" s="5" t="n">
        <v>54000000</v>
      </c>
    </row>
    <row r="64" spans="1:7">
      <c r="A64" s="4" t="s">
        <v>1237</v>
      </c>
      <c r="B64" s="5" t="n">
        <v>4800000</v>
      </c>
    </row>
    <row r="65" spans="1:7">
      <c r="A65" s="4" t="s">
        <v>453</v>
      </c>
      <c r="G65" s="6" t="n">
        <v>400000</v>
      </c>
    </row>
    <row r="66" spans="1:7">
      <c r="A66" s="4" t="s">
        <v>1238</v>
      </c>
      <c r="B66" s="6" t="n">
        <v>153000000</v>
      </c>
      <c r="C66" s="6" t="n">
        <v>8100000</v>
      </c>
    </row>
    <row r="67" spans="1:7">
      <c r="A67" s="4" t="s">
        <v>1239</v>
      </c>
      <c r="D67" s="6" t="n">
        <v>10700000</v>
      </c>
    </row>
    <row r="68" spans="1:7">
      <c r="A68" s="4" t="s">
        <v>1240</v>
      </c>
      <c r="E68" s="5" t="n">
        <v>2000000</v>
      </c>
      <c r="F68" s="6" t="n">
        <v>1300000</v>
      </c>
    </row>
    <row r="69" spans="1:7">
      <c r="A69" s="4" t="s">
        <v>1241</v>
      </c>
      <c r="E69" s="6" t="n">
        <v>12400000</v>
      </c>
    </row>
    <row r="70" spans="1:7">
      <c r="A70" s="4" t="s">
        <v>1242</v>
      </c>
    </row>
    <row r="71" spans="1:7">
      <c r="A71" s="3" t="s">
        <v>1172</v>
      </c>
    </row>
    <row r="72" spans="1:7">
      <c r="A72" s="4" t="s">
        <v>1243</v>
      </c>
      <c r="E72" s="4" t="s">
        <v>1244</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5</v>
      </c>
      <c r="C1" s="2" t="s">
        <v>1</v>
      </c>
    </row>
    <row r="2" spans="1:5">
      <c r="C2" s="2" t="s">
        <v>2</v>
      </c>
      <c r="D2" s="2" t="s">
        <v>36</v>
      </c>
      <c r="E2" s="2" t="s">
        <v>95</v>
      </c>
    </row>
    <row r="3" spans="1:5">
      <c r="A3" s="3" t="s">
        <v>1246</v>
      </c>
    </row>
    <row r="4" spans="1:5">
      <c r="A4" s="4" t="s">
        <v>1247</v>
      </c>
      <c r="C4" s="6" t="n">
        <v>35731</v>
      </c>
      <c r="D4" s="6" t="n">
        <v>17663</v>
      </c>
      <c r="E4" s="6" t="n">
        <v>67549</v>
      </c>
    </row>
    <row r="5" spans="1:5">
      <c r="A5" s="4" t="s">
        <v>1248</v>
      </c>
      <c r="C5" s="5" t="n">
        <v>22441</v>
      </c>
      <c r="D5" s="5" t="n">
        <v>18705</v>
      </c>
      <c r="E5" s="5" t="n">
        <v>-82461</v>
      </c>
    </row>
    <row r="6" spans="1:5">
      <c r="A6" s="4" t="s">
        <v>109</v>
      </c>
      <c r="C6" s="5" t="n">
        <v>58172</v>
      </c>
      <c r="D6" s="5" t="n">
        <v>36368</v>
      </c>
      <c r="E6" s="5" t="n">
        <v>-14912</v>
      </c>
    </row>
    <row r="7" spans="1:5">
      <c r="A7" s="3" t="s">
        <v>1249</v>
      </c>
    </row>
    <row r="8" spans="1:5">
      <c r="A8" s="4" t="s">
        <v>1250</v>
      </c>
      <c r="C8" s="5" t="n">
        <v>1202</v>
      </c>
      <c r="D8" s="5" t="n">
        <v>-187</v>
      </c>
      <c r="E8" s="5" t="n">
        <v>-20560</v>
      </c>
    </row>
    <row r="9" spans="1:5">
      <c r="A9" s="4" t="s">
        <v>1251</v>
      </c>
      <c r="C9" s="5" t="n">
        <v>989</v>
      </c>
      <c r="D9" s="5" t="n">
        <v>815</v>
      </c>
      <c r="E9" s="5" t="n">
        <v>800</v>
      </c>
    </row>
    <row r="10" spans="1:5">
      <c r="A10" s="4" t="s">
        <v>1248</v>
      </c>
      <c r="C10" s="5" t="n">
        <v>1801</v>
      </c>
      <c r="D10" s="5" t="n">
        <v>2090</v>
      </c>
      <c r="E10" s="5" t="n">
        <v>3247</v>
      </c>
    </row>
    <row r="11" spans="1:5">
      <c r="A11" s="4" t="s">
        <v>1252</v>
      </c>
      <c r="C11" s="5" t="n">
        <v>3992</v>
      </c>
      <c r="D11" s="5" t="n">
        <v>2718</v>
      </c>
      <c r="E11" s="5" t="n">
        <v>-16513</v>
      </c>
    </row>
    <row r="12" spans="1:5">
      <c r="A12" s="3" t="s">
        <v>1253</v>
      </c>
    </row>
    <row r="13" spans="1:5">
      <c r="A13" s="4" t="s">
        <v>1250</v>
      </c>
      <c r="C13" s="5" t="n">
        <v>17357</v>
      </c>
      <c r="D13" s="5" t="n">
        <v>8708</v>
      </c>
      <c r="E13" s="5" t="n">
        <v>-23302</v>
      </c>
    </row>
    <row r="14" spans="1:5">
      <c r="A14" s="4" t="s">
        <v>1251</v>
      </c>
      <c r="C14" s="5" t="n">
        <v>311</v>
      </c>
      <c r="D14" s="5" t="n">
        <v>364</v>
      </c>
      <c r="E14" s="5" t="n">
        <v>-949</v>
      </c>
    </row>
    <row r="15" spans="1:5">
      <c r="A15" s="4" t="s">
        <v>1248</v>
      </c>
      <c r="C15" s="5" t="n">
        <v>-11747</v>
      </c>
      <c r="D15" s="5" t="n">
        <v>-264</v>
      </c>
      <c r="E15" s="5" t="n">
        <v>-12399</v>
      </c>
    </row>
    <row r="16" spans="1:5">
      <c r="A16" s="4" t="s">
        <v>1254</v>
      </c>
      <c r="C16" s="5" t="n">
        <v>5921</v>
      </c>
      <c r="D16" s="5" t="n">
        <v>8808</v>
      </c>
      <c r="E16" s="5" t="n">
        <v>-36650</v>
      </c>
    </row>
    <row r="17" spans="1:5">
      <c r="A17" s="4" t="s">
        <v>1255</v>
      </c>
      <c r="B17" s="4" t="s">
        <v>41</v>
      </c>
      <c r="C17" s="6" t="n">
        <v>9913</v>
      </c>
      <c r="D17" s="6" t="n">
        <v>11526</v>
      </c>
      <c r="E17" s="6" t="n">
        <v>-53163</v>
      </c>
    </row>
    <row r="18" spans="1:5"/>
    <row r="19" spans="1:5">
      <c r="A19" s="4" t="s">
        <v>41</v>
      </c>
      <c r="B19" s="4" t="s">
        <v>119</v>
      </c>
    </row>
  </sheetData>
  <mergeCells count="4">
    <mergeCell ref="A1:B2"/>
    <mergeCell ref="C1:E1"/>
    <mergeCell ref="A18:D18"/>
    <mergeCell ref="B19:D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6</v>
      </c>
      <c r="D2" s="2" t="s">
        <v>95</v>
      </c>
    </row>
    <row r="3" spans="1:4">
      <c r="A3" s="3" t="s">
        <v>255</v>
      </c>
    </row>
    <row r="4" spans="1:4">
      <c r="A4" s="4" t="s">
        <v>1204</v>
      </c>
      <c r="B4" s="6" t="n">
        <v>12223</v>
      </c>
      <c r="C4" s="6" t="n">
        <v>7638</v>
      </c>
      <c r="D4" s="6" t="n">
        <v>-5219</v>
      </c>
    </row>
    <row r="5" spans="1:4">
      <c r="A5" s="4" t="s">
        <v>1257</v>
      </c>
      <c r="B5" s="4" t="s">
        <v>1197</v>
      </c>
      <c r="C5" s="4" t="s">
        <v>1197</v>
      </c>
      <c r="D5" s="4" t="s">
        <v>1107</v>
      </c>
    </row>
    <row r="6" spans="1:4">
      <c r="A6" s="4" t="s">
        <v>1258</v>
      </c>
      <c r="B6" s="6" t="n">
        <v>15865</v>
      </c>
      <c r="C6" s="6" t="n">
        <v>1901</v>
      </c>
      <c r="D6" s="6" t="n">
        <v>0</v>
      </c>
    </row>
    <row r="7" spans="1:4">
      <c r="A7" s="4" t="s">
        <v>1259</v>
      </c>
      <c r="B7" s="4" t="s">
        <v>1260</v>
      </c>
      <c r="C7" s="4" t="s">
        <v>1261</v>
      </c>
      <c r="D7" s="4" t="s">
        <v>595</v>
      </c>
    </row>
    <row r="8" spans="1:4">
      <c r="A8" s="4" t="s">
        <v>1211</v>
      </c>
      <c r="B8" s="4" t="s">
        <v>909</v>
      </c>
      <c r="C8" s="4" t="s">
        <v>1178</v>
      </c>
      <c r="D8" s="4" t="s">
        <v>1179</v>
      </c>
    </row>
    <row r="9" spans="1:4">
      <c r="A9" s="4" t="s">
        <v>1262</v>
      </c>
      <c r="B9" s="4" t="s">
        <v>1188</v>
      </c>
      <c r="C9" s="4" t="s">
        <v>1189</v>
      </c>
      <c r="D9" s="4" t="s">
        <v>1190</v>
      </c>
    </row>
    <row r="10" spans="1:4">
      <c r="A10" s="4" t="s">
        <v>1263</v>
      </c>
      <c r="B10" s="6" t="n">
        <v>283</v>
      </c>
      <c r="C10" s="6" t="n">
        <v>175</v>
      </c>
      <c r="D10" s="6" t="n">
        <v>199</v>
      </c>
    </row>
    <row r="11" spans="1:4">
      <c r="A11" s="4" t="s">
        <v>1264</v>
      </c>
      <c r="B11" s="4" t="s">
        <v>1265</v>
      </c>
      <c r="C11" s="4" t="s">
        <v>1265</v>
      </c>
      <c r="D11" s="4" t="s">
        <v>1266</v>
      </c>
    </row>
    <row r="12" spans="1:4">
      <c r="A12" s="4" t="s">
        <v>1267</v>
      </c>
      <c r="B12" s="6" t="n">
        <v>68</v>
      </c>
      <c r="C12" s="6" t="n">
        <v>0</v>
      </c>
      <c r="D12" s="6" t="n">
        <v>0</v>
      </c>
    </row>
    <row r="13" spans="1:4">
      <c r="A13" s="4" t="s">
        <v>1268</v>
      </c>
      <c r="B13" s="4" t="s">
        <v>1209</v>
      </c>
      <c r="C13" s="4" t="s">
        <v>595</v>
      </c>
      <c r="D13" s="4" t="s">
        <v>595</v>
      </c>
    </row>
    <row r="14" spans="1:4">
      <c r="A14" s="4" t="s">
        <v>1269</v>
      </c>
      <c r="B14" s="6" t="n">
        <v>1999</v>
      </c>
      <c r="C14" s="6" t="n">
        <v>1340</v>
      </c>
      <c r="D14" s="6" t="n">
        <v>0</v>
      </c>
    </row>
    <row r="15" spans="1:4">
      <c r="A15" s="4" t="s">
        <v>1270</v>
      </c>
      <c r="B15" s="4" t="s">
        <v>1271</v>
      </c>
      <c r="C15" s="4" t="s">
        <v>1272</v>
      </c>
      <c r="D15" s="4" t="s">
        <v>595</v>
      </c>
    </row>
    <row r="16" spans="1:4">
      <c r="A16" s="4" t="s">
        <v>1191</v>
      </c>
      <c r="B16" s="6" t="n">
        <v>467</v>
      </c>
      <c r="C16" s="6" t="n">
        <v>322</v>
      </c>
      <c r="D16" s="6" t="n">
        <v>434</v>
      </c>
    </row>
    <row r="17" spans="1:4">
      <c r="A17" s="4" t="s">
        <v>1273</v>
      </c>
      <c r="B17" s="4" t="s">
        <v>595</v>
      </c>
      <c r="C17" s="4" t="s">
        <v>1274</v>
      </c>
      <c r="D17" s="4" t="s">
        <v>897</v>
      </c>
    </row>
    <row r="18" spans="1:4">
      <c r="A18" s="4" t="s">
        <v>1212</v>
      </c>
      <c r="B18" s="4" t="s">
        <v>1175</v>
      </c>
      <c r="C18" s="4" t="s">
        <v>1035</v>
      </c>
      <c r="D18" s="4" t="s">
        <v>1176</v>
      </c>
    </row>
    <row r="19" spans="1:4">
      <c r="A19" s="4" t="s">
        <v>1173</v>
      </c>
      <c r="B19" s="6" t="n">
        <v>-14929</v>
      </c>
      <c r="C19" s="6" t="n">
        <v>-975</v>
      </c>
      <c r="D19" s="6" t="n">
        <v>20757</v>
      </c>
    </row>
    <row r="20" spans="1:4">
      <c r="A20" s="4" t="s">
        <v>1275</v>
      </c>
      <c r="B20" s="4" t="s">
        <v>1214</v>
      </c>
      <c r="C20" s="4" t="s">
        <v>1215</v>
      </c>
      <c r="D20" s="4" t="s">
        <v>1216</v>
      </c>
    </row>
    <row r="21" spans="1:4">
      <c r="A21" s="4" t="s">
        <v>1276</v>
      </c>
      <c r="B21" s="6" t="n">
        <v>-273</v>
      </c>
      <c r="C21" s="6" t="n">
        <v>-1050</v>
      </c>
      <c r="D21" s="6" t="n">
        <v>0</v>
      </c>
    </row>
    <row r="22" spans="1:4">
      <c r="A22" s="4" t="s">
        <v>1277</v>
      </c>
      <c r="B22" s="4" t="s">
        <v>1278</v>
      </c>
      <c r="C22" s="4" t="s">
        <v>1190</v>
      </c>
      <c r="D22" s="4" t="s">
        <v>595</v>
      </c>
    </row>
    <row r="23" spans="1:4">
      <c r="A23" s="4" t="s">
        <v>1279</v>
      </c>
      <c r="B23" s="4" t="s">
        <v>1209</v>
      </c>
      <c r="C23" s="4" t="s">
        <v>915</v>
      </c>
      <c r="D23" s="4" t="s">
        <v>1280</v>
      </c>
    </row>
    <row r="24" spans="1:4">
      <c r="A24" s="4" t="s">
        <v>1281</v>
      </c>
      <c r="B24" s="4" t="s">
        <v>1282</v>
      </c>
      <c r="C24" s="4" t="s">
        <v>1181</v>
      </c>
      <c r="D24" s="4" t="s">
        <v>912</v>
      </c>
    </row>
    <row r="25" spans="1:4">
      <c r="A25" s="4" t="s">
        <v>1283</v>
      </c>
      <c r="B25" s="6" t="n">
        <v>-1016</v>
      </c>
      <c r="C25" s="6" t="n">
        <v>0</v>
      </c>
      <c r="D25" s="6" t="n">
        <v>0</v>
      </c>
    </row>
    <row r="26" spans="1:4">
      <c r="A26" s="4" t="s">
        <v>1284</v>
      </c>
      <c r="B26" s="4" t="s">
        <v>1285</v>
      </c>
      <c r="C26" s="4" t="s">
        <v>595</v>
      </c>
      <c r="D26" s="4" t="s">
        <v>595</v>
      </c>
    </row>
    <row r="27" spans="1:4">
      <c r="A27" s="4" t="s">
        <v>1184</v>
      </c>
      <c r="B27" s="4" t="s">
        <v>1181</v>
      </c>
      <c r="C27" s="4" t="s">
        <v>1182</v>
      </c>
      <c r="D27" s="4" t="s">
        <v>1183</v>
      </c>
    </row>
    <row r="28" spans="1:4">
      <c r="A28" s="4" t="s">
        <v>1286</v>
      </c>
      <c r="B28" s="4" t="s">
        <v>1209</v>
      </c>
      <c r="C28" s="4" t="s">
        <v>1210</v>
      </c>
      <c r="D28" s="4" t="s">
        <v>595</v>
      </c>
    </row>
    <row r="29" spans="1:4">
      <c r="A29" s="4" t="s">
        <v>1186</v>
      </c>
      <c r="B29" s="6" t="n">
        <v>60</v>
      </c>
      <c r="C29" s="6" t="n">
        <v>126</v>
      </c>
      <c r="D29" s="6" t="n">
        <v>0</v>
      </c>
    </row>
    <row r="30" spans="1:4">
      <c r="A30" s="4" t="s">
        <v>1185</v>
      </c>
      <c r="B30" s="5" t="n">
        <v>60</v>
      </c>
      <c r="C30" s="5" t="n">
        <v>553</v>
      </c>
      <c r="D30" s="5" t="n">
        <v>83</v>
      </c>
    </row>
    <row r="31" spans="1:4">
      <c r="A31" s="4" t="s">
        <v>1287</v>
      </c>
      <c r="B31" s="6" t="n">
        <v>0</v>
      </c>
      <c r="C31" s="6" t="n">
        <v>1801</v>
      </c>
      <c r="D31" s="6" t="n">
        <v>228</v>
      </c>
    </row>
    <row r="32" spans="1:4">
      <c r="A32" s="4" t="s">
        <v>868</v>
      </c>
      <c r="B32" s="4" t="s">
        <v>595</v>
      </c>
      <c r="C32" s="4" t="s">
        <v>595</v>
      </c>
      <c r="D32" s="4" t="s">
        <v>1201</v>
      </c>
    </row>
    <row r="33" spans="1:4">
      <c r="A33" s="4" t="s">
        <v>1288</v>
      </c>
      <c r="B33" s="4" t="s">
        <v>525</v>
      </c>
      <c r="C33" s="4" t="s">
        <v>526</v>
      </c>
      <c r="D33" s="4" t="s">
        <v>527</v>
      </c>
    </row>
    <row r="34" spans="1:4">
      <c r="A34" s="4" t="s">
        <v>1199</v>
      </c>
      <c r="B34" s="6" t="n">
        <v>0</v>
      </c>
      <c r="C34" s="6" t="n">
        <v>0</v>
      </c>
      <c r="D34" s="6" t="n">
        <v>-61413</v>
      </c>
    </row>
    <row r="35" spans="1:4">
      <c r="A35" s="4" t="s">
        <v>1289</v>
      </c>
      <c r="B35" s="5" t="n">
        <v>0</v>
      </c>
      <c r="C35" s="5" t="n">
        <v>0</v>
      </c>
      <c r="D35" s="12" t="n">
        <v>0.297</v>
      </c>
    </row>
    <row r="36" spans="1:4">
      <c r="A36" s="4" t="s">
        <v>1290</v>
      </c>
      <c r="D36" s="6" t="n">
        <v>-4200</v>
      </c>
    </row>
    <row r="37" spans="1:4">
      <c r="A37" s="4" t="s">
        <v>1291</v>
      </c>
      <c r="D37" s="4" t="s">
        <v>1206</v>
      </c>
    </row>
    <row r="38" spans="1:4">
      <c r="A38" s="4" t="s">
        <v>1292</v>
      </c>
      <c r="B38" s="6" t="n">
        <v>0</v>
      </c>
      <c r="C38" s="6" t="n">
        <v>0</v>
      </c>
      <c r="D38" s="6" t="n">
        <v>-4433</v>
      </c>
    </row>
    <row r="39" spans="1:4">
      <c r="A39" s="4" t="s">
        <v>1207</v>
      </c>
      <c r="B39" s="6" t="n">
        <v>0</v>
      </c>
      <c r="C39" s="6" t="n">
        <v>0</v>
      </c>
      <c r="D39" s="6" t="n">
        <v>-2326</v>
      </c>
    </row>
    <row r="40" spans="1:4">
      <c r="A40" s="4" t="s">
        <v>1194</v>
      </c>
      <c r="B40" s="4" t="s">
        <v>595</v>
      </c>
      <c r="C40" s="4" t="s">
        <v>595</v>
      </c>
      <c r="D40" s="4" t="s">
        <v>1195</v>
      </c>
    </row>
    <row r="41" spans="1:4">
      <c r="A41" s="4" t="s">
        <v>1293</v>
      </c>
      <c r="B41" s="6" t="n">
        <v>-2543</v>
      </c>
      <c r="C41" s="6" t="n">
        <v>773</v>
      </c>
      <c r="D41" s="6" t="n">
        <v>-420</v>
      </c>
    </row>
    <row r="42" spans="1:4">
      <c r="A42" s="4" t="s">
        <v>1192</v>
      </c>
      <c r="B42" s="4" t="s">
        <v>1179</v>
      </c>
      <c r="C42" s="4" t="s">
        <v>1193</v>
      </c>
      <c r="D42" s="4" t="s">
        <v>486</v>
      </c>
    </row>
    <row r="43" spans="1:4">
      <c r="A43" s="4" t="s">
        <v>1294</v>
      </c>
      <c r="B43" s="6" t="n">
        <v>-830</v>
      </c>
      <c r="C43" s="6" t="n">
        <v>-420</v>
      </c>
      <c r="D43" s="6" t="n">
        <v>-375</v>
      </c>
    </row>
    <row r="44" spans="1:4">
      <c r="A44" s="4" t="s">
        <v>1184</v>
      </c>
      <c r="B44" s="5" t="n">
        <v>-721</v>
      </c>
      <c r="C44" s="5" t="n">
        <v>-303</v>
      </c>
      <c r="D44" s="5" t="n">
        <v>320</v>
      </c>
    </row>
    <row r="45" spans="1:4">
      <c r="A45" s="4" t="s">
        <v>1211</v>
      </c>
      <c r="B45" s="5" t="n">
        <v>987</v>
      </c>
      <c r="C45" s="5" t="n">
        <v>520</v>
      </c>
      <c r="D45" s="5" t="n">
        <v>656</v>
      </c>
    </row>
    <row r="46" spans="1:4">
      <c r="A46" s="4" t="s">
        <v>1212</v>
      </c>
      <c r="B46" s="5" t="n">
        <v>2211</v>
      </c>
      <c r="C46" s="5" t="n">
        <v>1805</v>
      </c>
      <c r="D46" s="5" t="n">
        <v>2546</v>
      </c>
    </row>
    <row r="47" spans="1:4">
      <c r="A47" s="4" t="s">
        <v>1217</v>
      </c>
      <c r="B47" s="6" t="n">
        <v>9913</v>
      </c>
      <c r="C47" s="6" t="n">
        <v>11526</v>
      </c>
      <c r="D47" s="6" t="n">
        <v>-531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6</v>
      </c>
    </row>
    <row r="2" spans="1:3">
      <c r="A2" s="3" t="s">
        <v>1296</v>
      </c>
    </row>
    <row r="3" spans="1:3">
      <c r="A3" s="4" t="s">
        <v>1297</v>
      </c>
      <c r="B3" s="6" t="n">
        <v>12023</v>
      </c>
      <c r="C3" s="6" t="n">
        <v>13416</v>
      </c>
    </row>
    <row r="4" spans="1:3">
      <c r="A4" s="4" t="s">
        <v>138</v>
      </c>
      <c r="B4" s="5" t="n">
        <v>7065</v>
      </c>
      <c r="C4" s="5" t="n">
        <v>0</v>
      </c>
    </row>
    <row r="5" spans="1:3">
      <c r="A5" s="4" t="s">
        <v>1298</v>
      </c>
      <c r="B5" s="5" t="n">
        <v>12361</v>
      </c>
      <c r="C5" s="5" t="n">
        <v>0</v>
      </c>
    </row>
    <row r="6" spans="1:3">
      <c r="A6" s="4" t="s">
        <v>1299</v>
      </c>
      <c r="B6" s="5" t="n">
        <v>0</v>
      </c>
      <c r="C6" s="5" t="n">
        <v>300</v>
      </c>
    </row>
    <row r="7" spans="1:3">
      <c r="A7" s="4" t="s">
        <v>1300</v>
      </c>
      <c r="B7" s="5" t="n">
        <v>17504</v>
      </c>
      <c r="C7" s="5" t="n">
        <v>15131</v>
      </c>
    </row>
    <row r="8" spans="1:3">
      <c r="A8" s="4" t="s">
        <v>1301</v>
      </c>
      <c r="B8" s="5" t="n">
        <v>549</v>
      </c>
      <c r="C8" s="5" t="n">
        <v>184</v>
      </c>
    </row>
    <row r="9" spans="1:3">
      <c r="A9" s="4" t="s">
        <v>1302</v>
      </c>
      <c r="B9" s="5" t="n">
        <v>50253</v>
      </c>
      <c r="C9" s="5" t="n">
        <v>29031</v>
      </c>
    </row>
    <row r="10" spans="1:3">
      <c r="A10" s="4" t="s">
        <v>1303</v>
      </c>
      <c r="B10" s="5" t="n">
        <v>751</v>
      </c>
      <c r="C10" s="5" t="n">
        <v>0</v>
      </c>
    </row>
    <row r="11" spans="1:3">
      <c r="A11" s="4" t="s">
        <v>1304</v>
      </c>
      <c r="B11" s="5" t="n">
        <v>0</v>
      </c>
      <c r="C11" s="5" t="n">
        <v>2399</v>
      </c>
    </row>
    <row r="12" spans="1:3">
      <c r="A12" s="3" t="s">
        <v>1305</v>
      </c>
    </row>
    <row r="13" spans="1:3">
      <c r="A13" s="4" t="s">
        <v>1306</v>
      </c>
      <c r="B13" s="5" t="n">
        <v>21025</v>
      </c>
      <c r="C13" s="5" t="n">
        <v>17153</v>
      </c>
    </row>
    <row r="14" spans="1:3">
      <c r="A14" s="4" t="s">
        <v>1307</v>
      </c>
      <c r="B14" s="5" t="n">
        <v>7964</v>
      </c>
      <c r="C14" s="5" t="n">
        <v>6676</v>
      </c>
    </row>
    <row r="15" spans="1:3">
      <c r="A15" s="4" t="s">
        <v>1308</v>
      </c>
      <c r="B15" s="5" t="n">
        <v>3734</v>
      </c>
      <c r="C15" s="5" t="n">
        <v>3644</v>
      </c>
    </row>
    <row r="16" spans="1:3">
      <c r="A16" s="4" t="s">
        <v>1309</v>
      </c>
      <c r="B16" s="5" t="n">
        <v>1355</v>
      </c>
      <c r="C16" s="5" t="n">
        <v>1200</v>
      </c>
    </row>
    <row r="17" spans="1:3">
      <c r="A17" s="4" t="s">
        <v>1310</v>
      </c>
      <c r="B17" s="5" t="n">
        <v>1551</v>
      </c>
      <c r="C17" s="5" t="n">
        <v>1519</v>
      </c>
    </row>
    <row r="18" spans="1:3">
      <c r="A18" s="4" t="s">
        <v>1311</v>
      </c>
      <c r="B18" s="5" t="n">
        <v>19658</v>
      </c>
      <c r="C18" s="5" t="n">
        <v>23507</v>
      </c>
    </row>
    <row r="19" spans="1:3">
      <c r="A19" s="4" t="s">
        <v>1312</v>
      </c>
      <c r="B19" s="5" t="n">
        <v>187</v>
      </c>
      <c r="C19" s="5" t="n">
        <v>267</v>
      </c>
    </row>
    <row r="20" spans="1:3">
      <c r="A20" s="4" t="s">
        <v>1313</v>
      </c>
      <c r="B20" s="5" t="n">
        <v>383</v>
      </c>
      <c r="C20" s="5" t="n">
        <v>382</v>
      </c>
    </row>
    <row r="21" spans="1:3">
      <c r="A21" s="4" t="s">
        <v>1314</v>
      </c>
      <c r="B21" s="5" t="n">
        <v>967</v>
      </c>
      <c r="C21" s="5" t="n">
        <v>0</v>
      </c>
    </row>
    <row r="22" spans="1:3">
      <c r="A22" s="4" t="s">
        <v>1315</v>
      </c>
      <c r="B22" s="5" t="n">
        <v>345</v>
      </c>
      <c r="C22" s="5" t="n">
        <v>432</v>
      </c>
    </row>
    <row r="23" spans="1:3">
      <c r="A23" s="4" t="s">
        <v>1299</v>
      </c>
      <c r="B23" s="5" t="n">
        <v>285</v>
      </c>
      <c r="C23" s="5" t="n">
        <v>0</v>
      </c>
    </row>
    <row r="24" spans="1:3">
      <c r="A24" s="4" t="s">
        <v>1316</v>
      </c>
      <c r="B24" s="5" t="n">
        <v>57454</v>
      </c>
      <c r="C24" s="5" t="n">
        <v>57179</v>
      </c>
    </row>
    <row r="25" spans="1:3">
      <c r="A25" s="4" t="s">
        <v>1317</v>
      </c>
      <c r="B25" s="5" t="n">
        <v>5091</v>
      </c>
      <c r="C25" s="5" t="n">
        <v>24736</v>
      </c>
    </row>
    <row r="26" spans="1:3">
      <c r="A26" s="4" t="s">
        <v>1318</v>
      </c>
      <c r="B26" s="5" t="n">
        <v>2110</v>
      </c>
      <c r="C26" s="5" t="n">
        <v>3412</v>
      </c>
    </row>
    <row r="27" spans="1:3">
      <c r="A27" s="4" t="s">
        <v>58</v>
      </c>
      <c r="B27" s="5" t="n">
        <v>13129</v>
      </c>
      <c r="C27" s="5" t="n">
        <v>3412</v>
      </c>
    </row>
    <row r="28" spans="1:3">
      <c r="A28" s="4" t="s">
        <v>59</v>
      </c>
      <c r="B28" s="5" t="n">
        <v>52363</v>
      </c>
      <c r="C28" s="5" t="n">
        <v>32443</v>
      </c>
    </row>
    <row r="29" spans="1:3">
      <c r="A29" s="4" t="s">
        <v>71</v>
      </c>
      <c r="B29" s="6" t="n">
        <v>11019</v>
      </c>
      <c r="C29"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6</v>
      </c>
      <c r="D2" s="2" t="s">
        <v>95</v>
      </c>
    </row>
    <row r="3" spans="1:4">
      <c r="A3" s="3" t="s">
        <v>1320</v>
      </c>
    </row>
    <row r="4" spans="1:4">
      <c r="A4" s="4" t="s">
        <v>1321</v>
      </c>
      <c r="B4" s="6" t="n">
        <v>3361</v>
      </c>
      <c r="C4" s="6" t="n">
        <v>1962</v>
      </c>
      <c r="D4" s="6" t="n">
        <v>3315</v>
      </c>
    </row>
    <row r="5" spans="1:4">
      <c r="A5" s="4" t="s">
        <v>1322</v>
      </c>
      <c r="B5" s="5" t="n">
        <v>12</v>
      </c>
      <c r="C5" s="5" t="n">
        <v>13</v>
      </c>
      <c r="D5" s="5" t="n">
        <v>27</v>
      </c>
    </row>
    <row r="6" spans="1:4">
      <c r="A6" s="4" t="s">
        <v>1323</v>
      </c>
      <c r="B6" s="5" t="n">
        <v>49</v>
      </c>
      <c r="C6" s="5" t="n">
        <v>1430</v>
      </c>
      <c r="D6" s="5" t="n">
        <v>-532</v>
      </c>
    </row>
    <row r="7" spans="1:4">
      <c r="A7" s="4" t="s">
        <v>1324</v>
      </c>
      <c r="B7" s="5" t="n">
        <v>-151</v>
      </c>
      <c r="C7" s="5" t="n">
        <v>0</v>
      </c>
      <c r="D7" s="5" t="n">
        <v>-51</v>
      </c>
    </row>
    <row r="8" spans="1:4">
      <c r="A8" s="4" t="s">
        <v>1325</v>
      </c>
      <c r="B8" s="5" t="n">
        <v>-2390</v>
      </c>
      <c r="C8" s="5" t="n">
        <v>-44</v>
      </c>
      <c r="D8" s="5" t="n">
        <v>-797</v>
      </c>
    </row>
    <row r="9" spans="1:4">
      <c r="A9" s="4" t="s">
        <v>1326</v>
      </c>
      <c r="B9" s="6" t="n">
        <v>881</v>
      </c>
      <c r="C9" s="6" t="n">
        <v>3361</v>
      </c>
      <c r="D9" s="6" t="n">
        <v>19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7</v>
      </c>
      <c r="B1" s="2" t="s">
        <v>1</v>
      </c>
    </row>
    <row r="2" spans="1:5">
      <c r="B2" s="2" t="s">
        <v>2</v>
      </c>
      <c r="C2" s="2" t="s">
        <v>36</v>
      </c>
      <c r="D2" s="2" t="s">
        <v>95</v>
      </c>
      <c r="E2" s="2" t="s">
        <v>430</v>
      </c>
    </row>
    <row r="3" spans="1:5">
      <c r="A3" s="3" t="s">
        <v>255</v>
      </c>
    </row>
    <row r="4" spans="1:5">
      <c r="A4" s="4" t="s">
        <v>1328</v>
      </c>
      <c r="B4" s="6" t="n">
        <v>881</v>
      </c>
      <c r="C4" s="6" t="n">
        <v>3361</v>
      </c>
      <c r="D4" s="6" t="n">
        <v>1962</v>
      </c>
      <c r="E4" s="6" t="n">
        <v>3315</v>
      </c>
    </row>
    <row r="5" spans="1:5">
      <c r="A5" s="4" t="s">
        <v>1329</v>
      </c>
      <c r="B5" s="5" t="n">
        <v>-163</v>
      </c>
      <c r="C5" s="5" t="n">
        <v>-211</v>
      </c>
      <c r="D5" s="5" t="n">
        <v>-153</v>
      </c>
    </row>
    <row r="6" spans="1:5">
      <c r="A6" s="4" t="s">
        <v>1330</v>
      </c>
      <c r="B6" s="5" t="n">
        <v>718</v>
      </c>
      <c r="C6" s="5" t="n">
        <v>3150</v>
      </c>
      <c r="D6" s="5" t="n">
        <v>1809</v>
      </c>
    </row>
    <row r="7" spans="1:5">
      <c r="A7" s="4" t="s">
        <v>1331</v>
      </c>
      <c r="B7" s="5" t="n">
        <v>100</v>
      </c>
      <c r="C7" s="5" t="n">
        <v>243</v>
      </c>
      <c r="D7" s="5" t="n">
        <v>136</v>
      </c>
    </row>
    <row r="8" spans="1:5">
      <c r="A8" s="4" t="s">
        <v>1332</v>
      </c>
      <c r="B8" s="5" t="n">
        <v>-144</v>
      </c>
      <c r="C8" s="5" t="n">
        <v>107</v>
      </c>
      <c r="D8" s="5" t="n">
        <v>-1</v>
      </c>
    </row>
    <row r="9" spans="1:5">
      <c r="A9" s="4" t="s">
        <v>1333</v>
      </c>
      <c r="B9" s="5" t="n">
        <v>-23</v>
      </c>
      <c r="C9" s="5" t="n">
        <v>-56</v>
      </c>
      <c r="D9" s="5" t="n">
        <v>-32</v>
      </c>
    </row>
    <row r="10" spans="1:5">
      <c r="A10" s="4" t="s">
        <v>1334</v>
      </c>
      <c r="B10" s="5" t="n">
        <v>77</v>
      </c>
      <c r="C10" s="5" t="n">
        <v>187</v>
      </c>
      <c r="D10" s="5" t="n">
        <v>104</v>
      </c>
    </row>
    <row r="11" spans="1:5">
      <c r="A11" s="4" t="s">
        <v>1335</v>
      </c>
      <c r="B11" s="6" t="n">
        <v>795</v>
      </c>
      <c r="C11" s="6" t="n">
        <v>3337</v>
      </c>
      <c r="D11" s="6" t="n">
        <v>19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 customWidth="1" max="9" min="9" width="16"/>
    <col customWidth="1" max="10" min="10" width="16"/>
    <col customWidth="1" max="11" min="11" width="14"/>
  </cols>
  <sheetData>
    <row r="1" spans="1:11">
      <c r="A1" s="1" t="s">
        <v>1336</v>
      </c>
      <c r="C1" s="2" t="s">
        <v>469</v>
      </c>
      <c r="E1" s="2" t="s">
        <v>1337</v>
      </c>
      <c r="F1" s="2" t="s">
        <v>1</v>
      </c>
      <c r="I1" s="2" t="s">
        <v>1338</v>
      </c>
      <c r="J1" s="2" t="s">
        <v>1339</v>
      </c>
    </row>
    <row r="2" spans="1:11">
      <c r="C2" s="2" t="s">
        <v>470</v>
      </c>
      <c r="D2" s="2" t="s">
        <v>95</v>
      </c>
      <c r="E2" s="2" t="s">
        <v>470</v>
      </c>
      <c r="F2" s="2" t="s">
        <v>2</v>
      </c>
      <c r="G2" s="2" t="s">
        <v>36</v>
      </c>
      <c r="H2" s="2" t="s">
        <v>95</v>
      </c>
      <c r="I2" s="2" t="s">
        <v>1340</v>
      </c>
      <c r="J2" s="2" t="s">
        <v>2</v>
      </c>
      <c r="K2" s="2" t="s">
        <v>430</v>
      </c>
    </row>
    <row r="3" spans="1:11">
      <c r="A3" s="3" t="s">
        <v>414</v>
      </c>
    </row>
    <row r="4" spans="1:11">
      <c r="A4" s="4" t="s">
        <v>142</v>
      </c>
      <c r="F4" s="6" t="n">
        <v>519</v>
      </c>
      <c r="G4" s="6" t="n">
        <v>223</v>
      </c>
      <c r="H4" s="6" t="n">
        <v>101282</v>
      </c>
    </row>
    <row r="5" spans="1:11">
      <c r="A5" s="4" t="s">
        <v>1341</v>
      </c>
      <c r="F5" s="5" t="n">
        <v>10900</v>
      </c>
      <c r="G5" s="5" t="n">
        <v>30600</v>
      </c>
      <c r="H5" s="5" t="n">
        <v>33800</v>
      </c>
    </row>
    <row r="6" spans="1:11">
      <c r="A6" s="4" t="s">
        <v>107</v>
      </c>
      <c r="F6" s="5" t="n">
        <v>0</v>
      </c>
      <c r="G6" s="5" t="n">
        <v>46792</v>
      </c>
      <c r="H6" s="5" t="n">
        <v>0</v>
      </c>
    </row>
    <row r="7" spans="1:11">
      <c r="A7" s="4" t="s">
        <v>570</v>
      </c>
    </row>
    <row r="8" spans="1:11">
      <c r="A8" s="3" t="s">
        <v>414</v>
      </c>
    </row>
    <row r="9" spans="1:11">
      <c r="A9" s="4" t="s">
        <v>1341</v>
      </c>
      <c r="B9" s="4" t="s">
        <v>41</v>
      </c>
      <c r="F9" s="5" t="n">
        <v>28482</v>
      </c>
      <c r="G9" s="5" t="n">
        <v>30600</v>
      </c>
      <c r="H9" s="5" t="n">
        <v>33800</v>
      </c>
    </row>
    <row r="10" spans="1:11">
      <c r="A10" s="4" t="s">
        <v>575</v>
      </c>
      <c r="F10" s="5" t="n">
        <v>23400</v>
      </c>
      <c r="G10" s="5" t="n">
        <v>23900</v>
      </c>
    </row>
    <row r="11" spans="1:11">
      <c r="A11" s="4" t="s">
        <v>449</v>
      </c>
    </row>
    <row r="12" spans="1:11">
      <c r="A12" s="3" t="s">
        <v>414</v>
      </c>
    </row>
    <row r="13" spans="1:11">
      <c r="A13" s="4" t="s">
        <v>1342</v>
      </c>
      <c r="F13" s="5" t="n">
        <v>52</v>
      </c>
    </row>
    <row r="14" spans="1:11">
      <c r="A14" s="4" t="s">
        <v>578</v>
      </c>
    </row>
    <row r="15" spans="1:11">
      <c r="A15" s="3" t="s">
        <v>414</v>
      </c>
    </row>
    <row r="16" spans="1:11">
      <c r="A16" s="4" t="s">
        <v>1341</v>
      </c>
      <c r="F16" s="5" t="n">
        <v>0</v>
      </c>
      <c r="G16" s="5" t="n">
        <v>-186</v>
      </c>
      <c r="H16" s="5" t="n">
        <v>0</v>
      </c>
    </row>
    <row r="17" spans="1:11">
      <c r="A17" s="4" t="s">
        <v>655</v>
      </c>
      <c r="F17" s="5" t="n">
        <v>0</v>
      </c>
      <c r="G17" s="5" t="n">
        <v>-38</v>
      </c>
      <c r="H17" s="5" t="n">
        <v>0</v>
      </c>
    </row>
    <row r="18" spans="1:11">
      <c r="A18" s="4" t="s">
        <v>579</v>
      </c>
      <c r="F18" s="5" t="n">
        <v>0</v>
      </c>
      <c r="G18" s="5" t="n">
        <v>186</v>
      </c>
      <c r="H18" s="5" t="n">
        <v>0</v>
      </c>
    </row>
    <row r="19" spans="1:11">
      <c r="A19" s="4" t="s">
        <v>1343</v>
      </c>
    </row>
    <row r="20" spans="1:11">
      <c r="A20" s="3" t="s">
        <v>414</v>
      </c>
    </row>
    <row r="21" spans="1:11">
      <c r="A21" s="4" t="s">
        <v>1342</v>
      </c>
      <c r="F21" s="5" t="n">
        <v>2417</v>
      </c>
    </row>
    <row r="22" spans="1:11">
      <c r="A22" s="4" t="s">
        <v>1344</v>
      </c>
      <c r="G22" s="5" t="n">
        <v>2654</v>
      </c>
      <c r="H22" s="5" t="n">
        <v>589</v>
      </c>
    </row>
    <row r="23" spans="1:11">
      <c r="A23" s="4" t="s">
        <v>1345</v>
      </c>
      <c r="G23" s="5" t="n">
        <v>0</v>
      </c>
    </row>
    <row r="24" spans="1:11">
      <c r="A24" s="4" t="s">
        <v>1346</v>
      </c>
      <c r="F24" s="5" t="n">
        <v>-1739</v>
      </c>
      <c r="G24" s="5" t="n">
        <v>-2665</v>
      </c>
      <c r="H24" s="5" t="n">
        <v>-1816</v>
      </c>
    </row>
    <row r="25" spans="1:11">
      <c r="A25" s="4" t="s">
        <v>1347</v>
      </c>
      <c r="F25" s="5" t="n">
        <v>0</v>
      </c>
      <c r="G25" s="5" t="n">
        <v>0</v>
      </c>
      <c r="H25" s="5" t="n">
        <v>0</v>
      </c>
    </row>
    <row r="26" spans="1:11">
      <c r="A26" s="4" t="s">
        <v>1348</v>
      </c>
      <c r="D26" s="6" t="n">
        <v>627</v>
      </c>
      <c r="F26" s="5" t="n">
        <v>1294</v>
      </c>
      <c r="G26" s="5" t="n">
        <v>616</v>
      </c>
      <c r="H26" s="5" t="n">
        <v>627</v>
      </c>
      <c r="J26" s="6" t="n">
        <v>1294</v>
      </c>
      <c r="K26" s="6" t="n">
        <v>1854</v>
      </c>
    </row>
    <row r="27" spans="1:11">
      <c r="A27" s="4" t="s">
        <v>1349</v>
      </c>
    </row>
    <row r="28" spans="1:11">
      <c r="A28" s="3" t="s">
        <v>414</v>
      </c>
    </row>
    <row r="29" spans="1:11">
      <c r="A29" s="4" t="s">
        <v>1350</v>
      </c>
      <c r="H29" s="5" t="n">
        <v>0</v>
      </c>
    </row>
    <row r="30" spans="1:11">
      <c r="A30" s="4" t="s">
        <v>1351</v>
      </c>
    </row>
    <row r="31" spans="1:11">
      <c r="A31" s="3" t="s">
        <v>414</v>
      </c>
    </row>
    <row r="32" spans="1:11">
      <c r="A32" s="4" t="s">
        <v>1342</v>
      </c>
      <c r="F32" s="5" t="n">
        <v>842</v>
      </c>
      <c r="G32" s="5" t="n">
        <v>822</v>
      </c>
      <c r="H32" s="5" t="n">
        <v>589</v>
      </c>
    </row>
    <row r="33" spans="1:11">
      <c r="A33" s="4" t="s">
        <v>1352</v>
      </c>
    </row>
    <row r="34" spans="1:11">
      <c r="A34" s="3" t="s">
        <v>414</v>
      </c>
    </row>
    <row r="35" spans="1:11">
      <c r="A35" s="4" t="s">
        <v>1342</v>
      </c>
      <c r="F35" s="5" t="n">
        <v>882</v>
      </c>
    </row>
    <row r="36" spans="1:11">
      <c r="A36" s="4" t="s">
        <v>1350</v>
      </c>
      <c r="G36" s="5" t="n">
        <v>233</v>
      </c>
      <c r="H36" s="5" t="n">
        <v>101595</v>
      </c>
    </row>
    <row r="37" spans="1:11">
      <c r="A37" s="4" t="s">
        <v>1345</v>
      </c>
      <c r="G37" s="5" t="n">
        <v>-92</v>
      </c>
    </row>
    <row r="38" spans="1:11">
      <c r="A38" s="4" t="s">
        <v>1346</v>
      </c>
      <c r="F38" s="5" t="n">
        <v>0</v>
      </c>
      <c r="G38" s="5" t="n">
        <v>0</v>
      </c>
      <c r="H38" s="5" t="n">
        <v>0</v>
      </c>
    </row>
    <row r="39" spans="1:11">
      <c r="A39" s="4" t="s">
        <v>1347</v>
      </c>
      <c r="F39" s="5" t="n">
        <v>-882</v>
      </c>
      <c r="G39" s="5" t="n">
        <v>-141</v>
      </c>
      <c r="H39" s="5" t="n">
        <v>-101595</v>
      </c>
    </row>
    <row r="40" spans="1:11">
      <c r="A40" s="4" t="s">
        <v>1348</v>
      </c>
      <c r="D40" s="5" t="n">
        <v>0</v>
      </c>
      <c r="F40" s="5" t="n">
        <v>0</v>
      </c>
      <c r="G40" s="5" t="n">
        <v>0</v>
      </c>
      <c r="H40" s="5" t="n">
        <v>0</v>
      </c>
      <c r="J40" s="5" t="n">
        <v>0</v>
      </c>
      <c r="K40" s="5" t="n">
        <v>0</v>
      </c>
    </row>
    <row r="41" spans="1:11">
      <c r="A41" s="4" t="s">
        <v>1353</v>
      </c>
    </row>
    <row r="42" spans="1:11">
      <c r="A42" s="3" t="s">
        <v>414</v>
      </c>
    </row>
    <row r="43" spans="1:11">
      <c r="A43" s="4" t="s">
        <v>1350</v>
      </c>
      <c r="H43" s="5" t="n">
        <v>101254</v>
      </c>
    </row>
    <row r="44" spans="1:11">
      <c r="A44" s="4" t="s">
        <v>1354</v>
      </c>
    </row>
    <row r="45" spans="1:11">
      <c r="A45" s="3" t="s">
        <v>414</v>
      </c>
    </row>
    <row r="46" spans="1:11">
      <c r="A46" s="4" t="s">
        <v>1342</v>
      </c>
      <c r="F46" s="5" t="n">
        <v>595</v>
      </c>
      <c r="G46" s="5" t="n">
        <v>0</v>
      </c>
      <c r="H46" s="5" t="n">
        <v>341</v>
      </c>
    </row>
    <row r="47" spans="1:11">
      <c r="A47" s="4" t="s">
        <v>1355</v>
      </c>
    </row>
    <row r="48" spans="1:11">
      <c r="A48" s="3" t="s">
        <v>414</v>
      </c>
    </row>
    <row r="49" spans="1:11">
      <c r="A49" s="4" t="s">
        <v>1350</v>
      </c>
      <c r="F49" s="4" t="s">
        <v>89</v>
      </c>
      <c r="H49" s="5" t="n">
        <v>200</v>
      </c>
    </row>
    <row r="50" spans="1:11">
      <c r="A50" s="4" t="s">
        <v>1356</v>
      </c>
    </row>
    <row r="51" spans="1:11">
      <c r="A51" s="3" t="s">
        <v>414</v>
      </c>
    </row>
    <row r="52" spans="1:11">
      <c r="A52" s="4" t="s">
        <v>1342</v>
      </c>
      <c r="F52" s="5" t="n">
        <v>826</v>
      </c>
      <c r="G52" s="5" t="n">
        <v>118</v>
      </c>
    </row>
    <row r="53" spans="1:11">
      <c r="A53" s="4" t="s">
        <v>1357</v>
      </c>
      <c r="H53" s="5" t="n">
        <v>304</v>
      </c>
    </row>
    <row r="54" spans="1:11">
      <c r="A54" s="4" t="s">
        <v>1345</v>
      </c>
      <c r="G54" s="5" t="n">
        <v>0</v>
      </c>
    </row>
    <row r="55" spans="1:11">
      <c r="A55" s="4" t="s">
        <v>1346</v>
      </c>
      <c r="F55" s="5" t="n">
        <v>-900</v>
      </c>
      <c r="H55" s="5" t="n">
        <v>-382</v>
      </c>
    </row>
    <row r="56" spans="1:11">
      <c r="A56" s="4" t="s">
        <v>1347</v>
      </c>
      <c r="F56" s="5" t="n">
        <v>0</v>
      </c>
      <c r="G56" s="5" t="n">
        <v>0</v>
      </c>
      <c r="H56" s="5" t="n">
        <v>0</v>
      </c>
    </row>
    <row r="57" spans="1:11">
      <c r="A57" s="4" t="s">
        <v>1348</v>
      </c>
      <c r="D57" s="5" t="n">
        <v>476</v>
      </c>
      <c r="F57" s="5" t="n">
        <v>86</v>
      </c>
      <c r="G57" s="5" t="n">
        <v>160</v>
      </c>
      <c r="H57" s="5" t="n">
        <v>476</v>
      </c>
      <c r="J57" s="5" t="n">
        <v>86</v>
      </c>
      <c r="K57" s="5" t="n">
        <v>554</v>
      </c>
    </row>
    <row r="58" spans="1:11">
      <c r="A58" s="4" t="s">
        <v>1358</v>
      </c>
    </row>
    <row r="59" spans="1:11">
      <c r="A59" s="3" t="s">
        <v>414</v>
      </c>
    </row>
    <row r="60" spans="1:11">
      <c r="A60" s="4" t="s">
        <v>1350</v>
      </c>
      <c r="H60" s="5" t="n">
        <v>0</v>
      </c>
    </row>
    <row r="61" spans="1:11">
      <c r="A61" s="4" t="s">
        <v>1359</v>
      </c>
    </row>
    <row r="62" spans="1:11">
      <c r="A62" s="3" t="s">
        <v>414</v>
      </c>
    </row>
    <row r="63" spans="1:11">
      <c r="A63" s="4" t="s">
        <v>1342</v>
      </c>
      <c r="G63" s="5" t="n">
        <v>20</v>
      </c>
    </row>
    <row r="64" spans="1:11">
      <c r="A64" s="4" t="s">
        <v>1360</v>
      </c>
    </row>
    <row r="65" spans="1:11">
      <c r="A65" s="3" t="s">
        <v>414</v>
      </c>
    </row>
    <row r="66" spans="1:11">
      <c r="A66" s="4" t="s">
        <v>1342</v>
      </c>
      <c r="H66" s="5" t="n">
        <v>304</v>
      </c>
    </row>
    <row r="67" spans="1:11">
      <c r="A67" s="4" t="s">
        <v>1354</v>
      </c>
    </row>
    <row r="68" spans="1:11">
      <c r="A68" s="3" t="s">
        <v>414</v>
      </c>
    </row>
    <row r="69" spans="1:11">
      <c r="A69" s="4" t="s">
        <v>1350</v>
      </c>
      <c r="F69" s="5" t="n">
        <v>200</v>
      </c>
    </row>
    <row r="70" spans="1:11">
      <c r="A70" s="4" t="s">
        <v>1361</v>
      </c>
    </row>
    <row r="71" spans="1:11">
      <c r="A71" s="3" t="s">
        <v>414</v>
      </c>
    </row>
    <row r="72" spans="1:11">
      <c r="A72" s="4" t="s">
        <v>1342</v>
      </c>
      <c r="F72" s="5" t="n">
        <v>4125</v>
      </c>
      <c r="G72" s="5" t="n">
        <v>3005</v>
      </c>
    </row>
    <row r="73" spans="1:11">
      <c r="A73" s="4" t="s">
        <v>1357</v>
      </c>
      <c r="H73" s="5" t="n">
        <v>102488</v>
      </c>
    </row>
    <row r="74" spans="1:11">
      <c r="A74" s="4" t="s">
        <v>1345</v>
      </c>
      <c r="G74" s="5" t="n">
        <v>-92</v>
      </c>
    </row>
    <row r="75" spans="1:11">
      <c r="A75" s="4" t="s">
        <v>1346</v>
      </c>
      <c r="F75" s="5" t="n">
        <v>-2639</v>
      </c>
      <c r="G75" s="5" t="n">
        <v>-3099</v>
      </c>
      <c r="H75" s="5" t="n">
        <v>-2198</v>
      </c>
    </row>
    <row r="76" spans="1:11">
      <c r="A76" s="4" t="s">
        <v>1347</v>
      </c>
      <c r="F76" s="5" t="n">
        <v>-882</v>
      </c>
      <c r="G76" s="5" t="n">
        <v>-141</v>
      </c>
      <c r="H76" s="5" t="n">
        <v>-101595</v>
      </c>
    </row>
    <row r="77" spans="1:11">
      <c r="A77" s="4" t="s">
        <v>1348</v>
      </c>
      <c r="D77" s="5" t="n">
        <v>1103</v>
      </c>
      <c r="F77" s="5" t="n">
        <v>1380</v>
      </c>
      <c r="G77" s="5" t="n">
        <v>776</v>
      </c>
      <c r="H77" s="5" t="n">
        <v>1103</v>
      </c>
      <c r="J77" s="5" t="n">
        <v>1380</v>
      </c>
      <c r="K77" s="6" t="n">
        <v>2408</v>
      </c>
    </row>
    <row r="78" spans="1:11">
      <c r="A78" s="4" t="s">
        <v>1362</v>
      </c>
    </row>
    <row r="79" spans="1:11">
      <c r="A79" s="3" t="s">
        <v>414</v>
      </c>
    </row>
    <row r="80" spans="1:11">
      <c r="A80" s="4" t="s">
        <v>1350</v>
      </c>
      <c r="H80" s="5" t="n">
        <v>101254</v>
      </c>
    </row>
    <row r="81" spans="1:11">
      <c r="A81" s="4" t="s">
        <v>1363</v>
      </c>
    </row>
    <row r="82" spans="1:11">
      <c r="A82" s="3" t="s">
        <v>414</v>
      </c>
    </row>
    <row r="83" spans="1:11">
      <c r="A83" s="4" t="s">
        <v>1342</v>
      </c>
      <c r="F83" s="5" t="n">
        <v>1489</v>
      </c>
      <c r="G83" s="5" t="n">
        <v>842</v>
      </c>
      <c r="H83" s="5" t="n">
        <v>1234</v>
      </c>
    </row>
    <row r="84" spans="1:11">
      <c r="A84" s="4" t="s">
        <v>528</v>
      </c>
    </row>
    <row r="85" spans="1:11">
      <c r="A85" s="3" t="s">
        <v>414</v>
      </c>
    </row>
    <row r="86" spans="1:11">
      <c r="A86" s="4" t="s">
        <v>537</v>
      </c>
      <c r="D86" s="6" t="n">
        <v>700</v>
      </c>
    </row>
    <row r="87" spans="1:11">
      <c r="A87" s="4" t="s">
        <v>633</v>
      </c>
    </row>
    <row r="88" spans="1:11">
      <c r="A88" s="3" t="s">
        <v>414</v>
      </c>
    </row>
    <row r="89" spans="1:11">
      <c r="A89" s="4" t="s">
        <v>107</v>
      </c>
      <c r="F89" s="5" t="n">
        <v>0</v>
      </c>
      <c r="G89" s="5" t="n">
        <v>-46792</v>
      </c>
    </row>
    <row r="90" spans="1:11">
      <c r="A90" s="4" t="s">
        <v>450</v>
      </c>
      <c r="F90" s="5" t="n">
        <v>38200</v>
      </c>
    </row>
    <row r="91" spans="1:11">
      <c r="A91" s="4" t="s">
        <v>1364</v>
      </c>
    </row>
    <row r="92" spans="1:11">
      <c r="A92" s="3" t="s">
        <v>414</v>
      </c>
    </row>
    <row r="93" spans="1:11">
      <c r="A93" s="4" t="s">
        <v>1342</v>
      </c>
      <c r="H93" s="5" t="n">
        <v>200</v>
      </c>
    </row>
    <row r="94" spans="1:11">
      <c r="A94" s="4" t="s">
        <v>1365</v>
      </c>
    </row>
    <row r="95" spans="1:11">
      <c r="A95" s="3" t="s">
        <v>414</v>
      </c>
    </row>
    <row r="96" spans="1:11">
      <c r="A96" s="4" t="s">
        <v>1344</v>
      </c>
      <c r="H96" s="5" t="n">
        <v>0</v>
      </c>
    </row>
    <row r="97" spans="1:11">
      <c r="A97" s="4" t="s">
        <v>449</v>
      </c>
    </row>
    <row r="98" spans="1:11">
      <c r="A98" s="3" t="s">
        <v>414</v>
      </c>
    </row>
    <row r="99" spans="1:11">
      <c r="A99" s="4" t="s">
        <v>1344</v>
      </c>
      <c r="F99" s="5" t="n">
        <v>800</v>
      </c>
    </row>
    <row r="100" spans="1:11">
      <c r="A100" s="4" t="s">
        <v>1366</v>
      </c>
      <c r="F100" s="5" t="n">
        <v>1200</v>
      </c>
      <c r="G100" s="5" t="n">
        <v>600</v>
      </c>
      <c r="H100" s="5" t="n">
        <v>300</v>
      </c>
    </row>
    <row r="101" spans="1:11">
      <c r="A101" s="4" t="s">
        <v>107</v>
      </c>
      <c r="F101" s="5" t="n">
        <v>0</v>
      </c>
      <c r="G101" s="5" t="n">
        <v>-46792</v>
      </c>
    </row>
    <row r="102" spans="1:11">
      <c r="A102" s="4" t="s">
        <v>1367</v>
      </c>
    </row>
    <row r="103" spans="1:11">
      <c r="A103" s="3" t="s">
        <v>414</v>
      </c>
    </row>
    <row r="104" spans="1:11">
      <c r="A104" s="4" t="s">
        <v>1344</v>
      </c>
      <c r="F104" s="5" t="n">
        <v>800</v>
      </c>
      <c r="G104" s="5" t="n">
        <v>700</v>
      </c>
      <c r="H104" s="5" t="n">
        <v>200</v>
      </c>
    </row>
    <row r="105" spans="1:11">
      <c r="A105" s="4" t="s">
        <v>1368</v>
      </c>
    </row>
    <row r="106" spans="1:11">
      <c r="A106" s="3" t="s">
        <v>414</v>
      </c>
    </row>
    <row r="107" spans="1:11">
      <c r="A107" s="4" t="s">
        <v>1350</v>
      </c>
      <c r="F107" s="5" t="n">
        <v>113</v>
      </c>
      <c r="G107" s="5" t="n">
        <v>1832</v>
      </c>
    </row>
    <row r="108" spans="1:11">
      <c r="A108" s="4" t="s">
        <v>1369</v>
      </c>
    </row>
    <row r="109" spans="1:11">
      <c r="A109" s="3" t="s">
        <v>414</v>
      </c>
    </row>
    <row r="110" spans="1:11">
      <c r="A110" s="4" t="s">
        <v>1350</v>
      </c>
      <c r="F110" s="5" t="n">
        <v>0</v>
      </c>
      <c r="G110" s="5" t="n">
        <v>200</v>
      </c>
    </row>
    <row r="111" spans="1:11">
      <c r="A111" s="4" t="s">
        <v>1370</v>
      </c>
    </row>
    <row r="112" spans="1:11">
      <c r="A112" s="3" t="s">
        <v>414</v>
      </c>
    </row>
    <row r="113" spans="1:11">
      <c r="A113" s="4" t="s">
        <v>1371</v>
      </c>
      <c r="J113" s="5" t="n">
        <v>4100</v>
      </c>
    </row>
    <row r="114" spans="1:11">
      <c r="A114" s="4" t="s">
        <v>655</v>
      </c>
      <c r="E114" s="6" t="n">
        <v>6300</v>
      </c>
      <c r="F114" s="5" t="n">
        <v>6316</v>
      </c>
    </row>
    <row r="115" spans="1:11">
      <c r="A115" s="4" t="s">
        <v>1350</v>
      </c>
      <c r="F115" s="5" t="n">
        <v>716</v>
      </c>
      <c r="G115" s="5" t="n">
        <v>98</v>
      </c>
    </row>
    <row r="116" spans="1:11">
      <c r="A116" s="4" t="s">
        <v>1346</v>
      </c>
      <c r="F116" s="5" t="n">
        <v>800</v>
      </c>
      <c r="G116" s="5" t="n">
        <v>-434</v>
      </c>
      <c r="J116" s="5" t="n">
        <v>3300</v>
      </c>
    </row>
    <row r="117" spans="1:11">
      <c r="A117" s="4" t="s">
        <v>1372</v>
      </c>
    </row>
    <row r="118" spans="1:11">
      <c r="A118" s="3" t="s">
        <v>414</v>
      </c>
    </row>
    <row r="119" spans="1:11">
      <c r="A119" s="4" t="s">
        <v>1350</v>
      </c>
      <c r="F119" s="5" t="n">
        <v>829</v>
      </c>
      <c r="G119" s="5" t="n">
        <v>2163</v>
      </c>
    </row>
    <row r="120" spans="1:11">
      <c r="A120" s="4" t="s">
        <v>777</v>
      </c>
    </row>
    <row r="121" spans="1:11">
      <c r="A121" s="3" t="s">
        <v>414</v>
      </c>
    </row>
    <row r="122" spans="1:11">
      <c r="A122" s="4" t="s">
        <v>107</v>
      </c>
      <c r="F122" s="5" t="n">
        <v>0</v>
      </c>
    </row>
    <row r="123" spans="1:11">
      <c r="A123" s="4" t="s">
        <v>1373</v>
      </c>
      <c r="F123" s="5" t="n">
        <v>0</v>
      </c>
      <c r="G123" s="5" t="n">
        <v>0</v>
      </c>
      <c r="H123" s="5" t="n">
        <v>5300</v>
      </c>
    </row>
    <row r="124" spans="1:11">
      <c r="A124" s="4" t="s">
        <v>1374</v>
      </c>
    </row>
    <row r="125" spans="1:11">
      <c r="A125" s="3" t="s">
        <v>414</v>
      </c>
    </row>
    <row r="126" spans="1:11">
      <c r="A126" s="4" t="s">
        <v>1344</v>
      </c>
      <c r="F126" s="5" t="n">
        <v>0</v>
      </c>
      <c r="G126" s="5" t="n">
        <v>100</v>
      </c>
      <c r="H126" s="5" t="n">
        <v>100</v>
      </c>
    </row>
    <row r="127" spans="1:11">
      <c r="A127" s="4" t="s">
        <v>1375</v>
      </c>
    </row>
    <row r="128" spans="1:11">
      <c r="A128" s="3" t="s">
        <v>414</v>
      </c>
    </row>
    <row r="129" spans="1:11">
      <c r="A129" s="4" t="s">
        <v>142</v>
      </c>
      <c r="H129" s="5" t="n">
        <v>101000</v>
      </c>
    </row>
    <row r="130" spans="1:11">
      <c r="A130" s="4" t="s">
        <v>1376</v>
      </c>
      <c r="F130" s="5" t="n">
        <v>0</v>
      </c>
      <c r="G130" s="5" t="n">
        <v>0</v>
      </c>
      <c r="H130" s="5" t="n">
        <v>11900</v>
      </c>
    </row>
    <row r="131" spans="1:11">
      <c r="A131" s="4" t="s">
        <v>1377</v>
      </c>
      <c r="F131" s="5" t="n">
        <v>1000</v>
      </c>
      <c r="J131" s="6" t="n">
        <v>1000</v>
      </c>
    </row>
    <row r="132" spans="1:11">
      <c r="A132" s="4" t="s">
        <v>1378</v>
      </c>
      <c r="H132" s="6" t="n">
        <v>87000</v>
      </c>
    </row>
    <row r="133" spans="1:11">
      <c r="A133" s="4" t="s">
        <v>452</v>
      </c>
      <c r="G133" s="6" t="n">
        <v>30000</v>
      </c>
    </row>
    <row r="134" spans="1:11">
      <c r="A134" s="4" t="s">
        <v>1379</v>
      </c>
    </row>
    <row r="135" spans="1:11">
      <c r="A135" s="3" t="s">
        <v>414</v>
      </c>
    </row>
    <row r="136" spans="1:11">
      <c r="A136" s="4" t="s">
        <v>1350</v>
      </c>
      <c r="F136" s="5" t="n">
        <v>400</v>
      </c>
    </row>
    <row r="137" spans="1:11">
      <c r="A137" s="4" t="s">
        <v>1380</v>
      </c>
    </row>
    <row r="138" spans="1:11">
      <c r="A138" s="3" t="s">
        <v>414</v>
      </c>
    </row>
    <row r="139" spans="1:11">
      <c r="A139" s="4" t="s">
        <v>1350</v>
      </c>
      <c r="F139" s="5" t="n">
        <v>874</v>
      </c>
    </row>
    <row r="140" spans="1:11">
      <c r="A140" s="4" t="s">
        <v>1381</v>
      </c>
    </row>
    <row r="141" spans="1:11">
      <c r="A141" s="3" t="s">
        <v>414</v>
      </c>
    </row>
    <row r="142" spans="1:11">
      <c r="A142" s="4" t="s">
        <v>1350</v>
      </c>
      <c r="F142" s="5" t="n">
        <v>588</v>
      </c>
    </row>
    <row r="143" spans="1:11">
      <c r="A143" s="4" t="s">
        <v>1382</v>
      </c>
    </row>
    <row r="144" spans="1:11">
      <c r="A144" s="3" t="s">
        <v>414</v>
      </c>
    </row>
    <row r="145" spans="1:11">
      <c r="A145" s="4" t="s">
        <v>1350</v>
      </c>
      <c r="F145" s="5" t="n">
        <v>200</v>
      </c>
    </row>
    <row r="146" spans="1:11">
      <c r="A146" s="4" t="s">
        <v>1383</v>
      </c>
    </row>
    <row r="147" spans="1:11">
      <c r="A147" s="3" t="s">
        <v>414</v>
      </c>
    </row>
    <row r="148" spans="1:11">
      <c r="A148" s="4" t="s">
        <v>1350</v>
      </c>
      <c r="F148" s="5" t="n">
        <v>100</v>
      </c>
    </row>
    <row r="149" spans="1:11">
      <c r="A149" s="4" t="s">
        <v>1384</v>
      </c>
    </row>
    <row r="150" spans="1:11">
      <c r="A150" s="3" t="s">
        <v>414</v>
      </c>
    </row>
    <row r="151" spans="1:11">
      <c r="A151" s="4" t="s">
        <v>1342</v>
      </c>
      <c r="I151" s="6" t="n">
        <v>5100</v>
      </c>
    </row>
    <row r="152" spans="1:11">
      <c r="A152" s="4" t="s">
        <v>1371</v>
      </c>
      <c r="F152" s="5" t="n">
        <v>2700</v>
      </c>
    </row>
    <row r="153" spans="1:11">
      <c r="A153" s="4" t="s">
        <v>1385</v>
      </c>
      <c r="I153" s="5" t="n">
        <v>700</v>
      </c>
    </row>
    <row r="154" spans="1:11">
      <c r="A154" s="4" t="s">
        <v>1344</v>
      </c>
      <c r="I154" s="5" t="n">
        <v>1800</v>
      </c>
    </row>
    <row r="155" spans="1:11">
      <c r="A155" s="4" t="s">
        <v>1366</v>
      </c>
      <c r="I155" s="5" t="n">
        <v>1600</v>
      </c>
    </row>
    <row r="156" spans="1:11">
      <c r="A156" s="4" t="s">
        <v>1386</v>
      </c>
      <c r="I156" s="5" t="n">
        <v>7600</v>
      </c>
    </row>
    <row r="157" spans="1:11">
      <c r="A157" s="4" t="s">
        <v>1350</v>
      </c>
      <c r="F157" s="5" t="n">
        <v>58</v>
      </c>
    </row>
    <row r="158" spans="1:11">
      <c r="A158" s="4" t="s">
        <v>1346</v>
      </c>
      <c r="F158" s="5" t="n">
        <v>500</v>
      </c>
    </row>
    <row r="159" spans="1:11">
      <c r="A159" s="4" t="s">
        <v>1387</v>
      </c>
      <c r="I159" s="5" t="n">
        <v>5000</v>
      </c>
    </row>
    <row r="160" spans="1:11">
      <c r="A160" s="4" t="s">
        <v>1388</v>
      </c>
    </row>
    <row r="161" spans="1:11">
      <c r="A161" s="3" t="s">
        <v>414</v>
      </c>
    </row>
    <row r="162" spans="1:11">
      <c r="A162" s="4" t="s">
        <v>1371</v>
      </c>
      <c r="F162" s="5" t="n">
        <v>800</v>
      </c>
    </row>
    <row r="163" spans="1:11">
      <c r="A163" s="4" t="s">
        <v>1386</v>
      </c>
      <c r="I163" s="6" t="n">
        <v>1700</v>
      </c>
    </row>
    <row r="164" spans="1:11">
      <c r="A164" s="4" t="s">
        <v>1350</v>
      </c>
      <c r="F164" s="5" t="n">
        <v>0</v>
      </c>
    </row>
    <row r="165" spans="1:11">
      <c r="A165" s="4" t="s">
        <v>1346</v>
      </c>
      <c r="F165" s="5" t="n">
        <v>500</v>
      </c>
    </row>
    <row r="166" spans="1:11">
      <c r="A166" s="4" t="s">
        <v>1389</v>
      </c>
    </row>
    <row r="167" spans="1:11">
      <c r="A167" s="3" t="s">
        <v>414</v>
      </c>
    </row>
    <row r="168" spans="1:11">
      <c r="A168" s="4" t="s">
        <v>1390</v>
      </c>
      <c r="C168" s="6" t="n">
        <v>200</v>
      </c>
    </row>
    <row r="169" spans="1:11">
      <c r="A169" s="4" t="s">
        <v>1391</v>
      </c>
    </row>
    <row r="170" spans="1:11">
      <c r="A170" s="3" t="s">
        <v>414</v>
      </c>
    </row>
    <row r="171" spans="1:11">
      <c r="A171" s="4" t="s">
        <v>1392</v>
      </c>
      <c r="C171" s="6" t="n">
        <v>400</v>
      </c>
    </row>
    <row r="172" spans="1:11">
      <c r="A172" s="4" t="s">
        <v>1393</v>
      </c>
    </row>
    <row r="173" spans="1:11">
      <c r="A173" s="3" t="s">
        <v>414</v>
      </c>
    </row>
    <row r="174" spans="1:11">
      <c r="A174" s="4" t="s">
        <v>1350</v>
      </c>
      <c r="F174" s="5" t="n">
        <v>1123</v>
      </c>
    </row>
    <row r="175" spans="1:11">
      <c r="A175" s="4" t="s">
        <v>1394</v>
      </c>
    </row>
    <row r="176" spans="1:11">
      <c r="A176" s="3" t="s">
        <v>414</v>
      </c>
    </row>
    <row r="177" spans="1:11">
      <c r="A177" s="4" t="s">
        <v>1350</v>
      </c>
      <c r="F177" s="6" t="n">
        <v>684</v>
      </c>
    </row>
    <row r="178" spans="1:11"/>
    <row r="179" spans="1:11">
      <c r="A179" s="4" t="s">
        <v>41</v>
      </c>
      <c r="B179" s="4" t="s">
        <v>119</v>
      </c>
    </row>
  </sheetData>
  <mergeCells count="5">
    <mergeCell ref="A1:B2"/>
    <mergeCell ref="C1:D1"/>
    <mergeCell ref="F1:H1"/>
    <mergeCell ref="A178:J178"/>
    <mergeCell ref="B179:J17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s>
  <sheetData>
    <row r="1" spans="1:7">
      <c r="A1" s="1" t="s">
        <v>1395</v>
      </c>
      <c r="B1" s="2" t="s">
        <v>1</v>
      </c>
      <c r="E1" s="2" t="s">
        <v>1338</v>
      </c>
      <c r="F1" s="2" t="s">
        <v>1339</v>
      </c>
    </row>
    <row r="2" spans="1:7">
      <c r="B2" s="2" t="s">
        <v>2</v>
      </c>
      <c r="C2" s="2" t="s">
        <v>36</v>
      </c>
      <c r="D2" s="2" t="s">
        <v>95</v>
      </c>
      <c r="E2" s="2" t="s">
        <v>1340</v>
      </c>
      <c r="F2" s="2" t="s">
        <v>2</v>
      </c>
      <c r="G2" s="2" t="s">
        <v>430</v>
      </c>
    </row>
    <row r="3" spans="1:7">
      <c r="A3" s="3" t="s">
        <v>414</v>
      </c>
    </row>
    <row r="4" spans="1:7">
      <c r="A4" s="4" t="s">
        <v>142</v>
      </c>
      <c r="B4" s="6" t="n">
        <v>519</v>
      </c>
      <c r="C4" s="6" t="n">
        <v>223</v>
      </c>
      <c r="D4" s="6" t="n">
        <v>101282</v>
      </c>
    </row>
    <row r="5" spans="1:7">
      <c r="A5" s="4" t="s">
        <v>449</v>
      </c>
    </row>
    <row r="6" spans="1:7">
      <c r="A6" s="3" t="s">
        <v>414</v>
      </c>
    </row>
    <row r="7" spans="1:7">
      <c r="A7" s="4" t="s">
        <v>1342</v>
      </c>
      <c r="B7" s="5" t="n">
        <v>52</v>
      </c>
    </row>
    <row r="8" spans="1:7">
      <c r="A8" s="4" t="s">
        <v>449</v>
      </c>
    </row>
    <row r="9" spans="1:7">
      <c r="A9" s="3" t="s">
        <v>414</v>
      </c>
    </row>
    <row r="10" spans="1:7">
      <c r="A10" s="4" t="s">
        <v>1396</v>
      </c>
      <c r="B10" s="5" t="n">
        <v>800</v>
      </c>
    </row>
    <row r="11" spans="1:7">
      <c r="A11" s="4" t="s">
        <v>1366</v>
      </c>
      <c r="B11" s="5" t="n">
        <v>1200</v>
      </c>
      <c r="C11" s="5" t="n">
        <v>600</v>
      </c>
      <c r="D11" s="5" t="n">
        <v>300</v>
      </c>
    </row>
    <row r="12" spans="1:7">
      <c r="A12" s="4" t="s">
        <v>1343</v>
      </c>
    </row>
    <row r="13" spans="1:7">
      <c r="A13" s="3" t="s">
        <v>414</v>
      </c>
    </row>
    <row r="14" spans="1:7">
      <c r="A14" s="4" t="s">
        <v>1348</v>
      </c>
      <c r="B14" s="5" t="n">
        <v>1294</v>
      </c>
      <c r="C14" s="5" t="n">
        <v>616</v>
      </c>
      <c r="D14" s="5" t="n">
        <v>627</v>
      </c>
      <c r="F14" s="6" t="n">
        <v>1294</v>
      </c>
      <c r="G14" s="6" t="n">
        <v>1854</v>
      </c>
    </row>
    <row r="15" spans="1:7">
      <c r="A15" s="4" t="s">
        <v>1346</v>
      </c>
      <c r="B15" s="5" t="n">
        <v>-1739</v>
      </c>
      <c r="C15" s="5" t="n">
        <v>-2665</v>
      </c>
      <c r="D15" s="5" t="n">
        <v>-1816</v>
      </c>
    </row>
    <row r="16" spans="1:7">
      <c r="A16" s="4" t="s">
        <v>1347</v>
      </c>
      <c r="B16" s="5" t="n">
        <v>0</v>
      </c>
      <c r="C16" s="5" t="n">
        <v>0</v>
      </c>
      <c r="D16" s="5" t="n">
        <v>0</v>
      </c>
    </row>
    <row r="17" spans="1:7">
      <c r="A17" s="4" t="s">
        <v>1345</v>
      </c>
      <c r="C17" s="5" t="n">
        <v>0</v>
      </c>
    </row>
    <row r="18" spans="1:7">
      <c r="A18" s="4" t="s">
        <v>1396</v>
      </c>
      <c r="C18" s="5" t="n">
        <v>2654</v>
      </c>
      <c r="D18" s="5" t="n">
        <v>589</v>
      </c>
    </row>
    <row r="19" spans="1:7">
      <c r="A19" s="4" t="s">
        <v>1342</v>
      </c>
      <c r="B19" s="5" t="n">
        <v>2417</v>
      </c>
    </row>
    <row r="20" spans="1:7">
      <c r="A20" s="4" t="s">
        <v>1349</v>
      </c>
    </row>
    <row r="21" spans="1:7">
      <c r="A21" s="3" t="s">
        <v>414</v>
      </c>
    </row>
    <row r="22" spans="1:7">
      <c r="A22" s="4" t="s">
        <v>1397</v>
      </c>
      <c r="D22" s="5" t="n">
        <v>0</v>
      </c>
    </row>
    <row r="23" spans="1:7">
      <c r="A23" s="4" t="s">
        <v>1351</v>
      </c>
    </row>
    <row r="24" spans="1:7">
      <c r="A24" s="3" t="s">
        <v>414</v>
      </c>
    </row>
    <row r="25" spans="1:7">
      <c r="A25" s="4" t="s">
        <v>1342</v>
      </c>
      <c r="B25" s="5" t="n">
        <v>842</v>
      </c>
      <c r="C25" s="5" t="n">
        <v>822</v>
      </c>
      <c r="D25" s="5" t="n">
        <v>589</v>
      </c>
    </row>
    <row r="26" spans="1:7">
      <c r="A26" s="4" t="s">
        <v>1351</v>
      </c>
    </row>
    <row r="27" spans="1:7">
      <c r="A27" s="3" t="s">
        <v>414</v>
      </c>
    </row>
    <row r="28" spans="1:7">
      <c r="A28" s="4" t="s">
        <v>1396</v>
      </c>
      <c r="B28" s="5" t="n">
        <v>800</v>
      </c>
      <c r="C28" s="5" t="n">
        <v>700</v>
      </c>
      <c r="D28" s="5" t="n">
        <v>200</v>
      </c>
    </row>
    <row r="29" spans="1:7">
      <c r="A29" s="4" t="s">
        <v>1398</v>
      </c>
    </row>
    <row r="30" spans="1:7">
      <c r="A30" s="3" t="s">
        <v>414</v>
      </c>
    </row>
    <row r="31" spans="1:7">
      <c r="A31" s="4" t="s">
        <v>1397</v>
      </c>
      <c r="B31" s="5" t="n">
        <v>113</v>
      </c>
      <c r="C31" s="5" t="n">
        <v>1832</v>
      </c>
    </row>
    <row r="32" spans="1:7">
      <c r="A32" s="4" t="s">
        <v>1352</v>
      </c>
    </row>
    <row r="33" spans="1:7">
      <c r="A33" s="3" t="s">
        <v>414</v>
      </c>
    </row>
    <row r="34" spans="1:7">
      <c r="A34" s="4" t="s">
        <v>1348</v>
      </c>
      <c r="B34" s="5" t="n">
        <v>0</v>
      </c>
      <c r="C34" s="5" t="n">
        <v>0</v>
      </c>
      <c r="D34" s="5" t="n">
        <v>0</v>
      </c>
      <c r="F34" s="5" t="n">
        <v>0</v>
      </c>
      <c r="G34" s="5" t="n">
        <v>0</v>
      </c>
    </row>
    <row r="35" spans="1:7">
      <c r="A35" s="4" t="s">
        <v>1397</v>
      </c>
      <c r="C35" s="5" t="n">
        <v>233</v>
      </c>
      <c r="D35" s="5" t="n">
        <v>101595</v>
      </c>
    </row>
    <row r="36" spans="1:7">
      <c r="A36" s="4" t="s">
        <v>1346</v>
      </c>
      <c r="B36" s="5" t="n">
        <v>0</v>
      </c>
      <c r="C36" s="5" t="n">
        <v>0</v>
      </c>
      <c r="D36" s="5" t="n">
        <v>0</v>
      </c>
    </row>
    <row r="37" spans="1:7">
      <c r="A37" s="4" t="s">
        <v>1347</v>
      </c>
      <c r="B37" s="5" t="n">
        <v>-882</v>
      </c>
      <c r="C37" s="5" t="n">
        <v>-141</v>
      </c>
      <c r="D37" s="5" t="n">
        <v>-101595</v>
      </c>
    </row>
    <row r="38" spans="1:7">
      <c r="A38" s="4" t="s">
        <v>1345</v>
      </c>
      <c r="C38" s="5" t="n">
        <v>-92</v>
      </c>
    </row>
    <row r="39" spans="1:7">
      <c r="A39" s="4" t="s">
        <v>1342</v>
      </c>
      <c r="B39" s="5" t="n">
        <v>882</v>
      </c>
    </row>
    <row r="40" spans="1:7">
      <c r="A40" s="4" t="s">
        <v>1353</v>
      </c>
    </row>
    <row r="41" spans="1:7">
      <c r="A41" s="3" t="s">
        <v>414</v>
      </c>
    </row>
    <row r="42" spans="1:7">
      <c r="A42" s="4" t="s">
        <v>1397</v>
      </c>
      <c r="D42" s="5" t="n">
        <v>101254</v>
      </c>
    </row>
    <row r="43" spans="1:7">
      <c r="A43" s="4" t="s">
        <v>1354</v>
      </c>
    </row>
    <row r="44" spans="1:7">
      <c r="A44" s="3" t="s">
        <v>414</v>
      </c>
    </row>
    <row r="45" spans="1:7">
      <c r="A45" s="4" t="s">
        <v>1342</v>
      </c>
      <c r="B45" s="5" t="n">
        <v>595</v>
      </c>
      <c r="C45" s="5" t="n">
        <v>0</v>
      </c>
      <c r="D45" s="5" t="n">
        <v>341</v>
      </c>
    </row>
    <row r="46" spans="1:7">
      <c r="A46" s="4" t="s">
        <v>1399</v>
      </c>
    </row>
    <row r="47" spans="1:7">
      <c r="A47" s="3" t="s">
        <v>414</v>
      </c>
    </row>
    <row r="48" spans="1:7">
      <c r="A48" s="4" t="s">
        <v>1397</v>
      </c>
      <c r="B48" s="5" t="n">
        <v>0</v>
      </c>
      <c r="C48" s="5" t="n">
        <v>200</v>
      </c>
    </row>
    <row r="49" spans="1:7">
      <c r="A49" s="4" t="s">
        <v>1356</v>
      </c>
    </row>
    <row r="50" spans="1:7">
      <c r="A50" s="3" t="s">
        <v>414</v>
      </c>
    </row>
    <row r="51" spans="1:7">
      <c r="A51" s="4" t="s">
        <v>1348</v>
      </c>
      <c r="B51" s="5" t="n">
        <v>86</v>
      </c>
      <c r="C51" s="5" t="n">
        <v>160</v>
      </c>
      <c r="D51" s="5" t="n">
        <v>476</v>
      </c>
      <c r="F51" s="5" t="n">
        <v>86</v>
      </c>
      <c r="G51" s="5" t="n">
        <v>554</v>
      </c>
    </row>
    <row r="52" spans="1:7">
      <c r="A52" s="4" t="s">
        <v>1357</v>
      </c>
      <c r="D52" s="5" t="n">
        <v>304</v>
      </c>
    </row>
    <row r="53" spans="1:7">
      <c r="A53" s="4" t="s">
        <v>1346</v>
      </c>
      <c r="B53" s="5" t="n">
        <v>-900</v>
      </c>
      <c r="D53" s="5" t="n">
        <v>-382</v>
      </c>
    </row>
    <row r="54" spans="1:7">
      <c r="A54" s="4" t="s">
        <v>1347</v>
      </c>
      <c r="B54" s="5" t="n">
        <v>0</v>
      </c>
      <c r="C54" s="5" t="n">
        <v>0</v>
      </c>
      <c r="D54" s="5" t="n">
        <v>0</v>
      </c>
    </row>
    <row r="55" spans="1:7">
      <c r="A55" s="4" t="s">
        <v>1345</v>
      </c>
      <c r="C55" s="5" t="n">
        <v>0</v>
      </c>
    </row>
    <row r="56" spans="1:7">
      <c r="A56" s="4" t="s">
        <v>1342</v>
      </c>
      <c r="B56" s="5" t="n">
        <v>826</v>
      </c>
      <c r="C56" s="5" t="n">
        <v>118</v>
      </c>
    </row>
    <row r="57" spans="1:7">
      <c r="A57" s="4" t="s">
        <v>1360</v>
      </c>
    </row>
    <row r="58" spans="1:7">
      <c r="A58" s="3" t="s">
        <v>414</v>
      </c>
    </row>
    <row r="59" spans="1:7">
      <c r="A59" s="4" t="s">
        <v>1342</v>
      </c>
      <c r="D59" s="5" t="n">
        <v>304</v>
      </c>
    </row>
    <row r="60" spans="1:7">
      <c r="A60" s="4" t="s">
        <v>1358</v>
      </c>
    </row>
    <row r="61" spans="1:7">
      <c r="A61" s="3" t="s">
        <v>414</v>
      </c>
    </row>
    <row r="62" spans="1:7">
      <c r="A62" s="4" t="s">
        <v>1397</v>
      </c>
      <c r="D62" s="5" t="n">
        <v>0</v>
      </c>
    </row>
    <row r="63" spans="1:7">
      <c r="A63" s="4" t="s">
        <v>1359</v>
      </c>
    </row>
    <row r="64" spans="1:7">
      <c r="A64" s="3" t="s">
        <v>414</v>
      </c>
    </row>
    <row r="65" spans="1:7">
      <c r="A65" s="4" t="s">
        <v>1342</v>
      </c>
      <c r="C65" s="5" t="n">
        <v>20</v>
      </c>
    </row>
    <row r="66" spans="1:7">
      <c r="A66" s="4" t="s">
        <v>1400</v>
      </c>
    </row>
    <row r="67" spans="1:7">
      <c r="A67" s="3" t="s">
        <v>414</v>
      </c>
    </row>
    <row r="68" spans="1:7">
      <c r="A68" s="4" t="s">
        <v>1397</v>
      </c>
      <c r="B68" s="5" t="n">
        <v>716</v>
      </c>
      <c r="C68" s="5" t="n">
        <v>98</v>
      </c>
    </row>
    <row r="69" spans="1:7">
      <c r="A69" s="4" t="s">
        <v>1346</v>
      </c>
      <c r="B69" s="5" t="n">
        <v>800</v>
      </c>
      <c r="C69" s="5" t="n">
        <v>-434</v>
      </c>
      <c r="F69" s="5" t="n">
        <v>3300</v>
      </c>
    </row>
    <row r="70" spans="1:7">
      <c r="A70" s="4" t="s">
        <v>1371</v>
      </c>
      <c r="F70" s="5" t="n">
        <v>4100</v>
      </c>
    </row>
    <row r="71" spans="1:7">
      <c r="A71" s="4" t="s">
        <v>1361</v>
      </c>
    </row>
    <row r="72" spans="1:7">
      <c r="A72" s="3" t="s">
        <v>414</v>
      </c>
    </row>
    <row r="73" spans="1:7">
      <c r="A73" s="4" t="s">
        <v>1348</v>
      </c>
      <c r="B73" s="5" t="n">
        <v>1380</v>
      </c>
      <c r="C73" s="5" t="n">
        <v>776</v>
      </c>
      <c r="D73" s="5" t="n">
        <v>1103</v>
      </c>
      <c r="F73" s="6" t="n">
        <v>1380</v>
      </c>
      <c r="G73" s="6" t="n">
        <v>2408</v>
      </c>
    </row>
    <row r="74" spans="1:7">
      <c r="A74" s="4" t="s">
        <v>1357</v>
      </c>
      <c r="D74" s="5" t="n">
        <v>102488</v>
      </c>
    </row>
    <row r="75" spans="1:7">
      <c r="A75" s="4" t="s">
        <v>1346</v>
      </c>
      <c r="B75" s="5" t="n">
        <v>-2639</v>
      </c>
      <c r="C75" s="5" t="n">
        <v>-3099</v>
      </c>
      <c r="D75" s="5" t="n">
        <v>-2198</v>
      </c>
    </row>
    <row r="76" spans="1:7">
      <c r="A76" s="4" t="s">
        <v>1347</v>
      </c>
      <c r="B76" s="5" t="n">
        <v>-882</v>
      </c>
      <c r="C76" s="5" t="n">
        <v>-141</v>
      </c>
      <c r="D76" s="5" t="n">
        <v>-101595</v>
      </c>
    </row>
    <row r="77" spans="1:7">
      <c r="A77" s="4" t="s">
        <v>1345</v>
      </c>
      <c r="C77" s="5" t="n">
        <v>-92</v>
      </c>
    </row>
    <row r="78" spans="1:7">
      <c r="A78" s="4" t="s">
        <v>1342</v>
      </c>
      <c r="B78" s="5" t="n">
        <v>4125</v>
      </c>
      <c r="C78" s="5" t="n">
        <v>3005</v>
      </c>
    </row>
    <row r="79" spans="1:7">
      <c r="A79" s="4" t="s">
        <v>1363</v>
      </c>
    </row>
    <row r="80" spans="1:7">
      <c r="A80" s="3" t="s">
        <v>414</v>
      </c>
    </row>
    <row r="81" spans="1:7">
      <c r="A81" s="4" t="s">
        <v>1342</v>
      </c>
      <c r="B81" s="5" t="n">
        <v>1489</v>
      </c>
      <c r="C81" s="5" t="n">
        <v>842</v>
      </c>
      <c r="D81" s="5" t="n">
        <v>1234</v>
      </c>
    </row>
    <row r="82" spans="1:7">
      <c r="A82" s="4" t="s">
        <v>1362</v>
      </c>
    </row>
    <row r="83" spans="1:7">
      <c r="A83" s="3" t="s">
        <v>414</v>
      </c>
    </row>
    <row r="84" spans="1:7">
      <c r="A84" s="4" t="s">
        <v>1397</v>
      </c>
      <c r="D84" s="6" t="n">
        <v>101254</v>
      </c>
    </row>
    <row r="85" spans="1:7">
      <c r="A85" s="4" t="s">
        <v>1401</v>
      </c>
    </row>
    <row r="86" spans="1:7">
      <c r="A86" s="3" t="s">
        <v>414</v>
      </c>
    </row>
    <row r="87" spans="1:7">
      <c r="A87" s="4" t="s">
        <v>1397</v>
      </c>
      <c r="B87" s="5" t="n">
        <v>829</v>
      </c>
      <c r="C87" s="6" t="n">
        <v>2163</v>
      </c>
    </row>
    <row r="88" spans="1:7">
      <c r="A88" s="4" t="s">
        <v>1402</v>
      </c>
    </row>
    <row r="89" spans="1:7">
      <c r="A89" s="3" t="s">
        <v>414</v>
      </c>
    </row>
    <row r="90" spans="1:7">
      <c r="A90" s="4" t="s">
        <v>1397</v>
      </c>
      <c r="B90" s="5" t="n">
        <v>874</v>
      </c>
    </row>
    <row r="91" spans="1:7">
      <c r="A91" s="4" t="s">
        <v>1403</v>
      </c>
    </row>
    <row r="92" spans="1:7">
      <c r="A92" s="3" t="s">
        <v>414</v>
      </c>
    </row>
    <row r="93" spans="1:7">
      <c r="A93" s="4" t="s">
        <v>1397</v>
      </c>
      <c r="B93" s="5" t="n">
        <v>588</v>
      </c>
    </row>
    <row r="94" spans="1:7">
      <c r="A94" s="4" t="s">
        <v>1404</v>
      </c>
    </row>
    <row r="95" spans="1:7">
      <c r="A95" s="3" t="s">
        <v>414</v>
      </c>
    </row>
    <row r="96" spans="1:7">
      <c r="A96" s="4" t="s">
        <v>1397</v>
      </c>
      <c r="B96" s="5" t="n">
        <v>200</v>
      </c>
    </row>
    <row r="97" spans="1:7">
      <c r="A97" s="4" t="s">
        <v>1405</v>
      </c>
    </row>
    <row r="98" spans="1:7">
      <c r="A98" s="3" t="s">
        <v>414</v>
      </c>
    </row>
    <row r="99" spans="1:7">
      <c r="A99" s="4" t="s">
        <v>1397</v>
      </c>
      <c r="B99" s="5" t="n">
        <v>100</v>
      </c>
    </row>
    <row r="100" spans="1:7">
      <c r="A100" s="4" t="s">
        <v>1406</v>
      </c>
    </row>
    <row r="101" spans="1:7">
      <c r="A101" s="3" t="s">
        <v>414</v>
      </c>
    </row>
    <row r="102" spans="1:7">
      <c r="A102" s="4" t="s">
        <v>1397</v>
      </c>
      <c r="B102" s="5" t="n">
        <v>58</v>
      </c>
    </row>
    <row r="103" spans="1:7">
      <c r="A103" s="4" t="s">
        <v>1386</v>
      </c>
      <c r="E103" s="6" t="n">
        <v>7600</v>
      </c>
    </row>
    <row r="104" spans="1:7">
      <c r="A104" s="4" t="s">
        <v>1346</v>
      </c>
      <c r="B104" s="5" t="n">
        <v>500</v>
      </c>
    </row>
    <row r="105" spans="1:7">
      <c r="A105" s="4" t="s">
        <v>1396</v>
      </c>
      <c r="E105" s="5" t="n">
        <v>1800</v>
      </c>
    </row>
    <row r="106" spans="1:7">
      <c r="A106" s="4" t="s">
        <v>1366</v>
      </c>
      <c r="E106" s="5" t="n">
        <v>1600</v>
      </c>
    </row>
    <row r="107" spans="1:7">
      <c r="A107" s="4" t="s">
        <v>1342</v>
      </c>
      <c r="E107" s="5" t="n">
        <v>5100</v>
      </c>
    </row>
    <row r="108" spans="1:7">
      <c r="A108" s="4" t="s">
        <v>1371</v>
      </c>
      <c r="B108" s="5" t="n">
        <v>2700</v>
      </c>
    </row>
    <row r="109" spans="1:7">
      <c r="A109" s="4" t="s">
        <v>1385</v>
      </c>
      <c r="E109" s="5" t="n">
        <v>700</v>
      </c>
    </row>
    <row r="110" spans="1:7">
      <c r="A110" s="4" t="s">
        <v>1407</v>
      </c>
    </row>
    <row r="111" spans="1:7">
      <c r="A111" s="3" t="s">
        <v>414</v>
      </c>
    </row>
    <row r="112" spans="1:7">
      <c r="A112" s="4" t="s">
        <v>1397</v>
      </c>
      <c r="B112" s="5" t="n">
        <v>0</v>
      </c>
    </row>
    <row r="113" spans="1:7">
      <c r="A113" s="4" t="s">
        <v>1386</v>
      </c>
      <c r="E113" s="6" t="n">
        <v>1700</v>
      </c>
    </row>
    <row r="114" spans="1:7">
      <c r="A114" s="4" t="s">
        <v>1346</v>
      </c>
      <c r="B114" s="5" t="n">
        <v>500</v>
      </c>
    </row>
    <row r="115" spans="1:7">
      <c r="A115" s="4" t="s">
        <v>1371</v>
      </c>
      <c r="B115" s="5" t="n">
        <v>800</v>
      </c>
    </row>
    <row r="116" spans="1:7">
      <c r="A116" s="4" t="s">
        <v>1408</v>
      </c>
    </row>
    <row r="117" spans="1:7">
      <c r="A117" s="3" t="s">
        <v>414</v>
      </c>
    </row>
    <row r="118" spans="1:7">
      <c r="A118" s="4" t="s">
        <v>1397</v>
      </c>
      <c r="B118" s="5" t="n">
        <v>1123</v>
      </c>
    </row>
    <row r="119" spans="1:7">
      <c r="A119" s="4" t="s">
        <v>1409</v>
      </c>
    </row>
    <row r="120" spans="1:7">
      <c r="A120" s="3" t="s">
        <v>414</v>
      </c>
    </row>
    <row r="121" spans="1:7">
      <c r="A121" s="4" t="s">
        <v>1397</v>
      </c>
      <c r="B121" s="6" t="n">
        <v>68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s>
  <sheetData>
    <row r="1" spans="1:7">
      <c r="A1" s="1" t="s">
        <v>1410</v>
      </c>
      <c r="B1" s="2" t="s">
        <v>1</v>
      </c>
      <c r="E1" s="2" t="s">
        <v>1338</v>
      </c>
      <c r="F1" s="2" t="s">
        <v>1339</v>
      </c>
    </row>
    <row r="2" spans="1:7">
      <c r="B2" s="2" t="s">
        <v>2</v>
      </c>
      <c r="C2" s="2" t="s">
        <v>36</v>
      </c>
      <c r="D2" s="2" t="s">
        <v>95</v>
      </c>
      <c r="E2" s="2" t="s">
        <v>1340</v>
      </c>
      <c r="F2" s="2" t="s">
        <v>2</v>
      </c>
      <c r="G2" s="2" t="s">
        <v>430</v>
      </c>
    </row>
    <row r="3" spans="1:7">
      <c r="A3" s="4" t="s">
        <v>1361</v>
      </c>
    </row>
    <row r="4" spans="1:7">
      <c r="A4" s="3" t="s">
        <v>414</v>
      </c>
    </row>
    <row r="5" spans="1:7">
      <c r="A5" s="4" t="s">
        <v>1348</v>
      </c>
      <c r="B5" s="6" t="n">
        <v>1380</v>
      </c>
      <c r="C5" s="6" t="n">
        <v>776</v>
      </c>
      <c r="D5" s="6" t="n">
        <v>1103</v>
      </c>
      <c r="F5" s="6" t="n">
        <v>1380</v>
      </c>
      <c r="G5" s="6" t="n">
        <v>2408</v>
      </c>
    </row>
    <row r="6" spans="1:7">
      <c r="A6" s="4" t="s">
        <v>1342</v>
      </c>
      <c r="B6" s="5" t="n">
        <v>4125</v>
      </c>
      <c r="C6" s="5" t="n">
        <v>3005</v>
      </c>
    </row>
    <row r="7" spans="1:7">
      <c r="A7" s="4" t="s">
        <v>1357</v>
      </c>
      <c r="D7" s="5" t="n">
        <v>102488</v>
      </c>
    </row>
    <row r="8" spans="1:7">
      <c r="A8" s="4" t="s">
        <v>1346</v>
      </c>
      <c r="B8" s="5" t="n">
        <v>-2639</v>
      </c>
      <c r="C8" s="5" t="n">
        <v>-3099</v>
      </c>
      <c r="D8" s="5" t="n">
        <v>-2198</v>
      </c>
    </row>
    <row r="9" spans="1:7">
      <c r="A9" s="4" t="s">
        <v>1347</v>
      </c>
      <c r="B9" s="5" t="n">
        <v>-882</v>
      </c>
      <c r="C9" s="5" t="n">
        <v>-141</v>
      </c>
      <c r="D9" s="5" t="n">
        <v>-101595</v>
      </c>
    </row>
    <row r="10" spans="1:7">
      <c r="A10" s="4" t="s">
        <v>1345</v>
      </c>
      <c r="C10" s="5" t="n">
        <v>-92</v>
      </c>
    </row>
    <row r="11" spans="1:7">
      <c r="A11" s="4" t="s">
        <v>1343</v>
      </c>
    </row>
    <row r="12" spans="1:7">
      <c r="A12" s="3" t="s">
        <v>414</v>
      </c>
    </row>
    <row r="13" spans="1:7">
      <c r="A13" s="4" t="s">
        <v>1348</v>
      </c>
      <c r="B13" s="5" t="n">
        <v>1294</v>
      </c>
      <c r="C13" s="5" t="n">
        <v>616</v>
      </c>
      <c r="D13" s="5" t="n">
        <v>627</v>
      </c>
      <c r="F13" s="5" t="n">
        <v>1294</v>
      </c>
      <c r="G13" s="5" t="n">
        <v>1854</v>
      </c>
    </row>
    <row r="14" spans="1:7">
      <c r="A14" s="4" t="s">
        <v>1342</v>
      </c>
      <c r="B14" s="5" t="n">
        <v>2417</v>
      </c>
    </row>
    <row r="15" spans="1:7">
      <c r="A15" s="4" t="s">
        <v>1396</v>
      </c>
      <c r="C15" s="5" t="n">
        <v>2654</v>
      </c>
      <c r="D15" s="5" t="n">
        <v>589</v>
      </c>
    </row>
    <row r="16" spans="1:7">
      <c r="A16" s="4" t="s">
        <v>1346</v>
      </c>
      <c r="B16" s="5" t="n">
        <v>-1739</v>
      </c>
      <c r="C16" s="5" t="n">
        <v>-2665</v>
      </c>
      <c r="D16" s="5" t="n">
        <v>-1816</v>
      </c>
    </row>
    <row r="17" spans="1:7">
      <c r="A17" s="4" t="s">
        <v>1347</v>
      </c>
      <c r="B17" s="5" t="n">
        <v>0</v>
      </c>
      <c r="C17" s="5" t="n">
        <v>0</v>
      </c>
      <c r="D17" s="5" t="n">
        <v>0</v>
      </c>
    </row>
    <row r="18" spans="1:7">
      <c r="A18" s="4" t="s">
        <v>1345</v>
      </c>
      <c r="C18" s="5" t="n">
        <v>0</v>
      </c>
    </row>
    <row r="19" spans="1:7">
      <c r="A19" s="4" t="s">
        <v>1352</v>
      </c>
    </row>
    <row r="20" spans="1:7">
      <c r="A20" s="3" t="s">
        <v>414</v>
      </c>
    </row>
    <row r="21" spans="1:7">
      <c r="A21" s="4" t="s">
        <v>1348</v>
      </c>
      <c r="B21" s="5" t="n">
        <v>0</v>
      </c>
      <c r="C21" s="5" t="n">
        <v>0</v>
      </c>
      <c r="D21" s="5" t="n">
        <v>0</v>
      </c>
      <c r="F21" s="5" t="n">
        <v>0</v>
      </c>
      <c r="G21" s="5" t="n">
        <v>0</v>
      </c>
    </row>
    <row r="22" spans="1:7">
      <c r="A22" s="4" t="s">
        <v>1397</v>
      </c>
      <c r="C22" s="5" t="n">
        <v>233</v>
      </c>
      <c r="D22" s="5" t="n">
        <v>101595</v>
      </c>
    </row>
    <row r="23" spans="1:7">
      <c r="A23" s="4" t="s">
        <v>1342</v>
      </c>
      <c r="B23" s="5" t="n">
        <v>882</v>
      </c>
    </row>
    <row r="24" spans="1:7">
      <c r="A24" s="4" t="s">
        <v>1346</v>
      </c>
      <c r="B24" s="5" t="n">
        <v>0</v>
      </c>
      <c r="C24" s="5" t="n">
        <v>0</v>
      </c>
      <c r="D24" s="5" t="n">
        <v>0</v>
      </c>
    </row>
    <row r="25" spans="1:7">
      <c r="A25" s="4" t="s">
        <v>1347</v>
      </c>
      <c r="B25" s="5" t="n">
        <v>-882</v>
      </c>
      <c r="C25" s="5" t="n">
        <v>-141</v>
      </c>
      <c r="D25" s="5" t="n">
        <v>-101595</v>
      </c>
    </row>
    <row r="26" spans="1:7">
      <c r="A26" s="4" t="s">
        <v>1345</v>
      </c>
      <c r="C26" s="5" t="n">
        <v>-92</v>
      </c>
    </row>
    <row r="27" spans="1:7">
      <c r="A27" s="4" t="s">
        <v>1356</v>
      </c>
    </row>
    <row r="28" spans="1:7">
      <c r="A28" s="3" t="s">
        <v>414</v>
      </c>
    </row>
    <row r="29" spans="1:7">
      <c r="A29" s="4" t="s">
        <v>1348</v>
      </c>
      <c r="B29" s="5" t="n">
        <v>86</v>
      </c>
      <c r="C29" s="5" t="n">
        <v>160</v>
      </c>
      <c r="D29" s="5" t="n">
        <v>476</v>
      </c>
      <c r="F29" s="5" t="n">
        <v>86</v>
      </c>
      <c r="G29" s="6" t="n">
        <v>554</v>
      </c>
    </row>
    <row r="30" spans="1:7">
      <c r="A30" s="4" t="s">
        <v>1342</v>
      </c>
      <c r="B30" s="5" t="n">
        <v>826</v>
      </c>
      <c r="C30" s="5" t="n">
        <v>118</v>
      </c>
    </row>
    <row r="31" spans="1:7">
      <c r="A31" s="4" t="s">
        <v>1357</v>
      </c>
      <c r="D31" s="5" t="n">
        <v>304</v>
      </c>
    </row>
    <row r="32" spans="1:7">
      <c r="A32" s="4" t="s">
        <v>1346</v>
      </c>
      <c r="B32" s="5" t="n">
        <v>-900</v>
      </c>
      <c r="D32" s="5" t="n">
        <v>-382</v>
      </c>
    </row>
    <row r="33" spans="1:7">
      <c r="A33" s="4" t="s">
        <v>1347</v>
      </c>
      <c r="B33" s="5" t="n">
        <v>0</v>
      </c>
      <c r="C33" s="5" t="n">
        <v>0</v>
      </c>
      <c r="D33" s="5" t="n">
        <v>0</v>
      </c>
    </row>
    <row r="34" spans="1:7">
      <c r="A34" s="4" t="s">
        <v>1345</v>
      </c>
      <c r="C34" s="5" t="n">
        <v>0</v>
      </c>
    </row>
    <row r="35" spans="1:7">
      <c r="A35" s="4" t="s">
        <v>449</v>
      </c>
    </row>
    <row r="36" spans="1:7">
      <c r="A36" s="3" t="s">
        <v>414</v>
      </c>
    </row>
    <row r="37" spans="1:7">
      <c r="A37" s="4" t="s">
        <v>1396</v>
      </c>
      <c r="B37" s="5" t="n">
        <v>800</v>
      </c>
    </row>
    <row r="38" spans="1:7">
      <c r="A38" s="4" t="s">
        <v>1367</v>
      </c>
    </row>
    <row r="39" spans="1:7">
      <c r="A39" s="3" t="s">
        <v>414</v>
      </c>
    </row>
    <row r="40" spans="1:7">
      <c r="A40" s="4" t="s">
        <v>1396</v>
      </c>
      <c r="B40" s="5" t="n">
        <v>800</v>
      </c>
      <c r="C40" s="5" t="n">
        <v>700</v>
      </c>
      <c r="D40" s="5" t="n">
        <v>200</v>
      </c>
    </row>
    <row r="41" spans="1:7">
      <c r="A41" s="4" t="s">
        <v>1411</v>
      </c>
    </row>
    <row r="42" spans="1:7">
      <c r="A42" s="3" t="s">
        <v>414</v>
      </c>
    </row>
    <row r="43" spans="1:7">
      <c r="A43" s="4" t="s">
        <v>1397</v>
      </c>
      <c r="D43" s="5" t="n">
        <v>101254</v>
      </c>
    </row>
    <row r="44" spans="1:7">
      <c r="A44" s="4" t="s">
        <v>1412</v>
      </c>
    </row>
    <row r="45" spans="1:7">
      <c r="A45" s="3" t="s">
        <v>414</v>
      </c>
    </row>
    <row r="46" spans="1:7">
      <c r="A46" s="4" t="s">
        <v>1397</v>
      </c>
      <c r="D46" s="5" t="n">
        <v>0</v>
      </c>
    </row>
    <row r="47" spans="1:7">
      <c r="A47" s="4" t="s">
        <v>1413</v>
      </c>
    </row>
    <row r="48" spans="1:7">
      <c r="A48" s="3" t="s">
        <v>414</v>
      </c>
    </row>
    <row r="49" spans="1:7">
      <c r="A49" s="4" t="s">
        <v>1397</v>
      </c>
      <c r="D49" s="5" t="n">
        <v>101254</v>
      </c>
    </row>
    <row r="50" spans="1:7">
      <c r="A50" s="4" t="s">
        <v>1414</v>
      </c>
    </row>
    <row r="51" spans="1:7">
      <c r="A51" s="3" t="s">
        <v>414</v>
      </c>
    </row>
    <row r="52" spans="1:7">
      <c r="A52" s="4" t="s">
        <v>1397</v>
      </c>
      <c r="D52" s="5" t="n">
        <v>0</v>
      </c>
    </row>
    <row r="53" spans="1:7">
      <c r="A53" s="4" t="s">
        <v>449</v>
      </c>
    </row>
    <row r="54" spans="1:7">
      <c r="A54" s="3" t="s">
        <v>414</v>
      </c>
    </row>
    <row r="55" spans="1:7">
      <c r="A55" s="4" t="s">
        <v>1342</v>
      </c>
      <c r="B55" s="5" t="n">
        <v>52</v>
      </c>
    </row>
    <row r="56" spans="1:7">
      <c r="A56" s="4" t="s">
        <v>1367</v>
      </c>
    </row>
    <row r="57" spans="1:7">
      <c r="A57" s="3" t="s">
        <v>414</v>
      </c>
    </row>
    <row r="58" spans="1:7">
      <c r="A58" s="4" t="s">
        <v>1342</v>
      </c>
      <c r="B58" s="5" t="n">
        <v>842</v>
      </c>
      <c r="C58" s="5" t="n">
        <v>822</v>
      </c>
      <c r="D58" s="5" t="n">
        <v>589</v>
      </c>
    </row>
    <row r="59" spans="1:7">
      <c r="A59" s="4" t="s">
        <v>1415</v>
      </c>
    </row>
    <row r="60" spans="1:7">
      <c r="A60" s="3" t="s">
        <v>414</v>
      </c>
    </row>
    <row r="61" spans="1:7">
      <c r="A61" s="4" t="s">
        <v>1342</v>
      </c>
      <c r="B61" s="5" t="n">
        <v>595</v>
      </c>
      <c r="C61" s="5" t="n">
        <v>0</v>
      </c>
      <c r="D61" s="5" t="n">
        <v>341</v>
      </c>
    </row>
    <row r="62" spans="1:7">
      <c r="A62" s="4" t="s">
        <v>1416</v>
      </c>
    </row>
    <row r="63" spans="1:7">
      <c r="A63" s="3" t="s">
        <v>414</v>
      </c>
    </row>
    <row r="64" spans="1:7">
      <c r="A64" s="4" t="s">
        <v>1342</v>
      </c>
      <c r="C64" s="5" t="n">
        <v>20</v>
      </c>
    </row>
    <row r="65" spans="1:7">
      <c r="A65" s="4" t="s">
        <v>1417</v>
      </c>
    </row>
    <row r="66" spans="1:7">
      <c r="A66" s="3" t="s">
        <v>414</v>
      </c>
    </row>
    <row r="67" spans="1:7">
      <c r="A67" s="4" t="s">
        <v>1342</v>
      </c>
      <c r="B67" s="5" t="n">
        <v>1489</v>
      </c>
      <c r="C67" s="5" t="n">
        <v>842</v>
      </c>
      <c r="D67" s="5" t="n">
        <v>1234</v>
      </c>
    </row>
    <row r="68" spans="1:7">
      <c r="A68" s="4" t="s">
        <v>1418</v>
      </c>
    </row>
    <row r="69" spans="1:7">
      <c r="A69" s="3" t="s">
        <v>414</v>
      </c>
    </row>
    <row r="70" spans="1:7">
      <c r="A70" s="4" t="s">
        <v>1342</v>
      </c>
      <c r="D70" s="6" t="n">
        <v>304</v>
      </c>
    </row>
    <row r="71" spans="1:7">
      <c r="A71" s="4" t="s">
        <v>1419</v>
      </c>
    </row>
    <row r="72" spans="1:7">
      <c r="A72" s="3" t="s">
        <v>414</v>
      </c>
    </row>
    <row r="73" spans="1:7">
      <c r="A73" s="4" t="s">
        <v>1397</v>
      </c>
      <c r="B73" s="5" t="n">
        <v>829</v>
      </c>
      <c r="C73" s="5" t="n">
        <v>2163</v>
      </c>
    </row>
    <row r="74" spans="1:7">
      <c r="A74" s="4" t="s">
        <v>1420</v>
      </c>
    </row>
    <row r="75" spans="1:7">
      <c r="A75" s="3" t="s">
        <v>414</v>
      </c>
    </row>
    <row r="76" spans="1:7">
      <c r="A76" s="4" t="s">
        <v>1397</v>
      </c>
      <c r="B76" s="5" t="n">
        <v>113</v>
      </c>
      <c r="C76" s="5" t="n">
        <v>1832</v>
      </c>
    </row>
    <row r="77" spans="1:7">
      <c r="A77" s="4" t="s">
        <v>1421</v>
      </c>
    </row>
    <row r="78" spans="1:7">
      <c r="A78" s="3" t="s">
        <v>414</v>
      </c>
    </row>
    <row r="79" spans="1:7">
      <c r="A79" s="4" t="s">
        <v>1397</v>
      </c>
      <c r="B79" s="5" t="n">
        <v>0</v>
      </c>
      <c r="C79" s="5" t="n">
        <v>200</v>
      </c>
    </row>
    <row r="80" spans="1:7">
      <c r="A80" s="4" t="s">
        <v>1422</v>
      </c>
    </row>
    <row r="81" spans="1:7">
      <c r="A81" s="3" t="s">
        <v>414</v>
      </c>
    </row>
    <row r="82" spans="1:7">
      <c r="A82" s="4" t="s">
        <v>1397</v>
      </c>
      <c r="B82" s="5" t="n">
        <v>716</v>
      </c>
      <c r="C82" s="5" t="n">
        <v>98</v>
      </c>
    </row>
    <row r="83" spans="1:7">
      <c r="A83" s="4" t="s">
        <v>1346</v>
      </c>
      <c r="B83" s="5" t="n">
        <v>800</v>
      </c>
      <c r="C83" s="6" t="n">
        <v>-434</v>
      </c>
      <c r="F83" s="6" t="n">
        <v>3300</v>
      </c>
    </row>
    <row r="84" spans="1:7">
      <c r="A84" s="4" t="s">
        <v>1423</v>
      </c>
    </row>
    <row r="85" spans="1:7">
      <c r="A85" s="3" t="s">
        <v>414</v>
      </c>
    </row>
    <row r="86" spans="1:7">
      <c r="A86" s="4" t="s">
        <v>1397</v>
      </c>
      <c r="B86" s="5" t="n">
        <v>1123</v>
      </c>
    </row>
    <row r="87" spans="1:7">
      <c r="A87" s="4" t="s">
        <v>1424</v>
      </c>
    </row>
    <row r="88" spans="1:7">
      <c r="A88" s="3" t="s">
        <v>414</v>
      </c>
    </row>
    <row r="89" spans="1:7">
      <c r="A89" s="4" t="s">
        <v>1397</v>
      </c>
      <c r="B89" s="5" t="n">
        <v>874</v>
      </c>
    </row>
    <row r="90" spans="1:7">
      <c r="A90" s="4" t="s">
        <v>1425</v>
      </c>
    </row>
    <row r="91" spans="1:7">
      <c r="A91" s="3" t="s">
        <v>414</v>
      </c>
    </row>
    <row r="92" spans="1:7">
      <c r="A92" s="4" t="s">
        <v>1397</v>
      </c>
      <c r="B92" s="5" t="n">
        <v>200</v>
      </c>
    </row>
    <row r="93" spans="1:7">
      <c r="A93" s="4" t="s">
        <v>1426</v>
      </c>
    </row>
    <row r="94" spans="1:7">
      <c r="A94" s="3" t="s">
        <v>414</v>
      </c>
    </row>
    <row r="95" spans="1:7">
      <c r="A95" s="4" t="s">
        <v>1397</v>
      </c>
      <c r="B95" s="5" t="n">
        <v>58</v>
      </c>
    </row>
    <row r="96" spans="1:7">
      <c r="A96" s="4" t="s">
        <v>1342</v>
      </c>
      <c r="E96" s="6" t="n">
        <v>5100</v>
      </c>
    </row>
    <row r="97" spans="1:7">
      <c r="A97" s="4" t="s">
        <v>1396</v>
      </c>
      <c r="E97" s="6" t="n">
        <v>1800</v>
      </c>
    </row>
    <row r="98" spans="1:7">
      <c r="A98" s="4" t="s">
        <v>1346</v>
      </c>
      <c r="B98" s="5" t="n">
        <v>500</v>
      </c>
    </row>
    <row r="99" spans="1:7">
      <c r="A99" s="4" t="s">
        <v>1427</v>
      </c>
    </row>
    <row r="100" spans="1:7">
      <c r="A100" s="3" t="s">
        <v>414</v>
      </c>
    </row>
    <row r="101" spans="1:7">
      <c r="A101" s="4" t="s">
        <v>1397</v>
      </c>
      <c r="B101" s="5" t="n">
        <v>684</v>
      </c>
    </row>
    <row r="102" spans="1:7">
      <c r="A102" s="4" t="s">
        <v>1428</v>
      </c>
    </row>
    <row r="103" spans="1:7">
      <c r="A103" s="3" t="s">
        <v>414</v>
      </c>
    </row>
    <row r="104" spans="1:7">
      <c r="A104" s="4" t="s">
        <v>1397</v>
      </c>
      <c r="B104" s="5" t="n">
        <v>588</v>
      </c>
    </row>
    <row r="105" spans="1:7">
      <c r="A105" s="4" t="s">
        <v>1429</v>
      </c>
    </row>
    <row r="106" spans="1:7">
      <c r="A106" s="3" t="s">
        <v>414</v>
      </c>
    </row>
    <row r="107" spans="1:7">
      <c r="A107" s="4" t="s">
        <v>1397</v>
      </c>
      <c r="B107" s="5" t="n">
        <v>100</v>
      </c>
    </row>
    <row r="108" spans="1:7">
      <c r="A108" s="4" t="s">
        <v>1430</v>
      </c>
    </row>
    <row r="109" spans="1:7">
      <c r="A109" s="3" t="s">
        <v>414</v>
      </c>
    </row>
    <row r="110" spans="1:7">
      <c r="A110" s="4" t="s">
        <v>1397</v>
      </c>
      <c r="B110" s="5" t="n">
        <v>0</v>
      </c>
    </row>
    <row r="111" spans="1:7">
      <c r="A111" s="4" t="s">
        <v>1346</v>
      </c>
      <c r="B111" s="6" t="n">
        <v>5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469</v>
      </c>
      <c r="J1" s="2" t="s">
        <v>1</v>
      </c>
    </row>
    <row r="2" spans="1:12">
      <c r="B2" s="2" t="s">
        <v>2</v>
      </c>
      <c r="C2" s="2" t="s">
        <v>470</v>
      </c>
      <c r="D2" s="2" t="s">
        <v>4</v>
      </c>
      <c r="E2" s="2" t="s">
        <v>471</v>
      </c>
      <c r="F2" s="2" t="s">
        <v>36</v>
      </c>
      <c r="G2" s="2" t="s">
        <v>472</v>
      </c>
      <c r="H2" s="2" t="s">
        <v>473</v>
      </c>
      <c r="I2" s="2" t="s">
        <v>474</v>
      </c>
      <c r="J2" s="2" t="s">
        <v>2</v>
      </c>
      <c r="K2" s="2" t="s">
        <v>36</v>
      </c>
      <c r="L2" s="2" t="s">
        <v>95</v>
      </c>
    </row>
    <row r="3" spans="1:12">
      <c r="A3" s="3" t="s">
        <v>264</v>
      </c>
    </row>
    <row r="4" spans="1:12">
      <c r="A4" s="4" t="s">
        <v>97</v>
      </c>
      <c r="B4" s="6" t="n">
        <v>232427</v>
      </c>
      <c r="C4" s="6" t="n">
        <v>243217</v>
      </c>
      <c r="D4" s="6" t="n">
        <v>248248</v>
      </c>
      <c r="E4" s="6" t="n">
        <v>248466</v>
      </c>
      <c r="F4" s="6" t="n">
        <v>275707</v>
      </c>
      <c r="G4" s="6" t="n">
        <v>267294</v>
      </c>
      <c r="H4" s="6" t="n">
        <v>263759</v>
      </c>
      <c r="I4" s="6" t="n">
        <v>258711</v>
      </c>
      <c r="J4" s="6" t="n">
        <v>972358</v>
      </c>
      <c r="K4" s="6" t="n">
        <v>1065471</v>
      </c>
      <c r="L4" s="6" t="n">
        <v>961330</v>
      </c>
    </row>
    <row r="5" spans="1:12">
      <c r="A5" s="4" t="s">
        <v>1432</v>
      </c>
      <c r="B5" s="5" t="n">
        <v>40546</v>
      </c>
      <c r="C5" s="5" t="n">
        <v>42668</v>
      </c>
      <c r="D5" s="5" t="n">
        <v>46780</v>
      </c>
      <c r="E5" s="5" t="n">
        <v>38792</v>
      </c>
      <c r="F5" s="5" t="n">
        <v>47826</v>
      </c>
      <c r="G5" s="5" t="n">
        <v>40478</v>
      </c>
      <c r="H5" s="5" t="n">
        <v>44652</v>
      </c>
      <c r="I5" s="5" t="n">
        <v>46732</v>
      </c>
    </row>
    <row r="6" spans="1:12">
      <c r="A6" s="4" t="s">
        <v>1433</v>
      </c>
      <c r="B6" s="6" t="n">
        <v>-3135</v>
      </c>
      <c r="C6" s="6" t="n">
        <v>17133</v>
      </c>
      <c r="D6" s="6" t="n">
        <v>14477</v>
      </c>
      <c r="E6" s="6" t="n">
        <v>19785</v>
      </c>
      <c r="F6" s="6" t="n">
        <v>26157</v>
      </c>
      <c r="G6" s="6" t="n">
        <v>-34201</v>
      </c>
      <c r="H6" s="6" t="n">
        <v>14722</v>
      </c>
      <c r="I6" s="6" t="n">
        <v>18165</v>
      </c>
      <c r="J6" s="6" t="n">
        <v>48259</v>
      </c>
      <c r="K6" s="6" t="n">
        <v>24842</v>
      </c>
      <c r="L6" s="6" t="n">
        <v>38251</v>
      </c>
    </row>
    <row r="7" spans="1:12">
      <c r="A7" s="3" t="s">
        <v>112</v>
      </c>
    </row>
    <row r="8" spans="1:12">
      <c r="A8" s="4" t="s">
        <v>1434</v>
      </c>
      <c r="B8" s="7" t="n">
        <v>-0.09</v>
      </c>
      <c r="C8" s="7" t="n">
        <v>0.51</v>
      </c>
      <c r="D8" s="7" t="n">
        <v>0.44</v>
      </c>
      <c r="E8" s="7" t="n">
        <v>0.6</v>
      </c>
      <c r="F8" s="7" t="n">
        <v>0.79</v>
      </c>
      <c r="G8" s="7" t="n">
        <v>-1.03</v>
      </c>
      <c r="H8" s="7" t="n">
        <v>0.45</v>
      </c>
      <c r="I8" s="7" t="n">
        <v>0.55</v>
      </c>
      <c r="J8" s="7" t="n">
        <v>1.45</v>
      </c>
      <c r="K8" s="7" t="n">
        <v>0.75</v>
      </c>
      <c r="L8" s="7" t="n">
        <v>1.16</v>
      </c>
    </row>
    <row r="9" spans="1:12">
      <c r="A9" s="3" t="s">
        <v>114</v>
      </c>
    </row>
    <row r="10" spans="1:12">
      <c r="A10" s="4" t="s">
        <v>113</v>
      </c>
      <c r="B10" s="7" t="n">
        <v>-0.09</v>
      </c>
      <c r="C10" s="7" t="n">
        <v>0.51</v>
      </c>
      <c r="D10" s="7" t="n">
        <v>0.44</v>
      </c>
      <c r="E10" s="7" t="n">
        <v>0.6</v>
      </c>
      <c r="F10" s="7" t="n">
        <v>0.79</v>
      </c>
      <c r="G10" s="7" t="n">
        <v>-1.03</v>
      </c>
      <c r="H10" s="7" t="n">
        <v>0.44</v>
      </c>
      <c r="I10" s="7" t="n">
        <v>0.55</v>
      </c>
      <c r="J10" s="7" t="n">
        <v>1.45</v>
      </c>
      <c r="K10" s="7" t="n">
        <v>0.75</v>
      </c>
      <c r="L10" s="7" t="n">
        <v>1.16</v>
      </c>
    </row>
    <row r="11" spans="1:12">
      <c r="A11" s="3" t="s">
        <v>1435</v>
      </c>
    </row>
    <row r="12" spans="1:12">
      <c r="A12" s="4" t="s">
        <v>1436</v>
      </c>
      <c r="B12" s="5" t="n">
        <v>33278000</v>
      </c>
      <c r="C12" s="5" t="n">
        <v>33271000</v>
      </c>
      <c r="D12" s="5" t="n">
        <v>33270000</v>
      </c>
      <c r="E12" s="5" t="n">
        <v>33123000</v>
      </c>
      <c r="F12" s="5" t="n">
        <v>33103000</v>
      </c>
      <c r="G12" s="5" t="n">
        <v>33110000</v>
      </c>
      <c r="H12" s="5" t="n">
        <v>33074000</v>
      </c>
      <c r="I12" s="5" t="n">
        <v>32982000</v>
      </c>
      <c r="J12" s="5" t="n">
        <v>33236115</v>
      </c>
      <c r="K12" s="5" t="n">
        <v>33067800</v>
      </c>
      <c r="L12" s="5" t="n">
        <v>32945961</v>
      </c>
    </row>
    <row r="13" spans="1:12">
      <c r="A13" s="4" t="s">
        <v>1437</v>
      </c>
      <c r="B13" s="5" t="n">
        <v>33278000</v>
      </c>
      <c r="C13" s="5" t="n">
        <v>33285000</v>
      </c>
      <c r="D13" s="5" t="n">
        <v>33278000</v>
      </c>
      <c r="E13" s="5" t="n">
        <v>33127000</v>
      </c>
      <c r="F13" s="5" t="n">
        <v>33112000</v>
      </c>
      <c r="G13" s="5" t="n">
        <v>33110000</v>
      </c>
      <c r="H13" s="5" t="n">
        <v>33108000</v>
      </c>
      <c r="I13" s="5" t="n">
        <v>32988000</v>
      </c>
      <c r="J13" s="5" t="n">
        <v>33258137</v>
      </c>
      <c r="K13" s="5" t="n">
        <v>33092474</v>
      </c>
      <c r="L13" s="5" t="n">
        <v>3295128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438</v>
      </c>
      <c r="C1" s="2" t="s">
        <v>1337</v>
      </c>
      <c r="D1" s="2" t="s">
        <v>1</v>
      </c>
    </row>
    <row r="2" spans="1:6">
      <c r="C2" s="2" t="s">
        <v>470</v>
      </c>
      <c r="D2" s="2" t="s">
        <v>2</v>
      </c>
      <c r="E2" s="2" t="s">
        <v>36</v>
      </c>
      <c r="F2" s="2" t="s">
        <v>95</v>
      </c>
    </row>
    <row r="3" spans="1:6">
      <c r="A3" s="4" t="s">
        <v>1341</v>
      </c>
      <c r="D3" s="6" t="n">
        <v>10900</v>
      </c>
      <c r="E3" s="6" t="n">
        <v>30600</v>
      </c>
      <c r="F3" s="6" t="n">
        <v>33800</v>
      </c>
    </row>
    <row r="4" spans="1:6">
      <c r="A4" s="4" t="s">
        <v>1439</v>
      </c>
      <c r="D4" s="5" t="n">
        <v>34795</v>
      </c>
      <c r="E4" s="5" t="n">
        <v>30459</v>
      </c>
      <c r="F4" s="5" t="n">
        <v>51713</v>
      </c>
    </row>
    <row r="5" spans="1:6">
      <c r="A5" s="4" t="s">
        <v>1440</v>
      </c>
      <c r="D5" s="5" t="n">
        <v>-3</v>
      </c>
      <c r="E5" s="5" t="n">
        <v>45</v>
      </c>
      <c r="F5" s="5" t="n">
        <v>796</v>
      </c>
    </row>
    <row r="6" spans="1:6">
      <c r="A6" s="4" t="s">
        <v>1441</v>
      </c>
    </row>
    <row r="7" spans="1:6">
      <c r="A7" s="4" t="s">
        <v>1442</v>
      </c>
      <c r="D7" s="5" t="n">
        <v>28482</v>
      </c>
      <c r="E7" s="5" t="n">
        <v>30600</v>
      </c>
      <c r="F7" s="5" t="n">
        <v>33800</v>
      </c>
    </row>
    <row r="8" spans="1:6">
      <c r="A8" s="4" t="s">
        <v>1341</v>
      </c>
      <c r="B8" s="4" t="s">
        <v>41</v>
      </c>
      <c r="D8" s="5" t="n">
        <v>28482</v>
      </c>
      <c r="E8" s="5" t="n">
        <v>30600</v>
      </c>
      <c r="F8" s="5" t="n">
        <v>33800</v>
      </c>
    </row>
    <row r="9" spans="1:6">
      <c r="A9" s="4" t="s">
        <v>451</v>
      </c>
    </row>
    <row r="10" spans="1:6">
      <c r="A10" s="4" t="s">
        <v>1377</v>
      </c>
      <c r="D10" s="5" t="n">
        <v>1000</v>
      </c>
    </row>
    <row r="11" spans="1:6">
      <c r="A11" s="4" t="s">
        <v>1376</v>
      </c>
      <c r="D11" s="5" t="n">
        <v>0</v>
      </c>
      <c r="E11" s="5" t="n">
        <v>0</v>
      </c>
      <c r="F11" s="5" t="n">
        <v>11900</v>
      </c>
    </row>
    <row r="12" spans="1:6">
      <c r="A12" s="4" t="s">
        <v>777</v>
      </c>
    </row>
    <row r="13" spans="1:6">
      <c r="A13" s="4" t="s">
        <v>1373</v>
      </c>
      <c r="D13" s="5" t="n">
        <v>0</v>
      </c>
      <c r="E13" s="5" t="n">
        <v>0</v>
      </c>
      <c r="F13" s="5" t="n">
        <v>5300</v>
      </c>
    </row>
    <row r="14" spans="1:6">
      <c r="A14" s="4" t="s">
        <v>1443</v>
      </c>
    </row>
    <row r="15" spans="1:6">
      <c r="A15" s="4" t="s">
        <v>655</v>
      </c>
      <c r="D15" s="5" t="n">
        <v>0</v>
      </c>
      <c r="E15" s="5" t="n">
        <v>-38</v>
      </c>
      <c r="F15" s="5" t="n">
        <v>0</v>
      </c>
    </row>
    <row r="16" spans="1:6">
      <c r="A16" s="4" t="s">
        <v>1341</v>
      </c>
      <c r="D16" s="5" t="n">
        <v>0</v>
      </c>
      <c r="E16" s="6" t="n">
        <v>-186</v>
      </c>
      <c r="F16" s="6" t="n">
        <v>0</v>
      </c>
    </row>
    <row r="17" spans="1:6">
      <c r="A17" s="4" t="s">
        <v>1444</v>
      </c>
    </row>
    <row r="18" spans="1:6">
      <c r="A18" s="4" t="s">
        <v>655</v>
      </c>
      <c r="C18" s="6" t="n">
        <v>6300</v>
      </c>
      <c r="D18" s="6" t="n">
        <v>6316</v>
      </c>
    </row>
    <row r="19" spans="1:6"/>
    <row r="20" spans="1:6">
      <c r="A20" s="4" t="s">
        <v>41</v>
      </c>
      <c r="B20" s="4" t="s">
        <v>119</v>
      </c>
    </row>
  </sheetData>
  <mergeCells count="4">
    <mergeCell ref="A1:B2"/>
    <mergeCell ref="D1:F1"/>
    <mergeCell ref="A19:E19"/>
    <mergeCell ref="B20:E2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445</v>
      </c>
      <c r="B1" s="2" t="s">
        <v>1</v>
      </c>
    </row>
    <row r="2" spans="1:5">
      <c r="B2" s="2" t="s">
        <v>2</v>
      </c>
      <c r="C2" s="2" t="s">
        <v>36</v>
      </c>
      <c r="D2" s="2" t="s">
        <v>95</v>
      </c>
      <c r="E2" s="2" t="s">
        <v>429</v>
      </c>
    </row>
    <row r="3" spans="1:5">
      <c r="A3" s="3" t="s">
        <v>1446</v>
      </c>
    </row>
    <row r="4" spans="1:5">
      <c r="A4" s="4" t="s">
        <v>1447</v>
      </c>
      <c r="B4" s="4" t="s">
        <v>459</v>
      </c>
    </row>
    <row r="5" spans="1:5">
      <c r="A5" s="4" t="s">
        <v>1168</v>
      </c>
      <c r="B5" s="6" t="n">
        <v>5600000</v>
      </c>
      <c r="C5" s="6" t="n">
        <v>5200000</v>
      </c>
      <c r="D5" s="6" t="n">
        <v>4400000</v>
      </c>
    </row>
    <row r="6" spans="1:5">
      <c r="A6" s="4" t="s">
        <v>54</v>
      </c>
      <c r="B6" s="5" t="n">
        <v>19220000</v>
      </c>
      <c r="C6" s="5" t="n">
        <v>0</v>
      </c>
      <c r="E6" s="6" t="n">
        <v>21000000</v>
      </c>
    </row>
    <row r="7" spans="1:5">
      <c r="A7" s="4" t="s">
        <v>1448</v>
      </c>
      <c r="B7" s="5" t="n">
        <v>3820000</v>
      </c>
      <c r="C7" s="5" t="n">
        <v>4445000</v>
      </c>
    </row>
    <row r="8" spans="1:5">
      <c r="A8" s="4" t="s">
        <v>1449</v>
      </c>
      <c r="B8" s="5" t="n">
        <v>3589000</v>
      </c>
      <c r="C8" s="5" t="n">
        <v>4007000</v>
      </c>
    </row>
    <row r="9" spans="1:5">
      <c r="A9" s="4" t="s">
        <v>1450</v>
      </c>
      <c r="B9" s="5" t="n">
        <v>2622000</v>
      </c>
      <c r="C9" s="5" t="n">
        <v>3591000</v>
      </c>
    </row>
    <row r="10" spans="1:5">
      <c r="A10" s="4" t="s">
        <v>1451</v>
      </c>
      <c r="B10" s="5" t="n">
        <v>2425000</v>
      </c>
      <c r="C10" s="5" t="n">
        <v>2391000</v>
      </c>
    </row>
    <row r="11" spans="1:5">
      <c r="A11" s="4" t="s">
        <v>1452</v>
      </c>
      <c r="B11" s="5" t="n">
        <v>2405000</v>
      </c>
      <c r="C11" s="5" t="n">
        <v>1245000</v>
      </c>
    </row>
    <row r="12" spans="1:5">
      <c r="A12" s="4" t="s">
        <v>1453</v>
      </c>
      <c r="B12" s="5" t="n">
        <v>9786000</v>
      </c>
      <c r="C12" s="5" t="n">
        <v>2630000</v>
      </c>
    </row>
    <row r="13" spans="1:5">
      <c r="A13" s="4" t="s">
        <v>1454</v>
      </c>
      <c r="B13" s="5" t="n">
        <v>24647000</v>
      </c>
      <c r="C13" s="5" t="n">
        <v>18309000</v>
      </c>
    </row>
    <row r="14" spans="1:5">
      <c r="A14" s="4" t="s">
        <v>1455</v>
      </c>
      <c r="B14" s="5" t="n">
        <v>3956000</v>
      </c>
    </row>
    <row r="15" spans="1:5">
      <c r="A15" s="4" t="s">
        <v>1456</v>
      </c>
      <c r="B15" s="5" t="n">
        <v>20691000</v>
      </c>
    </row>
    <row r="16" spans="1:5">
      <c r="A16" s="4" t="s">
        <v>65</v>
      </c>
      <c r="B16" s="5" t="n">
        <v>3002000</v>
      </c>
      <c r="C16" s="6" t="n">
        <v>0</v>
      </c>
    </row>
    <row r="17" spans="1:5">
      <c r="A17" s="4" t="s">
        <v>67</v>
      </c>
      <c r="B17" s="6" t="n">
        <v>17689000</v>
      </c>
      <c r="E17" s="6" t="n">
        <v>22000000</v>
      </c>
    </row>
    <row r="18" spans="1:5">
      <c r="A18" s="4" t="s">
        <v>1457</v>
      </c>
      <c r="B18" s="4" t="s">
        <v>1458</v>
      </c>
    </row>
    <row r="19" spans="1:5">
      <c r="A19" s="4" t="s">
        <v>1459</v>
      </c>
      <c r="B19" s="4" t="s">
        <v>14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461</v>
      </c>
      <c r="B1" s="2" t="s">
        <v>2</v>
      </c>
      <c r="C1" s="2" t="s">
        <v>429</v>
      </c>
      <c r="D1" s="2" t="s">
        <v>36</v>
      </c>
    </row>
    <row r="2" spans="1:4">
      <c r="A2" s="3" t="s">
        <v>1462</v>
      </c>
    </row>
    <row r="3" spans="1:4">
      <c r="A3" s="4" t="s">
        <v>1448</v>
      </c>
      <c r="B3" s="6" t="n">
        <v>3820000</v>
      </c>
      <c r="D3" s="6" t="n">
        <v>4445000</v>
      </c>
    </row>
    <row r="4" spans="1:4">
      <c r="A4" s="4" t="s">
        <v>1449</v>
      </c>
      <c r="B4" s="5" t="n">
        <v>3589000</v>
      </c>
      <c r="D4" s="5" t="n">
        <v>4007000</v>
      </c>
    </row>
    <row r="5" spans="1:4">
      <c r="A5" s="4" t="s">
        <v>1450</v>
      </c>
      <c r="B5" s="5" t="n">
        <v>2622000</v>
      </c>
      <c r="D5" s="5" t="n">
        <v>3591000</v>
      </c>
    </row>
    <row r="6" spans="1:4">
      <c r="A6" s="4" t="s">
        <v>1451</v>
      </c>
      <c r="B6" s="5" t="n">
        <v>2425000</v>
      </c>
      <c r="D6" s="5" t="n">
        <v>2391000</v>
      </c>
    </row>
    <row r="7" spans="1:4">
      <c r="A7" s="4" t="s">
        <v>1452</v>
      </c>
      <c r="B7" s="5" t="n">
        <v>2405000</v>
      </c>
      <c r="D7" s="5" t="n">
        <v>1245000</v>
      </c>
    </row>
    <row r="8" spans="1:4">
      <c r="A8" s="4" t="s">
        <v>1453</v>
      </c>
      <c r="B8" s="5" t="n">
        <v>9786000</v>
      </c>
      <c r="D8" s="5" t="n">
        <v>2630000</v>
      </c>
    </row>
    <row r="9" spans="1:4">
      <c r="A9" s="4" t="s">
        <v>1454</v>
      </c>
      <c r="B9" s="5" t="n">
        <v>24647000</v>
      </c>
      <c r="D9" s="5" t="n">
        <v>18309000</v>
      </c>
    </row>
    <row r="10" spans="1:4">
      <c r="A10" s="4" t="s">
        <v>1455</v>
      </c>
      <c r="B10" s="5" t="n">
        <v>3956000</v>
      </c>
    </row>
    <row r="11" spans="1:4">
      <c r="A11" s="4" t="s">
        <v>67</v>
      </c>
      <c r="B11" s="5" t="n">
        <v>17689000</v>
      </c>
      <c r="C11" s="6" t="n">
        <v>22000000</v>
      </c>
    </row>
    <row r="12" spans="1:4">
      <c r="A12" s="4" t="s">
        <v>1456</v>
      </c>
      <c r="B12" s="5" t="n">
        <v>20691000</v>
      </c>
    </row>
    <row r="13" spans="1:4">
      <c r="A13" s="4" t="s">
        <v>65</v>
      </c>
      <c r="B13" s="6" t="n">
        <v>3002000</v>
      </c>
      <c r="D13" s="6" t="n">
        <v>0</v>
      </c>
    </row>
    <row r="14" spans="1:4">
      <c r="A14" s="4" t="s">
        <v>1457</v>
      </c>
      <c r="B14" s="4" t="s">
        <v>1458</v>
      </c>
    </row>
    <row r="15" spans="1:4">
      <c r="A15" s="4" t="s">
        <v>1459</v>
      </c>
      <c r="B15" s="4" t="s">
        <v>14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6</v>
      </c>
    </row>
    <row r="2" spans="1:3">
      <c r="A2" s="3" t="s">
        <v>1462</v>
      </c>
    </row>
    <row r="3" spans="1:3">
      <c r="A3" s="4" t="s">
        <v>1448</v>
      </c>
      <c r="B3" s="6" t="n">
        <v>3820</v>
      </c>
      <c r="C3" s="6" t="n">
        <v>4445</v>
      </c>
    </row>
    <row r="4" spans="1:3">
      <c r="A4" s="4" t="s">
        <v>1449</v>
      </c>
      <c r="B4" s="5" t="n">
        <v>3589</v>
      </c>
      <c r="C4" s="5" t="n">
        <v>4007</v>
      </c>
    </row>
    <row r="5" spans="1:3">
      <c r="A5" s="4" t="s">
        <v>1450</v>
      </c>
      <c r="B5" s="5" t="n">
        <v>2622</v>
      </c>
      <c r="C5" s="5" t="n">
        <v>3591</v>
      </c>
    </row>
    <row r="6" spans="1:3">
      <c r="A6" s="4" t="s">
        <v>1451</v>
      </c>
      <c r="B6" s="5" t="n">
        <v>2425</v>
      </c>
      <c r="C6" s="5" t="n">
        <v>2391</v>
      </c>
    </row>
    <row r="7" spans="1:3">
      <c r="A7" s="4" t="s">
        <v>1452</v>
      </c>
      <c r="B7" s="5" t="n">
        <v>2405</v>
      </c>
      <c r="C7" s="5" t="n">
        <v>1245</v>
      </c>
    </row>
    <row r="8" spans="1:3">
      <c r="A8" s="4" t="s">
        <v>1453</v>
      </c>
      <c r="B8" s="5" t="n">
        <v>9786</v>
      </c>
      <c r="C8" s="5" t="n">
        <v>2630</v>
      </c>
    </row>
    <row r="9" spans="1:3">
      <c r="A9" s="4" t="s">
        <v>1454</v>
      </c>
      <c r="B9" s="6" t="n">
        <v>24647</v>
      </c>
      <c r="C9" s="6" t="n">
        <v>183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2</v>
      </c>
    </row>
    <row r="3" spans="1:2">
      <c r="A3" s="3" t="s">
        <v>228</v>
      </c>
    </row>
    <row r="4" spans="1:2">
      <c r="A4" s="4" t="s">
        <v>44</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v>
      </c>
      <c r="C1" s="2" t="s">
        <v>1</v>
      </c>
    </row>
    <row r="2" spans="1:4">
      <c r="C2" s="2" t="s">
        <v>2</v>
      </c>
      <c r="D2" s="2" t="s">
        <v>36</v>
      </c>
    </row>
    <row r="3" spans="1:4">
      <c r="A3" s="3" t="s">
        <v>37</v>
      </c>
    </row>
    <row r="4" spans="1:4">
      <c r="A4" s="4" t="s">
        <v>38</v>
      </c>
      <c r="C4" s="6" t="n">
        <v>948981</v>
      </c>
      <c r="D4" s="6" t="n">
        <v>1059562</v>
      </c>
    </row>
    <row r="5" spans="1:4">
      <c r="A5" s="3" t="s">
        <v>39</v>
      </c>
    </row>
    <row r="6" spans="1:4">
      <c r="A6" s="4" t="s">
        <v>40</v>
      </c>
      <c r="B6" s="4" t="s">
        <v>41</v>
      </c>
      <c r="C6" s="5" t="n">
        <v>31422</v>
      </c>
      <c r="D6" s="5" t="n">
        <v>34397</v>
      </c>
    </row>
    <row r="7" spans="1:4">
      <c r="A7" s="4" t="s">
        <v>42</v>
      </c>
      <c r="C7" s="5" t="n">
        <v>107558</v>
      </c>
      <c r="D7" s="5" t="n">
        <v>124727</v>
      </c>
    </row>
    <row r="8" spans="1:4">
      <c r="A8" s="4" t="s">
        <v>43</v>
      </c>
      <c r="C8" s="5" t="n">
        <v>4100</v>
      </c>
      <c r="D8" s="5" t="n">
        <v>6783</v>
      </c>
    </row>
    <row r="9" spans="1:4">
      <c r="A9" s="4" t="s">
        <v>44</v>
      </c>
      <c r="C9" s="5" t="n">
        <v>81380</v>
      </c>
      <c r="D9" s="5" t="n">
        <v>93810</v>
      </c>
    </row>
    <row r="10" spans="1:4">
      <c r="A10" s="4" t="s">
        <v>45</v>
      </c>
      <c r="C10" s="5" t="n">
        <v>8696</v>
      </c>
      <c r="D10" s="5" t="n">
        <v>9564</v>
      </c>
    </row>
    <row r="11" spans="1:4">
      <c r="A11" s="4" t="s">
        <v>46</v>
      </c>
      <c r="C11" s="5" t="n">
        <v>233156</v>
      </c>
      <c r="D11" s="5" t="n">
        <v>269281</v>
      </c>
    </row>
    <row r="12" spans="1:4">
      <c r="A12" s="3" t="s">
        <v>47</v>
      </c>
    </row>
    <row r="13" spans="1:4">
      <c r="A13" s="4" t="s">
        <v>48</v>
      </c>
      <c r="C13" s="5" t="n">
        <v>9744</v>
      </c>
      <c r="D13" s="5" t="n">
        <v>8772</v>
      </c>
    </row>
    <row r="14" spans="1:4">
      <c r="A14" s="4" t="s">
        <v>49</v>
      </c>
      <c r="C14" s="5" t="n">
        <v>106551</v>
      </c>
      <c r="D14" s="5" t="n">
        <v>101332</v>
      </c>
    </row>
    <row r="15" spans="1:4">
      <c r="A15" s="4" t="s">
        <v>50</v>
      </c>
      <c r="C15" s="5" t="n">
        <v>694506</v>
      </c>
      <c r="D15" s="5" t="n">
        <v>682968</v>
      </c>
    </row>
    <row r="16" spans="1:4">
      <c r="A16" s="4" t="s">
        <v>51</v>
      </c>
      <c r="C16" s="5" t="n">
        <v>810801</v>
      </c>
      <c r="D16" s="5" t="n">
        <v>793072</v>
      </c>
    </row>
    <row r="17" spans="1:4">
      <c r="A17" s="4" t="s">
        <v>52</v>
      </c>
      <c r="C17" s="5" t="n">
        <v>-567911</v>
      </c>
      <c r="D17" s="5" t="n">
        <v>-564703</v>
      </c>
    </row>
    <row r="18" spans="1:4">
      <c r="A18" s="4" t="s">
        <v>53</v>
      </c>
      <c r="C18" s="5" t="n">
        <v>242890</v>
      </c>
      <c r="D18" s="5" t="n">
        <v>228369</v>
      </c>
    </row>
    <row r="19" spans="1:4">
      <c r="A19" s="4" t="s">
        <v>54</v>
      </c>
      <c r="C19" s="5" t="n">
        <v>19220</v>
      </c>
      <c r="D19" s="5" t="n">
        <v>0</v>
      </c>
    </row>
    <row r="20" spans="1:4">
      <c r="A20" s="4" t="s">
        <v>55</v>
      </c>
      <c r="C20" s="5" t="n">
        <v>95500</v>
      </c>
      <c r="D20" s="5" t="n">
        <v>84600</v>
      </c>
    </row>
    <row r="21" spans="1:4">
      <c r="A21" s="4" t="s">
        <v>56</v>
      </c>
      <c r="C21" s="5" t="n">
        <v>22636</v>
      </c>
      <c r="D21" s="5" t="n">
        <v>36295</v>
      </c>
    </row>
    <row r="22" spans="1:4">
      <c r="A22" s="4" t="s">
        <v>57</v>
      </c>
      <c r="C22" s="5" t="n">
        <v>81404</v>
      </c>
      <c r="D22" s="5" t="n">
        <v>81404</v>
      </c>
    </row>
    <row r="23" spans="1:4">
      <c r="A23" s="4" t="s">
        <v>58</v>
      </c>
      <c r="C23" s="5" t="n">
        <v>13129</v>
      </c>
      <c r="D23" s="5" t="n">
        <v>3412</v>
      </c>
    </row>
    <row r="24" spans="1:4">
      <c r="A24" s="4" t="s">
        <v>59</v>
      </c>
      <c r="C24" s="5" t="n">
        <v>52363</v>
      </c>
      <c r="D24" s="5" t="n">
        <v>32443</v>
      </c>
    </row>
    <row r="25" spans="1:4">
      <c r="A25" s="4" t="s">
        <v>60</v>
      </c>
      <c r="C25" s="5" t="n">
        <v>4733</v>
      </c>
      <c r="D25" s="5" t="n">
        <v>4012</v>
      </c>
    </row>
    <row r="26" spans="1:4">
      <c r="A26" s="4" t="s">
        <v>61</v>
      </c>
      <c r="B26" s="4" t="s">
        <v>41</v>
      </c>
      <c r="C26" s="5" t="n">
        <v>712668</v>
      </c>
      <c r="D26" s="5" t="n">
        <v>707373</v>
      </c>
    </row>
    <row r="27" spans="1:4">
      <c r="A27" s="3" t="s">
        <v>62</v>
      </c>
    </row>
    <row r="28" spans="1:4">
      <c r="A28" s="4" t="s">
        <v>63</v>
      </c>
      <c r="C28" s="5" t="n">
        <v>103657</v>
      </c>
      <c r="D28" s="5" t="n">
        <v>112758</v>
      </c>
    </row>
    <row r="29" spans="1:4">
      <c r="A29" s="4" t="s">
        <v>64</v>
      </c>
      <c r="C29" s="5" t="n">
        <v>45809</v>
      </c>
      <c r="D29" s="5" t="n">
        <v>42495</v>
      </c>
    </row>
    <row r="30" spans="1:4">
      <c r="A30" s="4" t="s">
        <v>65</v>
      </c>
      <c r="C30" s="5" t="n">
        <v>3002</v>
      </c>
      <c r="D30" s="5" t="n">
        <v>0</v>
      </c>
    </row>
    <row r="31" spans="1:4">
      <c r="A31" s="4" t="s">
        <v>66</v>
      </c>
      <c r="C31" s="5" t="n">
        <v>152468</v>
      </c>
      <c r="D31" s="5" t="n">
        <v>155253</v>
      </c>
    </row>
    <row r="32" spans="1:4">
      <c r="A32" s="4" t="s">
        <v>67</v>
      </c>
      <c r="C32" s="5" t="n">
        <v>17689</v>
      </c>
    </row>
    <row r="33" spans="1:4">
      <c r="A33" s="4" t="s">
        <v>68</v>
      </c>
      <c r="D33" s="5" t="n">
        <v>0</v>
      </c>
    </row>
    <row r="34" spans="1:4">
      <c r="A34" s="4" t="s">
        <v>69</v>
      </c>
      <c r="C34" s="5" t="n">
        <v>42000</v>
      </c>
      <c r="D34" s="5" t="n">
        <v>101500</v>
      </c>
    </row>
    <row r="35" spans="1:4">
      <c r="A35" s="4" t="s">
        <v>70</v>
      </c>
      <c r="C35" s="5" t="n">
        <v>107446</v>
      </c>
      <c r="D35" s="5" t="n">
        <v>88124</v>
      </c>
    </row>
    <row r="36" spans="1:4">
      <c r="A36" s="4" t="s">
        <v>71</v>
      </c>
      <c r="C36" s="5" t="n">
        <v>11019</v>
      </c>
      <c r="D36" s="5" t="n">
        <v>0</v>
      </c>
    </row>
    <row r="37" spans="1:4">
      <c r="A37" s="4" t="s">
        <v>72</v>
      </c>
      <c r="C37" s="5" t="n">
        <v>50253</v>
      </c>
      <c r="D37" s="5" t="n">
        <v>29031</v>
      </c>
    </row>
    <row r="38" spans="1:4">
      <c r="A38" s="4" t="s">
        <v>73</v>
      </c>
      <c r="C38" s="5" t="n">
        <v>5297</v>
      </c>
      <c r="D38" s="5" t="n">
        <v>7639</v>
      </c>
    </row>
    <row r="39" spans="1:4">
      <c r="A39" s="4" t="s">
        <v>74</v>
      </c>
      <c r="C39" s="5" t="n">
        <v>335919</v>
      </c>
      <c r="D39" s="5" t="n">
        <v>352516</v>
      </c>
    </row>
    <row r="40" spans="1:4">
      <c r="A40" s="3" t="s">
        <v>75</v>
      </c>
    </row>
    <row r="41" spans="1:4">
      <c r="A41" s="4" t="s">
        <v>76</v>
      </c>
      <c r="C41" s="5" t="n">
        <v>45514</v>
      </c>
      <c r="D41" s="5" t="n">
        <v>38892</v>
      </c>
    </row>
    <row r="42" spans="1:4">
      <c r="A42" s="4" t="s">
        <v>77</v>
      </c>
      <c r="C42" s="5" t="n">
        <v>-1592</v>
      </c>
      <c r="D42" s="5" t="n">
        <v>-1559</v>
      </c>
    </row>
    <row r="43" spans="1:4">
      <c r="A43" s="3" t="s">
        <v>78</v>
      </c>
    </row>
    <row r="44" spans="1:4">
      <c r="A44" s="4" t="s">
        <v>79</v>
      </c>
      <c r="C44" s="5" t="n">
        <v>-100663</v>
      </c>
      <c r="D44" s="5" t="n">
        <v>-96940</v>
      </c>
    </row>
    <row r="45" spans="1:4">
      <c r="A45" s="4" t="s">
        <v>80</v>
      </c>
      <c r="C45" s="5" t="n">
        <v>-1307</v>
      </c>
      <c r="D45" s="5" t="n">
        <v>-1601</v>
      </c>
    </row>
    <row r="46" spans="1:4">
      <c r="A46" s="4" t="s">
        <v>81</v>
      </c>
      <c r="C46" s="5" t="n">
        <v>-95681</v>
      </c>
      <c r="D46" s="5" t="n">
        <v>-81446</v>
      </c>
    </row>
    <row r="47" spans="1:4">
      <c r="A47" s="4" t="s">
        <v>82</v>
      </c>
      <c r="C47" s="5" t="n">
        <v>530478</v>
      </c>
      <c r="D47" s="5" t="n">
        <v>497511</v>
      </c>
    </row>
    <row r="48" spans="1:4">
      <c r="A48" s="4" t="s">
        <v>83</v>
      </c>
      <c r="C48" s="5" t="n">
        <v>376749</v>
      </c>
      <c r="D48" s="5" t="n">
        <v>354857</v>
      </c>
    </row>
    <row r="49" spans="1:4">
      <c r="A49" s="4" t="s">
        <v>84</v>
      </c>
      <c r="C49" s="6" t="n">
        <v>712668</v>
      </c>
      <c r="D49" s="6" t="n">
        <v>707373</v>
      </c>
    </row>
    <row r="50" spans="1:4"/>
    <row r="51" spans="1:4">
      <c r="A51" s="4" t="s">
        <v>41</v>
      </c>
      <c r="B51" s="4" t="s">
        <v>85</v>
      </c>
    </row>
  </sheetData>
  <mergeCells count="4">
    <mergeCell ref="A1:B2"/>
    <mergeCell ref="C1:D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181</v>
      </c>
      <c r="B5" s="4" t="s">
        <v>269</v>
      </c>
    </row>
    <row r="6" spans="1:2">
      <c r="A6" s="4" t="s">
        <v>270</v>
      </c>
      <c r="B6" s="4" t="s">
        <v>271</v>
      </c>
    </row>
    <row r="7" spans="1:2">
      <c r="A7" s="4" t="s">
        <v>225</v>
      </c>
      <c r="B7" s="4" t="s">
        <v>272</v>
      </c>
    </row>
    <row r="8" spans="1:2">
      <c r="A8" s="4" t="s">
        <v>44</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54</v>
      </c>
      <c r="B16" s="4" t="s">
        <v>288</v>
      </c>
    </row>
    <row r="17" spans="1:2">
      <c r="A17" s="4" t="s">
        <v>289</v>
      </c>
      <c r="B17" s="4" t="s">
        <v>290</v>
      </c>
    </row>
    <row r="18" spans="1:2">
      <c r="A18" s="4" t="s">
        <v>291</v>
      </c>
      <c r="B18" s="4" t="s">
        <v>292</v>
      </c>
    </row>
    <row r="19" spans="1:2">
      <c r="A19" s="4" t="s">
        <v>233</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6</v>
      </c>
    </row>
    <row r="2" spans="1:3">
      <c r="A2" s="3" t="s">
        <v>37</v>
      </c>
    </row>
    <row r="3" spans="1:3">
      <c r="A3" s="4" t="s">
        <v>87</v>
      </c>
      <c r="B3" s="6" t="n">
        <v>3036</v>
      </c>
      <c r="C3" s="6" t="n">
        <v>2937</v>
      </c>
    </row>
    <row r="4" spans="1:3">
      <c r="A4" s="4" t="s">
        <v>88</v>
      </c>
      <c r="B4" s="4" t="s">
        <v>89</v>
      </c>
      <c r="C4" s="4" t="s">
        <v>89</v>
      </c>
    </row>
    <row r="5" spans="1:3">
      <c r="A5" s="4" t="s">
        <v>90</v>
      </c>
      <c r="B5" s="5" t="n">
        <v>150000000</v>
      </c>
      <c r="C5" s="5" t="n">
        <v>150000000</v>
      </c>
    </row>
    <row r="6" spans="1:3">
      <c r="A6" s="4" t="s">
        <v>91</v>
      </c>
      <c r="B6" s="5" t="n">
        <v>33365039</v>
      </c>
      <c r="C6" s="5" t="n">
        <v>33176024</v>
      </c>
    </row>
    <row r="7" spans="1:3">
      <c r="A7" s="4" t="s">
        <v>92</v>
      </c>
      <c r="B7" s="5" t="n">
        <v>33365039</v>
      </c>
      <c r="C7" s="5" t="n">
        <v>33176024</v>
      </c>
    </row>
    <row r="8" spans="1:3">
      <c r="A8" s="4" t="s">
        <v>93</v>
      </c>
      <c r="B8" s="5" t="n">
        <v>74798</v>
      </c>
      <c r="C8" s="5" t="n">
        <v>72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98</v>
      </c>
      <c r="B1" s="2" t="s">
        <v>1</v>
      </c>
    </row>
    <row r="2" spans="1:4">
      <c r="B2" s="2" t="s">
        <v>2</v>
      </c>
      <c r="C2" s="2" t="s">
        <v>36</v>
      </c>
      <c r="D2" s="2" t="s">
        <v>95</v>
      </c>
    </row>
    <row r="3" spans="1:4">
      <c r="A3" s="3" t="s">
        <v>211</v>
      </c>
    </row>
    <row r="4" spans="1:4">
      <c r="A4" s="4" t="s">
        <v>299</v>
      </c>
      <c r="B4" s="4" t="s">
        <v>300</v>
      </c>
    </row>
    <row r="5" spans="1:4">
      <c r="A5" s="4" t="s">
        <v>301</v>
      </c>
      <c r="B5" s="4" t="s">
        <v>302</v>
      </c>
    </row>
    <row r="6" spans="1:4">
      <c r="A6" s="4" t="s">
        <v>303</v>
      </c>
      <c r="B6" s="4" t="s">
        <v>304</v>
      </c>
    </row>
    <row r="7" spans="1:4">
      <c r="A7" s="4" t="s">
        <v>305</v>
      </c>
      <c r="B7" s="4" t="s">
        <v>306</v>
      </c>
      <c r="C7" s="4" t="s">
        <v>307</v>
      </c>
    </row>
    <row r="8" spans="1:4">
      <c r="A8" s="4" t="s">
        <v>308</v>
      </c>
      <c r="B8" s="4" t="s">
        <v>309</v>
      </c>
      <c r="C8" s="4" t="s">
        <v>310</v>
      </c>
      <c r="D8" s="4" t="s">
        <v>31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36</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row>
    <row r="9" spans="1:2">
      <c r="A9" s="3" t="s">
        <v>353</v>
      </c>
    </row>
    <row r="10" spans="1:2">
      <c r="A10" s="4" t="s">
        <v>357</v>
      </c>
      <c r="B10"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4</v>
      </c>
      <c r="C1" s="2" t="s">
        <v>1</v>
      </c>
    </row>
    <row r="2" spans="1:5">
      <c r="C2" s="2" t="s">
        <v>2</v>
      </c>
      <c r="D2" s="2" t="s">
        <v>36</v>
      </c>
      <c r="E2" s="2" t="s">
        <v>95</v>
      </c>
    </row>
    <row r="3" spans="1:5">
      <c r="A3" s="3" t="s">
        <v>96</v>
      </c>
    </row>
    <row r="4" spans="1:5">
      <c r="A4" s="4" t="s">
        <v>97</v>
      </c>
      <c r="C4" s="6" t="n">
        <v>972358</v>
      </c>
      <c r="D4" s="6" t="n">
        <v>1065471</v>
      </c>
      <c r="E4" s="6" t="n">
        <v>961330</v>
      </c>
    </row>
    <row r="5" spans="1:5">
      <c r="A5" s="4" t="s">
        <v>98</v>
      </c>
      <c r="C5" s="5" t="n">
        <v>34795</v>
      </c>
      <c r="D5" s="5" t="n">
        <v>30459</v>
      </c>
      <c r="E5" s="5" t="n">
        <v>51713</v>
      </c>
    </row>
    <row r="6" spans="1:5">
      <c r="A6" s="4" t="s">
        <v>99</v>
      </c>
      <c r="C6" s="5" t="n">
        <v>1007153</v>
      </c>
      <c r="D6" s="5" t="n">
        <v>1095930</v>
      </c>
      <c r="E6" s="5" t="n">
        <v>1013043</v>
      </c>
    </row>
    <row r="7" spans="1:5">
      <c r="A7" s="3" t="s">
        <v>100</v>
      </c>
    </row>
    <row r="8" spans="1:5">
      <c r="A8" s="4" t="s">
        <v>101</v>
      </c>
      <c r="C8" s="5" t="n">
        <v>94352</v>
      </c>
      <c r="D8" s="5" t="n">
        <v>85283</v>
      </c>
      <c r="E8" s="5" t="n">
        <v>83386</v>
      </c>
    </row>
    <row r="9" spans="1:5">
      <c r="A9" s="4" t="s">
        <v>102</v>
      </c>
      <c r="C9" s="5" t="n">
        <v>19636</v>
      </c>
      <c r="D9" s="5" t="n">
        <v>18707</v>
      </c>
      <c r="E9" s="5" t="n">
        <v>18287</v>
      </c>
    </row>
    <row r="10" spans="1:5">
      <c r="A10" s="4" t="s">
        <v>103</v>
      </c>
      <c r="C10" s="5" t="n">
        <v>13601</v>
      </c>
      <c r="D10" s="5" t="n">
        <v>3976</v>
      </c>
      <c r="E10" s="5" t="n">
        <v>6198</v>
      </c>
    </row>
    <row r="11" spans="1:5">
      <c r="A11" s="4" t="s">
        <v>104</v>
      </c>
      <c r="C11" s="5" t="n">
        <v>9642</v>
      </c>
      <c r="D11" s="5" t="n">
        <v>10406</v>
      </c>
      <c r="E11" s="5" t="n">
        <v>10193</v>
      </c>
    </row>
    <row r="12" spans="1:5">
      <c r="A12" s="4" t="s">
        <v>105</v>
      </c>
      <c r="C12" s="5" t="n">
        <v>4051</v>
      </c>
      <c r="D12" s="5" t="n">
        <v>5702</v>
      </c>
      <c r="E12" s="5" t="n">
        <v>6170</v>
      </c>
    </row>
    <row r="13" spans="1:5">
      <c r="A13" s="4" t="s">
        <v>106</v>
      </c>
      <c r="C13" s="5" t="n">
        <v>4125</v>
      </c>
      <c r="D13" s="5" t="n">
        <v>2913</v>
      </c>
      <c r="E13" s="5" t="n">
        <v>102488</v>
      </c>
    </row>
    <row r="14" spans="1:5">
      <c r="A14" s="4" t="s">
        <v>107</v>
      </c>
      <c r="C14" s="5" t="n">
        <v>0</v>
      </c>
      <c r="D14" s="5" t="n">
        <v>46792</v>
      </c>
      <c r="E14" s="5" t="n">
        <v>0</v>
      </c>
    </row>
    <row r="15" spans="1:5">
      <c r="A15" s="4" t="s">
        <v>108</v>
      </c>
      <c r="C15" s="5" t="n">
        <v>948981</v>
      </c>
      <c r="D15" s="5" t="n">
        <v>1059562</v>
      </c>
      <c r="E15" s="5" t="n">
        <v>1027955</v>
      </c>
    </row>
    <row r="16" spans="1:5">
      <c r="A16" s="4" t="s">
        <v>109</v>
      </c>
      <c r="C16" s="5" t="n">
        <v>58172</v>
      </c>
      <c r="D16" s="5" t="n">
        <v>36368</v>
      </c>
      <c r="E16" s="5" t="n">
        <v>-14912</v>
      </c>
    </row>
    <row r="17" spans="1:5">
      <c r="A17" s="4" t="s">
        <v>110</v>
      </c>
      <c r="B17" s="4" t="s">
        <v>41</v>
      </c>
      <c r="C17" s="5" t="n">
        <v>9913</v>
      </c>
      <c r="D17" s="5" t="n">
        <v>11526</v>
      </c>
      <c r="E17" s="5" t="n">
        <v>-53163</v>
      </c>
    </row>
    <row r="18" spans="1:5">
      <c r="A18" s="4" t="s">
        <v>111</v>
      </c>
      <c r="C18" s="6" t="n">
        <v>48259</v>
      </c>
      <c r="D18" s="6" t="n">
        <v>24842</v>
      </c>
      <c r="E18" s="6" t="n">
        <v>38251</v>
      </c>
    </row>
    <row r="19" spans="1:5">
      <c r="A19" s="3" t="s">
        <v>112</v>
      </c>
    </row>
    <row r="20" spans="1:5">
      <c r="A20" s="4" t="s">
        <v>113</v>
      </c>
      <c r="C20" s="7" t="n">
        <v>1.45</v>
      </c>
      <c r="D20" s="7" t="n">
        <v>0.75</v>
      </c>
      <c r="E20" s="7" t="n">
        <v>1.16</v>
      </c>
    </row>
    <row r="21" spans="1:5">
      <c r="A21" s="3" t="s">
        <v>114</v>
      </c>
    </row>
    <row r="22" spans="1:5">
      <c r="A22" s="4" t="s">
        <v>113</v>
      </c>
      <c r="C22" s="7" t="n">
        <v>1.45</v>
      </c>
      <c r="D22" s="7" t="n">
        <v>0.75</v>
      </c>
      <c r="E22" s="7" t="n">
        <v>1.16</v>
      </c>
    </row>
    <row r="23" spans="1:5">
      <c r="A23" s="4" t="s">
        <v>115</v>
      </c>
    </row>
    <row r="24" spans="1:5">
      <c r="A24" s="3" t="s">
        <v>100</v>
      </c>
    </row>
    <row r="25" spans="1:5">
      <c r="A25" s="4" t="s">
        <v>116</v>
      </c>
      <c r="C25" s="6" t="n">
        <v>767511</v>
      </c>
      <c r="D25" s="6" t="n">
        <v>849756</v>
      </c>
      <c r="E25" s="6" t="n">
        <v>767550</v>
      </c>
    </row>
    <row r="26" spans="1:5">
      <c r="A26" s="4" t="s">
        <v>117</v>
      </c>
    </row>
    <row r="27" spans="1:5">
      <c r="A27" s="3" t="s">
        <v>100</v>
      </c>
    </row>
    <row r="28" spans="1:5">
      <c r="A28" s="4" t="s">
        <v>116</v>
      </c>
      <c r="C28" s="5" t="n">
        <v>36063</v>
      </c>
      <c r="D28" s="6" t="n">
        <v>36027</v>
      </c>
      <c r="E28" s="6" t="n">
        <v>33683</v>
      </c>
    </row>
    <row r="29" spans="1:5">
      <c r="A29" s="4" t="s">
        <v>118</v>
      </c>
      <c r="C29" s="6" t="n">
        <v>36063</v>
      </c>
    </row>
    <row r="30" spans="1:5"/>
    <row r="31" spans="1:5">
      <c r="A31" s="4" t="s">
        <v>41</v>
      </c>
      <c r="B31" s="4" t="s">
        <v>119</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74</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6</v>
      </c>
    </row>
    <row r="3" spans="1:2">
      <c r="A3" s="3" t="s">
        <v>252</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4</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420</v>
      </c>
    </row>
    <row r="4" spans="1:2">
      <c r="A4" s="4" t="s">
        <v>421</v>
      </c>
      <c r="B4" s="4" t="s">
        <v>2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6</v>
      </c>
      <c r="D2" s="2" t="s">
        <v>95</v>
      </c>
    </row>
    <row r="3" spans="1:4">
      <c r="A3" s="3" t="s">
        <v>121</v>
      </c>
    </row>
    <row r="4" spans="1:4">
      <c r="A4" s="4" t="s">
        <v>111</v>
      </c>
      <c r="B4" s="6" t="n">
        <v>48259</v>
      </c>
      <c r="C4" s="6" t="n">
        <v>24842</v>
      </c>
      <c r="D4" s="6" t="n">
        <v>38251</v>
      </c>
    </row>
    <row r="5" spans="1:4">
      <c r="A5" s="3" t="s">
        <v>122</v>
      </c>
    </row>
    <row r="6" spans="1:4">
      <c r="A6" s="4" t="s">
        <v>123</v>
      </c>
      <c r="B6" s="5" t="n">
        <v>-3723</v>
      </c>
      <c r="C6" s="5" t="n">
        <v>-10762</v>
      </c>
      <c r="D6" s="5" t="n">
        <v>7792</v>
      </c>
    </row>
    <row r="7" spans="1:4">
      <c r="A7" s="4" t="s">
        <v>124</v>
      </c>
      <c r="B7" s="5" t="n">
        <v>294</v>
      </c>
      <c r="C7" s="5" t="n">
        <v>-2060</v>
      </c>
      <c r="D7" s="5" t="n">
        <v>-404</v>
      </c>
    </row>
    <row r="8" spans="1:4">
      <c r="A8" s="3" t="s">
        <v>125</v>
      </c>
    </row>
    <row r="9" spans="1:4">
      <c r="A9" s="4" t="s">
        <v>126</v>
      </c>
      <c r="B9" s="5" t="n">
        <v>-22508</v>
      </c>
      <c r="C9" s="5" t="n">
        <v>-1118</v>
      </c>
      <c r="D9" s="5" t="n">
        <v>-8634</v>
      </c>
    </row>
    <row r="10" spans="1:4">
      <c r="A10" s="4" t="s">
        <v>127</v>
      </c>
      <c r="B10" s="5" t="n">
        <v>8273</v>
      </c>
      <c r="C10" s="5" t="n">
        <v>10622</v>
      </c>
      <c r="D10" s="5" t="n">
        <v>7811</v>
      </c>
    </row>
    <row r="11" spans="1:4">
      <c r="A11" s="4" t="s">
        <v>128</v>
      </c>
      <c r="B11" s="5" t="n">
        <v>-17664</v>
      </c>
      <c r="C11" s="5" t="n">
        <v>-3318</v>
      </c>
      <c r="D11" s="5" t="n">
        <v>6565</v>
      </c>
    </row>
    <row r="12" spans="1:4">
      <c r="A12" s="4" t="s">
        <v>129</v>
      </c>
      <c r="B12" s="6" t="n">
        <v>30595</v>
      </c>
      <c r="C12" s="6" t="n">
        <v>21524</v>
      </c>
      <c r="D12" s="6" t="n">
        <v>44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6</v>
      </c>
    </row>
    <row r="3" spans="1:2">
      <c r="A3" s="3" t="s">
        <v>423</v>
      </c>
    </row>
    <row r="4" spans="1:2">
      <c r="A4" s="4" t="s">
        <v>424</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v>
      </c>
    </row>
    <row r="3" spans="1:2">
      <c r="A3" s="3" t="s">
        <v>423</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428</v>
      </c>
      <c r="B1" s="2" t="s">
        <v>1</v>
      </c>
    </row>
    <row r="2" spans="1:8">
      <c r="B2" s="2" t="s">
        <v>2</v>
      </c>
      <c r="D2" s="2" t="s">
        <v>36</v>
      </c>
      <c r="F2" s="2" t="s">
        <v>95</v>
      </c>
      <c r="G2" s="2" t="s">
        <v>429</v>
      </c>
      <c r="H2" s="2" t="s">
        <v>430</v>
      </c>
    </row>
    <row r="3" spans="1:8">
      <c r="A3" s="3" t="s">
        <v>431</v>
      </c>
    </row>
    <row r="4" spans="1:8">
      <c r="A4" s="4" t="s">
        <v>54</v>
      </c>
      <c r="B4" s="6" t="n">
        <v>19220</v>
      </c>
      <c r="D4" s="6" t="n">
        <v>0</v>
      </c>
      <c r="G4" s="6" t="n">
        <v>21000</v>
      </c>
    </row>
    <row r="5" spans="1:8">
      <c r="A5" s="4" t="s">
        <v>432</v>
      </c>
      <c r="B5" s="5" t="n">
        <v>900</v>
      </c>
      <c r="D5" s="5" t="n">
        <v>300</v>
      </c>
      <c r="F5" s="6" t="n">
        <v>400</v>
      </c>
    </row>
    <row r="6" spans="1:8">
      <c r="A6" s="4" t="s">
        <v>433</v>
      </c>
      <c r="B6" s="5" t="n">
        <v>700</v>
      </c>
      <c r="D6" s="5" t="n">
        <v>500</v>
      </c>
      <c r="F6" s="5" t="n">
        <v>800</v>
      </c>
    </row>
    <row r="7" spans="1:8">
      <c r="A7" s="4" t="s">
        <v>40</v>
      </c>
      <c r="B7" s="6" t="n">
        <v>31422</v>
      </c>
      <c r="C7" s="4" t="s">
        <v>41</v>
      </c>
      <c r="D7" s="5" t="n">
        <v>34397</v>
      </c>
      <c r="E7" s="4" t="s">
        <v>41</v>
      </c>
      <c r="F7" s="5" t="n">
        <v>36491</v>
      </c>
      <c r="H7" s="6" t="n">
        <v>29511</v>
      </c>
    </row>
    <row r="8" spans="1:8">
      <c r="A8" s="4" t="s">
        <v>434</v>
      </c>
      <c r="B8" s="4" t="s">
        <v>435</v>
      </c>
    </row>
    <row r="9" spans="1:8">
      <c r="A9" s="4" t="s">
        <v>107</v>
      </c>
      <c r="B9" s="6" t="n">
        <v>0</v>
      </c>
      <c r="D9" s="5" t="n">
        <v>46792</v>
      </c>
      <c r="F9" s="5" t="n">
        <v>0</v>
      </c>
    </row>
    <row r="10" spans="1:8">
      <c r="A10" s="4" t="s">
        <v>57</v>
      </c>
      <c r="B10" s="6" t="n">
        <v>81404</v>
      </c>
      <c r="D10" s="6" t="n">
        <v>81404</v>
      </c>
      <c r="F10" s="6" t="n">
        <v>128208</v>
      </c>
    </row>
    <row r="11" spans="1:8">
      <c r="A11" s="4" t="s">
        <v>436</v>
      </c>
      <c r="B11" s="5" t="n">
        <v>209592</v>
      </c>
      <c r="D11" s="5" t="n">
        <v>726475</v>
      </c>
      <c r="F11" s="5" t="n">
        <v>397669</v>
      </c>
    </row>
    <row r="12" spans="1:8">
      <c r="A12" s="4" t="s">
        <v>437</v>
      </c>
      <c r="B12" s="6" t="n">
        <v>519</v>
      </c>
      <c r="D12" s="6" t="n">
        <v>223</v>
      </c>
      <c r="F12" s="6" t="n">
        <v>101282</v>
      </c>
    </row>
    <row r="13" spans="1:8">
      <c r="A13" s="4" t="s">
        <v>67</v>
      </c>
      <c r="B13" s="5" t="n">
        <v>17689</v>
      </c>
      <c r="G13" s="6" t="n">
        <v>22000</v>
      </c>
    </row>
    <row r="14" spans="1:8">
      <c r="A14" s="4" t="s">
        <v>438</v>
      </c>
    </row>
    <row r="15" spans="1:8">
      <c r="A15" s="3" t="s">
        <v>431</v>
      </c>
    </row>
    <row r="16" spans="1:8">
      <c r="A16" s="4" t="s">
        <v>40</v>
      </c>
      <c r="B16" s="6" t="n">
        <v>23000</v>
      </c>
      <c r="D16" s="5" t="n">
        <v>31100</v>
      </c>
    </row>
    <row r="17" spans="1:8">
      <c r="A17" s="4" t="s">
        <v>439</v>
      </c>
    </row>
    <row r="18" spans="1:8">
      <c r="A18" s="3" t="s">
        <v>431</v>
      </c>
    </row>
    <row r="19" spans="1:8">
      <c r="A19" s="4" t="s">
        <v>440</v>
      </c>
      <c r="B19" s="4" t="s">
        <v>441</v>
      </c>
    </row>
    <row r="20" spans="1:8">
      <c r="A20" s="4" t="s">
        <v>442</v>
      </c>
    </row>
    <row r="21" spans="1:8">
      <c r="A21" s="3" t="s">
        <v>431</v>
      </c>
    </row>
    <row r="22" spans="1:8">
      <c r="A22" s="4" t="s">
        <v>440</v>
      </c>
      <c r="B22" s="4" t="s">
        <v>443</v>
      </c>
    </row>
    <row r="23" spans="1:8">
      <c r="A23" s="4" t="s">
        <v>444</v>
      </c>
    </row>
    <row r="24" spans="1:8">
      <c r="A24" s="3" t="s">
        <v>431</v>
      </c>
    </row>
    <row r="25" spans="1:8">
      <c r="A25" s="4" t="s">
        <v>440</v>
      </c>
      <c r="B25" s="4" t="s">
        <v>445</v>
      </c>
    </row>
    <row r="26" spans="1:8">
      <c r="A26" s="4" t="s">
        <v>446</v>
      </c>
    </row>
    <row r="27" spans="1:8">
      <c r="A27" s="3" t="s">
        <v>431</v>
      </c>
    </row>
    <row r="28" spans="1:8">
      <c r="A28" s="4" t="s">
        <v>440</v>
      </c>
      <c r="B28" s="4" t="s">
        <v>447</v>
      </c>
    </row>
    <row r="29" spans="1:8">
      <c r="A29" s="4" t="s">
        <v>448</v>
      </c>
    </row>
    <row r="30" spans="1:8">
      <c r="A30" s="3" t="s">
        <v>431</v>
      </c>
    </row>
    <row r="31" spans="1:8">
      <c r="A31" s="4" t="s">
        <v>107</v>
      </c>
      <c r="B31" s="6" t="n">
        <v>0</v>
      </c>
    </row>
    <row r="32" spans="1:8">
      <c r="A32" s="4" t="s">
        <v>57</v>
      </c>
      <c r="B32" s="5" t="n">
        <v>24066</v>
      </c>
      <c r="D32" s="5" t="n">
        <v>24066</v>
      </c>
      <c r="F32" s="5" t="n">
        <v>24066</v>
      </c>
    </row>
    <row r="33" spans="1:8">
      <c r="A33" s="4" t="s">
        <v>449</v>
      </c>
    </row>
    <row r="34" spans="1:8">
      <c r="A34" s="3" t="s">
        <v>431</v>
      </c>
    </row>
    <row r="35" spans="1:8">
      <c r="A35" s="4" t="s">
        <v>107</v>
      </c>
      <c r="B35" s="5" t="n">
        <v>0</v>
      </c>
      <c r="D35" s="5" t="n">
        <v>-46792</v>
      </c>
    </row>
    <row r="36" spans="1:8">
      <c r="A36" s="4" t="s">
        <v>450</v>
      </c>
      <c r="B36" s="6" t="n">
        <v>38200</v>
      </c>
    </row>
    <row r="37" spans="1:8">
      <c r="A37" s="4" t="s">
        <v>451</v>
      </c>
    </row>
    <row r="38" spans="1:8">
      <c r="A38" s="3" t="s">
        <v>431</v>
      </c>
    </row>
    <row r="39" spans="1:8">
      <c r="A39" s="4" t="s">
        <v>452</v>
      </c>
      <c r="D39" s="6" t="n">
        <v>30000</v>
      </c>
    </row>
    <row r="40" spans="1:8">
      <c r="A40" s="4" t="s">
        <v>453</v>
      </c>
      <c r="F40" s="5" t="n">
        <v>400</v>
      </c>
    </row>
    <row r="41" spans="1:8">
      <c r="A41" s="4" t="s">
        <v>437</v>
      </c>
      <c r="F41" s="5" t="n">
        <v>101000</v>
      </c>
    </row>
    <row r="42" spans="1:8">
      <c r="A42" s="4" t="s">
        <v>454</v>
      </c>
      <c r="F42" s="6" t="n">
        <v>87000</v>
      </c>
    </row>
    <row r="43" spans="1:8">
      <c r="A43" s="4" t="s">
        <v>455</v>
      </c>
    </row>
    <row r="44" spans="1:8">
      <c r="A44" s="3" t="s">
        <v>431</v>
      </c>
    </row>
    <row r="45" spans="1:8">
      <c r="A45" s="4" t="s">
        <v>456</v>
      </c>
      <c r="B45" s="4" t="s">
        <v>457</v>
      </c>
    </row>
    <row r="46" spans="1:8">
      <c r="A46" s="4" t="s">
        <v>458</v>
      </c>
    </row>
    <row r="47" spans="1:8">
      <c r="A47" s="3" t="s">
        <v>431</v>
      </c>
    </row>
    <row r="48" spans="1:8">
      <c r="A48" s="4" t="s">
        <v>456</v>
      </c>
      <c r="B48" s="4" t="s">
        <v>459</v>
      </c>
    </row>
    <row r="49" spans="1:8">
      <c r="A49" s="4" t="s">
        <v>460</v>
      </c>
    </row>
    <row r="50" spans="1:8">
      <c r="A50" s="3" t="s">
        <v>431</v>
      </c>
    </row>
    <row r="51" spans="1:8">
      <c r="A51" s="4" t="s">
        <v>456</v>
      </c>
      <c r="D51" s="4" t="s">
        <v>441</v>
      </c>
    </row>
    <row r="52" spans="1:8">
      <c r="A52" s="4" t="s">
        <v>461</v>
      </c>
    </row>
    <row r="53" spans="1:8">
      <c r="A53" s="3" t="s">
        <v>431</v>
      </c>
    </row>
    <row r="54" spans="1:8">
      <c r="A54" s="4" t="s">
        <v>456</v>
      </c>
      <c r="D54" s="4" t="s">
        <v>462</v>
      </c>
    </row>
    <row r="55" spans="1:8">
      <c r="A55" s="4" t="s">
        <v>463</v>
      </c>
    </row>
    <row r="56" spans="1:8">
      <c r="A56" s="3" t="s">
        <v>431</v>
      </c>
    </row>
    <row r="57" spans="1:8">
      <c r="A57" s="4" t="s">
        <v>456</v>
      </c>
      <c r="B57" s="4" t="s">
        <v>441</v>
      </c>
    </row>
    <row r="58" spans="1:8">
      <c r="A58" s="4" t="s">
        <v>464</v>
      </c>
    </row>
    <row r="59" spans="1:8">
      <c r="A59" s="3" t="s">
        <v>431</v>
      </c>
    </row>
    <row r="60" spans="1:8">
      <c r="A60" s="4" t="s">
        <v>456</v>
      </c>
      <c r="B60" s="4" t="s">
        <v>462</v>
      </c>
    </row>
    <row r="61" spans="1:8">
      <c r="A61" s="4" t="s">
        <v>465</v>
      </c>
    </row>
    <row r="62" spans="1:8">
      <c r="A62" s="3" t="s">
        <v>431</v>
      </c>
    </row>
    <row r="63" spans="1:8">
      <c r="A63" s="4" t="s">
        <v>57</v>
      </c>
      <c r="B63" s="6" t="n">
        <v>10400</v>
      </c>
    </row>
    <row r="64" spans="1:8">
      <c r="A64" s="4" t="s">
        <v>466</v>
      </c>
    </row>
    <row r="65" spans="1:8">
      <c r="A65" s="3" t="s">
        <v>431</v>
      </c>
    </row>
    <row r="66" spans="1:8">
      <c r="A66" s="4" t="s">
        <v>57</v>
      </c>
      <c r="B66" s="5" t="n">
        <v>13700</v>
      </c>
    </row>
    <row r="67" spans="1:8">
      <c r="A67" s="4" t="s">
        <v>467</v>
      </c>
    </row>
    <row r="68" spans="1:8">
      <c r="A68" s="3" t="s">
        <v>431</v>
      </c>
    </row>
    <row r="69" spans="1:8">
      <c r="A69" s="4" t="s">
        <v>57</v>
      </c>
      <c r="B69" s="6" t="n">
        <v>57300</v>
      </c>
    </row>
    <row r="70" spans="1:8"/>
    <row r="71" spans="1:8">
      <c r="A71" s="4" t="s">
        <v>41</v>
      </c>
      <c r="B71" s="4" t="s">
        <v>85</v>
      </c>
    </row>
  </sheetData>
  <mergeCells count="6">
    <mergeCell ref="A1:A2"/>
    <mergeCell ref="B1:F1"/>
    <mergeCell ref="B2:C2"/>
    <mergeCell ref="D2:E2"/>
    <mergeCell ref="A70:H70"/>
    <mergeCell ref="B71:H7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9</v>
      </c>
      <c r="J1" s="2" t="s">
        <v>1</v>
      </c>
    </row>
    <row r="2" spans="1:12">
      <c r="B2" s="2" t="s">
        <v>2</v>
      </c>
      <c r="C2" s="2" t="s">
        <v>470</v>
      </c>
      <c r="D2" s="2" t="s">
        <v>4</v>
      </c>
      <c r="E2" s="2" t="s">
        <v>471</v>
      </c>
      <c r="F2" s="2" t="s">
        <v>36</v>
      </c>
      <c r="G2" s="2" t="s">
        <v>472</v>
      </c>
      <c r="H2" s="2" t="s">
        <v>473</v>
      </c>
      <c r="I2" s="2" t="s">
        <v>474</v>
      </c>
      <c r="J2" s="2" t="s">
        <v>2</v>
      </c>
      <c r="K2" s="2" t="s">
        <v>36</v>
      </c>
      <c r="L2" s="2" t="s">
        <v>95</v>
      </c>
    </row>
    <row r="3" spans="1:12">
      <c r="A3" s="3" t="s">
        <v>211</v>
      </c>
    </row>
    <row r="4" spans="1:12">
      <c r="A4" s="4" t="s">
        <v>475</v>
      </c>
      <c r="B4" s="5" t="n">
        <v>33278000</v>
      </c>
      <c r="C4" s="5" t="n">
        <v>33271000</v>
      </c>
      <c r="D4" s="5" t="n">
        <v>33270000</v>
      </c>
      <c r="E4" s="5" t="n">
        <v>33123000</v>
      </c>
      <c r="F4" s="5" t="n">
        <v>33103000</v>
      </c>
      <c r="G4" s="5" t="n">
        <v>33110000</v>
      </c>
      <c r="H4" s="5" t="n">
        <v>33074000</v>
      </c>
      <c r="I4" s="5" t="n">
        <v>32982000</v>
      </c>
      <c r="J4" s="5" t="n">
        <v>33236115</v>
      </c>
      <c r="K4" s="5" t="n">
        <v>33067800</v>
      </c>
      <c r="L4" s="5" t="n">
        <v>32945961</v>
      </c>
    </row>
    <row r="5" spans="1:12">
      <c r="A5" s="4" t="s">
        <v>476</v>
      </c>
      <c r="J5" s="5" t="n">
        <v>22022</v>
      </c>
      <c r="K5" s="5" t="n">
        <v>24674</v>
      </c>
      <c r="L5" s="5" t="n">
        <v>5327</v>
      </c>
    </row>
    <row r="6" spans="1:12">
      <c r="A6" s="4" t="s">
        <v>477</v>
      </c>
      <c r="B6" s="5" t="n">
        <v>33278000</v>
      </c>
      <c r="C6" s="5" t="n">
        <v>33285000</v>
      </c>
      <c r="D6" s="5" t="n">
        <v>33278000</v>
      </c>
      <c r="E6" s="5" t="n">
        <v>33127000</v>
      </c>
      <c r="F6" s="5" t="n">
        <v>33112000</v>
      </c>
      <c r="G6" s="5" t="n">
        <v>33110000</v>
      </c>
      <c r="H6" s="5" t="n">
        <v>33108000</v>
      </c>
      <c r="I6" s="5" t="n">
        <v>32988000</v>
      </c>
      <c r="J6" s="5" t="n">
        <v>33258137</v>
      </c>
      <c r="K6" s="5" t="n">
        <v>33092474</v>
      </c>
      <c r="L6" s="5" t="n">
        <v>3295128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6</v>
      </c>
      <c r="D2" s="2" t="s">
        <v>95</v>
      </c>
    </row>
    <row r="3" spans="1:4">
      <c r="A3" s="3" t="s">
        <v>374</v>
      </c>
    </row>
    <row r="4" spans="1:4">
      <c r="A4" s="4" t="s">
        <v>479</v>
      </c>
      <c r="B4" s="4" t="s">
        <v>480</v>
      </c>
      <c r="C4" s="4" t="s">
        <v>481</v>
      </c>
      <c r="D4" s="4" t="s">
        <v>482</v>
      </c>
    </row>
    <row r="5" spans="1:4">
      <c r="A5" s="4" t="s">
        <v>483</v>
      </c>
      <c r="B5" s="4" t="s">
        <v>484</v>
      </c>
      <c r="C5" s="4" t="s">
        <v>484</v>
      </c>
      <c r="D5" s="4" t="s">
        <v>484</v>
      </c>
    </row>
    <row r="6" spans="1:4">
      <c r="A6" s="4" t="s">
        <v>485</v>
      </c>
      <c r="B6" s="4" t="s">
        <v>480</v>
      </c>
      <c r="C6" s="4" t="s">
        <v>486</v>
      </c>
      <c r="D6" s="4" t="s">
        <v>487</v>
      </c>
    </row>
    <row r="7" spans="1:4">
      <c r="A7" s="4" t="s">
        <v>488</v>
      </c>
      <c r="B7" s="7" t="n">
        <v>18.48</v>
      </c>
      <c r="C7" s="7" t="n">
        <v>19.35</v>
      </c>
      <c r="D7" s="7" t="n">
        <v>15.65</v>
      </c>
    </row>
    <row r="8" spans="1:4">
      <c r="A8" s="4" t="s">
        <v>489</v>
      </c>
    </row>
    <row r="9" spans="1:4">
      <c r="A9" s="3" t="s">
        <v>374</v>
      </c>
    </row>
    <row r="10" spans="1:4">
      <c r="A10" s="4" t="s">
        <v>490</v>
      </c>
      <c r="B10" s="4" t="s">
        <v>441</v>
      </c>
      <c r="C10" s="4" t="s">
        <v>441</v>
      </c>
      <c r="D10" s="4" t="s">
        <v>441</v>
      </c>
    </row>
    <row r="11" spans="1:4">
      <c r="A11" s="4" t="s">
        <v>488</v>
      </c>
      <c r="B11" s="7" t="n">
        <v>18.48</v>
      </c>
      <c r="C11" s="7" t="n">
        <v>19.35</v>
      </c>
      <c r="D11" s="7" t="n">
        <v>15.65</v>
      </c>
    </row>
    <row r="12" spans="1:4">
      <c r="A12" s="4" t="s">
        <v>491</v>
      </c>
    </row>
    <row r="13" spans="1:4">
      <c r="A13" s="3" t="s">
        <v>374</v>
      </c>
    </row>
    <row r="14" spans="1:4">
      <c r="A14" s="4" t="s">
        <v>490</v>
      </c>
      <c r="B14" s="4" t="s">
        <v>441</v>
      </c>
      <c r="C14" s="4" t="s">
        <v>441</v>
      </c>
      <c r="D14" s="4" t="s">
        <v>441</v>
      </c>
    </row>
    <row r="15" spans="1:4">
      <c r="A15" s="4" t="s">
        <v>488</v>
      </c>
      <c r="B15" s="7" t="n">
        <v>18.48</v>
      </c>
      <c r="C15" s="7" t="n">
        <v>19.35</v>
      </c>
      <c r="D15" s="7" t="n">
        <v>15.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6</v>
      </c>
      <c r="D2" s="2" t="s">
        <v>95</v>
      </c>
    </row>
    <row r="3" spans="1:4">
      <c r="A3" s="3" t="s">
        <v>493</v>
      </c>
    </row>
    <row r="4" spans="1:4">
      <c r="A4" s="4" t="s">
        <v>494</v>
      </c>
      <c r="B4" s="5" t="n">
        <v>758287</v>
      </c>
      <c r="C4" s="5" t="n">
        <v>451083</v>
      </c>
      <c r="D4" s="5" t="n">
        <v>209551</v>
      </c>
    </row>
    <row r="5" spans="1:4">
      <c r="A5" s="3" t="s">
        <v>495</v>
      </c>
    </row>
    <row r="6" spans="1:4">
      <c r="A6" s="4" t="s">
        <v>496</v>
      </c>
      <c r="B6" s="6" t="n">
        <v>4117</v>
      </c>
      <c r="C6" s="6" t="n">
        <v>2648</v>
      </c>
      <c r="D6" s="6" t="n">
        <v>983</v>
      </c>
    </row>
    <row r="7" spans="1:4">
      <c r="A7" s="4" t="s">
        <v>489</v>
      </c>
    </row>
    <row r="8" spans="1:4">
      <c r="A8" s="3" t="s">
        <v>493</v>
      </c>
    </row>
    <row r="9" spans="1:4">
      <c r="A9" s="4" t="s">
        <v>494</v>
      </c>
      <c r="B9" s="5" t="n">
        <v>729810</v>
      </c>
      <c r="C9" s="5" t="n">
        <v>425228</v>
      </c>
      <c r="D9" s="5" t="n">
        <v>151992</v>
      </c>
    </row>
    <row r="10" spans="1:4">
      <c r="A10" s="3" t="s">
        <v>495</v>
      </c>
    </row>
    <row r="11" spans="1:4">
      <c r="A11" s="4" t="s">
        <v>497</v>
      </c>
      <c r="B11" s="7" t="n">
        <v>5.43</v>
      </c>
      <c r="C11" s="7" t="n">
        <v>5.87</v>
      </c>
      <c r="D11" s="7" t="n">
        <v>4.69</v>
      </c>
    </row>
    <row r="12" spans="1:4">
      <c r="A12" s="4" t="s">
        <v>491</v>
      </c>
    </row>
    <row r="13" spans="1:4">
      <c r="A13" s="3" t="s">
        <v>493</v>
      </c>
    </row>
    <row r="14" spans="1:4">
      <c r="A14" s="4" t="s">
        <v>494</v>
      </c>
      <c r="B14" s="5" t="n">
        <v>28477</v>
      </c>
      <c r="C14" s="5" t="n">
        <v>25855</v>
      </c>
      <c r="D14" s="5" t="n">
        <v>57559</v>
      </c>
    </row>
    <row r="15" spans="1:4">
      <c r="A15" s="3" t="s">
        <v>495</v>
      </c>
    </row>
    <row r="16" spans="1:4">
      <c r="A16" s="4" t="s">
        <v>497</v>
      </c>
      <c r="B16" s="7" t="n">
        <v>5.43</v>
      </c>
      <c r="C16" s="7" t="n">
        <v>5.87</v>
      </c>
      <c r="D16" s="7" t="n">
        <v>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6</v>
      </c>
      <c r="D2" s="2" t="s">
        <v>95</v>
      </c>
    </row>
    <row r="3" spans="1:4">
      <c r="A3" s="3" t="s">
        <v>499</v>
      </c>
    </row>
    <row r="4" spans="1:4">
      <c r="A4" s="4" t="s">
        <v>500</v>
      </c>
      <c r="B4" s="6" t="n">
        <v>-179987</v>
      </c>
      <c r="C4" s="6" t="n">
        <v>-176669</v>
      </c>
    </row>
    <row r="5" spans="1:4">
      <c r="A5" s="4" t="s">
        <v>501</v>
      </c>
      <c r="B5" s="5" t="n">
        <v>-28917</v>
      </c>
      <c r="C5" s="5" t="n">
        <v>-14858</v>
      </c>
    </row>
    <row r="6" spans="1:4">
      <c r="A6" s="4" t="s">
        <v>502</v>
      </c>
      <c r="B6" s="5" t="n">
        <v>11253</v>
      </c>
      <c r="C6" s="5" t="n">
        <v>11540</v>
      </c>
    </row>
    <row r="7" spans="1:4">
      <c r="A7" s="4" t="s">
        <v>128</v>
      </c>
      <c r="B7" s="5" t="n">
        <v>-17664</v>
      </c>
      <c r="C7" s="5" t="n">
        <v>-3318</v>
      </c>
      <c r="D7" s="6" t="n">
        <v>6565</v>
      </c>
    </row>
    <row r="8" spans="1:4">
      <c r="A8" s="4" t="s">
        <v>503</v>
      </c>
      <c r="B8" s="5" t="n">
        <v>-197651</v>
      </c>
      <c r="C8" s="5" t="n">
        <v>-179987</v>
      </c>
      <c r="D8" s="5" t="n">
        <v>-176669</v>
      </c>
    </row>
    <row r="9" spans="1:4">
      <c r="A9" s="4" t="s">
        <v>79</v>
      </c>
    </row>
    <row r="10" spans="1:4">
      <c r="A10" s="3" t="s">
        <v>499</v>
      </c>
    </row>
    <row r="11" spans="1:4">
      <c r="A11" s="4" t="s">
        <v>500</v>
      </c>
      <c r="B11" s="5" t="n">
        <v>-96940</v>
      </c>
      <c r="C11" s="5" t="n">
        <v>-86178</v>
      </c>
    </row>
    <row r="12" spans="1:4">
      <c r="A12" s="4" t="s">
        <v>501</v>
      </c>
      <c r="B12" s="5" t="n">
        <v>-3723</v>
      </c>
      <c r="C12" s="5" t="n">
        <v>-10762</v>
      </c>
    </row>
    <row r="13" spans="1:4">
      <c r="A13" s="4" t="s">
        <v>502</v>
      </c>
      <c r="B13" s="5" t="n">
        <v>0</v>
      </c>
      <c r="C13" s="5" t="n">
        <v>0</v>
      </c>
    </row>
    <row r="14" spans="1:4">
      <c r="A14" s="4" t="s">
        <v>128</v>
      </c>
      <c r="B14" s="5" t="n">
        <v>-3723</v>
      </c>
      <c r="C14" s="5" t="n">
        <v>-10762</v>
      </c>
    </row>
    <row r="15" spans="1:4">
      <c r="A15" s="4" t="s">
        <v>503</v>
      </c>
      <c r="B15" s="5" t="n">
        <v>-100663</v>
      </c>
      <c r="C15" s="5" t="n">
        <v>-96940</v>
      </c>
      <c r="D15" s="5" t="n">
        <v>-86178</v>
      </c>
    </row>
    <row r="16" spans="1:4">
      <c r="A16" s="4" t="s">
        <v>80</v>
      </c>
    </row>
    <row r="17" spans="1:4">
      <c r="A17" s="3" t="s">
        <v>499</v>
      </c>
    </row>
    <row r="18" spans="1:4">
      <c r="A18" s="4" t="s">
        <v>500</v>
      </c>
      <c r="B18" s="5" t="n">
        <v>-1601</v>
      </c>
      <c r="C18" s="5" t="n">
        <v>459</v>
      </c>
    </row>
    <row r="19" spans="1:4">
      <c r="A19" s="4" t="s">
        <v>501</v>
      </c>
      <c r="B19" s="5" t="n">
        <v>-2686</v>
      </c>
      <c r="C19" s="5" t="n">
        <v>-2978</v>
      </c>
    </row>
    <row r="20" spans="1:4">
      <c r="A20" s="4" t="s">
        <v>502</v>
      </c>
      <c r="B20" s="5" t="n">
        <v>2980</v>
      </c>
      <c r="C20" s="5" t="n">
        <v>918</v>
      </c>
    </row>
    <row r="21" spans="1:4">
      <c r="A21" s="4" t="s">
        <v>128</v>
      </c>
      <c r="B21" s="5" t="n">
        <v>294</v>
      </c>
      <c r="C21" s="5" t="n">
        <v>-2060</v>
      </c>
    </row>
    <row r="22" spans="1:4">
      <c r="A22" s="4" t="s">
        <v>503</v>
      </c>
      <c r="B22" s="5" t="n">
        <v>-1307</v>
      </c>
      <c r="C22" s="5" t="n">
        <v>-1601</v>
      </c>
      <c r="D22" s="5" t="n">
        <v>459</v>
      </c>
    </row>
    <row r="23" spans="1:4">
      <c r="A23" s="4" t="s">
        <v>183</v>
      </c>
    </row>
    <row r="24" spans="1:4">
      <c r="A24" s="3" t="s">
        <v>499</v>
      </c>
    </row>
    <row r="25" spans="1:4">
      <c r="A25" s="4" t="s">
        <v>500</v>
      </c>
      <c r="B25" s="5" t="n">
        <v>-81446</v>
      </c>
      <c r="C25" s="5" t="n">
        <v>-90950</v>
      </c>
    </row>
    <row r="26" spans="1:4">
      <c r="A26" s="4" t="s">
        <v>501</v>
      </c>
      <c r="B26" s="5" t="n">
        <v>-22508</v>
      </c>
      <c r="C26" s="5" t="n">
        <v>-1118</v>
      </c>
    </row>
    <row r="27" spans="1:4">
      <c r="A27" s="4" t="s">
        <v>502</v>
      </c>
      <c r="B27" s="5" t="n">
        <v>8273</v>
      </c>
      <c r="C27" s="5" t="n">
        <v>10622</v>
      </c>
    </row>
    <row r="28" spans="1:4">
      <c r="A28" s="4" t="s">
        <v>128</v>
      </c>
      <c r="B28" s="5" t="n">
        <v>-14235</v>
      </c>
      <c r="C28" s="5" t="n">
        <v>9504</v>
      </c>
    </row>
    <row r="29" spans="1:4">
      <c r="A29" s="4" t="s">
        <v>503</v>
      </c>
      <c r="B29" s="5" t="n">
        <v>-95681</v>
      </c>
      <c r="C29" s="5" t="n">
        <v>-81446</v>
      </c>
      <c r="D29" s="5" t="n">
        <v>-90950</v>
      </c>
    </row>
    <row r="30" spans="1:4">
      <c r="A30" s="4" t="s">
        <v>504</v>
      </c>
    </row>
    <row r="31" spans="1:4">
      <c r="A31" s="3" t="s">
        <v>505</v>
      </c>
    </row>
    <row r="32" spans="1:4">
      <c r="A32" s="4" t="s">
        <v>116</v>
      </c>
      <c r="B32" s="6" t="n">
        <v>-62</v>
      </c>
      <c r="C32" s="6" t="n">
        <v>-62</v>
      </c>
      <c r="D32" s="6" t="n">
        <v>-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06</v>
      </c>
      <c r="C1" s="2" t="s">
        <v>1</v>
      </c>
    </row>
    <row r="2" spans="1:7">
      <c r="C2" s="2" t="s">
        <v>2</v>
      </c>
      <c r="E2" s="2" t="s">
        <v>36</v>
      </c>
      <c r="G2" s="2" t="s">
        <v>95</v>
      </c>
    </row>
    <row r="3" spans="1:7">
      <c r="A3" s="3" t="s">
        <v>507</v>
      </c>
    </row>
    <row r="4" spans="1:7">
      <c r="A4" s="4" t="s">
        <v>101</v>
      </c>
      <c r="C4" s="6" t="n">
        <v>94352</v>
      </c>
      <c r="E4" s="6" t="n">
        <v>85283</v>
      </c>
      <c r="G4" s="6" t="n">
        <v>83386</v>
      </c>
    </row>
    <row r="5" spans="1:7">
      <c r="A5" s="4" t="s">
        <v>110</v>
      </c>
      <c r="B5" s="4" t="s">
        <v>41</v>
      </c>
      <c r="C5" s="5" t="n">
        <v>9913</v>
      </c>
      <c r="E5" s="5" t="n">
        <v>11526</v>
      </c>
      <c r="G5" s="5" t="n">
        <v>-53163</v>
      </c>
    </row>
    <row r="6" spans="1:7">
      <c r="A6" s="4" t="s">
        <v>508</v>
      </c>
    </row>
    <row r="7" spans="1:7">
      <c r="A7" s="3" t="s">
        <v>507</v>
      </c>
    </row>
    <row r="8" spans="1:7">
      <c r="A8" s="4" t="s">
        <v>509</v>
      </c>
      <c r="C8" s="5" t="n">
        <v>-3578</v>
      </c>
      <c r="E8" s="5" t="n">
        <v>-665</v>
      </c>
      <c r="G8" s="5" t="n">
        <v>1229</v>
      </c>
    </row>
    <row r="9" spans="1:7">
      <c r="A9" s="4" t="s">
        <v>110</v>
      </c>
      <c r="C9" s="5" t="n">
        <v>-598</v>
      </c>
      <c r="E9" s="5" t="n">
        <v>253</v>
      </c>
      <c r="G9" s="5" t="n">
        <v>287</v>
      </c>
    </row>
    <row r="10" spans="1:7">
      <c r="A10" s="4" t="s">
        <v>510</v>
      </c>
      <c r="C10" s="5" t="n">
        <v>-2980</v>
      </c>
      <c r="E10" s="5" t="n">
        <v>-918</v>
      </c>
      <c r="G10" s="5" t="n">
        <v>942</v>
      </c>
    </row>
    <row r="11" spans="1:7">
      <c r="A11" s="4" t="s">
        <v>511</v>
      </c>
    </row>
    <row r="12" spans="1:7">
      <c r="A12" s="3" t="s">
        <v>507</v>
      </c>
    </row>
    <row r="13" spans="1:7">
      <c r="A13" s="4" t="s">
        <v>512</v>
      </c>
      <c r="C13" s="5" t="n">
        <v>-10632</v>
      </c>
      <c r="D13" s="4" t="s">
        <v>513</v>
      </c>
      <c r="E13" s="5" t="n">
        <v>-13650</v>
      </c>
      <c r="F13" s="4" t="s">
        <v>513</v>
      </c>
      <c r="G13" s="5" t="n">
        <v>-12045</v>
      </c>
    </row>
    <row r="14" spans="1:7">
      <c r="A14" s="4" t="s">
        <v>110</v>
      </c>
      <c r="C14" s="5" t="n">
        <v>-2359</v>
      </c>
      <c r="E14" s="5" t="n">
        <v>-3028</v>
      </c>
      <c r="G14" s="5" t="n">
        <v>-4234</v>
      </c>
    </row>
    <row r="15" spans="1:7">
      <c r="A15" s="4" t="s">
        <v>510</v>
      </c>
      <c r="C15" s="5" t="n">
        <v>-8273</v>
      </c>
      <c r="E15" s="5" t="n">
        <v>-10622</v>
      </c>
      <c r="G15" s="5" t="n">
        <v>-7811</v>
      </c>
    </row>
    <row r="16" spans="1:7">
      <c r="A16" s="4" t="s">
        <v>514</v>
      </c>
    </row>
    <row r="17" spans="1:7">
      <c r="A17" s="3" t="s">
        <v>507</v>
      </c>
    </row>
    <row r="18" spans="1:7">
      <c r="A18" s="4" t="s">
        <v>116</v>
      </c>
      <c r="C18" s="5" t="n">
        <v>-2736</v>
      </c>
      <c r="E18" s="5" t="n">
        <v>1069</v>
      </c>
      <c r="G18" s="5" t="n">
        <v>1210</v>
      </c>
    </row>
    <row r="19" spans="1:7">
      <c r="A19" s="4" t="s">
        <v>515</v>
      </c>
    </row>
    <row r="20" spans="1:7">
      <c r="A20" s="3" t="s">
        <v>507</v>
      </c>
    </row>
    <row r="21" spans="1:7">
      <c r="A21" s="4" t="s">
        <v>116</v>
      </c>
      <c r="C21" s="5" t="n">
        <v>62</v>
      </c>
      <c r="E21" s="5" t="n">
        <v>62</v>
      </c>
      <c r="G21" s="5" t="n">
        <v>62</v>
      </c>
    </row>
    <row r="22" spans="1:7">
      <c r="A22" s="4" t="s">
        <v>101</v>
      </c>
      <c r="G22" s="6" t="n">
        <v>-43</v>
      </c>
    </row>
    <row r="23" spans="1:7">
      <c r="A23" s="4" t="s">
        <v>516</v>
      </c>
    </row>
    <row r="24" spans="1:7">
      <c r="A24" s="3" t="s">
        <v>507</v>
      </c>
    </row>
    <row r="25" spans="1:7">
      <c r="A25" s="4" t="s">
        <v>116</v>
      </c>
      <c r="C25" s="6" t="n">
        <v>904</v>
      </c>
      <c r="E25" s="6" t="n">
        <v>1796</v>
      </c>
    </row>
    <row r="26" spans="1:7"/>
    <row r="27" spans="1:7">
      <c r="A27" s="4" t="s">
        <v>41</v>
      </c>
      <c r="B27" s="4" t="s">
        <v>119</v>
      </c>
    </row>
    <row r="28" spans="1:7">
      <c r="A28" s="4" t="s">
        <v>513</v>
      </c>
      <c r="B28" s="4" t="s">
        <v>517</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8</v>
      </c>
      <c r="B1" s="2" t="s">
        <v>519</v>
      </c>
      <c r="C1" s="2" t="s">
        <v>2</v>
      </c>
      <c r="D1" s="2" t="s">
        <v>470</v>
      </c>
      <c r="E1" s="2" t="s">
        <v>4</v>
      </c>
      <c r="F1" s="2" t="s">
        <v>471</v>
      </c>
      <c r="G1" s="2" t="s">
        <v>36</v>
      </c>
      <c r="H1" s="2" t="s">
        <v>472</v>
      </c>
      <c r="I1" s="2" t="s">
        <v>473</v>
      </c>
      <c r="J1" s="2" t="s">
        <v>474</v>
      </c>
      <c r="K1" s="2" t="s">
        <v>95</v>
      </c>
      <c r="L1" s="2" t="s">
        <v>2</v>
      </c>
      <c r="M1" s="2" t="s">
        <v>36</v>
      </c>
      <c r="N1" s="2" t="s">
        <v>95</v>
      </c>
      <c r="O1" s="2" t="s">
        <v>520</v>
      </c>
    </row>
    <row r="2" spans="1:15">
      <c r="A2" s="3" t="s">
        <v>521</v>
      </c>
    </row>
    <row r="3" spans="1:15">
      <c r="A3" s="4" t="s">
        <v>522</v>
      </c>
      <c r="L3" s="6" t="n">
        <v>0</v>
      </c>
      <c r="M3" s="6" t="n">
        <v>0</v>
      </c>
      <c r="N3" s="6" t="n">
        <v>87110000</v>
      </c>
    </row>
    <row r="4" spans="1:15">
      <c r="A4" s="4" t="s">
        <v>97</v>
      </c>
      <c r="C4" s="6" t="n">
        <v>232427000</v>
      </c>
      <c r="D4" s="6" t="n">
        <v>243217000</v>
      </c>
      <c r="E4" s="6" t="n">
        <v>248248000</v>
      </c>
      <c r="F4" s="6" t="n">
        <v>248466000</v>
      </c>
      <c r="G4" s="6" t="n">
        <v>275707000</v>
      </c>
      <c r="H4" s="6" t="n">
        <v>267294000</v>
      </c>
      <c r="I4" s="6" t="n">
        <v>263759000</v>
      </c>
      <c r="J4" s="6" t="n">
        <v>258711000</v>
      </c>
      <c r="L4" s="5" t="n">
        <v>972358000</v>
      </c>
      <c r="M4" s="5" t="n">
        <v>1065471000</v>
      </c>
      <c r="N4" s="5" t="n">
        <v>961330000</v>
      </c>
    </row>
    <row r="5" spans="1:15">
      <c r="A5" s="4" t="s">
        <v>156</v>
      </c>
      <c r="F5" s="6" t="n">
        <v>0</v>
      </c>
      <c r="J5" s="6" t="n">
        <v>5000000</v>
      </c>
      <c r="M5" s="5" t="n">
        <v>4250000</v>
      </c>
      <c r="N5" s="5" t="n">
        <v>0</v>
      </c>
    </row>
    <row r="6" spans="1:15">
      <c r="A6" s="4" t="s">
        <v>57</v>
      </c>
      <c r="C6" s="5" t="n">
        <v>81404000</v>
      </c>
      <c r="G6" s="5" t="n">
        <v>81404000</v>
      </c>
      <c r="K6" s="6" t="n">
        <v>128208000</v>
      </c>
      <c r="L6" s="5" t="n">
        <v>81404000</v>
      </c>
      <c r="M6" s="5" t="n">
        <v>81404000</v>
      </c>
      <c r="N6" s="5" t="n">
        <v>128208000</v>
      </c>
    </row>
    <row r="7" spans="1:15">
      <c r="A7" s="4" t="s">
        <v>523</v>
      </c>
      <c r="L7" s="6" t="n">
        <v>50864000</v>
      </c>
      <c r="M7" s="6" t="n">
        <v>40814000</v>
      </c>
      <c r="N7" s="6" t="n">
        <v>44362000</v>
      </c>
    </row>
    <row r="8" spans="1:15">
      <c r="A8" s="4" t="s">
        <v>524</v>
      </c>
      <c r="L8" s="4" t="s">
        <v>525</v>
      </c>
      <c r="M8" s="4" t="s">
        <v>526</v>
      </c>
      <c r="N8" s="4" t="s">
        <v>527</v>
      </c>
    </row>
    <row r="9" spans="1:15">
      <c r="A9" s="4" t="s">
        <v>528</v>
      </c>
    </row>
    <row r="10" spans="1:15">
      <c r="A10" s="3" t="s">
        <v>521</v>
      </c>
    </row>
    <row r="11" spans="1:15">
      <c r="A11" s="4" t="s">
        <v>529</v>
      </c>
      <c r="K11" s="8" t="n">
        <v>0.03</v>
      </c>
      <c r="N11" s="7" t="n">
        <v>0.12</v>
      </c>
    </row>
    <row r="12" spans="1:15">
      <c r="A12" s="4" t="s">
        <v>530</v>
      </c>
      <c r="B12" s="6" t="n">
        <v>6680000</v>
      </c>
    </row>
    <row r="13" spans="1:15">
      <c r="A13" s="4" t="s">
        <v>531</v>
      </c>
      <c r="B13" s="4" t="s">
        <v>532</v>
      </c>
    </row>
    <row r="14" spans="1:15">
      <c r="A14" s="4" t="s">
        <v>533</v>
      </c>
      <c r="B14" s="6" t="n">
        <v>92000000</v>
      </c>
    </row>
    <row r="15" spans="1:15">
      <c r="A15" s="4" t="s">
        <v>534</v>
      </c>
      <c r="B15" s="5" t="n">
        <v>87000000</v>
      </c>
    </row>
    <row r="16" spans="1:15">
      <c r="A16" s="4" t="s">
        <v>535</v>
      </c>
      <c r="B16" s="5" t="n">
        <v>5000000</v>
      </c>
    </row>
    <row r="17" spans="1:15">
      <c r="A17" s="4" t="s">
        <v>536</v>
      </c>
      <c r="B17" s="5" t="n">
        <v>4300000</v>
      </c>
      <c r="O17" s="6" t="n">
        <v>5000000</v>
      </c>
    </row>
    <row r="18" spans="1:15">
      <c r="A18" s="4" t="s">
        <v>537</v>
      </c>
      <c r="K18" s="6" t="n">
        <v>700000</v>
      </c>
    </row>
    <row r="19" spans="1:15">
      <c r="A19" s="4" t="s">
        <v>538</v>
      </c>
      <c r="B19" s="5" t="n">
        <v>82860000</v>
      </c>
    </row>
    <row r="20" spans="1:15">
      <c r="A20" s="4" t="s">
        <v>539</v>
      </c>
      <c r="N20" s="6" t="n">
        <v>100000</v>
      </c>
    </row>
    <row r="21" spans="1:15">
      <c r="A21" s="4" t="s">
        <v>540</v>
      </c>
      <c r="B21" s="5" t="n">
        <v>10342000</v>
      </c>
    </row>
    <row r="22" spans="1:15">
      <c r="A22" s="4" t="s">
        <v>541</v>
      </c>
      <c r="B22" s="5" t="n">
        <v>240000</v>
      </c>
    </row>
    <row r="23" spans="1:15">
      <c r="A23" s="4" t="s">
        <v>542</v>
      </c>
      <c r="B23" s="5" t="n">
        <v>32662000</v>
      </c>
    </row>
    <row r="24" spans="1:15">
      <c r="A24" s="4" t="s">
        <v>543</v>
      </c>
      <c r="B24" s="5" t="n">
        <v>-8135000</v>
      </c>
    </row>
    <row r="25" spans="1:15">
      <c r="A25" s="4" t="s">
        <v>544</v>
      </c>
      <c r="B25" s="6" t="n">
        <v>72489000</v>
      </c>
    </row>
    <row r="26" spans="1:15">
      <c r="A26" s="4" t="s">
        <v>545</v>
      </c>
      <c r="B26" s="4" t="s">
        <v>546</v>
      </c>
    </row>
    <row r="27" spans="1:15">
      <c r="A27" s="4" t="s">
        <v>547</v>
      </c>
      <c r="N27" s="4" t="s">
        <v>548</v>
      </c>
    </row>
    <row r="28" spans="1:15">
      <c r="A28" s="4" t="s">
        <v>524</v>
      </c>
      <c r="N28" s="4" t="s">
        <v>549</v>
      </c>
    </row>
    <row r="29" spans="1:15">
      <c r="A29" s="4" t="s">
        <v>550</v>
      </c>
    </row>
    <row r="30" spans="1:15">
      <c r="A30" s="3" t="s">
        <v>521</v>
      </c>
    </row>
    <row r="31" spans="1:15">
      <c r="A31" s="4" t="s">
        <v>551</v>
      </c>
      <c r="B31" s="4" t="s">
        <v>459</v>
      </c>
    </row>
    <row r="32" spans="1:15">
      <c r="A32" s="4" t="s">
        <v>552</v>
      </c>
      <c r="B32" s="6" t="n">
        <v>24000000</v>
      </c>
    </row>
    <row r="33" spans="1:15">
      <c r="A33" s="4" t="s">
        <v>553</v>
      </c>
    </row>
    <row r="34" spans="1:15">
      <c r="A34" s="3" t="s">
        <v>521</v>
      </c>
    </row>
    <row r="35" spans="1:15">
      <c r="A35" s="4" t="s">
        <v>551</v>
      </c>
      <c r="B35" s="4" t="s">
        <v>462</v>
      </c>
    </row>
    <row r="36" spans="1:15">
      <c r="A36" s="4" t="s">
        <v>552</v>
      </c>
      <c r="B36" s="6" t="n">
        <v>6700000</v>
      </c>
    </row>
    <row r="37" spans="1:15">
      <c r="A37" s="4" t="s">
        <v>554</v>
      </c>
    </row>
    <row r="38" spans="1:15">
      <c r="A38" s="3" t="s">
        <v>521</v>
      </c>
    </row>
    <row r="39" spans="1:15">
      <c r="A39" s="4" t="s">
        <v>57</v>
      </c>
      <c r="B39" s="6" t="n">
        <v>10371000</v>
      </c>
    </row>
    <row r="40" spans="1:15">
      <c r="A40" s="4" t="s">
        <v>528</v>
      </c>
    </row>
    <row r="41" spans="1:15">
      <c r="A41" s="3" t="s">
        <v>521</v>
      </c>
    </row>
    <row r="42" spans="1:15">
      <c r="A42" s="4" t="s">
        <v>555</v>
      </c>
      <c r="N42" s="6" t="n">
        <v>968340000</v>
      </c>
    </row>
    <row r="43" spans="1:15">
      <c r="A43" s="4" t="s">
        <v>97</v>
      </c>
      <c r="N43" s="5" t="n">
        <v>71000000</v>
      </c>
    </row>
    <row r="44" spans="1:15">
      <c r="A44" s="4" t="s">
        <v>556</v>
      </c>
      <c r="N44" s="5" t="n">
        <v>13200000</v>
      </c>
    </row>
    <row r="45" spans="1:15">
      <c r="A45" s="4" t="s">
        <v>557</v>
      </c>
      <c r="N45" s="5" t="n">
        <v>5000000</v>
      </c>
    </row>
    <row r="46" spans="1:15">
      <c r="A46" s="4" t="s">
        <v>523</v>
      </c>
      <c r="N46" s="5" t="n">
        <v>2500000</v>
      </c>
    </row>
    <row r="47" spans="1:15">
      <c r="A47" s="4" t="s">
        <v>558</v>
      </c>
      <c r="N47" s="6" t="n">
        <v>37974000</v>
      </c>
    </row>
    <row r="48" spans="1:15">
      <c r="A48" s="4" t="s">
        <v>559</v>
      </c>
      <c r="N48" s="7" t="n">
        <v>1.15</v>
      </c>
    </row>
    <row r="49" spans="1:15">
      <c r="A49" s="4" t="s">
        <v>560</v>
      </c>
      <c r="N49" s="7" t="n">
        <v>1.15</v>
      </c>
    </row>
    <row r="50" spans="1:15">
      <c r="A50" s="4" t="s">
        <v>561</v>
      </c>
    </row>
    <row r="51" spans="1:15">
      <c r="A51" s="3" t="s">
        <v>521</v>
      </c>
    </row>
    <row r="52" spans="1:15">
      <c r="A52" s="4" t="s">
        <v>562</v>
      </c>
      <c r="C52" s="6" t="n">
        <v>95500000</v>
      </c>
      <c r="G52" s="6" t="n">
        <v>84600000</v>
      </c>
      <c r="L52" s="6" t="n">
        <v>95500000</v>
      </c>
      <c r="M52" s="6" t="n">
        <v>84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6</v>
      </c>
      <c r="D2" s="2" t="s">
        <v>95</v>
      </c>
    </row>
    <row r="3" spans="1:4">
      <c r="A3" s="3" t="s">
        <v>564</v>
      </c>
    </row>
    <row r="4" spans="1:4">
      <c r="A4" s="4" t="s">
        <v>565</v>
      </c>
      <c r="B4" s="6" t="n">
        <v>0</v>
      </c>
      <c r="C4" s="6" t="n">
        <v>1384</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6</v>
      </c>
      <c r="D2" s="2" t="s">
        <v>95</v>
      </c>
    </row>
    <row r="3" spans="1:4">
      <c r="A3" s="3" t="s">
        <v>121</v>
      </c>
    </row>
    <row r="4" spans="1:4">
      <c r="A4" s="4" t="s">
        <v>131</v>
      </c>
      <c r="B4" s="6" t="n">
        <v>-623</v>
      </c>
      <c r="C4" s="6" t="n">
        <v>281</v>
      </c>
      <c r="D4" s="6" t="n">
        <v>-371</v>
      </c>
    </row>
    <row r="5" spans="1:4">
      <c r="A5" s="4" t="s">
        <v>132</v>
      </c>
      <c r="B5" s="5" t="n">
        <v>71</v>
      </c>
      <c r="C5" s="5" t="n">
        <v>-503</v>
      </c>
      <c r="D5" s="5" t="n">
        <v>111</v>
      </c>
    </row>
    <row r="6" spans="1:4">
      <c r="A6" s="4" t="s">
        <v>133</v>
      </c>
      <c r="B6" s="5" t="n">
        <v>-6417</v>
      </c>
      <c r="C6" s="5" t="n">
        <v>-319</v>
      </c>
      <c r="D6" s="5" t="n">
        <v>-2518</v>
      </c>
    </row>
    <row r="7" spans="1:4">
      <c r="A7" s="4" t="s">
        <v>134</v>
      </c>
      <c r="B7" s="6" t="n">
        <v>2359</v>
      </c>
      <c r="C7" s="6" t="n">
        <v>3028</v>
      </c>
      <c r="D7" s="6" t="n">
        <v>42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566</v>
      </c>
      <c r="C1" s="2" t="s">
        <v>469</v>
      </c>
      <c r="D1" s="2" t="s">
        <v>1</v>
      </c>
    </row>
    <row r="2" spans="1:7">
      <c r="C2" s="2" t="s">
        <v>4</v>
      </c>
      <c r="D2" s="2" t="s">
        <v>2</v>
      </c>
      <c r="E2" s="2" t="s">
        <v>36</v>
      </c>
      <c r="F2" s="2" t="s">
        <v>95</v>
      </c>
      <c r="G2" s="2" t="s">
        <v>567</v>
      </c>
    </row>
    <row r="3" spans="1:7">
      <c r="A3" s="3" t="s">
        <v>568</v>
      </c>
    </row>
    <row r="4" spans="1:7">
      <c r="A4" s="4" t="s">
        <v>107</v>
      </c>
      <c r="D4" s="6" t="n">
        <v>0</v>
      </c>
      <c r="E4" s="6" t="n">
        <v>46792</v>
      </c>
      <c r="F4" s="6" t="n">
        <v>0</v>
      </c>
    </row>
    <row r="5" spans="1:7">
      <c r="A5" s="4" t="s">
        <v>569</v>
      </c>
      <c r="D5" s="6" t="n">
        <v>-10900</v>
      </c>
      <c r="E5" s="5" t="n">
        <v>-30600</v>
      </c>
      <c r="F5" s="5" t="n">
        <v>-33800</v>
      </c>
    </row>
    <row r="6" spans="1:7">
      <c r="A6" s="4" t="s">
        <v>570</v>
      </c>
    </row>
    <row r="7" spans="1:7">
      <c r="A7" s="3" t="s">
        <v>568</v>
      </c>
    </row>
    <row r="8" spans="1:7">
      <c r="A8" s="4" t="s">
        <v>571</v>
      </c>
      <c r="C8" s="6" t="n">
        <v>17600</v>
      </c>
    </row>
    <row r="9" spans="1:7">
      <c r="A9" s="4" t="s">
        <v>572</v>
      </c>
      <c r="G9" s="6" t="n">
        <v>7500</v>
      </c>
    </row>
    <row r="10" spans="1:7">
      <c r="A10" s="4" t="s">
        <v>573</v>
      </c>
      <c r="D10" s="4" t="s">
        <v>574</v>
      </c>
    </row>
    <row r="11" spans="1:7">
      <c r="A11" s="4" t="s">
        <v>569</v>
      </c>
      <c r="B11" s="4" t="s">
        <v>41</v>
      </c>
      <c r="D11" s="6" t="n">
        <v>-28482</v>
      </c>
      <c r="E11" s="5" t="n">
        <v>-30600</v>
      </c>
      <c r="F11" s="5" t="n">
        <v>-33800</v>
      </c>
    </row>
    <row r="12" spans="1:7">
      <c r="A12" s="4" t="s">
        <v>575</v>
      </c>
      <c r="D12" s="5" t="n">
        <v>23400</v>
      </c>
      <c r="E12" s="5" t="n">
        <v>23900</v>
      </c>
    </row>
    <row r="13" spans="1:7">
      <c r="A13" s="4" t="s">
        <v>576</v>
      </c>
    </row>
    <row r="14" spans="1:7">
      <c r="A14" s="3" t="s">
        <v>568</v>
      </c>
    </row>
    <row r="15" spans="1:7">
      <c r="A15" s="4" t="s">
        <v>577</v>
      </c>
      <c r="D15" s="5" t="n">
        <v>95500</v>
      </c>
      <c r="E15" s="5" t="n">
        <v>84600</v>
      </c>
    </row>
    <row r="16" spans="1:7">
      <c r="A16" s="4" t="s">
        <v>578</v>
      </c>
    </row>
    <row r="17" spans="1:7">
      <c r="A17" s="3" t="s">
        <v>568</v>
      </c>
    </row>
    <row r="18" spans="1:7">
      <c r="A18" s="4" t="s">
        <v>569</v>
      </c>
      <c r="D18" s="5" t="n">
        <v>0</v>
      </c>
      <c r="E18" s="5" t="n">
        <v>186</v>
      </c>
      <c r="F18" s="5" t="n">
        <v>0</v>
      </c>
    </row>
    <row r="19" spans="1:7">
      <c r="A19" s="4" t="s">
        <v>579</v>
      </c>
      <c r="D19" s="6" t="n">
        <v>0</v>
      </c>
      <c r="E19" s="6" t="n">
        <v>186</v>
      </c>
      <c r="F19" s="6" t="n">
        <v>0</v>
      </c>
    </row>
    <row r="20" spans="1:7">
      <c r="A20" s="4" t="s">
        <v>580</v>
      </c>
    </row>
    <row r="21" spans="1:7">
      <c r="A21" s="3" t="s">
        <v>568</v>
      </c>
    </row>
    <row r="22" spans="1:7">
      <c r="A22" s="4" t="s">
        <v>581</v>
      </c>
      <c r="D22" s="4" t="s">
        <v>582</v>
      </c>
      <c r="E22" s="4" t="s">
        <v>583</v>
      </c>
    </row>
    <row r="23" spans="1:7">
      <c r="A23" s="4" t="s">
        <v>584</v>
      </c>
      <c r="D23" s="4" t="s">
        <v>435</v>
      </c>
    </row>
    <row r="24" spans="1:7">
      <c r="A24" s="4" t="s">
        <v>585</v>
      </c>
    </row>
    <row r="25" spans="1:7">
      <c r="A25" s="3" t="s">
        <v>568</v>
      </c>
    </row>
    <row r="26" spans="1:7">
      <c r="A26" s="4" t="s">
        <v>584</v>
      </c>
      <c r="D26" s="4" t="s">
        <v>586</v>
      </c>
    </row>
    <row r="27" spans="1:7">
      <c r="A27" s="4" t="s">
        <v>587</v>
      </c>
    </row>
    <row r="28" spans="1:7">
      <c r="A28" s="3" t="s">
        <v>568</v>
      </c>
    </row>
    <row r="29" spans="1:7">
      <c r="A29" s="4" t="s">
        <v>584</v>
      </c>
      <c r="D29" s="4" t="s">
        <v>588</v>
      </c>
    </row>
    <row r="30" spans="1:7">
      <c r="A30" s="4" t="s">
        <v>589</v>
      </c>
    </row>
    <row r="31" spans="1:7">
      <c r="A31" s="3" t="s">
        <v>568</v>
      </c>
    </row>
    <row r="32" spans="1:7">
      <c r="A32" s="4" t="s">
        <v>584</v>
      </c>
      <c r="D32" s="4" t="s">
        <v>590</v>
      </c>
    </row>
    <row r="33" spans="1:7">
      <c r="A33" s="4" t="s">
        <v>591</v>
      </c>
    </row>
    <row r="34" spans="1:7">
      <c r="A34" s="3" t="s">
        <v>568</v>
      </c>
    </row>
    <row r="35" spans="1:7">
      <c r="A35" s="4" t="s">
        <v>584</v>
      </c>
      <c r="D35" s="4" t="s">
        <v>592</v>
      </c>
    </row>
    <row r="36" spans="1:7">
      <c r="A36" s="4" t="s">
        <v>593</v>
      </c>
    </row>
    <row r="37" spans="1:7">
      <c r="A37" s="3" t="s">
        <v>568</v>
      </c>
    </row>
    <row r="38" spans="1:7">
      <c r="A38" s="4" t="s">
        <v>584</v>
      </c>
      <c r="D38" s="4" t="s">
        <v>582</v>
      </c>
    </row>
    <row r="39" spans="1:7">
      <c r="A39" s="4" t="s">
        <v>594</v>
      </c>
    </row>
    <row r="40" spans="1:7">
      <c r="A40" s="3" t="s">
        <v>568</v>
      </c>
    </row>
    <row r="41" spans="1:7">
      <c r="A41" s="4" t="s">
        <v>584</v>
      </c>
      <c r="D41" s="4" t="s">
        <v>595</v>
      </c>
    </row>
    <row r="42" spans="1:7">
      <c r="A42" s="4" t="s">
        <v>596</v>
      </c>
    </row>
    <row r="43" spans="1:7">
      <c r="A43" s="3" t="s">
        <v>568</v>
      </c>
    </row>
    <row r="44" spans="1:7">
      <c r="A44" s="4" t="s">
        <v>597</v>
      </c>
      <c r="D44" s="4" t="s">
        <v>598</v>
      </c>
    </row>
    <row r="45" spans="1:7">
      <c r="A45" s="4" t="s">
        <v>599</v>
      </c>
      <c r="D45" s="6" t="n">
        <v>100</v>
      </c>
    </row>
    <row r="46" spans="1:7">
      <c r="A46" s="4" t="s">
        <v>600</v>
      </c>
    </row>
    <row r="47" spans="1:7">
      <c r="A47" s="3" t="s">
        <v>568</v>
      </c>
    </row>
    <row r="48" spans="1:7">
      <c r="A48" s="4" t="s">
        <v>599</v>
      </c>
      <c r="D48" s="5" t="n">
        <v>100</v>
      </c>
    </row>
    <row r="49" spans="1:7">
      <c r="A49" s="4" t="s">
        <v>601</v>
      </c>
    </row>
    <row r="50" spans="1:7">
      <c r="A50" s="3" t="s">
        <v>568</v>
      </c>
    </row>
    <row r="51" spans="1:7">
      <c r="A51" s="4" t="s">
        <v>599</v>
      </c>
      <c r="D51" s="5" t="n">
        <v>100</v>
      </c>
    </row>
    <row r="52" spans="1:7">
      <c r="A52" s="4" t="s">
        <v>602</v>
      </c>
    </row>
    <row r="53" spans="1:7">
      <c r="A53" s="3" t="s">
        <v>568</v>
      </c>
    </row>
    <row r="54" spans="1:7">
      <c r="A54" s="4" t="s">
        <v>599</v>
      </c>
      <c r="D54" s="5" t="n">
        <v>100</v>
      </c>
    </row>
    <row r="55" spans="1:7">
      <c r="A55" s="4" t="s">
        <v>603</v>
      </c>
    </row>
    <row r="56" spans="1:7">
      <c r="A56" s="3" t="s">
        <v>568</v>
      </c>
    </row>
    <row r="57" spans="1:7">
      <c r="A57" s="4" t="s">
        <v>599</v>
      </c>
      <c r="D57" s="5" t="n">
        <v>100</v>
      </c>
    </row>
    <row r="58" spans="1:7">
      <c r="A58" s="4" t="s">
        <v>604</v>
      </c>
    </row>
    <row r="59" spans="1:7">
      <c r="A59" s="3" t="s">
        <v>568</v>
      </c>
    </row>
    <row r="60" spans="1:7">
      <c r="A60" s="4" t="s">
        <v>599</v>
      </c>
      <c r="D60" s="6" t="n">
        <v>100</v>
      </c>
    </row>
    <row r="61" spans="1:7">
      <c r="A61" s="4" t="s">
        <v>605</v>
      </c>
    </row>
    <row r="62" spans="1:7">
      <c r="A62" s="3" t="s">
        <v>568</v>
      </c>
    </row>
    <row r="63" spans="1:7">
      <c r="A63" s="4" t="s">
        <v>597</v>
      </c>
      <c r="D63" s="4" t="s">
        <v>606</v>
      </c>
    </row>
    <row r="64" spans="1:7">
      <c r="A64" s="4" t="s">
        <v>599</v>
      </c>
      <c r="D64" s="6" t="n">
        <v>100</v>
      </c>
    </row>
    <row r="65" spans="1:7">
      <c r="A65" s="4" t="s">
        <v>607</v>
      </c>
    </row>
    <row r="66" spans="1:7">
      <c r="A66" s="3" t="s">
        <v>568</v>
      </c>
    </row>
    <row r="67" spans="1:7">
      <c r="A67" s="4" t="s">
        <v>599</v>
      </c>
      <c r="D67" s="5" t="n">
        <v>100</v>
      </c>
    </row>
    <row r="68" spans="1:7">
      <c r="A68" s="4" t="s">
        <v>608</v>
      </c>
    </row>
    <row r="69" spans="1:7">
      <c r="A69" s="3" t="s">
        <v>568</v>
      </c>
    </row>
    <row r="70" spans="1:7">
      <c r="A70" s="4" t="s">
        <v>599</v>
      </c>
      <c r="D70" s="5" t="n">
        <v>100</v>
      </c>
    </row>
    <row r="71" spans="1:7">
      <c r="A71" s="4" t="s">
        <v>609</v>
      </c>
    </row>
    <row r="72" spans="1:7">
      <c r="A72" s="3" t="s">
        <v>568</v>
      </c>
    </row>
    <row r="73" spans="1:7">
      <c r="A73" s="4" t="s">
        <v>599</v>
      </c>
      <c r="D73" s="5" t="n">
        <v>100</v>
      </c>
    </row>
    <row r="74" spans="1:7">
      <c r="A74" s="4" t="s">
        <v>610</v>
      </c>
    </row>
    <row r="75" spans="1:7">
      <c r="A75" s="3" t="s">
        <v>568</v>
      </c>
    </row>
    <row r="76" spans="1:7">
      <c r="A76" s="4" t="s">
        <v>599</v>
      </c>
      <c r="D76" s="5" t="n">
        <v>100</v>
      </c>
    </row>
    <row r="77" spans="1:7">
      <c r="A77" s="4" t="s">
        <v>611</v>
      </c>
    </row>
    <row r="78" spans="1:7">
      <c r="A78" s="3" t="s">
        <v>568</v>
      </c>
    </row>
    <row r="79" spans="1:7">
      <c r="A79" s="4" t="s">
        <v>599</v>
      </c>
      <c r="D79" s="6" t="n">
        <v>100</v>
      </c>
    </row>
    <row r="80" spans="1:7">
      <c r="A80" s="4" t="s">
        <v>612</v>
      </c>
    </row>
    <row r="81" spans="1:7">
      <c r="A81" s="3" t="s">
        <v>568</v>
      </c>
    </row>
    <row r="82" spans="1:7">
      <c r="A82" s="4" t="s">
        <v>597</v>
      </c>
      <c r="D82" s="4" t="s">
        <v>613</v>
      </c>
    </row>
    <row r="83" spans="1:7">
      <c r="A83" s="4" t="s">
        <v>599</v>
      </c>
      <c r="D83" s="6" t="n">
        <v>100</v>
      </c>
    </row>
    <row r="84" spans="1:7">
      <c r="A84" s="4" t="s">
        <v>614</v>
      </c>
    </row>
    <row r="85" spans="1:7">
      <c r="A85" s="3" t="s">
        <v>568</v>
      </c>
    </row>
    <row r="86" spans="1:7">
      <c r="A86" s="4" t="s">
        <v>599</v>
      </c>
      <c r="D86" s="5" t="n">
        <v>100</v>
      </c>
    </row>
    <row r="87" spans="1:7">
      <c r="A87" s="4" t="s">
        <v>615</v>
      </c>
    </row>
    <row r="88" spans="1:7">
      <c r="A88" s="3" t="s">
        <v>568</v>
      </c>
    </row>
    <row r="89" spans="1:7">
      <c r="A89" s="4" t="s">
        <v>599</v>
      </c>
      <c r="D89" s="5" t="n">
        <v>100</v>
      </c>
    </row>
    <row r="90" spans="1:7">
      <c r="A90" s="4" t="s">
        <v>616</v>
      </c>
    </row>
    <row r="91" spans="1:7">
      <c r="A91" s="3" t="s">
        <v>568</v>
      </c>
    </row>
    <row r="92" spans="1:7">
      <c r="A92" s="4" t="s">
        <v>599</v>
      </c>
      <c r="D92" s="5" t="n">
        <v>100</v>
      </c>
    </row>
    <row r="93" spans="1:7">
      <c r="A93" s="4" t="s">
        <v>617</v>
      </c>
    </row>
    <row r="94" spans="1:7">
      <c r="A94" s="3" t="s">
        <v>568</v>
      </c>
    </row>
    <row r="95" spans="1:7">
      <c r="A95" s="4" t="s">
        <v>599</v>
      </c>
      <c r="D95" s="5" t="n">
        <v>100</v>
      </c>
    </row>
    <row r="96" spans="1:7">
      <c r="A96" s="4" t="s">
        <v>618</v>
      </c>
    </row>
    <row r="97" spans="1:7">
      <c r="A97" s="3" t="s">
        <v>568</v>
      </c>
    </row>
    <row r="98" spans="1:7">
      <c r="A98" s="4" t="s">
        <v>599</v>
      </c>
      <c r="D98" s="6" t="n">
        <v>100</v>
      </c>
    </row>
    <row r="99" spans="1:7">
      <c r="A99" s="4" t="s">
        <v>619</v>
      </c>
    </row>
    <row r="100" spans="1:7">
      <c r="A100" s="3" t="s">
        <v>568</v>
      </c>
    </row>
    <row r="101" spans="1:7">
      <c r="A101" s="4" t="s">
        <v>597</v>
      </c>
      <c r="D101" s="4" t="s">
        <v>620</v>
      </c>
    </row>
    <row r="102" spans="1:7">
      <c r="A102" s="4" t="s">
        <v>599</v>
      </c>
      <c r="D102" s="6" t="n">
        <v>100</v>
      </c>
    </row>
    <row r="103" spans="1:7">
      <c r="A103" s="4" t="s">
        <v>621</v>
      </c>
    </row>
    <row r="104" spans="1:7">
      <c r="A104" s="3" t="s">
        <v>568</v>
      </c>
    </row>
    <row r="105" spans="1:7">
      <c r="A105" s="4" t="s">
        <v>599</v>
      </c>
      <c r="D105" s="5" t="n">
        <v>100</v>
      </c>
    </row>
    <row r="106" spans="1:7">
      <c r="A106" s="4" t="s">
        <v>622</v>
      </c>
    </row>
    <row r="107" spans="1:7">
      <c r="A107" s="3" t="s">
        <v>568</v>
      </c>
    </row>
    <row r="108" spans="1:7">
      <c r="A108" s="4" t="s">
        <v>599</v>
      </c>
      <c r="D108" s="5" t="n">
        <v>100</v>
      </c>
    </row>
    <row r="109" spans="1:7">
      <c r="A109" s="4" t="s">
        <v>623</v>
      </c>
    </row>
    <row r="110" spans="1:7">
      <c r="A110" s="3" t="s">
        <v>568</v>
      </c>
    </row>
    <row r="111" spans="1:7">
      <c r="A111" s="4" t="s">
        <v>599</v>
      </c>
      <c r="D111" s="5" t="n">
        <v>100</v>
      </c>
    </row>
    <row r="112" spans="1:7">
      <c r="A112" s="4" t="s">
        <v>624</v>
      </c>
    </row>
    <row r="113" spans="1:7">
      <c r="A113" s="3" t="s">
        <v>568</v>
      </c>
    </row>
    <row r="114" spans="1:7">
      <c r="A114" s="4" t="s">
        <v>599</v>
      </c>
      <c r="D114" s="5" t="n">
        <v>100</v>
      </c>
    </row>
    <row r="115" spans="1:7">
      <c r="A115" s="4" t="s">
        <v>625</v>
      </c>
    </row>
    <row r="116" spans="1:7">
      <c r="A116" s="3" t="s">
        <v>568</v>
      </c>
    </row>
    <row r="117" spans="1:7">
      <c r="A117" s="4" t="s">
        <v>599</v>
      </c>
      <c r="D117" s="6" t="n">
        <v>100</v>
      </c>
    </row>
    <row r="118" spans="1:7">
      <c r="A118" s="4" t="s">
        <v>626</v>
      </c>
    </row>
    <row r="119" spans="1:7">
      <c r="A119" s="3" t="s">
        <v>568</v>
      </c>
    </row>
    <row r="120" spans="1:7">
      <c r="A120" s="4" t="s">
        <v>597</v>
      </c>
      <c r="D120" s="4" t="s">
        <v>627</v>
      </c>
    </row>
    <row r="121" spans="1:7">
      <c r="A121" s="4" t="s">
        <v>599</v>
      </c>
      <c r="D121" s="6" t="n">
        <v>100</v>
      </c>
    </row>
    <row r="122" spans="1:7">
      <c r="A122" s="4" t="s">
        <v>628</v>
      </c>
    </row>
    <row r="123" spans="1:7">
      <c r="A123" s="3" t="s">
        <v>568</v>
      </c>
    </row>
    <row r="124" spans="1:7">
      <c r="A124" s="4" t="s">
        <v>599</v>
      </c>
      <c r="D124" s="5" t="n">
        <v>100</v>
      </c>
    </row>
    <row r="125" spans="1:7">
      <c r="A125" s="4" t="s">
        <v>629</v>
      </c>
    </row>
    <row r="126" spans="1:7">
      <c r="A126" s="3" t="s">
        <v>568</v>
      </c>
    </row>
    <row r="127" spans="1:7">
      <c r="A127" s="4" t="s">
        <v>599</v>
      </c>
      <c r="D127" s="5" t="n">
        <v>100</v>
      </c>
    </row>
    <row r="128" spans="1:7">
      <c r="A128" s="4" t="s">
        <v>630</v>
      </c>
    </row>
    <row r="129" spans="1:7">
      <c r="A129" s="3" t="s">
        <v>568</v>
      </c>
    </row>
    <row r="130" spans="1:7">
      <c r="A130" s="4" t="s">
        <v>599</v>
      </c>
      <c r="D130" s="5" t="n">
        <v>100</v>
      </c>
    </row>
    <row r="131" spans="1:7">
      <c r="A131" s="4" t="s">
        <v>631</v>
      </c>
    </row>
    <row r="132" spans="1:7">
      <c r="A132" s="3" t="s">
        <v>568</v>
      </c>
    </row>
    <row r="133" spans="1:7">
      <c r="A133" s="4" t="s">
        <v>599</v>
      </c>
      <c r="D133" s="5" t="n">
        <v>100</v>
      </c>
    </row>
    <row r="134" spans="1:7">
      <c r="A134" s="4" t="s">
        <v>632</v>
      </c>
    </row>
    <row r="135" spans="1:7">
      <c r="A135" s="3" t="s">
        <v>568</v>
      </c>
    </row>
    <row r="136" spans="1:7">
      <c r="A136" s="4" t="s">
        <v>599</v>
      </c>
      <c r="D136" s="5" t="n">
        <v>100</v>
      </c>
    </row>
    <row r="137" spans="1:7">
      <c r="A137" s="4" t="s">
        <v>633</v>
      </c>
    </row>
    <row r="138" spans="1:7">
      <c r="A138" s="3" t="s">
        <v>568</v>
      </c>
    </row>
    <row r="139" spans="1:7">
      <c r="A139" s="4" t="s">
        <v>107</v>
      </c>
      <c r="D139" s="6" t="n">
        <v>0</v>
      </c>
      <c r="E139" s="6" t="n">
        <v>-46792</v>
      </c>
    </row>
    <row r="140" spans="1:7"/>
    <row r="141" spans="1:7">
      <c r="A141" s="4" t="s">
        <v>41</v>
      </c>
      <c r="B141" s="4" t="s">
        <v>119</v>
      </c>
    </row>
  </sheetData>
  <mergeCells count="4">
    <mergeCell ref="A1:B2"/>
    <mergeCell ref="D1:F1"/>
    <mergeCell ref="A140:F140"/>
    <mergeCell ref="B141:F1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s>
  <sheetData>
    <row r="1" spans="1:18">
      <c r="A1" s="1" t="s">
        <v>634</v>
      </c>
      <c r="C1" s="2" t="s">
        <v>469</v>
      </c>
      <c r="M1" s="2" t="s">
        <v>1</v>
      </c>
    </row>
    <row r="2" spans="1:18">
      <c r="C2" s="2" t="s">
        <v>2</v>
      </c>
      <c r="E2" s="2" t="s">
        <v>470</v>
      </c>
      <c r="F2" s="2" t="s">
        <v>4</v>
      </c>
      <c r="G2" s="2" t="s">
        <v>471</v>
      </c>
      <c r="H2" s="2" t="s">
        <v>36</v>
      </c>
      <c r="J2" s="2" t="s">
        <v>472</v>
      </c>
      <c r="K2" s="2" t="s">
        <v>473</v>
      </c>
      <c r="L2" s="2" t="s">
        <v>474</v>
      </c>
      <c r="M2" s="2" t="s">
        <v>2</v>
      </c>
      <c r="O2" s="2" t="s">
        <v>36</v>
      </c>
      <c r="Q2" s="2" t="s">
        <v>95</v>
      </c>
      <c r="R2" s="2" t="s">
        <v>430</v>
      </c>
    </row>
    <row r="3" spans="1:18">
      <c r="A3" s="3" t="s">
        <v>39</v>
      </c>
    </row>
    <row r="4" spans="1:18">
      <c r="A4" s="4" t="s">
        <v>40</v>
      </c>
      <c r="C4" s="6" t="n">
        <v>31422</v>
      </c>
      <c r="D4" s="4" t="s">
        <v>41</v>
      </c>
      <c r="H4" s="6" t="n">
        <v>34397</v>
      </c>
      <c r="I4" s="4" t="s">
        <v>41</v>
      </c>
      <c r="M4" s="6" t="n">
        <v>31422</v>
      </c>
      <c r="N4" s="4" t="s">
        <v>41</v>
      </c>
      <c r="O4" s="6" t="n">
        <v>34397</v>
      </c>
      <c r="P4" s="4" t="s">
        <v>41</v>
      </c>
      <c r="Q4" s="6" t="n">
        <v>36491</v>
      </c>
      <c r="R4" s="6" t="n">
        <v>29511</v>
      </c>
    </row>
    <row r="5" spans="1:18">
      <c r="A5" s="4" t="s">
        <v>53</v>
      </c>
      <c r="C5" s="5" t="n">
        <v>242890</v>
      </c>
      <c r="H5" s="5" t="n">
        <v>228369</v>
      </c>
      <c r="M5" s="5" t="n">
        <v>242890</v>
      </c>
      <c r="O5" s="5" t="n">
        <v>228369</v>
      </c>
    </row>
    <row r="6" spans="1:18">
      <c r="A6" s="4" t="s">
        <v>635</v>
      </c>
      <c r="C6" s="5" t="n">
        <v>22636</v>
      </c>
      <c r="H6" s="5" t="n">
        <v>36295</v>
      </c>
      <c r="M6" s="5" t="n">
        <v>22636</v>
      </c>
      <c r="O6" s="5" t="n">
        <v>36295</v>
      </c>
    </row>
    <row r="7" spans="1:18">
      <c r="A7" s="4" t="s">
        <v>60</v>
      </c>
      <c r="C7" s="5" t="n">
        <v>4733</v>
      </c>
      <c r="H7" s="5" t="n">
        <v>4012</v>
      </c>
      <c r="M7" s="5" t="n">
        <v>4733</v>
      </c>
      <c r="O7" s="5" t="n">
        <v>4012</v>
      </c>
    </row>
    <row r="8" spans="1:18">
      <c r="A8" s="4" t="s">
        <v>61</v>
      </c>
      <c r="B8" s="4" t="s">
        <v>41</v>
      </c>
      <c r="C8" s="5" t="n">
        <v>712668</v>
      </c>
      <c r="H8" s="5" t="n">
        <v>707373</v>
      </c>
      <c r="M8" s="5" t="n">
        <v>712668</v>
      </c>
      <c r="O8" s="5" t="n">
        <v>707373</v>
      </c>
    </row>
    <row r="9" spans="1:18">
      <c r="A9" s="3" t="s">
        <v>636</v>
      </c>
    </row>
    <row r="10" spans="1:18">
      <c r="A10" s="4" t="s">
        <v>73</v>
      </c>
      <c r="C10" s="5" t="n">
        <v>42000</v>
      </c>
      <c r="H10" s="5" t="n">
        <v>101500</v>
      </c>
      <c r="M10" s="5" t="n">
        <v>42000</v>
      </c>
      <c r="O10" s="5" t="n">
        <v>101500</v>
      </c>
    </row>
    <row r="11" spans="1:18">
      <c r="A11" s="4" t="s">
        <v>637</v>
      </c>
      <c r="C11" s="5" t="n">
        <v>376749</v>
      </c>
      <c r="H11" s="5" t="n">
        <v>354857</v>
      </c>
      <c r="M11" s="5" t="n">
        <v>376749</v>
      </c>
      <c r="O11" s="5" t="n">
        <v>354857</v>
      </c>
      <c r="Q11" s="5" t="n">
        <v>343780</v>
      </c>
      <c r="R11" s="6" t="n">
        <v>310783</v>
      </c>
    </row>
    <row r="12" spans="1:18">
      <c r="A12" s="4" t="s">
        <v>84</v>
      </c>
      <c r="C12" s="5" t="n">
        <v>712668</v>
      </c>
      <c r="H12" s="5" t="n">
        <v>707373</v>
      </c>
      <c r="M12" s="5" t="n">
        <v>712668</v>
      </c>
      <c r="O12" s="5" t="n">
        <v>707373</v>
      </c>
    </row>
    <row r="13" spans="1:18">
      <c r="A13" s="3" t="s">
        <v>638</v>
      </c>
    </row>
    <row r="14" spans="1:18">
      <c r="A14" s="4" t="s">
        <v>639</v>
      </c>
      <c r="B14" s="4" t="s">
        <v>513</v>
      </c>
      <c r="M14" s="5" t="n">
        <v>-9913</v>
      </c>
      <c r="O14" s="5" t="n">
        <v>-11526</v>
      </c>
      <c r="Q14" s="5" t="n">
        <v>53163</v>
      </c>
    </row>
    <row r="15" spans="1:18">
      <c r="A15" s="4" t="s">
        <v>111</v>
      </c>
      <c r="C15" s="6" t="n">
        <v>-3135</v>
      </c>
      <c r="E15" s="6" t="n">
        <v>17133</v>
      </c>
      <c r="F15" s="6" t="n">
        <v>14477</v>
      </c>
      <c r="G15" s="6" t="n">
        <v>19785</v>
      </c>
      <c r="H15" s="6" t="n">
        <v>26157</v>
      </c>
      <c r="J15" s="6" t="n">
        <v>-34201</v>
      </c>
      <c r="K15" s="6" t="n">
        <v>14722</v>
      </c>
      <c r="L15" s="6" t="n">
        <v>18165</v>
      </c>
      <c r="M15" s="6" t="n">
        <v>48259</v>
      </c>
      <c r="O15" s="6" t="n">
        <v>24842</v>
      </c>
      <c r="Q15" s="6" t="n">
        <v>38251</v>
      </c>
    </row>
    <row r="16" spans="1:18"/>
    <row r="17" spans="1:18">
      <c r="A17" s="4" t="s">
        <v>41</v>
      </c>
      <c r="B17" s="4" t="s">
        <v>85</v>
      </c>
    </row>
    <row r="18" spans="1:18">
      <c r="A18" s="4" t="s">
        <v>513</v>
      </c>
      <c r="B18" s="4" t="s">
        <v>119</v>
      </c>
    </row>
  </sheetData>
  <mergeCells count="10">
    <mergeCell ref="A1:B2"/>
    <mergeCell ref="C1:L1"/>
    <mergeCell ref="M1:Q1"/>
    <mergeCell ref="C2:D2"/>
    <mergeCell ref="H2:I2"/>
    <mergeCell ref="M2:N2"/>
    <mergeCell ref="O2:P2"/>
    <mergeCell ref="A16:Q16"/>
    <mergeCell ref="B17:Q17"/>
    <mergeCell ref="B18:Q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640</v>
      </c>
      <c r="C1" s="2" t="s">
        <v>1</v>
      </c>
    </row>
    <row r="2" spans="1:5">
      <c r="C2" s="2" t="s">
        <v>2</v>
      </c>
      <c r="D2" s="2" t="s">
        <v>36</v>
      </c>
      <c r="E2" s="2" t="s">
        <v>95</v>
      </c>
    </row>
    <row r="3" spans="1:5">
      <c r="A3" s="3" t="s">
        <v>641</v>
      </c>
    </row>
    <row r="4" spans="1:5">
      <c r="A4" s="4" t="s">
        <v>642</v>
      </c>
      <c r="B4" s="4" t="s">
        <v>643</v>
      </c>
      <c r="C4" s="6" t="n">
        <v>936295</v>
      </c>
      <c r="D4" s="6" t="n">
        <v>1029444</v>
      </c>
      <c r="E4" s="6" t="n">
        <v>927647</v>
      </c>
    </row>
    <row r="5" spans="1:5">
      <c r="A5" s="4" t="s">
        <v>449</v>
      </c>
    </row>
    <row r="6" spans="1:5">
      <c r="A6" s="3" t="s">
        <v>641</v>
      </c>
    </row>
    <row r="7" spans="1:5">
      <c r="A7" s="4" t="s">
        <v>642</v>
      </c>
      <c r="C7" s="5" t="n">
        <v>272758</v>
      </c>
      <c r="D7" s="5" t="n">
        <v>332488</v>
      </c>
      <c r="E7" s="5" t="n">
        <v>352459</v>
      </c>
    </row>
    <row r="8" spans="1:5">
      <c r="A8" s="4" t="s">
        <v>644</v>
      </c>
    </row>
    <row r="9" spans="1:5">
      <c r="A9" s="3" t="s">
        <v>641</v>
      </c>
    </row>
    <row r="10" spans="1:5">
      <c r="A10" s="4" t="s">
        <v>642</v>
      </c>
      <c r="C10" s="5" t="n">
        <v>58800</v>
      </c>
      <c r="D10" s="5" t="n">
        <v>106500</v>
      </c>
      <c r="E10" s="5" t="n">
        <v>122400</v>
      </c>
    </row>
    <row r="11" spans="1:5">
      <c r="A11" s="4" t="s">
        <v>117</v>
      </c>
    </row>
    <row r="12" spans="1:5">
      <c r="A12" s="3" t="s">
        <v>641</v>
      </c>
    </row>
    <row r="13" spans="1:5">
      <c r="A13" s="4" t="s">
        <v>116</v>
      </c>
      <c r="C13" s="6" t="n">
        <v>36063</v>
      </c>
      <c r="D13" s="6" t="n">
        <v>36027</v>
      </c>
      <c r="E13" s="6" t="n">
        <v>33683</v>
      </c>
    </row>
    <row r="14" spans="1:5"/>
    <row r="15" spans="1:5">
      <c r="A15" s="4" t="s">
        <v>41</v>
      </c>
      <c r="B15" s="4" t="s">
        <v>85</v>
      </c>
    </row>
    <row r="16" spans="1:5">
      <c r="A16" s="4" t="s">
        <v>513</v>
      </c>
      <c r="B16" s="4" t="s">
        <v>645</v>
      </c>
    </row>
  </sheetData>
  <mergeCells count="5">
    <mergeCell ref="A1:B2"/>
    <mergeCell ref="C1:E1"/>
    <mergeCell ref="A14:D14"/>
    <mergeCell ref="B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s>
  <sheetData>
    <row r="1" spans="1:18">
      <c r="A1" s="1" t="s">
        <v>646</v>
      </c>
      <c r="C1" s="2" t="s">
        <v>469</v>
      </c>
      <c r="M1" s="2" t="s">
        <v>1</v>
      </c>
    </row>
    <row r="2" spans="1:18">
      <c r="C2" s="2" t="s">
        <v>2</v>
      </c>
      <c r="E2" s="2" t="s">
        <v>470</v>
      </c>
      <c r="F2" s="2" t="s">
        <v>4</v>
      </c>
      <c r="G2" s="2" t="s">
        <v>471</v>
      </c>
      <c r="H2" s="2" t="s">
        <v>36</v>
      </c>
      <c r="J2" s="2" t="s">
        <v>472</v>
      </c>
      <c r="K2" s="2" t="s">
        <v>473</v>
      </c>
      <c r="L2" s="2" t="s">
        <v>474</v>
      </c>
      <c r="M2" s="2" t="s">
        <v>2</v>
      </c>
      <c r="O2" s="2" t="s">
        <v>36</v>
      </c>
      <c r="Q2" s="2" t="s">
        <v>95</v>
      </c>
      <c r="R2" s="2" t="s">
        <v>430</v>
      </c>
    </row>
    <row r="3" spans="1:18">
      <c r="A3" s="3" t="s">
        <v>647</v>
      </c>
    </row>
    <row r="4" spans="1:18">
      <c r="A4" s="4" t="s">
        <v>648</v>
      </c>
      <c r="B4" s="4" t="s">
        <v>643</v>
      </c>
      <c r="M4" s="6" t="n">
        <v>936295</v>
      </c>
      <c r="O4" s="6" t="n">
        <v>1029444</v>
      </c>
      <c r="Q4" s="6" t="n">
        <v>927647</v>
      </c>
    </row>
    <row r="5" spans="1:18">
      <c r="A5" s="4" t="s">
        <v>107</v>
      </c>
      <c r="M5" s="5" t="n">
        <v>0</v>
      </c>
      <c r="O5" s="5" t="n">
        <v>-46792</v>
      </c>
      <c r="Q5" s="5" t="n">
        <v>0</v>
      </c>
    </row>
    <row r="6" spans="1:18">
      <c r="A6" s="4" t="s">
        <v>108</v>
      </c>
      <c r="M6" s="5" t="n">
        <v>74284</v>
      </c>
      <c r="O6" s="5" t="n">
        <v>41439</v>
      </c>
      <c r="Q6" s="5" t="n">
        <v>-11608</v>
      </c>
    </row>
    <row r="7" spans="1:18">
      <c r="A7" s="4" t="s">
        <v>649</v>
      </c>
      <c r="M7" s="5" t="n">
        <v>296</v>
      </c>
      <c r="O7" s="5" t="n">
        <v>369</v>
      </c>
      <c r="Q7" s="5" t="n">
        <v>209</v>
      </c>
    </row>
    <row r="8" spans="1:18">
      <c r="A8" s="4" t="s">
        <v>105</v>
      </c>
      <c r="M8" s="5" t="n">
        <v>4051</v>
      </c>
      <c r="O8" s="5" t="n">
        <v>5702</v>
      </c>
      <c r="Q8" s="5" t="n">
        <v>6170</v>
      </c>
    </row>
    <row r="9" spans="1:18">
      <c r="A9" s="4" t="s">
        <v>569</v>
      </c>
      <c r="M9" s="5" t="n">
        <v>10900</v>
      </c>
      <c r="O9" s="5" t="n">
        <v>30600</v>
      </c>
      <c r="Q9" s="5" t="n">
        <v>33800</v>
      </c>
    </row>
    <row r="10" spans="1:18">
      <c r="A10" s="4" t="s">
        <v>650</v>
      </c>
      <c r="M10" s="5" t="n">
        <v>4209</v>
      </c>
      <c r="O10" s="5" t="n">
        <v>1221</v>
      </c>
      <c r="Q10" s="5" t="n">
        <v>264</v>
      </c>
    </row>
    <row r="11" spans="1:18">
      <c r="A11" s="4" t="s">
        <v>651</v>
      </c>
      <c r="B11" s="4" t="s">
        <v>652</v>
      </c>
      <c r="M11" s="5" t="n">
        <v>36630</v>
      </c>
      <c r="O11" s="5" t="n">
        <v>28893</v>
      </c>
      <c r="Q11" s="5" t="n">
        <v>30879</v>
      </c>
    </row>
    <row r="12" spans="1:18">
      <c r="A12" s="4" t="s">
        <v>109</v>
      </c>
      <c r="M12" s="5" t="n">
        <v>58172</v>
      </c>
      <c r="O12" s="5" t="n">
        <v>36368</v>
      </c>
      <c r="Q12" s="5" t="n">
        <v>-14912</v>
      </c>
    </row>
    <row r="13" spans="1:18">
      <c r="A13" s="4" t="s">
        <v>110</v>
      </c>
      <c r="B13" s="4" t="s">
        <v>652</v>
      </c>
      <c r="M13" s="5" t="n">
        <v>9913</v>
      </c>
      <c r="O13" s="5" t="n">
        <v>11526</v>
      </c>
      <c r="Q13" s="5" t="n">
        <v>-53163</v>
      </c>
    </row>
    <row r="14" spans="1:18">
      <c r="A14" s="4" t="s">
        <v>111</v>
      </c>
      <c r="C14" s="6" t="n">
        <v>-3135</v>
      </c>
      <c r="E14" s="6" t="n">
        <v>17133</v>
      </c>
      <c r="F14" s="6" t="n">
        <v>14477</v>
      </c>
      <c r="G14" s="6" t="n">
        <v>19785</v>
      </c>
      <c r="H14" s="6" t="n">
        <v>26157</v>
      </c>
      <c r="J14" s="6" t="n">
        <v>-34201</v>
      </c>
      <c r="K14" s="6" t="n">
        <v>14722</v>
      </c>
      <c r="L14" s="6" t="n">
        <v>18165</v>
      </c>
      <c r="M14" s="5" t="n">
        <v>48259</v>
      </c>
      <c r="O14" s="5" t="n">
        <v>24842</v>
      </c>
      <c r="Q14" s="5" t="n">
        <v>38251</v>
      </c>
    </row>
    <row r="15" spans="1:18">
      <c r="A15" s="4" t="s">
        <v>40</v>
      </c>
      <c r="C15" s="5" t="n">
        <v>31422</v>
      </c>
      <c r="D15" s="4" t="s">
        <v>41</v>
      </c>
      <c r="H15" s="5" t="n">
        <v>34397</v>
      </c>
      <c r="I15" s="4" t="s">
        <v>41</v>
      </c>
      <c r="M15" s="5" t="n">
        <v>31422</v>
      </c>
      <c r="N15" s="4" t="s">
        <v>41</v>
      </c>
      <c r="O15" s="5" t="n">
        <v>34397</v>
      </c>
      <c r="P15" s="4" t="s">
        <v>41</v>
      </c>
      <c r="Q15" s="5" t="n">
        <v>36491</v>
      </c>
      <c r="R15" s="6" t="n">
        <v>29511</v>
      </c>
    </row>
    <row r="16" spans="1:18">
      <c r="A16" s="4" t="s">
        <v>97</v>
      </c>
      <c r="C16" s="5" t="n">
        <v>232427</v>
      </c>
      <c r="E16" s="6" t="n">
        <v>243217</v>
      </c>
      <c r="F16" s="6" t="n">
        <v>248248</v>
      </c>
      <c r="G16" s="6" t="n">
        <v>248466</v>
      </c>
      <c r="H16" s="5" t="n">
        <v>275707</v>
      </c>
      <c r="J16" s="6" t="n">
        <v>267294</v>
      </c>
      <c r="K16" s="6" t="n">
        <v>263759</v>
      </c>
      <c r="L16" s="6" t="n">
        <v>258711</v>
      </c>
      <c r="M16" s="5" t="n">
        <v>972358</v>
      </c>
      <c r="O16" s="5" t="n">
        <v>1065471</v>
      </c>
      <c r="Q16" s="5" t="n">
        <v>961330</v>
      </c>
    </row>
    <row r="17" spans="1:18">
      <c r="A17" s="4" t="s">
        <v>438</v>
      </c>
    </row>
    <row r="18" spans="1:18">
      <c r="A18" s="3" t="s">
        <v>647</v>
      </c>
    </row>
    <row r="19" spans="1:18">
      <c r="A19" s="4" t="s">
        <v>40</v>
      </c>
      <c r="C19" s="5" t="n">
        <v>23000</v>
      </c>
      <c r="H19" s="5" t="n">
        <v>31100</v>
      </c>
      <c r="M19" s="5" t="n">
        <v>23000</v>
      </c>
      <c r="O19" s="5" t="n">
        <v>31100</v>
      </c>
    </row>
    <row r="20" spans="1:18">
      <c r="A20" s="4" t="s">
        <v>653</v>
      </c>
    </row>
    <row r="21" spans="1:18">
      <c r="A21" s="3" t="s">
        <v>647</v>
      </c>
    </row>
    <row r="22" spans="1:18">
      <c r="A22" s="4" t="s">
        <v>654</v>
      </c>
      <c r="C22" s="6" t="n">
        <v>-100434</v>
      </c>
      <c r="H22" s="6" t="n">
        <v>-81873</v>
      </c>
      <c r="M22" s="5" t="n">
        <v>-100434</v>
      </c>
      <c r="O22" s="5" t="n">
        <v>-81873</v>
      </c>
    </row>
    <row r="23" spans="1:18">
      <c r="A23" s="4" t="s">
        <v>570</v>
      </c>
    </row>
    <row r="24" spans="1:18">
      <c r="A24" s="3" t="s">
        <v>647</v>
      </c>
    </row>
    <row r="25" spans="1:18">
      <c r="A25" s="4" t="s">
        <v>569</v>
      </c>
      <c r="B25" s="4" t="s">
        <v>652</v>
      </c>
      <c r="M25" s="5" t="n">
        <v>28482</v>
      </c>
      <c r="O25" s="5" t="n">
        <v>30600</v>
      </c>
      <c r="Q25" s="5" t="n">
        <v>33800</v>
      </c>
    </row>
    <row r="26" spans="1:18">
      <c r="A26" s="4" t="s">
        <v>578</v>
      </c>
    </row>
    <row r="27" spans="1:18">
      <c r="A27" s="3" t="s">
        <v>647</v>
      </c>
    </row>
    <row r="28" spans="1:18">
      <c r="A28" s="4" t="s">
        <v>569</v>
      </c>
      <c r="M28" s="5" t="n">
        <v>0</v>
      </c>
      <c r="O28" s="5" t="n">
        <v>-186</v>
      </c>
      <c r="Q28" s="5" t="n">
        <v>0</v>
      </c>
    </row>
    <row r="29" spans="1:18">
      <c r="A29" s="4" t="s">
        <v>655</v>
      </c>
      <c r="M29" s="5" t="n">
        <v>0</v>
      </c>
      <c r="O29" s="5" t="n">
        <v>-38</v>
      </c>
      <c r="Q29" s="5" t="n">
        <v>0</v>
      </c>
    </row>
    <row r="30" spans="1:18">
      <c r="A30" s="4" t="s">
        <v>579</v>
      </c>
      <c r="M30" s="5" t="n">
        <v>0</v>
      </c>
      <c r="O30" s="5" t="n">
        <v>186</v>
      </c>
      <c r="Q30" s="5" t="n">
        <v>0</v>
      </c>
    </row>
    <row r="31" spans="1:18">
      <c r="A31" s="4" t="s">
        <v>449</v>
      </c>
    </row>
    <row r="32" spans="1:18">
      <c r="A32" s="3" t="s">
        <v>647</v>
      </c>
    </row>
    <row r="33" spans="1:18">
      <c r="A33" s="4" t="s">
        <v>648</v>
      </c>
      <c r="M33" s="5" t="n">
        <v>272758</v>
      </c>
      <c r="O33" s="5" t="n">
        <v>332488</v>
      </c>
      <c r="Q33" s="5" t="n">
        <v>352459</v>
      </c>
    </row>
    <row r="34" spans="1:18">
      <c r="A34" s="4" t="s">
        <v>656</v>
      </c>
      <c r="M34" s="5" t="n">
        <v>37803</v>
      </c>
      <c r="O34" s="5" t="n">
        <v>51058</v>
      </c>
      <c r="Q34" s="5" t="n">
        <v>55889</v>
      </c>
    </row>
    <row r="35" spans="1:18">
      <c r="A35" s="4" t="s">
        <v>557</v>
      </c>
      <c r="M35" s="5" t="n">
        <v>-14627</v>
      </c>
      <c r="O35" s="5" t="n">
        <v>-14877</v>
      </c>
      <c r="Q35" s="5" t="n">
        <v>-14343</v>
      </c>
    </row>
    <row r="36" spans="1:18">
      <c r="A36" s="4" t="s">
        <v>657</v>
      </c>
      <c r="M36" s="5" t="n">
        <v>23176</v>
      </c>
      <c r="O36" s="5" t="n">
        <v>36181</v>
      </c>
      <c r="Q36" s="5" t="n">
        <v>41546</v>
      </c>
    </row>
    <row r="37" spans="1:18">
      <c r="A37" s="4" t="s">
        <v>658</v>
      </c>
      <c r="B37" s="4" t="s">
        <v>652</v>
      </c>
      <c r="M37" s="5" t="n">
        <v>-475</v>
      </c>
      <c r="O37" s="5" t="n">
        <v>-5905</v>
      </c>
      <c r="Q37" s="5" t="n">
        <v>-4905</v>
      </c>
    </row>
    <row r="38" spans="1:18">
      <c r="A38" s="4" t="s">
        <v>107</v>
      </c>
      <c r="M38" s="5" t="n">
        <v>0</v>
      </c>
      <c r="O38" s="5" t="n">
        <v>46792</v>
      </c>
    </row>
    <row r="39" spans="1:18">
      <c r="A39" s="4" t="s">
        <v>633</v>
      </c>
    </row>
    <row r="40" spans="1:18">
      <c r="A40" s="3" t="s">
        <v>647</v>
      </c>
    </row>
    <row r="41" spans="1:18">
      <c r="A41" s="4" t="s">
        <v>107</v>
      </c>
      <c r="M41" s="5" t="n">
        <v>0</v>
      </c>
      <c r="O41" s="5" t="n">
        <v>46792</v>
      </c>
    </row>
    <row r="42" spans="1:18">
      <c r="A42" s="4" t="s">
        <v>448</v>
      </c>
    </row>
    <row r="43" spans="1:18">
      <c r="A43" s="3" t="s">
        <v>647</v>
      </c>
    </row>
    <row r="44" spans="1:18">
      <c r="A44" s="4" t="s">
        <v>648</v>
      </c>
      <c r="M44" s="5" t="n">
        <v>529602</v>
      </c>
      <c r="O44" s="5" t="n">
        <v>573126</v>
      </c>
      <c r="Q44" s="5" t="n">
        <v>466833</v>
      </c>
    </row>
    <row r="45" spans="1:18">
      <c r="A45" s="4" t="s">
        <v>656</v>
      </c>
      <c r="M45" s="5" t="n">
        <v>65683</v>
      </c>
      <c r="O45" s="5" t="n">
        <v>65479</v>
      </c>
      <c r="Q45" s="5" t="n">
        <v>58524</v>
      </c>
    </row>
    <row r="46" spans="1:18">
      <c r="A46" s="4" t="s">
        <v>557</v>
      </c>
      <c r="M46" s="5" t="n">
        <v>-16719</v>
      </c>
      <c r="O46" s="5" t="n">
        <v>-16866</v>
      </c>
      <c r="Q46" s="5" t="n">
        <v>-15070</v>
      </c>
    </row>
    <row r="47" spans="1:18">
      <c r="A47" s="4" t="s">
        <v>657</v>
      </c>
      <c r="M47" s="5" t="n">
        <v>48964</v>
      </c>
      <c r="O47" s="5" t="n">
        <v>48613</v>
      </c>
      <c r="Q47" s="5" t="n">
        <v>43454</v>
      </c>
    </row>
    <row r="48" spans="1:18">
      <c r="A48" s="4" t="s">
        <v>658</v>
      </c>
      <c r="B48" s="4" t="s">
        <v>652</v>
      </c>
      <c r="M48" s="5" t="n">
        <v>-561</v>
      </c>
      <c r="O48" s="5" t="n">
        <v>-505</v>
      </c>
      <c r="Q48" s="5" t="n">
        <v>321</v>
      </c>
    </row>
    <row r="49" spans="1:18">
      <c r="A49" s="4" t="s">
        <v>659</v>
      </c>
      <c r="M49" s="5" t="n">
        <v>-10040</v>
      </c>
      <c r="O49" s="5" t="n">
        <v>0</v>
      </c>
      <c r="Q49" s="5" t="n">
        <v>0</v>
      </c>
    </row>
    <row r="50" spans="1:18">
      <c r="A50" s="4" t="s">
        <v>107</v>
      </c>
      <c r="M50" s="5" t="n">
        <v>0</v>
      </c>
    </row>
    <row r="51" spans="1:18">
      <c r="A51" s="4" t="s">
        <v>660</v>
      </c>
    </row>
    <row r="52" spans="1:18">
      <c r="A52" s="3" t="s">
        <v>647</v>
      </c>
    </row>
    <row r="53" spans="1:18">
      <c r="A53" s="4" t="s">
        <v>648</v>
      </c>
      <c r="M53" s="5" t="n">
        <v>133935</v>
      </c>
      <c r="O53" s="5" t="n">
        <v>123830</v>
      </c>
      <c r="Q53" s="5" t="n">
        <v>108355</v>
      </c>
    </row>
    <row r="54" spans="1:18">
      <c r="A54" s="4" t="s">
        <v>656</v>
      </c>
      <c r="M54" s="5" t="n">
        <v>14737</v>
      </c>
      <c r="O54" s="5" t="n">
        <v>11154</v>
      </c>
      <c r="Q54" s="5" t="n">
        <v>7817</v>
      </c>
    </row>
    <row r="55" spans="1:18">
      <c r="A55" s="4" t="s">
        <v>557</v>
      </c>
      <c r="M55" s="5" t="n">
        <v>-1517</v>
      </c>
      <c r="O55" s="5" t="n">
        <v>-1262</v>
      </c>
      <c r="Q55" s="5" t="n">
        <v>-10443</v>
      </c>
    </row>
    <row r="56" spans="1:18">
      <c r="A56" s="4" t="s">
        <v>657</v>
      </c>
      <c r="M56" s="5" t="n">
        <v>13220</v>
      </c>
      <c r="O56" s="5" t="n">
        <v>9892</v>
      </c>
      <c r="Q56" s="5" t="n">
        <v>-2626</v>
      </c>
    </row>
    <row r="57" spans="1:18">
      <c r="A57" s="4" t="s">
        <v>658</v>
      </c>
      <c r="B57" s="4" t="s">
        <v>652</v>
      </c>
      <c r="M57" s="5" t="n">
        <v>0</v>
      </c>
      <c r="O57" s="5" t="n">
        <v>-45</v>
      </c>
      <c r="Q57" s="5" t="n">
        <v>-89398</v>
      </c>
    </row>
    <row r="58" spans="1:18">
      <c r="A58" s="4" t="s">
        <v>117</v>
      </c>
    </row>
    <row r="59" spans="1:18">
      <c r="A59" s="3" t="s">
        <v>647</v>
      </c>
    </row>
    <row r="60" spans="1:18">
      <c r="A60" s="4" t="s">
        <v>118</v>
      </c>
      <c r="M60" s="5" t="n">
        <v>36063</v>
      </c>
    </row>
    <row r="61" spans="1:18">
      <c r="A61" s="4" t="s">
        <v>116</v>
      </c>
      <c r="M61" s="6" t="n">
        <v>36063</v>
      </c>
      <c r="O61" s="6" t="n">
        <v>36027</v>
      </c>
      <c r="Q61" s="6" t="n">
        <v>33683</v>
      </c>
    </row>
    <row r="62" spans="1:18"/>
    <row r="63" spans="1:18">
      <c r="A63" s="4" t="s">
        <v>41</v>
      </c>
      <c r="B63" s="4" t="s">
        <v>85</v>
      </c>
    </row>
    <row r="64" spans="1:18">
      <c r="A64" s="4" t="s">
        <v>513</v>
      </c>
      <c r="B64" s="4" t="s">
        <v>645</v>
      </c>
    </row>
    <row r="65" spans="1:18">
      <c r="A65" s="4" t="s">
        <v>652</v>
      </c>
      <c r="B65" s="4" t="s">
        <v>119</v>
      </c>
    </row>
  </sheetData>
  <mergeCells count="11">
    <mergeCell ref="A1:B2"/>
    <mergeCell ref="C1:L1"/>
    <mergeCell ref="M1:Q1"/>
    <mergeCell ref="C2:D2"/>
    <mergeCell ref="H2:I2"/>
    <mergeCell ref="M2:N2"/>
    <mergeCell ref="O2:P2"/>
    <mergeCell ref="A62:Q62"/>
    <mergeCell ref="B63:Q63"/>
    <mergeCell ref="B64:Q64"/>
    <mergeCell ref="B65:Q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61</v>
      </c>
      <c r="C1" s="2" t="s">
        <v>2</v>
      </c>
      <c r="E1" s="2" t="s">
        <v>36</v>
      </c>
      <c r="G1" s="2" t="s">
        <v>95</v>
      </c>
      <c r="H1" s="2" t="s">
        <v>430</v>
      </c>
    </row>
    <row r="2" spans="1:8">
      <c r="A2" s="3" t="s">
        <v>647</v>
      </c>
    </row>
    <row r="3" spans="1:8">
      <c r="A3" s="4" t="s">
        <v>662</v>
      </c>
      <c r="B3" s="4" t="s">
        <v>41</v>
      </c>
      <c r="C3" s="6" t="n">
        <v>712668</v>
      </c>
      <c r="E3" s="6" t="n">
        <v>707373</v>
      </c>
    </row>
    <row r="4" spans="1:8">
      <c r="A4" s="4" t="s">
        <v>40</v>
      </c>
      <c r="C4" s="5" t="n">
        <v>31422</v>
      </c>
      <c r="D4" s="4" t="s">
        <v>41</v>
      </c>
      <c r="E4" s="5" t="n">
        <v>34397</v>
      </c>
      <c r="F4" s="4" t="s">
        <v>41</v>
      </c>
      <c r="G4" s="6" t="n">
        <v>36491</v>
      </c>
      <c r="H4" s="6" t="n">
        <v>29511</v>
      </c>
    </row>
    <row r="5" spans="1:8">
      <c r="A5" s="4" t="s">
        <v>449</v>
      </c>
    </row>
    <row r="6" spans="1:8">
      <c r="A6" s="3" t="s">
        <v>647</v>
      </c>
    </row>
    <row r="7" spans="1:8">
      <c r="A7" s="4" t="s">
        <v>662</v>
      </c>
      <c r="C7" s="5" t="n">
        <v>230415</v>
      </c>
      <c r="E7" s="5" t="n">
        <v>231720</v>
      </c>
    </row>
    <row r="8" spans="1:8">
      <c r="A8" s="4" t="s">
        <v>660</v>
      </c>
    </row>
    <row r="9" spans="1:8">
      <c r="A9" s="3" t="s">
        <v>647</v>
      </c>
    </row>
    <row r="10" spans="1:8">
      <c r="A10" s="4" t="s">
        <v>662</v>
      </c>
      <c r="C10" s="5" t="n">
        <v>74016</v>
      </c>
      <c r="E10" s="5" t="n">
        <v>58964</v>
      </c>
    </row>
    <row r="11" spans="1:8">
      <c r="A11" s="4" t="s">
        <v>663</v>
      </c>
    </row>
    <row r="12" spans="1:8">
      <c r="A12" s="3" t="s">
        <v>647</v>
      </c>
    </row>
    <row r="13" spans="1:8">
      <c r="A13" s="4" t="s">
        <v>662</v>
      </c>
      <c r="B13" s="4" t="s">
        <v>643</v>
      </c>
      <c r="C13" s="5" t="n">
        <v>111788</v>
      </c>
      <c r="E13" s="5" t="n">
        <v>100920</v>
      </c>
    </row>
    <row r="14" spans="1:8">
      <c r="A14" s="4" t="s">
        <v>664</v>
      </c>
    </row>
    <row r="15" spans="1:8">
      <c r="A15" s="3" t="s">
        <v>647</v>
      </c>
    </row>
    <row r="16" spans="1:8">
      <c r="A16" s="4" t="s">
        <v>662</v>
      </c>
      <c r="C16" s="5" t="n">
        <v>569458</v>
      </c>
      <c r="E16" s="5" t="n">
        <v>572056</v>
      </c>
    </row>
    <row r="17" spans="1:8">
      <c r="A17" s="4" t="s">
        <v>448</v>
      </c>
    </row>
    <row r="18" spans="1:8">
      <c r="A18" s="3" t="s">
        <v>647</v>
      </c>
    </row>
    <row r="19" spans="1:8">
      <c r="A19" s="4" t="s">
        <v>662</v>
      </c>
      <c r="C19" s="6" t="n">
        <v>265027</v>
      </c>
      <c r="E19" s="6" t="n">
        <v>281372</v>
      </c>
    </row>
    <row r="20" spans="1:8"/>
    <row r="21" spans="1:8">
      <c r="A21" s="4" t="s">
        <v>41</v>
      </c>
      <c r="B21" s="4" t="s">
        <v>85</v>
      </c>
    </row>
    <row r="22" spans="1:8">
      <c r="A22" s="4" t="s">
        <v>513</v>
      </c>
      <c r="B22" s="4" t="s">
        <v>665</v>
      </c>
    </row>
  </sheetData>
  <mergeCells count="6">
    <mergeCell ref="A1:B1"/>
    <mergeCell ref="C1:D1"/>
    <mergeCell ref="E1:F1"/>
    <mergeCell ref="A20:G20"/>
    <mergeCell ref="B21:G21"/>
    <mergeCell ref="B22:G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6</v>
      </c>
      <c r="D2" s="2" t="s">
        <v>95</v>
      </c>
    </row>
    <row r="3" spans="1:4">
      <c r="A3" s="3" t="s">
        <v>641</v>
      </c>
    </row>
    <row r="4" spans="1:4">
      <c r="A4" s="4" t="s">
        <v>667</v>
      </c>
      <c r="B4" s="6" t="n">
        <v>44284</v>
      </c>
      <c r="C4" s="6" t="n">
        <v>33804</v>
      </c>
      <c r="D4" s="6" t="n">
        <v>40277</v>
      </c>
    </row>
    <row r="5" spans="1:4">
      <c r="A5" s="4" t="s">
        <v>668</v>
      </c>
      <c r="B5" s="5" t="n">
        <v>50864</v>
      </c>
      <c r="C5" s="5" t="n">
        <v>40814</v>
      </c>
      <c r="D5" s="5" t="n">
        <v>44362</v>
      </c>
    </row>
    <row r="6" spans="1:4">
      <c r="A6" s="4" t="s">
        <v>449</v>
      </c>
    </row>
    <row r="7" spans="1:4">
      <c r="A7" s="3" t="s">
        <v>641</v>
      </c>
    </row>
    <row r="8" spans="1:4">
      <c r="A8" s="4" t="s">
        <v>667</v>
      </c>
      <c r="B8" s="5" t="n">
        <v>15822</v>
      </c>
      <c r="C8" s="5" t="n">
        <v>15513</v>
      </c>
      <c r="D8" s="5" t="n">
        <v>14609</v>
      </c>
    </row>
    <row r="9" spans="1:4">
      <c r="A9" s="4" t="s">
        <v>668</v>
      </c>
      <c r="B9" s="5" t="n">
        <v>23920</v>
      </c>
      <c r="C9" s="5" t="n">
        <v>21998</v>
      </c>
      <c r="D9" s="5" t="n">
        <v>15029</v>
      </c>
    </row>
    <row r="10" spans="1:4">
      <c r="A10" s="4" t="s">
        <v>660</v>
      </c>
    </row>
    <row r="11" spans="1:4">
      <c r="A11" s="3" t="s">
        <v>641</v>
      </c>
    </row>
    <row r="12" spans="1:4">
      <c r="A12" s="4" t="s">
        <v>667</v>
      </c>
      <c r="B12" s="5" t="n">
        <v>1517</v>
      </c>
      <c r="C12" s="5" t="n">
        <v>1262</v>
      </c>
      <c r="D12" s="5" t="n">
        <v>10443</v>
      </c>
    </row>
    <row r="13" spans="1:4">
      <c r="A13" s="4" t="s">
        <v>668</v>
      </c>
      <c r="B13" s="5" t="n">
        <v>8866</v>
      </c>
      <c r="C13" s="5" t="n">
        <v>5423</v>
      </c>
      <c r="D13" s="5" t="n">
        <v>3619</v>
      </c>
    </row>
    <row r="14" spans="1:4">
      <c r="A14" s="4" t="s">
        <v>448</v>
      </c>
    </row>
    <row r="15" spans="1:4">
      <c r="A15" s="3" t="s">
        <v>641</v>
      </c>
    </row>
    <row r="16" spans="1:4">
      <c r="A16" s="4" t="s">
        <v>667</v>
      </c>
      <c r="B16" s="5" t="n">
        <v>26759</v>
      </c>
      <c r="C16" s="5" t="n">
        <v>16866</v>
      </c>
      <c r="D16" s="5" t="n">
        <v>15070</v>
      </c>
    </row>
    <row r="17" spans="1:4">
      <c r="A17" s="4" t="s">
        <v>668</v>
      </c>
      <c r="B17" s="5" t="n">
        <v>17855</v>
      </c>
      <c r="C17" s="5" t="n">
        <v>12966</v>
      </c>
      <c r="D17" s="5" t="n">
        <v>25653</v>
      </c>
    </row>
    <row r="18" spans="1:4">
      <c r="A18" s="4" t="s">
        <v>664</v>
      </c>
    </row>
    <row r="19" spans="1:4">
      <c r="A19" s="3" t="s">
        <v>641</v>
      </c>
    </row>
    <row r="20" spans="1:4">
      <c r="A20" s="4" t="s">
        <v>667</v>
      </c>
      <c r="B20" s="5" t="n">
        <v>44098</v>
      </c>
      <c r="C20" s="5" t="n">
        <v>33641</v>
      </c>
      <c r="D20" s="5" t="n">
        <v>40122</v>
      </c>
    </row>
    <row r="21" spans="1:4">
      <c r="A21" s="4" t="s">
        <v>668</v>
      </c>
      <c r="B21" s="5" t="n">
        <v>50641</v>
      </c>
      <c r="C21" s="5" t="n">
        <v>40387</v>
      </c>
      <c r="D21" s="5" t="n">
        <v>44301</v>
      </c>
    </row>
    <row r="22" spans="1:4">
      <c r="A22" s="4" t="s">
        <v>663</v>
      </c>
    </row>
    <row r="23" spans="1:4">
      <c r="A23" s="3" t="s">
        <v>641</v>
      </c>
    </row>
    <row r="24" spans="1:4">
      <c r="A24" s="4" t="s">
        <v>667</v>
      </c>
      <c r="B24" s="5" t="n">
        <v>186</v>
      </c>
      <c r="C24" s="5" t="n">
        <v>163</v>
      </c>
      <c r="D24" s="5" t="n">
        <v>155</v>
      </c>
    </row>
    <row r="25" spans="1:4">
      <c r="A25" s="4" t="s">
        <v>668</v>
      </c>
      <c r="B25" s="6" t="n">
        <v>223</v>
      </c>
      <c r="C25" s="6" t="n">
        <v>427</v>
      </c>
      <c r="D25" s="6" t="n">
        <v>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9</v>
      </c>
      <c r="C1" s="2" t="s">
        <v>1</v>
      </c>
    </row>
    <row r="2" spans="1:5">
      <c r="C2" s="2" t="s">
        <v>2</v>
      </c>
      <c r="D2" s="2" t="s">
        <v>36</v>
      </c>
      <c r="E2" s="2" t="s">
        <v>95</v>
      </c>
    </row>
    <row r="3" spans="1:5">
      <c r="A3" s="3" t="s">
        <v>641</v>
      </c>
    </row>
    <row r="4" spans="1:5">
      <c r="A4" s="4" t="s">
        <v>670</v>
      </c>
      <c r="B4" s="4" t="s">
        <v>643</v>
      </c>
      <c r="C4" s="6" t="n">
        <v>936295</v>
      </c>
      <c r="D4" s="6" t="n">
        <v>1029444</v>
      </c>
      <c r="E4" s="6" t="n">
        <v>927647</v>
      </c>
    </row>
    <row r="5" spans="1:5">
      <c r="A5" s="4" t="s">
        <v>671</v>
      </c>
    </row>
    <row r="6" spans="1:5">
      <c r="A6" s="3" t="s">
        <v>641</v>
      </c>
    </row>
    <row r="7" spans="1:5">
      <c r="A7" s="4" t="s">
        <v>670</v>
      </c>
      <c r="B7" s="4" t="s">
        <v>41</v>
      </c>
      <c r="C7" s="5" t="n">
        <v>638815</v>
      </c>
      <c r="D7" s="5" t="n">
        <v>691232</v>
      </c>
      <c r="E7" s="5" t="n">
        <v>584066</v>
      </c>
    </row>
    <row r="8" spans="1:5">
      <c r="A8" s="4" t="s">
        <v>672</v>
      </c>
    </row>
    <row r="9" spans="1:5">
      <c r="A9" s="3" t="s">
        <v>641</v>
      </c>
    </row>
    <row r="10" spans="1:5">
      <c r="A10" s="4" t="s">
        <v>670</v>
      </c>
      <c r="B10" s="4" t="s">
        <v>41</v>
      </c>
      <c r="C10" s="5" t="n">
        <v>82829</v>
      </c>
      <c r="D10" s="5" t="n">
        <v>75904</v>
      </c>
      <c r="E10" s="5" t="n">
        <v>84846</v>
      </c>
    </row>
    <row r="11" spans="1:5">
      <c r="A11" s="4" t="s">
        <v>673</v>
      </c>
    </row>
    <row r="12" spans="1:5">
      <c r="A12" s="3" t="s">
        <v>641</v>
      </c>
    </row>
    <row r="13" spans="1:5">
      <c r="A13" s="4" t="s">
        <v>670</v>
      </c>
      <c r="B13" s="4" t="s">
        <v>41</v>
      </c>
      <c r="C13" s="5" t="n">
        <v>16846</v>
      </c>
      <c r="D13" s="5" t="n">
        <v>51984</v>
      </c>
      <c r="E13" s="5" t="n">
        <v>46505</v>
      </c>
    </row>
    <row r="14" spans="1:5">
      <c r="A14" s="4" t="s">
        <v>674</v>
      </c>
    </row>
    <row r="15" spans="1:5">
      <c r="A15" s="3" t="s">
        <v>641</v>
      </c>
    </row>
    <row r="16" spans="1:5">
      <c r="A16" s="4" t="s">
        <v>670</v>
      </c>
      <c r="B16" s="4" t="s">
        <v>41</v>
      </c>
      <c r="C16" s="5" t="n">
        <v>6091</v>
      </c>
      <c r="D16" s="5" t="n">
        <v>6203</v>
      </c>
      <c r="E16" s="5" t="n">
        <v>8505</v>
      </c>
    </row>
    <row r="17" spans="1:5">
      <c r="A17" s="4" t="s">
        <v>675</v>
      </c>
    </row>
    <row r="18" spans="1:5">
      <c r="A18" s="3" t="s">
        <v>641</v>
      </c>
    </row>
    <row r="19" spans="1:5">
      <c r="A19" s="4" t="s">
        <v>670</v>
      </c>
      <c r="B19" s="4" t="s">
        <v>41</v>
      </c>
      <c r="C19" s="5" t="n">
        <v>13735</v>
      </c>
      <c r="D19" s="5" t="n">
        <v>12106</v>
      </c>
      <c r="E19" s="5" t="n">
        <v>15199</v>
      </c>
    </row>
    <row r="20" spans="1:5">
      <c r="A20" s="4" t="s">
        <v>676</v>
      </c>
    </row>
    <row r="21" spans="1:5">
      <c r="A21" s="3" t="s">
        <v>641</v>
      </c>
    </row>
    <row r="22" spans="1:5">
      <c r="A22" s="4" t="s">
        <v>670</v>
      </c>
      <c r="B22" s="4" t="s">
        <v>41</v>
      </c>
      <c r="C22" s="5" t="n">
        <v>111246</v>
      </c>
      <c r="D22" s="5" t="n">
        <v>101217</v>
      </c>
      <c r="E22" s="5" t="n">
        <v>87155</v>
      </c>
    </row>
    <row r="23" spans="1:5">
      <c r="A23" s="4" t="s">
        <v>677</v>
      </c>
    </row>
    <row r="24" spans="1:5">
      <c r="A24" s="3" t="s">
        <v>641</v>
      </c>
    </row>
    <row r="25" spans="1:5">
      <c r="A25" s="4" t="s">
        <v>670</v>
      </c>
      <c r="B25" s="4" t="s">
        <v>41</v>
      </c>
      <c r="C25" s="5" t="n">
        <v>35871</v>
      </c>
      <c r="D25" s="5" t="n">
        <v>45667</v>
      </c>
      <c r="E25" s="5" t="n">
        <v>54380</v>
      </c>
    </row>
    <row r="26" spans="1:5">
      <c r="A26" s="4" t="s">
        <v>678</v>
      </c>
    </row>
    <row r="27" spans="1:5">
      <c r="A27" s="3" t="s">
        <v>641</v>
      </c>
    </row>
    <row r="28" spans="1:5">
      <c r="A28" s="4" t="s">
        <v>670</v>
      </c>
      <c r="B28" s="4" t="s">
        <v>41</v>
      </c>
      <c r="C28" s="5" t="n">
        <v>25530</v>
      </c>
      <c r="D28" s="5" t="n">
        <v>33512</v>
      </c>
      <c r="E28" s="5" t="n">
        <v>24727</v>
      </c>
    </row>
    <row r="29" spans="1:5">
      <c r="A29" s="4" t="s">
        <v>679</v>
      </c>
    </row>
    <row r="30" spans="1:5">
      <c r="A30" s="3" t="s">
        <v>641</v>
      </c>
    </row>
    <row r="31" spans="1:5">
      <c r="A31" s="4" t="s">
        <v>670</v>
      </c>
      <c r="B31" s="4" t="s">
        <v>41</v>
      </c>
      <c r="C31" s="5" t="n">
        <v>225</v>
      </c>
      <c r="D31" s="5" t="n">
        <v>7814</v>
      </c>
      <c r="E31" s="5" t="n">
        <v>12199</v>
      </c>
    </row>
    <row r="32" spans="1:5">
      <c r="A32" s="4" t="s">
        <v>680</v>
      </c>
    </row>
    <row r="33" spans="1:5">
      <c r="A33" s="3" t="s">
        <v>641</v>
      </c>
    </row>
    <row r="34" spans="1:5">
      <c r="A34" s="4" t="s">
        <v>670</v>
      </c>
      <c r="B34" s="4" t="s">
        <v>41</v>
      </c>
      <c r="C34" s="6" t="n">
        <v>5107</v>
      </c>
      <c r="D34" s="6" t="n">
        <v>3805</v>
      </c>
      <c r="E34" s="6" t="n">
        <v>10065</v>
      </c>
    </row>
    <row r="35" spans="1:5"/>
    <row r="36" spans="1:5">
      <c r="A36" s="4" t="s">
        <v>41</v>
      </c>
      <c r="B36" s="4" t="s">
        <v>85</v>
      </c>
    </row>
    <row r="37" spans="1:5">
      <c r="A37" s="4" t="s">
        <v>513</v>
      </c>
      <c r="B37" s="4" t="s">
        <v>645</v>
      </c>
    </row>
  </sheetData>
  <mergeCells count="5">
    <mergeCell ref="A1:B2"/>
    <mergeCell ref="C1:E1"/>
    <mergeCell ref="A35:D35"/>
    <mergeCell ref="B36:D36"/>
    <mergeCell ref="B37:D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81</v>
      </c>
      <c r="C1" s="2" t="s">
        <v>2</v>
      </c>
      <c r="E1" s="2" t="s">
        <v>36</v>
      </c>
      <c r="G1" s="2" t="s">
        <v>95</v>
      </c>
      <c r="H1" s="2" t="s">
        <v>430</v>
      </c>
    </row>
    <row r="2" spans="1:8">
      <c r="A2" s="3" t="s">
        <v>641</v>
      </c>
    </row>
    <row r="3" spans="1:8">
      <c r="A3" s="4" t="s">
        <v>682</v>
      </c>
      <c r="B3" s="4" t="s">
        <v>41</v>
      </c>
      <c r="C3" s="6" t="n">
        <v>712668</v>
      </c>
      <c r="E3" s="6" t="n">
        <v>707373</v>
      </c>
    </row>
    <row r="4" spans="1:8">
      <c r="A4" s="4" t="s">
        <v>40</v>
      </c>
      <c r="C4" s="5" t="n">
        <v>31422</v>
      </c>
      <c r="D4" s="4" t="s">
        <v>41</v>
      </c>
      <c r="E4" s="5" t="n">
        <v>34397</v>
      </c>
      <c r="F4" s="4" t="s">
        <v>41</v>
      </c>
      <c r="G4" s="6" t="n">
        <v>36491</v>
      </c>
      <c r="H4" s="6" t="n">
        <v>29511</v>
      </c>
    </row>
    <row r="5" spans="1:8">
      <c r="A5" s="4" t="s">
        <v>683</v>
      </c>
      <c r="C5" s="5" t="n">
        <v>242890</v>
      </c>
      <c r="E5" s="5" t="n">
        <v>228369</v>
      </c>
    </row>
    <row r="6" spans="1:8">
      <c r="A6" s="4" t="s">
        <v>684</v>
      </c>
      <c r="B6" s="4" t="s">
        <v>41</v>
      </c>
      <c r="C6" s="5" t="n">
        <v>242890</v>
      </c>
      <c r="E6" s="5" t="n">
        <v>228369</v>
      </c>
    </row>
    <row r="7" spans="1:8">
      <c r="A7" s="4" t="s">
        <v>671</v>
      </c>
    </row>
    <row r="8" spans="1:8">
      <c r="A8" s="3" t="s">
        <v>641</v>
      </c>
    </row>
    <row r="9" spans="1:8">
      <c r="A9" s="4" t="s">
        <v>682</v>
      </c>
      <c r="B9" s="4" t="s">
        <v>643</v>
      </c>
      <c r="C9" s="5" t="n">
        <v>458066</v>
      </c>
      <c r="E9" s="5" t="n">
        <v>454178</v>
      </c>
    </row>
    <row r="10" spans="1:8">
      <c r="A10" s="4" t="s">
        <v>683</v>
      </c>
      <c r="B10" s="4" t="s">
        <v>643</v>
      </c>
      <c r="C10" s="5" t="n">
        <v>181989</v>
      </c>
      <c r="E10" s="5" t="n">
        <v>166550</v>
      </c>
    </row>
    <row r="11" spans="1:8">
      <c r="A11" s="4" t="s">
        <v>663</v>
      </c>
    </row>
    <row r="12" spans="1:8">
      <c r="A12" s="3" t="s">
        <v>641</v>
      </c>
    </row>
    <row r="13" spans="1:8">
      <c r="A13" s="4" t="s">
        <v>682</v>
      </c>
      <c r="B13" s="4" t="s">
        <v>643</v>
      </c>
      <c r="C13" s="5" t="n">
        <v>111788</v>
      </c>
      <c r="E13" s="5" t="n">
        <v>100920</v>
      </c>
    </row>
    <row r="14" spans="1:8">
      <c r="A14" s="4" t="s">
        <v>683</v>
      </c>
      <c r="B14" s="4" t="s">
        <v>643</v>
      </c>
      <c r="C14" s="5" t="n">
        <v>1389</v>
      </c>
      <c r="E14" s="5" t="n">
        <v>1401</v>
      </c>
    </row>
    <row r="15" spans="1:8">
      <c r="A15" s="4" t="s">
        <v>676</v>
      </c>
    </row>
    <row r="16" spans="1:8">
      <c r="A16" s="3" t="s">
        <v>641</v>
      </c>
    </row>
    <row r="17" spans="1:8">
      <c r="A17" s="4" t="s">
        <v>682</v>
      </c>
      <c r="B17" s="4" t="s">
        <v>41</v>
      </c>
      <c r="C17" s="5" t="n">
        <v>54698</v>
      </c>
      <c r="E17" s="5" t="n">
        <v>52796</v>
      </c>
    </row>
    <row r="18" spans="1:8">
      <c r="A18" s="4" t="s">
        <v>683</v>
      </c>
      <c r="B18" s="4" t="s">
        <v>41</v>
      </c>
      <c r="C18" s="5" t="n">
        <v>20542</v>
      </c>
      <c r="E18" s="5" t="n">
        <v>16072</v>
      </c>
    </row>
    <row r="19" spans="1:8">
      <c r="A19" s="4" t="s">
        <v>685</v>
      </c>
    </row>
    <row r="20" spans="1:8">
      <c r="A20" s="3" t="s">
        <v>641</v>
      </c>
    </row>
    <row r="21" spans="1:8">
      <c r="A21" s="4" t="s">
        <v>682</v>
      </c>
      <c r="B21" s="4" t="s">
        <v>41</v>
      </c>
      <c r="C21" s="5" t="n">
        <v>12579</v>
      </c>
      <c r="E21" s="5" t="n">
        <v>15020</v>
      </c>
    </row>
    <row r="22" spans="1:8">
      <c r="A22" s="4" t="s">
        <v>683</v>
      </c>
      <c r="B22" s="4" t="s">
        <v>41</v>
      </c>
      <c r="C22" s="5" t="n">
        <v>5729</v>
      </c>
      <c r="E22" s="5" t="n">
        <v>6005</v>
      </c>
    </row>
    <row r="23" spans="1:8">
      <c r="A23" s="4" t="s">
        <v>677</v>
      </c>
    </row>
    <row r="24" spans="1:8">
      <c r="A24" s="3" t="s">
        <v>641</v>
      </c>
    </row>
    <row r="25" spans="1:8">
      <c r="A25" s="4" t="s">
        <v>682</v>
      </c>
      <c r="B25" s="4" t="s">
        <v>41</v>
      </c>
      <c r="C25" s="5" t="n">
        <v>18056</v>
      </c>
      <c r="E25" s="5" t="n">
        <v>21610</v>
      </c>
    </row>
    <row r="26" spans="1:8">
      <c r="A26" s="4" t="s">
        <v>683</v>
      </c>
      <c r="B26" s="4" t="s">
        <v>41</v>
      </c>
      <c r="C26" s="5" t="n">
        <v>16210</v>
      </c>
      <c r="E26" s="5" t="n">
        <v>19213</v>
      </c>
    </row>
    <row r="27" spans="1:8">
      <c r="A27" s="4" t="s">
        <v>678</v>
      </c>
    </row>
    <row r="28" spans="1:8">
      <c r="A28" s="3" t="s">
        <v>641</v>
      </c>
    </row>
    <row r="29" spans="1:8">
      <c r="A29" s="4" t="s">
        <v>682</v>
      </c>
      <c r="B29" s="4" t="s">
        <v>41</v>
      </c>
      <c r="C29" s="5" t="n">
        <v>20179</v>
      </c>
      <c r="E29" s="5" t="n">
        <v>23615</v>
      </c>
    </row>
    <row r="30" spans="1:8">
      <c r="A30" s="4" t="s">
        <v>683</v>
      </c>
      <c r="B30" s="4" t="s">
        <v>41</v>
      </c>
      <c r="C30" s="5" t="n">
        <v>13715</v>
      </c>
      <c r="E30" s="5" t="n">
        <v>15436</v>
      </c>
    </row>
    <row r="31" spans="1:8">
      <c r="A31" s="4" t="s">
        <v>680</v>
      </c>
    </row>
    <row r="32" spans="1:8">
      <c r="A32" s="3" t="s">
        <v>641</v>
      </c>
    </row>
    <row r="33" spans="1:8">
      <c r="A33" s="4" t="s">
        <v>682</v>
      </c>
      <c r="B33" s="4" t="s">
        <v>41</v>
      </c>
      <c r="C33" s="5" t="n">
        <v>5880</v>
      </c>
      <c r="E33" s="5" t="n">
        <v>4837</v>
      </c>
    </row>
    <row r="34" spans="1:8">
      <c r="A34" s="4" t="s">
        <v>683</v>
      </c>
      <c r="B34" s="4" t="s">
        <v>41</v>
      </c>
      <c r="C34" s="6" t="n">
        <v>3316</v>
      </c>
      <c r="E34" s="6" t="n">
        <v>3692</v>
      </c>
    </row>
    <row r="35" spans="1:8"/>
    <row r="36" spans="1:8">
      <c r="A36" s="4" t="s">
        <v>41</v>
      </c>
      <c r="B36" s="4" t="s">
        <v>85</v>
      </c>
    </row>
    <row r="37" spans="1:8">
      <c r="A37" s="4" t="s">
        <v>513</v>
      </c>
      <c r="B37" s="4" t="s">
        <v>665</v>
      </c>
    </row>
  </sheetData>
  <mergeCells count="6">
    <mergeCell ref="A1:B1"/>
    <mergeCell ref="C1:D1"/>
    <mergeCell ref="E1:F1"/>
    <mergeCell ref="A35:G35"/>
    <mergeCell ref="B36:G36"/>
    <mergeCell ref="B37:G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6</v>
      </c>
      <c r="C1" s="2" t="s">
        <v>1</v>
      </c>
    </row>
    <row r="2" spans="1:5">
      <c r="C2" s="2" t="s">
        <v>2</v>
      </c>
      <c r="D2" s="2" t="s">
        <v>36</v>
      </c>
      <c r="E2" s="2" t="s">
        <v>95</v>
      </c>
    </row>
    <row r="3" spans="1:5">
      <c r="A3" s="3" t="s">
        <v>647</v>
      </c>
    </row>
    <row r="4" spans="1:5">
      <c r="A4" s="4" t="s">
        <v>687</v>
      </c>
      <c r="B4" s="4" t="s">
        <v>643</v>
      </c>
      <c r="C4" s="6" t="n">
        <v>936295</v>
      </c>
      <c r="D4" s="6" t="n">
        <v>1029444</v>
      </c>
      <c r="E4" s="6" t="n">
        <v>927647</v>
      </c>
    </row>
    <row r="5" spans="1:5">
      <c r="A5" s="4" t="s">
        <v>449</v>
      </c>
    </row>
    <row r="6" spans="1:5">
      <c r="A6" s="3" t="s">
        <v>647</v>
      </c>
    </row>
    <row r="7" spans="1:5">
      <c r="A7" s="4" t="s">
        <v>687</v>
      </c>
      <c r="C7" s="5" t="n">
        <v>272758</v>
      </c>
      <c r="D7" s="5" t="n">
        <v>332488</v>
      </c>
      <c r="E7" s="5" t="n">
        <v>352459</v>
      </c>
    </row>
    <row r="8" spans="1:5">
      <c r="A8" s="4" t="s">
        <v>660</v>
      </c>
    </row>
    <row r="9" spans="1:5">
      <c r="A9" s="3" t="s">
        <v>647</v>
      </c>
    </row>
    <row r="10" spans="1:5">
      <c r="A10" s="4" t="s">
        <v>687</v>
      </c>
      <c r="C10" s="5" t="n">
        <v>133935</v>
      </c>
      <c r="D10" s="5" t="n">
        <v>123830</v>
      </c>
      <c r="E10" s="5" t="n">
        <v>108355</v>
      </c>
    </row>
    <row r="11" spans="1:5">
      <c r="A11" s="4" t="s">
        <v>448</v>
      </c>
    </row>
    <row r="12" spans="1:5">
      <c r="A12" s="3" t="s">
        <v>647</v>
      </c>
    </row>
    <row r="13" spans="1:5">
      <c r="A13" s="4" t="s">
        <v>687</v>
      </c>
      <c r="C13" s="5" t="n">
        <v>529602</v>
      </c>
      <c r="D13" s="5" t="n">
        <v>573126</v>
      </c>
      <c r="E13" s="5" t="n">
        <v>466833</v>
      </c>
    </row>
    <row r="14" spans="1:5">
      <c r="A14" s="4" t="s">
        <v>688</v>
      </c>
    </row>
    <row r="15" spans="1:5">
      <c r="A15" s="3" t="s">
        <v>647</v>
      </c>
    </row>
    <row r="16" spans="1:5">
      <c r="A16" s="4" t="s">
        <v>687</v>
      </c>
      <c r="C16" s="5" t="n">
        <v>161493</v>
      </c>
      <c r="D16" s="5" t="n">
        <v>227090</v>
      </c>
      <c r="E16" s="5" t="n">
        <v>246416</v>
      </c>
    </row>
    <row r="17" spans="1:5">
      <c r="A17" s="4" t="s">
        <v>689</v>
      </c>
    </row>
    <row r="18" spans="1:5">
      <c r="A18" s="3" t="s">
        <v>647</v>
      </c>
    </row>
    <row r="19" spans="1:5">
      <c r="A19" s="4" t="s">
        <v>687</v>
      </c>
      <c r="C19" s="5" t="n">
        <v>103893</v>
      </c>
      <c r="D19" s="5" t="n">
        <v>98126</v>
      </c>
      <c r="E19" s="5" t="n">
        <v>99079</v>
      </c>
    </row>
    <row r="20" spans="1:5">
      <c r="A20" s="4" t="s">
        <v>690</v>
      </c>
    </row>
    <row r="21" spans="1:5">
      <c r="A21" s="3" t="s">
        <v>647</v>
      </c>
    </row>
    <row r="22" spans="1:5">
      <c r="A22" s="4" t="s">
        <v>687</v>
      </c>
      <c r="C22" s="5" t="n">
        <v>7372</v>
      </c>
      <c r="D22" s="5" t="n">
        <v>7272</v>
      </c>
      <c r="E22" s="5" t="n">
        <v>6964</v>
      </c>
    </row>
    <row r="23" spans="1:5">
      <c r="A23" s="4" t="s">
        <v>691</v>
      </c>
    </row>
    <row r="24" spans="1:5">
      <c r="A24" s="3" t="s">
        <v>647</v>
      </c>
    </row>
    <row r="25" spans="1:5">
      <c r="A25" s="4" t="s">
        <v>687</v>
      </c>
      <c r="C25" s="5" t="n">
        <v>272758</v>
      </c>
      <c r="D25" s="5" t="n">
        <v>332488</v>
      </c>
      <c r="E25" s="5" t="n">
        <v>352459</v>
      </c>
    </row>
    <row r="26" spans="1:5">
      <c r="A26" s="4" t="s">
        <v>692</v>
      </c>
    </row>
    <row r="27" spans="1:5">
      <c r="A27" s="3" t="s">
        <v>647</v>
      </c>
    </row>
    <row r="28" spans="1:5">
      <c r="A28" s="4" t="s">
        <v>687</v>
      </c>
      <c r="C28" s="5" t="n">
        <v>272729</v>
      </c>
      <c r="D28" s="5" t="n">
        <v>289572</v>
      </c>
      <c r="E28" s="5" t="n">
        <v>239713</v>
      </c>
    </row>
    <row r="29" spans="1:5">
      <c r="A29" s="4" t="s">
        <v>693</v>
      </c>
    </row>
    <row r="30" spans="1:5">
      <c r="A30" s="3" t="s">
        <v>647</v>
      </c>
    </row>
    <row r="31" spans="1:5">
      <c r="A31" s="4" t="s">
        <v>687</v>
      </c>
      <c r="C31" s="5" t="n">
        <v>57607</v>
      </c>
      <c r="D31" s="5" t="n">
        <v>66416</v>
      </c>
      <c r="E31" s="5" t="n">
        <v>54126</v>
      </c>
    </row>
    <row r="32" spans="1:5">
      <c r="A32" s="4" t="s">
        <v>694</v>
      </c>
    </row>
    <row r="33" spans="1:5">
      <c r="A33" s="3" t="s">
        <v>647</v>
      </c>
    </row>
    <row r="34" spans="1:5">
      <c r="A34" s="4" t="s">
        <v>687</v>
      </c>
      <c r="C34" s="5" t="n">
        <v>43554</v>
      </c>
      <c r="D34" s="5" t="n">
        <v>43943</v>
      </c>
      <c r="E34" s="5" t="n">
        <v>40354</v>
      </c>
    </row>
    <row r="35" spans="1:5">
      <c r="A35" s="4" t="s">
        <v>695</v>
      </c>
    </row>
    <row r="36" spans="1:5">
      <c r="A36" s="3" t="s">
        <v>647</v>
      </c>
    </row>
    <row r="37" spans="1:5">
      <c r="A37" s="4" t="s">
        <v>687</v>
      </c>
      <c r="C37" s="5" t="n">
        <v>38657</v>
      </c>
      <c r="D37" s="5" t="n">
        <v>41899</v>
      </c>
      <c r="E37" s="5" t="n">
        <v>33450</v>
      </c>
    </row>
    <row r="38" spans="1:5">
      <c r="A38" s="4" t="s">
        <v>696</v>
      </c>
    </row>
    <row r="39" spans="1:5">
      <c r="A39" s="3" t="s">
        <v>647</v>
      </c>
    </row>
    <row r="40" spans="1:5">
      <c r="A40" s="4" t="s">
        <v>687</v>
      </c>
      <c r="C40" s="5" t="n">
        <v>46461</v>
      </c>
      <c r="D40" s="5" t="n">
        <v>48037</v>
      </c>
      <c r="E40" s="5" t="n">
        <v>38261</v>
      </c>
    </row>
    <row r="41" spans="1:5">
      <c r="A41" s="4" t="s">
        <v>697</v>
      </c>
    </row>
    <row r="42" spans="1:5">
      <c r="A42" s="3" t="s">
        <v>647</v>
      </c>
    </row>
    <row r="43" spans="1:5">
      <c r="A43" s="4" t="s">
        <v>687</v>
      </c>
      <c r="C43" s="5" t="n">
        <v>34753</v>
      </c>
      <c r="D43" s="5" t="n">
        <v>40924</v>
      </c>
      <c r="E43" s="5" t="n">
        <v>30202</v>
      </c>
    </row>
    <row r="44" spans="1:5">
      <c r="A44" s="4" t="s">
        <v>698</v>
      </c>
    </row>
    <row r="45" spans="1:5">
      <c r="A45" s="3" t="s">
        <v>647</v>
      </c>
    </row>
    <row r="46" spans="1:5">
      <c r="A46" s="4" t="s">
        <v>687</v>
      </c>
      <c r="C46" s="5" t="n">
        <v>35841</v>
      </c>
      <c r="D46" s="5" t="n">
        <v>42335</v>
      </c>
      <c r="E46" s="5" t="n">
        <v>30727</v>
      </c>
    </row>
    <row r="47" spans="1:5">
      <c r="A47" s="4" t="s">
        <v>699</v>
      </c>
    </row>
    <row r="48" spans="1:5">
      <c r="A48" s="3" t="s">
        <v>647</v>
      </c>
    </row>
    <row r="49" spans="1:5">
      <c r="A49" s="4" t="s">
        <v>687</v>
      </c>
      <c r="C49" s="6" t="n">
        <v>529602</v>
      </c>
      <c r="D49" s="6" t="n">
        <v>573126</v>
      </c>
      <c r="E49" s="6" t="n">
        <v>466833</v>
      </c>
    </row>
    <row r="50" spans="1:5"/>
    <row r="51" spans="1:5">
      <c r="A51" s="4" t="s">
        <v>41</v>
      </c>
      <c r="B51" s="4" t="s">
        <v>85</v>
      </c>
    </row>
    <row r="52" spans="1:5">
      <c r="A52" s="4" t="s">
        <v>513</v>
      </c>
      <c r="B52" s="4" t="s">
        <v>645</v>
      </c>
    </row>
  </sheetData>
  <mergeCells count="5">
    <mergeCell ref="A1:B2"/>
    <mergeCell ref="C1:E1"/>
    <mergeCell ref="A50:D50"/>
    <mergeCell ref="B51:D51"/>
    <mergeCell ref="B52:D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6</v>
      </c>
    </row>
    <row r="2" spans="1:3">
      <c r="A2" s="3" t="s">
        <v>226</v>
      </c>
    </row>
    <row r="3" spans="1:3">
      <c r="A3" s="4" t="s">
        <v>701</v>
      </c>
      <c r="B3" s="6" t="n">
        <v>106153</v>
      </c>
      <c r="C3" s="6" t="n">
        <v>122182</v>
      </c>
    </row>
    <row r="4" spans="1:3">
      <c r="A4" s="4" t="s">
        <v>702</v>
      </c>
      <c r="B4" s="5" t="n">
        <v>110594</v>
      </c>
      <c r="C4" s="5" t="n">
        <v>127664</v>
      </c>
    </row>
    <row r="5" spans="1:3">
      <c r="A5" s="4" t="s">
        <v>703</v>
      </c>
      <c r="B5" s="5" t="n">
        <v>4441</v>
      </c>
      <c r="C5" s="5" t="n">
        <v>5482</v>
      </c>
    </row>
    <row r="6" spans="1:3">
      <c r="A6" s="4" t="s">
        <v>704</v>
      </c>
      <c r="B6" s="5" t="n">
        <v>107558</v>
      </c>
      <c r="C6" s="5" t="n">
        <v>124727</v>
      </c>
    </row>
    <row r="7" spans="1:3">
      <c r="A7" s="4" t="s">
        <v>705</v>
      </c>
      <c r="B7" s="6" t="n">
        <v>3036</v>
      </c>
      <c r="C7" s="6" t="n">
        <v>2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135</v>
      </c>
      <c r="B1" s="2" t="s">
        <v>1</v>
      </c>
    </row>
    <row r="2" spans="1:6">
      <c r="B2" s="2" t="s">
        <v>2</v>
      </c>
      <c r="D2" s="2" t="s">
        <v>36</v>
      </c>
      <c r="F2" s="2" t="s">
        <v>95</v>
      </c>
    </row>
    <row r="3" spans="1:6">
      <c r="A3" s="3" t="s">
        <v>136</v>
      </c>
    </row>
    <row r="4" spans="1:6">
      <c r="A4" s="4" t="s">
        <v>111</v>
      </c>
      <c r="B4" s="6" t="n">
        <v>48259</v>
      </c>
      <c r="D4" s="6" t="n">
        <v>24842</v>
      </c>
      <c r="F4" s="6" t="n">
        <v>38251</v>
      </c>
    </row>
    <row r="5" spans="1:6">
      <c r="A5" s="3" t="s">
        <v>137</v>
      </c>
    </row>
    <row r="6" spans="1:6">
      <c r="A6" s="4" t="s">
        <v>138</v>
      </c>
      <c r="B6" s="5" t="n">
        <v>30683</v>
      </c>
      <c r="D6" s="5" t="n">
        <v>29828</v>
      </c>
      <c r="F6" s="5" t="n">
        <v>34079</v>
      </c>
    </row>
    <row r="7" spans="1:6">
      <c r="A7" s="4" t="s">
        <v>103</v>
      </c>
      <c r="B7" s="5" t="n">
        <v>13601</v>
      </c>
      <c r="D7" s="5" t="n">
        <v>3976</v>
      </c>
      <c r="F7" s="5" t="n">
        <v>6198</v>
      </c>
    </row>
    <row r="8" spans="1:6">
      <c r="A8" s="4" t="s">
        <v>107</v>
      </c>
      <c r="B8" s="5" t="n">
        <v>0</v>
      </c>
      <c r="D8" s="5" t="n">
        <v>46792</v>
      </c>
      <c r="F8" s="5" t="n">
        <v>0</v>
      </c>
    </row>
    <row r="9" spans="1:6">
      <c r="A9" s="4" t="s">
        <v>139</v>
      </c>
      <c r="B9" s="5" t="n">
        <v>2588</v>
      </c>
      <c r="D9" s="5" t="n">
        <v>0</v>
      </c>
      <c r="F9" s="5" t="n">
        <v>0</v>
      </c>
    </row>
    <row r="10" spans="1:6">
      <c r="A10" s="4" t="s">
        <v>140</v>
      </c>
      <c r="B10" s="5" t="n">
        <v>5856</v>
      </c>
      <c r="D10" s="5" t="n">
        <v>8626</v>
      </c>
      <c r="F10" s="5" t="n">
        <v>-36414</v>
      </c>
    </row>
    <row r="11" spans="1:6">
      <c r="A11" s="4" t="s">
        <v>104</v>
      </c>
      <c r="B11" s="5" t="n">
        <v>-9642</v>
      </c>
      <c r="D11" s="5" t="n">
        <v>-10406</v>
      </c>
      <c r="F11" s="5" t="n">
        <v>-10193</v>
      </c>
    </row>
    <row r="12" spans="1:6">
      <c r="A12" s="4" t="s">
        <v>141</v>
      </c>
      <c r="B12" s="5" t="n">
        <v>-10900</v>
      </c>
      <c r="D12" s="5" t="n">
        <v>-30600</v>
      </c>
      <c r="F12" s="5" t="n">
        <v>-33800</v>
      </c>
    </row>
    <row r="13" spans="1:6">
      <c r="A13" s="4" t="s">
        <v>142</v>
      </c>
      <c r="B13" s="5" t="n">
        <v>519</v>
      </c>
      <c r="D13" s="5" t="n">
        <v>223</v>
      </c>
      <c r="F13" s="5" t="n">
        <v>101282</v>
      </c>
    </row>
    <row r="14" spans="1:6">
      <c r="A14" s="4" t="s">
        <v>143</v>
      </c>
      <c r="B14" s="5" t="n">
        <v>-6334</v>
      </c>
      <c r="D14" s="5" t="n">
        <v>-46</v>
      </c>
      <c r="F14" s="5" t="n">
        <v>553</v>
      </c>
    </row>
    <row r="15" spans="1:6">
      <c r="A15" s="4" t="s">
        <v>144</v>
      </c>
      <c r="B15" s="5" t="n">
        <v>0</v>
      </c>
      <c r="D15" s="5" t="n">
        <v>0</v>
      </c>
      <c r="F15" s="5" t="n">
        <v>-5261</v>
      </c>
    </row>
    <row r="16" spans="1:6">
      <c r="A16" s="3" t="s">
        <v>145</v>
      </c>
    </row>
    <row r="17" spans="1:6">
      <c r="A17" s="4" t="s">
        <v>146</v>
      </c>
      <c r="B17" s="5" t="n">
        <v>16471</v>
      </c>
      <c r="D17" s="5" t="n">
        <v>-11883</v>
      </c>
      <c r="F17" s="5" t="n">
        <v>-10566</v>
      </c>
    </row>
    <row r="18" spans="1:6">
      <c r="A18" s="4" t="s">
        <v>44</v>
      </c>
      <c r="B18" s="5" t="n">
        <v>11315</v>
      </c>
      <c r="D18" s="5" t="n">
        <v>-9577</v>
      </c>
      <c r="F18" s="5" t="n">
        <v>-9128</v>
      </c>
    </row>
    <row r="19" spans="1:6">
      <c r="A19" s="4" t="s">
        <v>147</v>
      </c>
      <c r="B19" s="5" t="n">
        <v>2644</v>
      </c>
      <c r="D19" s="5" t="n">
        <v>25018</v>
      </c>
      <c r="F19" s="5" t="n">
        <v>-24449</v>
      </c>
    </row>
    <row r="20" spans="1:6">
      <c r="A20" s="4" t="s">
        <v>45</v>
      </c>
      <c r="B20" s="5" t="n">
        <v>795</v>
      </c>
      <c r="D20" s="5" t="n">
        <v>-1924</v>
      </c>
      <c r="F20" s="5" t="n">
        <v>-784</v>
      </c>
    </row>
    <row r="21" spans="1:6">
      <c r="A21" s="4" t="s">
        <v>148</v>
      </c>
      <c r="B21" s="5" t="n">
        <v>-2937</v>
      </c>
      <c r="D21" s="5" t="n">
        <v>5571</v>
      </c>
      <c r="F21" s="5" t="n">
        <v>21123</v>
      </c>
    </row>
    <row r="22" spans="1:6">
      <c r="A22" s="4" t="s">
        <v>149</v>
      </c>
      <c r="B22" s="5" t="n">
        <v>-2723</v>
      </c>
      <c r="D22" s="5" t="n">
        <v>0</v>
      </c>
      <c r="F22" s="5" t="n">
        <v>0</v>
      </c>
    </row>
    <row r="23" spans="1:6">
      <c r="A23" s="4" t="s">
        <v>150</v>
      </c>
      <c r="B23" s="5" t="n">
        <v>-8614</v>
      </c>
      <c r="D23" s="5" t="n">
        <v>-8907</v>
      </c>
      <c r="F23" s="5" t="n">
        <v>-5829</v>
      </c>
    </row>
    <row r="24" spans="1:6">
      <c r="A24" s="4" t="s">
        <v>151</v>
      </c>
      <c r="B24" s="5" t="n">
        <v>4998</v>
      </c>
      <c r="D24" s="5" t="n">
        <v>5449</v>
      </c>
      <c r="F24" s="5" t="n">
        <v>2767</v>
      </c>
    </row>
    <row r="25" spans="1:6">
      <c r="A25" s="4" t="s">
        <v>152</v>
      </c>
      <c r="B25" s="5" t="n">
        <v>115863</v>
      </c>
      <c r="D25" s="5" t="n">
        <v>97794</v>
      </c>
      <c r="F25" s="5" t="n">
        <v>88215</v>
      </c>
    </row>
    <row r="26" spans="1:6">
      <c r="A26" s="3" t="s">
        <v>153</v>
      </c>
    </row>
    <row r="27" spans="1:6">
      <c r="A27" s="4" t="s">
        <v>154</v>
      </c>
      <c r="B27" s="5" t="n">
        <v>-50864</v>
      </c>
      <c r="D27" s="5" t="n">
        <v>-40814</v>
      </c>
      <c r="F27" s="5" t="n">
        <v>-44362</v>
      </c>
    </row>
    <row r="28" spans="1:6">
      <c r="A28" s="4" t="s">
        <v>155</v>
      </c>
      <c r="B28" s="5" t="n">
        <v>0</v>
      </c>
      <c r="D28" s="5" t="n">
        <v>0</v>
      </c>
      <c r="F28" s="5" t="n">
        <v>-87110</v>
      </c>
    </row>
    <row r="29" spans="1:6">
      <c r="A29" s="4" t="s">
        <v>156</v>
      </c>
      <c r="D29" s="5" t="n">
        <v>4250</v>
      </c>
      <c r="F29" s="5" t="n">
        <v>0</v>
      </c>
    </row>
    <row r="30" spans="1:6">
      <c r="A30" s="4" t="s">
        <v>157</v>
      </c>
      <c r="B30" s="5" t="n">
        <v>0</v>
      </c>
      <c r="D30" s="5" t="n">
        <v>1384</v>
      </c>
      <c r="F30" s="5" t="n">
        <v>0</v>
      </c>
    </row>
    <row r="31" spans="1:6">
      <c r="A31" s="4" t="s">
        <v>158</v>
      </c>
      <c r="B31" s="5" t="n">
        <v>0</v>
      </c>
      <c r="D31" s="5" t="n">
        <v>0</v>
      </c>
      <c r="F31" s="5" t="n">
        <v>5739</v>
      </c>
    </row>
    <row r="32" spans="1:6">
      <c r="A32" s="4" t="s">
        <v>159</v>
      </c>
      <c r="F32" s="5" t="n">
        <v>0</v>
      </c>
    </row>
    <row r="33" spans="1:6">
      <c r="A33" s="4" t="s">
        <v>160</v>
      </c>
      <c r="B33" s="5" t="n">
        <v>10936</v>
      </c>
      <c r="D33" s="5" t="n">
        <v>1098</v>
      </c>
      <c r="F33" s="5" t="n">
        <v>129</v>
      </c>
    </row>
    <row r="34" spans="1:6">
      <c r="A34" s="4" t="s">
        <v>161</v>
      </c>
      <c r="B34" s="5" t="n">
        <v>-39928</v>
      </c>
      <c r="D34" s="5" t="n">
        <v>-34082</v>
      </c>
      <c r="F34" s="5" t="n">
        <v>-125604</v>
      </c>
    </row>
    <row r="35" spans="1:6">
      <c r="A35" s="4" t="s">
        <v>162</v>
      </c>
      <c r="B35" s="5" t="n">
        <v>-854</v>
      </c>
      <c r="D35" s="5" t="n">
        <v>-328</v>
      </c>
      <c r="F35" s="5" t="n">
        <v>124</v>
      </c>
    </row>
    <row r="36" spans="1:6">
      <c r="A36" s="3" t="s">
        <v>163</v>
      </c>
    </row>
    <row r="37" spans="1:6">
      <c r="A37" s="4" t="s">
        <v>164</v>
      </c>
      <c r="B37" s="5" t="n">
        <v>65500</v>
      </c>
      <c r="D37" s="5" t="n">
        <v>76750</v>
      </c>
      <c r="F37" s="5" t="n">
        <v>190750</v>
      </c>
    </row>
    <row r="38" spans="1:6">
      <c r="A38" s="4" t="s">
        <v>165</v>
      </c>
      <c r="B38" s="5" t="n">
        <v>-125000</v>
      </c>
      <c r="D38" s="5" t="n">
        <v>-127250</v>
      </c>
      <c r="F38" s="5" t="n">
        <v>-133750</v>
      </c>
    </row>
    <row r="39" spans="1:6">
      <c r="A39" s="4" t="s">
        <v>166</v>
      </c>
      <c r="B39" s="5" t="n">
        <v>-15325</v>
      </c>
      <c r="D39" s="5" t="n">
        <v>-14592</v>
      </c>
      <c r="F39" s="5" t="n">
        <v>-14532</v>
      </c>
    </row>
    <row r="40" spans="1:6">
      <c r="A40" s="4" t="s">
        <v>167</v>
      </c>
      <c r="B40" s="5" t="n">
        <v>184</v>
      </c>
      <c r="D40" s="5" t="n">
        <v>1332</v>
      </c>
      <c r="F40" s="5" t="n">
        <v>819</v>
      </c>
    </row>
    <row r="41" spans="1:6">
      <c r="A41" s="4" t="s">
        <v>168</v>
      </c>
      <c r="B41" s="5" t="n">
        <v>-77312</v>
      </c>
      <c r="D41" s="5" t="n">
        <v>-64088</v>
      </c>
      <c r="F41" s="5" t="n">
        <v>43163</v>
      </c>
    </row>
    <row r="42" spans="1:6">
      <c r="A42" s="4" t="s">
        <v>169</v>
      </c>
      <c r="B42" s="5" t="n">
        <v>1817</v>
      </c>
      <c r="D42" s="5" t="n">
        <v>0</v>
      </c>
    </row>
    <row r="43" spans="1:6">
      <c r="A43" s="4" t="s">
        <v>170</v>
      </c>
      <c r="B43" s="5" t="n">
        <v>-1598</v>
      </c>
      <c r="D43" s="5" t="n">
        <v>-1718</v>
      </c>
      <c r="F43" s="5" t="n">
        <v>1206</v>
      </c>
    </row>
    <row r="44" spans="1:6">
      <c r="A44" s="4" t="s">
        <v>171</v>
      </c>
      <c r="B44" s="5" t="n">
        <v>-2975</v>
      </c>
      <c r="D44" s="5" t="n">
        <v>-2094</v>
      </c>
      <c r="F44" s="5" t="n">
        <v>6980</v>
      </c>
    </row>
    <row r="45" spans="1:6">
      <c r="A45" s="4" t="s">
        <v>172</v>
      </c>
      <c r="B45" s="5" t="n">
        <v>34397</v>
      </c>
      <c r="C45" s="4" t="s">
        <v>41</v>
      </c>
      <c r="D45" s="5" t="n">
        <v>36491</v>
      </c>
      <c r="F45" s="5" t="n">
        <v>29511</v>
      </c>
    </row>
    <row r="46" spans="1:6">
      <c r="A46" s="4" t="s">
        <v>173</v>
      </c>
      <c r="B46" s="5" t="n">
        <v>31422</v>
      </c>
      <c r="C46" s="4" t="s">
        <v>41</v>
      </c>
      <c r="D46" s="5" t="n">
        <v>34397</v>
      </c>
      <c r="E46" s="4" t="s">
        <v>41</v>
      </c>
      <c r="F46" s="5" t="n">
        <v>36491</v>
      </c>
    </row>
    <row r="47" spans="1:6">
      <c r="A47" s="3" t="s">
        <v>174</v>
      </c>
    </row>
    <row r="48" spans="1:6">
      <c r="A48" s="4" t="s">
        <v>175</v>
      </c>
      <c r="B48" s="5" t="n">
        <v>4358</v>
      </c>
      <c r="D48" s="5" t="n">
        <v>5421</v>
      </c>
      <c r="F48" s="5" t="n">
        <v>5808</v>
      </c>
    </row>
    <row r="49" spans="1:6">
      <c r="A49" s="4" t="s">
        <v>176</v>
      </c>
      <c r="B49" s="6" t="n">
        <v>2595</v>
      </c>
      <c r="D49" s="6" t="n">
        <v>-24020</v>
      </c>
      <c r="F49" s="6" t="n">
        <v>9193</v>
      </c>
    </row>
    <row r="50" spans="1:6"/>
    <row r="51" spans="1:6">
      <c r="A51" s="4" t="s">
        <v>41</v>
      </c>
      <c r="B51" s="4" t="s">
        <v>85</v>
      </c>
    </row>
  </sheetData>
  <mergeCells count="6">
    <mergeCell ref="A1:A2"/>
    <mergeCell ref="B1:F1"/>
    <mergeCell ref="B2:C2"/>
    <mergeCell ref="D2:E2"/>
    <mergeCell ref="A50:F50"/>
    <mergeCell ref="B51:F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6</v>
      </c>
      <c r="D2" s="2" t="s">
        <v>95</v>
      </c>
    </row>
    <row r="3" spans="1:4">
      <c r="A3" s="3" t="s">
        <v>707</v>
      </c>
    </row>
    <row r="4" spans="1:4">
      <c r="A4" s="4" t="s">
        <v>42</v>
      </c>
      <c r="B4" s="6" t="n">
        <v>107558</v>
      </c>
      <c r="C4" s="6" t="n">
        <v>124727</v>
      </c>
    </row>
    <row r="5" spans="1:4">
      <c r="A5" s="4" t="s">
        <v>87</v>
      </c>
      <c r="B5" s="5" t="n">
        <v>3036</v>
      </c>
      <c r="C5" s="5" t="n">
        <v>2937</v>
      </c>
    </row>
    <row r="6" spans="1:4">
      <c r="A6" s="4" t="s">
        <v>702</v>
      </c>
      <c r="B6" s="5" t="n">
        <v>110594</v>
      </c>
      <c r="C6" s="5" t="n">
        <v>127664</v>
      </c>
    </row>
    <row r="7" spans="1:4">
      <c r="A7" s="4" t="s">
        <v>708</v>
      </c>
    </row>
    <row r="8" spans="1:4">
      <c r="A8" s="3" t="s">
        <v>709</v>
      </c>
    </row>
    <row r="9" spans="1:4">
      <c r="A9" s="4" t="s">
        <v>710</v>
      </c>
      <c r="B9" s="5" t="n">
        <v>2937</v>
      </c>
      <c r="C9" s="5" t="n">
        <v>3304</v>
      </c>
      <c r="D9" s="6" t="n">
        <v>3102</v>
      </c>
    </row>
    <row r="10" spans="1:4">
      <c r="A10" s="4" t="s">
        <v>711</v>
      </c>
      <c r="B10" s="5" t="n">
        <v>1188</v>
      </c>
      <c r="C10" s="5" t="n">
        <v>553</v>
      </c>
      <c r="D10" s="5" t="n">
        <v>2369</v>
      </c>
    </row>
    <row r="11" spans="1:4">
      <c r="A11" s="4" t="s">
        <v>712</v>
      </c>
      <c r="B11" s="5" t="n">
        <v>-38</v>
      </c>
      <c r="C11" s="5" t="n">
        <v>-56</v>
      </c>
      <c r="D11" s="5" t="n">
        <v>-857</v>
      </c>
    </row>
    <row r="12" spans="1:4">
      <c r="A12" s="4" t="s">
        <v>713</v>
      </c>
      <c r="B12" s="5" t="n">
        <v>-974</v>
      </c>
      <c r="C12" s="5" t="n">
        <v>-710</v>
      </c>
      <c r="D12" s="5" t="n">
        <v>-1322</v>
      </c>
    </row>
    <row r="13" spans="1:4">
      <c r="A13" s="4" t="s">
        <v>714</v>
      </c>
      <c r="B13" s="5" t="n">
        <v>-77</v>
      </c>
      <c r="C13" s="5" t="n">
        <v>-154</v>
      </c>
      <c r="D13" s="5" t="n">
        <v>12</v>
      </c>
    </row>
    <row r="14" spans="1:4">
      <c r="A14" s="4" t="s">
        <v>715</v>
      </c>
      <c r="B14" s="6" t="n">
        <v>3036</v>
      </c>
      <c r="C14" s="6" t="n">
        <v>2937</v>
      </c>
      <c r="D14" s="6" t="n">
        <v>33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6</v>
      </c>
      <c r="B1" s="2" t="s">
        <v>1</v>
      </c>
    </row>
    <row r="2" spans="1:3">
      <c r="B2" s="2" t="s">
        <v>36</v>
      </c>
      <c r="C2" s="2" t="s">
        <v>2</v>
      </c>
    </row>
    <row r="3" spans="1:3">
      <c r="A3" s="3" t="s">
        <v>717</v>
      </c>
    </row>
    <row r="4" spans="1:3">
      <c r="A4" s="4" t="s">
        <v>718</v>
      </c>
      <c r="B4" s="9" t="n">
        <v>18.2</v>
      </c>
      <c r="C4" s="9" t="n">
        <v>17.6</v>
      </c>
    </row>
    <row r="5" spans="1:3">
      <c r="A5" s="4" t="s">
        <v>719</v>
      </c>
      <c r="B5" s="10" t="n">
        <v>16.4</v>
      </c>
      <c r="C5" s="9" t="n">
        <v>11.1</v>
      </c>
    </row>
    <row r="6" spans="1:3">
      <c r="A6" s="4" t="s">
        <v>449</v>
      </c>
    </row>
    <row r="7" spans="1:3">
      <c r="A7" s="3" t="s">
        <v>717</v>
      </c>
    </row>
    <row r="8" spans="1:3">
      <c r="A8" s="4" t="s">
        <v>720</v>
      </c>
      <c r="B8" s="9" t="n">
        <v>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1</v>
      </c>
      <c r="B1" s="2" t="s">
        <v>2</v>
      </c>
      <c r="C1" s="2" t="s">
        <v>36</v>
      </c>
    </row>
    <row r="2" spans="1:3">
      <c r="A2" s="3" t="s">
        <v>228</v>
      </c>
    </row>
    <row r="3" spans="1:3">
      <c r="A3" s="4" t="s">
        <v>722</v>
      </c>
      <c r="B3" s="6" t="n">
        <v>24504</v>
      </c>
      <c r="C3" s="6" t="n">
        <v>24938</v>
      </c>
    </row>
    <row r="4" spans="1:3">
      <c r="A4" s="4" t="s">
        <v>723</v>
      </c>
      <c r="B4" s="5" t="n">
        <v>12328</v>
      </c>
      <c r="C4" s="5" t="n">
        <v>15648</v>
      </c>
    </row>
    <row r="5" spans="1:3">
      <c r="A5" s="4" t="s">
        <v>724</v>
      </c>
      <c r="B5" s="5" t="n">
        <v>24735</v>
      </c>
      <c r="C5" s="5" t="n">
        <v>33741</v>
      </c>
    </row>
    <row r="6" spans="1:3">
      <c r="A6" s="4" t="s">
        <v>725</v>
      </c>
      <c r="B6" s="5" t="n">
        <v>19813</v>
      </c>
      <c r="C6" s="5" t="n">
        <v>19483</v>
      </c>
    </row>
    <row r="7" spans="1:3">
      <c r="A7" s="4" t="s">
        <v>108</v>
      </c>
      <c r="B7" s="6" t="n">
        <v>81380</v>
      </c>
      <c r="C7" s="6" t="n">
        <v>93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95</v>
      </c>
    </row>
    <row r="3" spans="1:4">
      <c r="A3" s="3" t="s">
        <v>727</v>
      </c>
    </row>
    <row r="4" spans="1:4">
      <c r="A4" s="4" t="s">
        <v>728</v>
      </c>
      <c r="B4" s="6" t="n">
        <v>0</v>
      </c>
      <c r="C4" s="6" t="n">
        <v>46792</v>
      </c>
      <c r="D4" s="6" t="n">
        <v>0</v>
      </c>
    </row>
    <row r="5" spans="1:4">
      <c r="A5" s="4" t="s">
        <v>57</v>
      </c>
      <c r="B5" s="5" t="n">
        <v>81404</v>
      </c>
      <c r="C5" s="5" t="n">
        <v>81404</v>
      </c>
      <c r="D5" s="5" t="n">
        <v>128208</v>
      </c>
    </row>
    <row r="6" spans="1:4">
      <c r="A6" s="4" t="s">
        <v>142</v>
      </c>
      <c r="B6" s="5" t="n">
        <v>519</v>
      </c>
      <c r="C6" s="5" t="n">
        <v>223</v>
      </c>
      <c r="D6" s="5" t="n">
        <v>101282</v>
      </c>
    </row>
    <row r="7" spans="1:4">
      <c r="A7" s="4" t="s">
        <v>633</v>
      </c>
    </row>
    <row r="8" spans="1:4">
      <c r="A8" s="3" t="s">
        <v>727</v>
      </c>
    </row>
    <row r="9" spans="1:4">
      <c r="A9" s="4" t="s">
        <v>728</v>
      </c>
      <c r="B9" s="5" t="n">
        <v>0</v>
      </c>
      <c r="C9" s="5" t="n">
        <v>-46792</v>
      </c>
    </row>
    <row r="10" spans="1:4">
      <c r="A10" s="4" t="s">
        <v>450</v>
      </c>
      <c r="B10" s="5" t="n">
        <v>38200</v>
      </c>
    </row>
    <row r="11" spans="1:4">
      <c r="A11" s="4" t="s">
        <v>451</v>
      </c>
    </row>
    <row r="12" spans="1:4">
      <c r="A12" s="3" t="s">
        <v>727</v>
      </c>
    </row>
    <row r="13" spans="1:4">
      <c r="A13" s="4" t="s">
        <v>729</v>
      </c>
      <c r="B13" s="5" t="n">
        <v>-426</v>
      </c>
      <c r="C13" s="5" t="n">
        <v>-436</v>
      </c>
    </row>
    <row r="14" spans="1:4">
      <c r="A14" s="4" t="s">
        <v>452</v>
      </c>
      <c r="C14" s="5" t="n">
        <v>30000</v>
      </c>
    </row>
    <row r="15" spans="1:4">
      <c r="A15" s="4" t="s">
        <v>142</v>
      </c>
      <c r="D15" s="5" t="n">
        <v>101000</v>
      </c>
    </row>
    <row r="16" spans="1:4">
      <c r="A16" s="4" t="s">
        <v>454</v>
      </c>
      <c r="D16" s="5" t="n">
        <v>87000</v>
      </c>
    </row>
    <row r="17" spans="1:4">
      <c r="A17" s="4" t="s">
        <v>449</v>
      </c>
    </row>
    <row r="18" spans="1:4">
      <c r="A18" s="3" t="s">
        <v>727</v>
      </c>
    </row>
    <row r="19" spans="1:4">
      <c r="A19" s="4" t="s">
        <v>729</v>
      </c>
      <c r="B19" s="5" t="n">
        <v>-120</v>
      </c>
      <c r="C19" s="5" t="n">
        <v>-115</v>
      </c>
    </row>
    <row r="20" spans="1:4">
      <c r="A20" s="4" t="s">
        <v>728</v>
      </c>
      <c r="B20" s="5" t="n">
        <v>0</v>
      </c>
      <c r="C20" s="5" t="n">
        <v>-46792</v>
      </c>
    </row>
    <row r="21" spans="1:4">
      <c r="A21" s="4" t="s">
        <v>57</v>
      </c>
      <c r="B21" s="5" t="n">
        <v>57338</v>
      </c>
      <c r="C21" s="5" t="n">
        <v>57338</v>
      </c>
      <c r="D21" s="5" t="n">
        <v>104142</v>
      </c>
    </row>
    <row r="22" spans="1:4">
      <c r="A22" s="4" t="s">
        <v>730</v>
      </c>
    </row>
    <row r="23" spans="1:4">
      <c r="A23" s="3" t="s">
        <v>727</v>
      </c>
    </row>
    <row r="24" spans="1:4">
      <c r="A24" s="4" t="s">
        <v>57</v>
      </c>
      <c r="B24" s="5" t="n">
        <v>57300</v>
      </c>
    </row>
    <row r="25" spans="1:4">
      <c r="A25" s="4" t="s">
        <v>466</v>
      </c>
    </row>
    <row r="26" spans="1:4">
      <c r="A26" s="3" t="s">
        <v>727</v>
      </c>
    </row>
    <row r="27" spans="1:4">
      <c r="A27" s="4" t="s">
        <v>57</v>
      </c>
      <c r="B27" s="5" t="n">
        <v>13700</v>
      </c>
    </row>
    <row r="28" spans="1:4">
      <c r="A28" s="4" t="s">
        <v>465</v>
      </c>
    </row>
    <row r="29" spans="1:4">
      <c r="A29" s="3" t="s">
        <v>727</v>
      </c>
    </row>
    <row r="30" spans="1:4">
      <c r="A30" s="4" t="s">
        <v>57</v>
      </c>
      <c r="B30" s="5" t="n">
        <v>10400</v>
      </c>
    </row>
    <row r="31" spans="1:4">
      <c r="A31" s="4" t="s">
        <v>731</v>
      </c>
    </row>
    <row r="32" spans="1:4">
      <c r="A32" s="3" t="s">
        <v>727</v>
      </c>
    </row>
    <row r="33" spans="1:4">
      <c r="A33" s="4" t="s">
        <v>729</v>
      </c>
      <c r="B33" s="5" t="n">
        <v>-91</v>
      </c>
      <c r="C33" s="5" t="n">
        <v>-82</v>
      </c>
    </row>
    <row r="34" spans="1:4">
      <c r="A34" s="4" t="s">
        <v>732</v>
      </c>
      <c r="D34" s="5" t="n">
        <v>9444</v>
      </c>
    </row>
    <row r="35" spans="1:4">
      <c r="A35" s="4" t="s">
        <v>733</v>
      </c>
      <c r="D35" s="5" t="n">
        <v>800</v>
      </c>
    </row>
    <row r="36" spans="1:4">
      <c r="A36" s="4" t="s">
        <v>734</v>
      </c>
    </row>
    <row r="37" spans="1:4">
      <c r="A37" s="3" t="s">
        <v>727</v>
      </c>
    </row>
    <row r="38" spans="1:4">
      <c r="A38" s="4" t="s">
        <v>729</v>
      </c>
      <c r="B38" s="5" t="n">
        <v>0</v>
      </c>
      <c r="C38" s="5" t="n">
        <v>0</v>
      </c>
    </row>
    <row r="39" spans="1:4">
      <c r="A39" s="4" t="s">
        <v>735</v>
      </c>
    </row>
    <row r="40" spans="1:4">
      <c r="A40" s="3" t="s">
        <v>727</v>
      </c>
    </row>
    <row r="41" spans="1:4">
      <c r="A41" s="4" t="s">
        <v>729</v>
      </c>
      <c r="B41" s="5" t="n">
        <v>-55</v>
      </c>
      <c r="C41" s="5" t="n">
        <v>-55</v>
      </c>
    </row>
    <row r="42" spans="1:4">
      <c r="A42" s="4" t="s">
        <v>732</v>
      </c>
      <c r="D42" s="5" t="n">
        <v>4051</v>
      </c>
    </row>
    <row r="43" spans="1:4">
      <c r="A43" s="4" t="s">
        <v>733</v>
      </c>
      <c r="D43" s="5" t="n">
        <v>400</v>
      </c>
    </row>
    <row r="44" spans="1:4">
      <c r="A44" s="4" t="s">
        <v>736</v>
      </c>
    </row>
    <row r="45" spans="1:4">
      <c r="A45" s="3" t="s">
        <v>727</v>
      </c>
    </row>
    <row r="46" spans="1:4">
      <c r="A46" s="4" t="s">
        <v>729</v>
      </c>
      <c r="B46" s="5" t="n">
        <v>-120</v>
      </c>
      <c r="C46" s="5" t="n">
        <v>-115</v>
      </c>
    </row>
    <row r="47" spans="1:4">
      <c r="A47" s="4" t="s">
        <v>737</v>
      </c>
    </row>
    <row r="48" spans="1:4">
      <c r="A48" s="3" t="s">
        <v>727</v>
      </c>
    </row>
    <row r="49" spans="1:4">
      <c r="A49" s="4" t="s">
        <v>729</v>
      </c>
      <c r="B49" s="5" t="n">
        <v>-280</v>
      </c>
      <c r="C49" s="5" t="n">
        <v>-299</v>
      </c>
    </row>
    <row r="50" spans="1:4">
      <c r="A50" s="4" t="s">
        <v>733</v>
      </c>
      <c r="D50" s="5" t="n">
        <v>2400</v>
      </c>
    </row>
    <row r="51" spans="1:4">
      <c r="A51" s="4" t="s">
        <v>738</v>
      </c>
    </row>
    <row r="52" spans="1:4">
      <c r="A52" s="3" t="s">
        <v>727</v>
      </c>
    </row>
    <row r="53" spans="1:4">
      <c r="A53" s="4" t="s">
        <v>729</v>
      </c>
      <c r="B53" s="6" t="n">
        <v>0</v>
      </c>
      <c r="C53" s="6" t="n">
        <v>0</v>
      </c>
    </row>
    <row r="54" spans="1:4">
      <c r="A54" s="4" t="s">
        <v>732</v>
      </c>
      <c r="D54" s="6" t="n">
        <v>4005</v>
      </c>
    </row>
    <row r="55" spans="1:4">
      <c r="A55" s="4" t="s">
        <v>739</v>
      </c>
    </row>
    <row r="56" spans="1:4">
      <c r="A56" s="3" t="s">
        <v>727</v>
      </c>
    </row>
    <row r="57" spans="1:4">
      <c r="A57" s="4" t="s">
        <v>456</v>
      </c>
      <c r="B57" s="4" t="s">
        <v>457</v>
      </c>
    </row>
    <row r="58" spans="1:4">
      <c r="A58" s="4" t="s">
        <v>740</v>
      </c>
    </row>
    <row r="59" spans="1:4">
      <c r="A59" s="3" t="s">
        <v>727</v>
      </c>
    </row>
    <row r="60" spans="1:4">
      <c r="A60" s="4" t="s">
        <v>456</v>
      </c>
      <c r="C60" s="4" t="s">
        <v>441</v>
      </c>
    </row>
    <row r="61" spans="1:4">
      <c r="A61" s="4" t="s">
        <v>741</v>
      </c>
    </row>
    <row r="62" spans="1:4">
      <c r="A62" s="3" t="s">
        <v>727</v>
      </c>
    </row>
    <row r="63" spans="1:4">
      <c r="A63" s="4" t="s">
        <v>456</v>
      </c>
      <c r="B63" s="4" t="s">
        <v>441</v>
      </c>
    </row>
    <row r="64" spans="1:4">
      <c r="A64" s="4" t="s">
        <v>742</v>
      </c>
    </row>
    <row r="65" spans="1:4">
      <c r="A65" s="3" t="s">
        <v>727</v>
      </c>
    </row>
    <row r="66" spans="1:4">
      <c r="A66" s="4" t="s">
        <v>456</v>
      </c>
      <c r="B66" s="4" t="s">
        <v>459</v>
      </c>
    </row>
    <row r="67" spans="1:4">
      <c r="A67" s="4" t="s">
        <v>743</v>
      </c>
    </row>
    <row r="68" spans="1:4">
      <c r="A68" s="3" t="s">
        <v>727</v>
      </c>
    </row>
    <row r="69" spans="1:4">
      <c r="A69" s="4" t="s">
        <v>456</v>
      </c>
      <c r="C69" s="4" t="s">
        <v>462</v>
      </c>
    </row>
    <row r="70" spans="1:4">
      <c r="A70" s="4" t="s">
        <v>744</v>
      </c>
    </row>
    <row r="71" spans="1:4">
      <c r="A71" s="3" t="s">
        <v>727</v>
      </c>
    </row>
    <row r="72" spans="1:4">
      <c r="A72" s="4" t="s">
        <v>456</v>
      </c>
      <c r="B72" s="4" t="s">
        <v>546</v>
      </c>
    </row>
    <row r="73" spans="1:4">
      <c r="A73" s="4" t="s">
        <v>745</v>
      </c>
    </row>
    <row r="74" spans="1:4">
      <c r="A74" s="3" t="s">
        <v>727</v>
      </c>
    </row>
    <row r="75" spans="1:4">
      <c r="A75" s="4" t="s">
        <v>456</v>
      </c>
      <c r="B75" s="4" t="s">
        <v>4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6</v>
      </c>
      <c r="D2" s="2" t="s">
        <v>95</v>
      </c>
      <c r="E2" s="2" t="s">
        <v>470</v>
      </c>
    </row>
    <row r="3" spans="1:5">
      <c r="A3" s="3" t="s">
        <v>747</v>
      </c>
    </row>
    <row r="4" spans="1:5">
      <c r="A4" s="4" t="s">
        <v>107</v>
      </c>
      <c r="B4" s="6" t="n">
        <v>0</v>
      </c>
      <c r="C4" s="6" t="n">
        <v>46792</v>
      </c>
      <c r="D4" s="6" t="n">
        <v>0</v>
      </c>
    </row>
    <row r="5" spans="1:5">
      <c r="A5" s="4" t="s">
        <v>57</v>
      </c>
      <c r="B5" s="5" t="n">
        <v>81404</v>
      </c>
      <c r="C5" s="5" t="n">
        <v>81404</v>
      </c>
      <c r="D5" s="6" t="n">
        <v>128208</v>
      </c>
    </row>
    <row r="6" spans="1:5">
      <c r="A6" s="4" t="s">
        <v>748</v>
      </c>
      <c r="B6" s="5" t="n">
        <v>22636</v>
      </c>
    </row>
    <row r="7" spans="1:5">
      <c r="A7" s="3" t="s">
        <v>749</v>
      </c>
    </row>
    <row r="8" spans="1:5">
      <c r="A8" s="4" t="s">
        <v>750</v>
      </c>
      <c r="B8" s="5" t="n">
        <v>22636</v>
      </c>
      <c r="C8" s="5" t="n">
        <v>36295</v>
      </c>
    </row>
    <row r="9" spans="1:5">
      <c r="A9" s="4" t="s">
        <v>751</v>
      </c>
      <c r="B9" s="5" t="n">
        <v>104040</v>
      </c>
      <c r="C9" s="5" t="n">
        <v>117699</v>
      </c>
    </row>
    <row r="10" spans="1:5">
      <c r="A10" s="4" t="s">
        <v>752</v>
      </c>
    </row>
    <row r="11" spans="1:5">
      <c r="A11" s="3" t="s">
        <v>747</v>
      </c>
    </row>
    <row r="12" spans="1:5">
      <c r="A12" s="4" t="s">
        <v>748</v>
      </c>
      <c r="B12" s="5" t="n">
        <v>20198</v>
      </c>
      <c r="C12" s="5" t="n">
        <v>22785</v>
      </c>
    </row>
    <row r="13" spans="1:5">
      <c r="A13" s="3" t="s">
        <v>749</v>
      </c>
    </row>
    <row r="14" spans="1:5">
      <c r="A14" s="4" t="s">
        <v>753</v>
      </c>
      <c r="B14" s="5" t="n">
        <v>29550</v>
      </c>
      <c r="C14" s="5" t="n">
        <v>29568</v>
      </c>
    </row>
    <row r="15" spans="1:5">
      <c r="A15" s="4" t="s">
        <v>754</v>
      </c>
    </row>
    <row r="16" spans="1:5">
      <c r="A16" s="3" t="s">
        <v>747</v>
      </c>
    </row>
    <row r="17" spans="1:5">
      <c r="A17" s="4" t="s">
        <v>748</v>
      </c>
      <c r="B17" s="5" t="n">
        <v>895</v>
      </c>
      <c r="C17" s="5" t="n">
        <v>1093</v>
      </c>
    </row>
    <row r="18" spans="1:5">
      <c r="A18" s="3" t="s">
        <v>749</v>
      </c>
    </row>
    <row r="19" spans="1:5">
      <c r="A19" s="4" t="s">
        <v>753</v>
      </c>
      <c r="B19" s="5" t="n">
        <v>6181</v>
      </c>
      <c r="C19" s="5" t="n">
        <v>6185</v>
      </c>
    </row>
    <row r="20" spans="1:5">
      <c r="A20" s="4" t="s">
        <v>755</v>
      </c>
    </row>
    <row r="21" spans="1:5">
      <c r="A21" s="3" t="s">
        <v>747</v>
      </c>
    </row>
    <row r="22" spans="1:5">
      <c r="A22" s="4" t="s">
        <v>748</v>
      </c>
      <c r="B22" s="5" t="n">
        <v>1543</v>
      </c>
      <c r="C22" s="5" t="n">
        <v>12417</v>
      </c>
      <c r="E22" s="6" t="n">
        <v>10200</v>
      </c>
    </row>
    <row r="23" spans="1:5">
      <c r="A23" s="4" t="s">
        <v>756</v>
      </c>
    </row>
    <row r="24" spans="1:5">
      <c r="A24" s="3" t="s">
        <v>749</v>
      </c>
    </row>
    <row r="25" spans="1:5">
      <c r="A25" s="4" t="s">
        <v>753</v>
      </c>
      <c r="B25" s="6" t="n">
        <v>1854</v>
      </c>
      <c r="C25" s="6" t="n">
        <v>1854</v>
      </c>
    </row>
    <row r="26" spans="1:5">
      <c r="A26" s="4" t="s">
        <v>757</v>
      </c>
    </row>
    <row r="27" spans="1:5">
      <c r="A27" s="3" t="s">
        <v>749</v>
      </c>
    </row>
    <row r="28" spans="1:5">
      <c r="A28" s="4" t="s">
        <v>758</v>
      </c>
      <c r="B28" s="4" t="s">
        <v>457</v>
      </c>
    </row>
    <row r="29" spans="1:5">
      <c r="A29" s="4" t="s">
        <v>759</v>
      </c>
    </row>
    <row r="30" spans="1:5">
      <c r="A30" s="3" t="s">
        <v>749</v>
      </c>
    </row>
    <row r="31" spans="1:5">
      <c r="A31" s="4" t="s">
        <v>758</v>
      </c>
      <c r="B31" s="4" t="s">
        <v>441</v>
      </c>
    </row>
    <row r="32" spans="1:5">
      <c r="A32" s="4" t="s">
        <v>760</v>
      </c>
    </row>
    <row r="33" spans="1:5">
      <c r="A33" s="3" t="s">
        <v>749</v>
      </c>
    </row>
    <row r="34" spans="1:5">
      <c r="A34" s="4" t="s">
        <v>758</v>
      </c>
      <c r="B34" s="4" t="s">
        <v>459</v>
      </c>
    </row>
    <row r="35" spans="1:5">
      <c r="A35" s="4" t="s">
        <v>761</v>
      </c>
    </row>
    <row r="36" spans="1:5">
      <c r="A36" s="3" t="s">
        <v>749</v>
      </c>
    </row>
    <row r="37" spans="1:5">
      <c r="A37" s="4" t="s">
        <v>758</v>
      </c>
      <c r="B37" s="4" t="s">
        <v>546</v>
      </c>
    </row>
    <row r="38" spans="1:5">
      <c r="A38" s="4" t="s">
        <v>762</v>
      </c>
    </row>
    <row r="39" spans="1:5">
      <c r="A39" s="3" t="s">
        <v>749</v>
      </c>
    </row>
    <row r="40" spans="1:5">
      <c r="A40" s="4" t="s">
        <v>758</v>
      </c>
      <c r="B40" s="4" t="s">
        <v>4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6</v>
      </c>
      <c r="D2" s="2" t="s">
        <v>95</v>
      </c>
    </row>
    <row r="3" spans="1:4">
      <c r="A3" s="3" t="s">
        <v>764</v>
      </c>
    </row>
    <row r="4" spans="1:4">
      <c r="A4" s="4" t="s">
        <v>107</v>
      </c>
      <c r="B4" s="6" t="n">
        <v>0</v>
      </c>
      <c r="C4" s="6" t="n">
        <v>-46792</v>
      </c>
      <c r="D4" s="6" t="n">
        <v>0</v>
      </c>
    </row>
    <row r="5" spans="1:4">
      <c r="A5" s="4" t="s">
        <v>765</v>
      </c>
      <c r="B5" s="5" t="n">
        <v>81404</v>
      </c>
      <c r="C5" s="5" t="n">
        <v>128208</v>
      </c>
    </row>
    <row r="6" spans="1:4">
      <c r="A6" s="4" t="s">
        <v>766</v>
      </c>
      <c r="B6" s="5" t="n">
        <v>0</v>
      </c>
      <c r="C6" s="5" t="n">
        <v>-12</v>
      </c>
    </row>
    <row r="7" spans="1:4">
      <c r="A7" s="4" t="s">
        <v>767</v>
      </c>
      <c r="B7" s="5" t="n">
        <v>81404</v>
      </c>
      <c r="C7" s="5" t="n">
        <v>81404</v>
      </c>
      <c r="D7" s="5" t="n">
        <v>128208</v>
      </c>
    </row>
    <row r="8" spans="1:4">
      <c r="A8" s="4" t="s">
        <v>448</v>
      </c>
    </row>
    <row r="9" spans="1:4">
      <c r="A9" s="3" t="s">
        <v>764</v>
      </c>
    </row>
    <row r="10" spans="1:4">
      <c r="A10" s="4" t="s">
        <v>107</v>
      </c>
      <c r="B10" s="5" t="n">
        <v>0</v>
      </c>
    </row>
    <row r="11" spans="1:4">
      <c r="A11" s="4" t="s">
        <v>765</v>
      </c>
      <c r="B11" s="5" t="n">
        <v>24066</v>
      </c>
      <c r="C11" s="5" t="n">
        <v>24066</v>
      </c>
    </row>
    <row r="12" spans="1:4">
      <c r="A12" s="4" t="s">
        <v>766</v>
      </c>
      <c r="B12" s="5" t="n">
        <v>0</v>
      </c>
      <c r="C12" s="5" t="n">
        <v>0</v>
      </c>
    </row>
    <row r="13" spans="1:4">
      <c r="A13" s="4" t="s">
        <v>767</v>
      </c>
      <c r="B13" s="5" t="n">
        <v>24066</v>
      </c>
      <c r="C13" s="5" t="n">
        <v>24066</v>
      </c>
      <c r="D13" s="5" t="n">
        <v>24066</v>
      </c>
    </row>
    <row r="14" spans="1:4">
      <c r="A14" s="4" t="s">
        <v>449</v>
      </c>
    </row>
    <row r="15" spans="1:4">
      <c r="A15" s="3" t="s">
        <v>764</v>
      </c>
    </row>
    <row r="16" spans="1:4">
      <c r="A16" s="4" t="s">
        <v>107</v>
      </c>
      <c r="B16" s="5" t="n">
        <v>0</v>
      </c>
      <c r="C16" s="5" t="n">
        <v>46792</v>
      </c>
    </row>
    <row r="17" spans="1:4">
      <c r="A17" s="4" t="s">
        <v>765</v>
      </c>
      <c r="B17" s="5" t="n">
        <v>57338</v>
      </c>
      <c r="C17" s="5" t="n">
        <v>104142</v>
      </c>
    </row>
    <row r="18" spans="1:4">
      <c r="A18" s="4" t="s">
        <v>766</v>
      </c>
      <c r="B18" s="5" t="n">
        <v>0</v>
      </c>
      <c r="C18" s="5" t="n">
        <v>-12</v>
      </c>
    </row>
    <row r="19" spans="1:4">
      <c r="A19" s="4" t="s">
        <v>767</v>
      </c>
      <c r="B19" s="5" t="n">
        <v>57338</v>
      </c>
      <c r="C19" s="5" t="n">
        <v>57338</v>
      </c>
      <c r="D19" s="6" t="n">
        <v>104142</v>
      </c>
    </row>
    <row r="20" spans="1:4">
      <c r="A20" s="4" t="s">
        <v>633</v>
      </c>
    </row>
    <row r="21" spans="1:4">
      <c r="A21" s="3" t="s">
        <v>764</v>
      </c>
    </row>
    <row r="22" spans="1:4">
      <c r="A22" s="4" t="s">
        <v>107</v>
      </c>
      <c r="B22" s="6" t="n">
        <v>0</v>
      </c>
      <c r="C22" s="6" t="n">
        <v>467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3" t="s">
        <v>231</v>
      </c>
    </row>
    <row r="3" spans="1:2">
      <c r="A3" s="4" t="s">
        <v>770</v>
      </c>
      <c r="B3" s="6" t="n">
        <v>3070</v>
      </c>
    </row>
    <row r="4" spans="1:2">
      <c r="A4" s="4" t="s">
        <v>771</v>
      </c>
      <c r="B4" s="5" t="n">
        <v>3070</v>
      </c>
    </row>
    <row r="5" spans="1:2">
      <c r="A5" s="4" t="s">
        <v>19</v>
      </c>
      <c r="B5" s="5" t="n">
        <v>2935</v>
      </c>
    </row>
    <row r="6" spans="1:2">
      <c r="A6" s="4" t="s">
        <v>772</v>
      </c>
      <c r="B6" s="5" t="n">
        <v>2309</v>
      </c>
    </row>
    <row r="7" spans="1:2">
      <c r="A7" s="4" t="s">
        <v>773</v>
      </c>
      <c r="B7" s="6" t="n">
        <v>22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4</v>
      </c>
      <c r="B1" s="2" t="s">
        <v>1</v>
      </c>
    </row>
    <row r="2" spans="1:5">
      <c r="B2" s="2" t="s">
        <v>2</v>
      </c>
      <c r="C2" s="2" t="s">
        <v>36</v>
      </c>
      <c r="D2" s="2" t="s">
        <v>95</v>
      </c>
      <c r="E2" s="2" t="s">
        <v>470</v>
      </c>
    </row>
    <row r="3" spans="1:5">
      <c r="A3" s="3" t="s">
        <v>775</v>
      </c>
    </row>
    <row r="4" spans="1:5">
      <c r="A4" s="4" t="s">
        <v>748</v>
      </c>
      <c r="B4" s="6" t="n">
        <v>22636</v>
      </c>
    </row>
    <row r="5" spans="1:5">
      <c r="A5" s="4" t="s">
        <v>449</v>
      </c>
    </row>
    <row r="6" spans="1:5">
      <c r="A6" s="3" t="s">
        <v>775</v>
      </c>
    </row>
    <row r="7" spans="1:5">
      <c r="A7" s="4" t="s">
        <v>748</v>
      </c>
      <c r="B7" s="5" t="n">
        <v>610</v>
      </c>
      <c r="C7" s="6" t="n">
        <v>730</v>
      </c>
      <c r="D7" s="6" t="n">
        <v>845</v>
      </c>
    </row>
    <row r="8" spans="1:5">
      <c r="A8" s="4" t="s">
        <v>729</v>
      </c>
      <c r="B8" s="5" t="n">
        <v>-120</v>
      </c>
      <c r="C8" s="5" t="n">
        <v>-115</v>
      </c>
    </row>
    <row r="9" spans="1:5">
      <c r="A9" s="4" t="s">
        <v>451</v>
      </c>
    </row>
    <row r="10" spans="1:5">
      <c r="A10" s="3" t="s">
        <v>775</v>
      </c>
    </row>
    <row r="11" spans="1:5">
      <c r="A11" s="4" t="s">
        <v>748</v>
      </c>
      <c r="B11" s="5" t="n">
        <v>2327</v>
      </c>
      <c r="C11" s="5" t="n">
        <v>2811</v>
      </c>
      <c r="D11" s="5" t="n">
        <v>3528</v>
      </c>
    </row>
    <row r="12" spans="1:5">
      <c r="A12" s="4" t="s">
        <v>729</v>
      </c>
      <c r="B12" s="5" t="n">
        <v>-426</v>
      </c>
      <c r="C12" s="5" t="n">
        <v>-436</v>
      </c>
    </row>
    <row r="13" spans="1:5">
      <c r="A13" s="4" t="s">
        <v>776</v>
      </c>
      <c r="B13" s="5" t="n">
        <v>-58</v>
      </c>
      <c r="C13" s="5" t="n">
        <v>-281</v>
      </c>
    </row>
    <row r="14" spans="1:5">
      <c r="A14" s="4" t="s">
        <v>777</v>
      </c>
    </row>
    <row r="15" spans="1:5">
      <c r="A15" s="3" t="s">
        <v>775</v>
      </c>
    </row>
    <row r="16" spans="1:5">
      <c r="A16" s="4" t="s">
        <v>748</v>
      </c>
      <c r="B16" s="5" t="n">
        <v>19699</v>
      </c>
      <c r="C16" s="5" t="n">
        <v>32754</v>
      </c>
      <c r="D16" s="5" t="n">
        <v>36179</v>
      </c>
    </row>
    <row r="17" spans="1:5">
      <c r="A17" s="4" t="s">
        <v>729</v>
      </c>
      <c r="B17" s="5" t="n">
        <v>-13055</v>
      </c>
      <c r="C17" s="5" t="n">
        <v>-3425</v>
      </c>
    </row>
    <row r="18" spans="1:5">
      <c r="A18" s="4" t="s">
        <v>778</v>
      </c>
    </row>
    <row r="19" spans="1:5">
      <c r="A19" s="3" t="s">
        <v>775</v>
      </c>
    </row>
    <row r="20" spans="1:5">
      <c r="A20" s="4" t="s">
        <v>748</v>
      </c>
      <c r="B20" s="5" t="n">
        <v>20198</v>
      </c>
      <c r="C20" s="5" t="n">
        <v>22785</v>
      </c>
    </row>
    <row r="21" spans="1:5">
      <c r="A21" s="4" t="s">
        <v>734</v>
      </c>
    </row>
    <row r="22" spans="1:5">
      <c r="A22" s="3" t="s">
        <v>775</v>
      </c>
    </row>
    <row r="23" spans="1:5">
      <c r="A23" s="4" t="s">
        <v>748</v>
      </c>
      <c r="B23" s="5" t="n">
        <v>0</v>
      </c>
      <c r="C23" s="5" t="n">
        <v>0</v>
      </c>
      <c r="D23" s="5" t="n">
        <v>0</v>
      </c>
    </row>
    <row r="24" spans="1:5">
      <c r="A24" s="4" t="s">
        <v>729</v>
      </c>
      <c r="B24" s="5" t="n">
        <v>0</v>
      </c>
      <c r="C24" s="5" t="n">
        <v>0</v>
      </c>
    </row>
    <row r="25" spans="1:5">
      <c r="A25" s="4" t="s">
        <v>731</v>
      </c>
    </row>
    <row r="26" spans="1:5">
      <c r="A26" s="3" t="s">
        <v>775</v>
      </c>
    </row>
    <row r="27" spans="1:5">
      <c r="A27" s="4" t="s">
        <v>748</v>
      </c>
      <c r="B27" s="5" t="n">
        <v>554</v>
      </c>
      <c r="C27" s="5" t="n">
        <v>661</v>
      </c>
      <c r="D27" s="5" t="n">
        <v>831</v>
      </c>
    </row>
    <row r="28" spans="1:5">
      <c r="A28" s="4" t="s">
        <v>729</v>
      </c>
      <c r="B28" s="5" t="n">
        <v>-91</v>
      </c>
      <c r="C28" s="5" t="n">
        <v>-82</v>
      </c>
    </row>
    <row r="29" spans="1:5">
      <c r="A29" s="4" t="s">
        <v>776</v>
      </c>
      <c r="B29" s="5" t="n">
        <v>-16</v>
      </c>
      <c r="C29" s="5" t="n">
        <v>-88</v>
      </c>
    </row>
    <row r="30" spans="1:5">
      <c r="A30" s="4" t="s">
        <v>732</v>
      </c>
      <c r="D30" s="5" t="n">
        <v>-9444</v>
      </c>
    </row>
    <row r="31" spans="1:5">
      <c r="A31" s="4" t="s">
        <v>779</v>
      </c>
    </row>
    <row r="32" spans="1:5">
      <c r="A32" s="3" t="s">
        <v>775</v>
      </c>
    </row>
    <row r="33" spans="1:5">
      <c r="A33" s="4" t="s">
        <v>748</v>
      </c>
      <c r="B33" s="5" t="n">
        <v>19644</v>
      </c>
      <c r="C33" s="5" t="n">
        <v>22124</v>
      </c>
      <c r="D33" s="5" t="n">
        <v>24613</v>
      </c>
    </row>
    <row r="34" spans="1:5">
      <c r="A34" s="4" t="s">
        <v>729</v>
      </c>
      <c r="B34" s="5" t="n">
        <v>-2480</v>
      </c>
      <c r="C34" s="5" t="n">
        <v>-2489</v>
      </c>
    </row>
    <row r="35" spans="1:5">
      <c r="A35" s="4" t="s">
        <v>780</v>
      </c>
    </row>
    <row r="36" spans="1:5">
      <c r="A36" s="3" t="s">
        <v>775</v>
      </c>
    </row>
    <row r="37" spans="1:5">
      <c r="A37" s="4" t="s">
        <v>748</v>
      </c>
      <c r="B37" s="5" t="n">
        <v>895</v>
      </c>
      <c r="C37" s="5" t="n">
        <v>1093</v>
      </c>
    </row>
    <row r="38" spans="1:5">
      <c r="A38" s="4" t="s">
        <v>736</v>
      </c>
    </row>
    <row r="39" spans="1:5">
      <c r="A39" s="3" t="s">
        <v>775</v>
      </c>
    </row>
    <row r="40" spans="1:5">
      <c r="A40" s="4" t="s">
        <v>748</v>
      </c>
      <c r="B40" s="5" t="n">
        <v>610</v>
      </c>
      <c r="C40" s="5" t="n">
        <v>730</v>
      </c>
      <c r="D40" s="5" t="n">
        <v>845</v>
      </c>
    </row>
    <row r="41" spans="1:5">
      <c r="A41" s="4" t="s">
        <v>729</v>
      </c>
      <c r="B41" s="5" t="n">
        <v>-120</v>
      </c>
      <c r="C41" s="5" t="n">
        <v>-115</v>
      </c>
    </row>
    <row r="42" spans="1:5">
      <c r="A42" s="4" t="s">
        <v>735</v>
      </c>
    </row>
    <row r="43" spans="1:5">
      <c r="A43" s="3" t="s">
        <v>775</v>
      </c>
    </row>
    <row r="44" spans="1:5">
      <c r="A44" s="4" t="s">
        <v>748</v>
      </c>
      <c r="B44" s="5" t="n">
        <v>230</v>
      </c>
      <c r="C44" s="5" t="n">
        <v>288</v>
      </c>
      <c r="D44" s="5" t="n">
        <v>360</v>
      </c>
    </row>
    <row r="45" spans="1:5">
      <c r="A45" s="4" t="s">
        <v>729</v>
      </c>
      <c r="B45" s="5" t="n">
        <v>-55</v>
      </c>
      <c r="C45" s="5" t="n">
        <v>-55</v>
      </c>
    </row>
    <row r="46" spans="1:5">
      <c r="A46" s="4" t="s">
        <v>776</v>
      </c>
      <c r="B46" s="5" t="n">
        <v>-3</v>
      </c>
      <c r="C46" s="5" t="n">
        <v>-17</v>
      </c>
    </row>
    <row r="47" spans="1:5">
      <c r="A47" s="4" t="s">
        <v>732</v>
      </c>
      <c r="D47" s="5" t="n">
        <v>-4051</v>
      </c>
    </row>
    <row r="48" spans="1:5">
      <c r="A48" s="4" t="s">
        <v>781</v>
      </c>
    </row>
    <row r="49" spans="1:5">
      <c r="A49" s="3" t="s">
        <v>775</v>
      </c>
    </row>
    <row r="50" spans="1:5">
      <c r="A50" s="4" t="s">
        <v>748</v>
      </c>
      <c r="B50" s="5" t="n">
        <v>55</v>
      </c>
      <c r="C50" s="5" t="n">
        <v>75</v>
      </c>
      <c r="D50" s="5" t="n">
        <v>495</v>
      </c>
    </row>
    <row r="51" spans="1:5">
      <c r="A51" s="4" t="s">
        <v>729</v>
      </c>
      <c r="B51" s="5" t="n">
        <v>-20</v>
      </c>
      <c r="C51" s="5" t="n">
        <v>-420</v>
      </c>
    </row>
    <row r="52" spans="1:5">
      <c r="A52" s="4" t="s">
        <v>755</v>
      </c>
    </row>
    <row r="53" spans="1:5">
      <c r="A53" s="3" t="s">
        <v>775</v>
      </c>
    </row>
    <row r="54" spans="1:5">
      <c r="A54" s="4" t="s">
        <v>748</v>
      </c>
      <c r="B54" s="5" t="n">
        <v>1543</v>
      </c>
      <c r="C54" s="5" t="n">
        <v>12417</v>
      </c>
      <c r="E54" s="6" t="n">
        <v>10200</v>
      </c>
    </row>
    <row r="55" spans="1:5">
      <c r="A55" s="4" t="s">
        <v>738</v>
      </c>
    </row>
    <row r="56" spans="1:5">
      <c r="A56" s="3" t="s">
        <v>775</v>
      </c>
    </row>
    <row r="57" spans="1:5">
      <c r="A57" s="4" t="s">
        <v>748</v>
      </c>
      <c r="B57" s="5" t="n">
        <v>0</v>
      </c>
      <c r="C57" s="5" t="n">
        <v>0</v>
      </c>
      <c r="D57" s="5" t="n">
        <v>0</v>
      </c>
    </row>
    <row r="58" spans="1:5">
      <c r="A58" s="4" t="s">
        <v>729</v>
      </c>
      <c r="B58" s="5" t="n">
        <v>0</v>
      </c>
      <c r="C58" s="5" t="n">
        <v>0</v>
      </c>
    </row>
    <row r="59" spans="1:5">
      <c r="A59" s="4" t="s">
        <v>732</v>
      </c>
      <c r="D59" s="5" t="n">
        <v>-4005</v>
      </c>
    </row>
    <row r="60" spans="1:5">
      <c r="A60" s="4" t="s">
        <v>737</v>
      </c>
    </row>
    <row r="61" spans="1:5">
      <c r="A61" s="3" t="s">
        <v>775</v>
      </c>
    </row>
    <row r="62" spans="1:5">
      <c r="A62" s="4" t="s">
        <v>748</v>
      </c>
      <c r="B62" s="5" t="n">
        <v>1543</v>
      </c>
      <c r="C62" s="5" t="n">
        <v>1862</v>
      </c>
      <c r="D62" s="5" t="n">
        <v>2337</v>
      </c>
    </row>
    <row r="63" spans="1:5">
      <c r="A63" s="4" t="s">
        <v>729</v>
      </c>
      <c r="B63" s="5" t="n">
        <v>-280</v>
      </c>
      <c r="C63" s="5" t="n">
        <v>-299</v>
      </c>
    </row>
    <row r="64" spans="1:5">
      <c r="A64" s="4" t="s">
        <v>776</v>
      </c>
      <c r="B64" s="5" t="n">
        <v>-39</v>
      </c>
      <c r="C64" s="5" t="n">
        <v>-176</v>
      </c>
    </row>
    <row r="65" spans="1:5">
      <c r="A65" s="4" t="s">
        <v>782</v>
      </c>
    </row>
    <row r="66" spans="1:5">
      <c r="A66" s="3" t="s">
        <v>775</v>
      </c>
    </row>
    <row r="67" spans="1:5">
      <c r="A67" s="4" t="s">
        <v>748</v>
      </c>
      <c r="B67" s="5" t="n">
        <v>0</v>
      </c>
      <c r="C67" s="5" t="n">
        <v>10555</v>
      </c>
      <c r="D67" s="6" t="n">
        <v>11071</v>
      </c>
    </row>
    <row r="68" spans="1:5">
      <c r="A68" s="4" t="s">
        <v>729</v>
      </c>
      <c r="B68" s="6" t="n">
        <v>-10555</v>
      </c>
      <c r="C68" s="6" t="n">
        <v>-5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 customWidth="1" max="5" min="5" width="22"/>
  </cols>
  <sheetData>
    <row r="1" spans="1:5">
      <c r="A1" s="1" t="s">
        <v>783</v>
      </c>
      <c r="B1" s="2" t="s">
        <v>1</v>
      </c>
    </row>
    <row r="2" spans="1:5">
      <c r="B2" s="2" t="s">
        <v>784</v>
      </c>
      <c r="C2" s="2" t="s">
        <v>785</v>
      </c>
      <c r="D2" s="2" t="s">
        <v>786</v>
      </c>
      <c r="E2" s="2" t="s">
        <v>787</v>
      </c>
    </row>
    <row r="3" spans="1:5">
      <c r="A3" s="3" t="s">
        <v>788</v>
      </c>
    </row>
    <row r="4" spans="1:5">
      <c r="A4" s="4" t="s">
        <v>789</v>
      </c>
      <c r="B4" s="6" t="n">
        <v>-2188</v>
      </c>
      <c r="D4" s="6" t="n">
        <v>-2720</v>
      </c>
    </row>
    <row r="5" spans="1:5">
      <c r="A5" s="4" t="s">
        <v>790</v>
      </c>
      <c r="B5" s="10" t="n">
        <v>19.6</v>
      </c>
      <c r="C5" s="10" t="n">
        <v>19.6</v>
      </c>
      <c r="D5" s="10" t="n">
        <v>22.5</v>
      </c>
    </row>
    <row r="6" spans="1:5">
      <c r="A6" s="4" t="s">
        <v>791</v>
      </c>
      <c r="B6" s="6" t="n">
        <v>-900</v>
      </c>
    </row>
    <row r="7" spans="1:5">
      <c r="A7" s="4" t="s">
        <v>792</v>
      </c>
    </row>
    <row r="8" spans="1:5">
      <c r="A8" s="3" t="s">
        <v>788</v>
      </c>
    </row>
    <row r="9" spans="1:5">
      <c r="A9" s="4" t="s">
        <v>793</v>
      </c>
      <c r="C9" s="11" t="s">
        <v>794</v>
      </c>
    </row>
    <row r="10" spans="1:5">
      <c r="A10" s="4" t="s">
        <v>795</v>
      </c>
      <c r="B10" s="5" t="n">
        <v>26150</v>
      </c>
      <c r="E10" s="11" t="s">
        <v>796</v>
      </c>
    </row>
    <row r="11" spans="1:5">
      <c r="A11" s="4" t="s">
        <v>356</v>
      </c>
    </row>
    <row r="12" spans="1:5">
      <c r="A12" s="3" t="s">
        <v>788</v>
      </c>
    </row>
    <row r="13" spans="1:5">
      <c r="A13" s="4" t="s">
        <v>795</v>
      </c>
      <c r="B13" s="5" t="n">
        <v>20200</v>
      </c>
      <c r="D13" s="6" t="n">
        <v>25400</v>
      </c>
    </row>
    <row r="14" spans="1:5">
      <c r="A14" s="4" t="s">
        <v>797</v>
      </c>
    </row>
    <row r="15" spans="1:5">
      <c r="A15" s="3" t="s">
        <v>788</v>
      </c>
    </row>
    <row r="16" spans="1:5">
      <c r="A16" s="4" t="s">
        <v>789</v>
      </c>
      <c r="B16" s="5" t="n">
        <v>-1253</v>
      </c>
      <c r="D16" s="6" t="n">
        <v>-1630</v>
      </c>
    </row>
    <row r="17" spans="1:5">
      <c r="A17" s="4" t="s">
        <v>798</v>
      </c>
    </row>
    <row r="18" spans="1:5">
      <c r="A18" s="3" t="s">
        <v>788</v>
      </c>
    </row>
    <row r="19" spans="1:5">
      <c r="A19" s="4" t="s">
        <v>799</v>
      </c>
      <c r="B19" s="6" t="n">
        <v>-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6</v>
      </c>
      <c r="D2" s="2" t="s">
        <v>95</v>
      </c>
    </row>
    <row r="3" spans="1:4">
      <c r="A3" s="3" t="s">
        <v>353</v>
      </c>
    </row>
    <row r="4" spans="1:4">
      <c r="A4" s="4" t="s">
        <v>789</v>
      </c>
      <c r="B4" s="6" t="n">
        <v>-2188</v>
      </c>
      <c r="C4" s="6" t="n">
        <v>-2720</v>
      </c>
    </row>
    <row r="5" spans="1:4">
      <c r="A5" s="4" t="s">
        <v>801</v>
      </c>
    </row>
    <row r="6" spans="1:4">
      <c r="A6" s="3" t="s">
        <v>353</v>
      </c>
    </row>
    <row r="7" spans="1:4">
      <c r="A7" s="4" t="s">
        <v>802</v>
      </c>
      <c r="B7" s="5" t="n">
        <v>-852</v>
      </c>
    </row>
    <row r="8" spans="1:4">
      <c r="A8" s="4" t="s">
        <v>789</v>
      </c>
      <c r="C8" s="5" t="n">
        <v>-1053</v>
      </c>
    </row>
    <row r="9" spans="1:4">
      <c r="A9" s="4" t="s">
        <v>803</v>
      </c>
    </row>
    <row r="10" spans="1:4">
      <c r="A10" s="3" t="s">
        <v>353</v>
      </c>
    </row>
    <row r="11" spans="1:4">
      <c r="A11" s="4" t="s">
        <v>802</v>
      </c>
      <c r="B11" s="5" t="n">
        <v>83</v>
      </c>
      <c r="C11" s="5" t="n">
        <v>37</v>
      </c>
    </row>
    <row r="12" spans="1:4">
      <c r="A12" s="4" t="s">
        <v>804</v>
      </c>
    </row>
    <row r="13" spans="1:4">
      <c r="A13" s="3" t="s">
        <v>353</v>
      </c>
    </row>
    <row r="14" spans="1:4">
      <c r="A14" s="4" t="s">
        <v>805</v>
      </c>
      <c r="B14" s="5" t="n">
        <v>935</v>
      </c>
      <c r="C14" s="5" t="n">
        <v>1090</v>
      </c>
    </row>
    <row r="15" spans="1:4">
      <c r="A15" s="4" t="s">
        <v>356</v>
      </c>
    </row>
    <row r="16" spans="1:4">
      <c r="A16" s="3" t="s">
        <v>353</v>
      </c>
    </row>
    <row r="17" spans="1:4">
      <c r="A17" s="4" t="s">
        <v>806</v>
      </c>
      <c r="B17" s="5" t="n">
        <v>-2359</v>
      </c>
      <c r="C17" s="5" t="n">
        <v>-1123</v>
      </c>
      <c r="D17" s="6" t="n">
        <v>1501</v>
      </c>
    </row>
    <row r="18" spans="1:4">
      <c r="A18" s="4" t="s">
        <v>807</v>
      </c>
    </row>
    <row r="19" spans="1:4">
      <c r="A19" s="3" t="s">
        <v>353</v>
      </c>
    </row>
    <row r="20" spans="1:4">
      <c r="A20" s="4" t="s">
        <v>789</v>
      </c>
      <c r="B20" s="5" t="n">
        <v>-1253</v>
      </c>
      <c r="C20" s="5" t="n">
        <v>-1630</v>
      </c>
    </row>
    <row r="21" spans="1:4">
      <c r="A21" s="4" t="s">
        <v>808</v>
      </c>
    </row>
    <row r="22" spans="1:4">
      <c r="A22" s="3" t="s">
        <v>353</v>
      </c>
    </row>
    <row r="23" spans="1:4">
      <c r="A23" s="4" t="s">
        <v>802</v>
      </c>
      <c r="B23" s="5" t="n">
        <v>6</v>
      </c>
      <c r="C23" s="5" t="n">
        <v>20</v>
      </c>
    </row>
    <row r="24" spans="1:4">
      <c r="A24" s="4" t="s">
        <v>805</v>
      </c>
      <c r="B24" s="5" t="n">
        <v>-1259</v>
      </c>
      <c r="C24" s="5" t="n">
        <v>-1650</v>
      </c>
    </row>
    <row r="25" spans="1:4">
      <c r="A25" s="4" t="s">
        <v>809</v>
      </c>
    </row>
    <row r="26" spans="1:4">
      <c r="A26" s="3" t="s">
        <v>353</v>
      </c>
    </row>
    <row r="27" spans="1:4">
      <c r="A27" s="4" t="s">
        <v>806</v>
      </c>
      <c r="B27" s="5" t="n">
        <v>-856</v>
      </c>
      <c r="C27" s="5" t="n">
        <v>-2105</v>
      </c>
      <c r="D27" s="5" t="n">
        <v>-561</v>
      </c>
    </row>
    <row r="28" spans="1:4">
      <c r="A28" s="4" t="s">
        <v>810</v>
      </c>
      <c r="D28" s="5" t="n">
        <v>-43</v>
      </c>
    </row>
    <row r="29" spans="1:4">
      <c r="A29" s="4" t="s">
        <v>811</v>
      </c>
    </row>
    <row r="30" spans="1:4">
      <c r="A30" s="3" t="s">
        <v>353</v>
      </c>
    </row>
    <row r="31" spans="1:4">
      <c r="A31" s="4" t="s">
        <v>806</v>
      </c>
      <c r="B31" s="5" t="n">
        <v>0</v>
      </c>
      <c r="C31" s="5" t="n">
        <v>0</v>
      </c>
      <c r="D31" s="5" t="n">
        <v>0</v>
      </c>
    </row>
    <row r="32" spans="1:4">
      <c r="A32" s="4" t="s">
        <v>810</v>
      </c>
      <c r="B32" s="5" t="n">
        <v>62</v>
      </c>
      <c r="C32" s="5" t="n">
        <v>62</v>
      </c>
      <c r="D32" s="5" t="n">
        <v>62</v>
      </c>
    </row>
    <row r="33" spans="1:4">
      <c r="A33" s="4" t="s">
        <v>812</v>
      </c>
    </row>
    <row r="34" spans="1:4">
      <c r="A34" s="3" t="s">
        <v>353</v>
      </c>
    </row>
    <row r="35" spans="1:4">
      <c r="A35" s="4" t="s">
        <v>810</v>
      </c>
      <c r="B35" s="5" t="n">
        <v>-2736</v>
      </c>
      <c r="C35" s="5" t="n">
        <v>1069</v>
      </c>
      <c r="D35" s="5" t="n">
        <v>1210</v>
      </c>
    </row>
    <row r="36" spans="1:4">
      <c r="A36" s="4" t="s">
        <v>813</v>
      </c>
    </row>
    <row r="37" spans="1:4">
      <c r="A37" s="3" t="s">
        <v>353</v>
      </c>
    </row>
    <row r="38" spans="1:4">
      <c r="A38" s="4" t="s">
        <v>116</v>
      </c>
      <c r="B38" s="5" t="n">
        <v>-62</v>
      </c>
      <c r="C38" s="5" t="n">
        <v>-62</v>
      </c>
      <c r="D38" s="5" t="n">
        <v>-62</v>
      </c>
    </row>
    <row r="39" spans="1:4">
      <c r="A39" s="4" t="s">
        <v>814</v>
      </c>
    </row>
    <row r="40" spans="1:4">
      <c r="A40" s="3" t="s">
        <v>353</v>
      </c>
    </row>
    <row r="41" spans="1:4">
      <c r="A41" s="4" t="s">
        <v>116</v>
      </c>
      <c r="B41" s="5" t="n">
        <v>2736</v>
      </c>
      <c r="C41" s="5" t="n">
        <v>-1069</v>
      </c>
      <c r="D41" s="6" t="n">
        <v>-1210</v>
      </c>
    </row>
    <row r="42" spans="1:4">
      <c r="A42" s="4" t="s">
        <v>815</v>
      </c>
    </row>
    <row r="43" spans="1:4">
      <c r="A43" s="3" t="s">
        <v>353</v>
      </c>
    </row>
    <row r="44" spans="1:4">
      <c r="A44" s="4" t="s">
        <v>116</v>
      </c>
      <c r="B44" s="6" t="n">
        <v>-904</v>
      </c>
      <c r="C44" s="6" t="n">
        <v>-17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8"/>
    <col customWidth="1" max="5" min="5" width="35"/>
    <col customWidth="1" max="6" min="6" width="29"/>
    <col customWidth="1" max="7" min="7" width="48"/>
    <col customWidth="1" max="8" min="8" width="54"/>
    <col customWidth="1" max="9" min="9" width="21"/>
    <col customWidth="1" max="10" min="10" width="42"/>
  </cols>
  <sheetData>
    <row r="1" spans="1:10">
      <c r="A1" s="1" t="s">
        <v>177</v>
      </c>
      <c r="B1" s="2" t="s">
        <v>108</v>
      </c>
      <c r="C1" s="2" t="s">
        <v>178</v>
      </c>
      <c r="D1" s="2" t="s">
        <v>179</v>
      </c>
      <c r="E1" s="2" t="s">
        <v>180</v>
      </c>
      <c r="F1" s="2" t="s">
        <v>181</v>
      </c>
      <c r="G1" s="2" t="s">
        <v>182</v>
      </c>
      <c r="H1" s="2" t="s">
        <v>183</v>
      </c>
      <c r="I1" s="2" t="s">
        <v>184</v>
      </c>
      <c r="J1" s="2" t="s">
        <v>185</v>
      </c>
    </row>
    <row r="2" spans="1:10">
      <c r="A2" s="4" t="s">
        <v>186</v>
      </c>
      <c r="B2" s="6" t="n">
        <v>310783</v>
      </c>
      <c r="C2" s="6" t="n">
        <v>32007</v>
      </c>
      <c r="D2" s="6" t="n">
        <v>463507</v>
      </c>
      <c r="E2" s="6" t="n">
        <v>-1497</v>
      </c>
      <c r="F2" s="6" t="n">
        <v>-93970</v>
      </c>
      <c r="G2" s="6" t="n">
        <v>863</v>
      </c>
      <c r="H2" s="6" t="n">
        <v>-90127</v>
      </c>
    </row>
    <row r="3" spans="1:10">
      <c r="A3" s="4" t="s">
        <v>187</v>
      </c>
      <c r="C3" s="5" t="n">
        <v>32933807</v>
      </c>
    </row>
    <row r="4" spans="1:10">
      <c r="A4" s="3" t="s">
        <v>188</v>
      </c>
    </row>
    <row r="5" spans="1:10">
      <c r="A5" s="4" t="s">
        <v>111</v>
      </c>
      <c r="B5" s="5" t="n">
        <v>38251</v>
      </c>
      <c r="D5" s="5" t="n">
        <v>38251</v>
      </c>
    </row>
    <row r="6" spans="1:10">
      <c r="A6" s="4" t="s">
        <v>79</v>
      </c>
      <c r="B6" s="5" t="n">
        <v>7792</v>
      </c>
      <c r="F6" s="5" t="n">
        <v>7792</v>
      </c>
    </row>
    <row r="7" spans="1:10">
      <c r="A7" s="4" t="s">
        <v>124</v>
      </c>
      <c r="B7" s="5" t="n">
        <v>-404</v>
      </c>
      <c r="G7" s="5" t="n">
        <v>-404</v>
      </c>
    </row>
    <row r="8" spans="1:10">
      <c r="A8" s="4" t="s">
        <v>189</v>
      </c>
      <c r="B8" s="5" t="n">
        <v>-8634</v>
      </c>
      <c r="H8" s="5" t="n">
        <v>-8634</v>
      </c>
    </row>
    <row r="9" spans="1:10">
      <c r="A9" s="4" t="s">
        <v>190</v>
      </c>
      <c r="B9" s="5" t="n">
        <v>7811</v>
      </c>
      <c r="H9" s="5" t="n">
        <v>7811</v>
      </c>
    </row>
    <row r="10" spans="1:10">
      <c r="A10" s="4" t="s">
        <v>191</v>
      </c>
      <c r="B10" s="5" t="n">
        <v>-14532</v>
      </c>
      <c r="D10" s="5" t="n">
        <v>-14532</v>
      </c>
    </row>
    <row r="11" spans="1:10">
      <c r="A11" s="4" t="s">
        <v>192</v>
      </c>
      <c r="C11" s="5" t="n">
        <v>49475</v>
      </c>
    </row>
    <row r="12" spans="1:10">
      <c r="A12" s="4" t="s">
        <v>193</v>
      </c>
      <c r="C12" s="6" t="n">
        <v>2018</v>
      </c>
    </row>
    <row r="13" spans="1:10">
      <c r="A13" s="4" t="s">
        <v>194</v>
      </c>
      <c r="B13" s="6" t="n">
        <v>-124</v>
      </c>
      <c r="C13" s="6" t="n">
        <v>819</v>
      </c>
      <c r="I13" s="6" t="n">
        <v>-124</v>
      </c>
      <c r="J13" s="6" t="n">
        <v>819</v>
      </c>
    </row>
    <row r="14" spans="1:10">
      <c r="A14" s="4" t="s">
        <v>195</v>
      </c>
      <c r="B14" s="5" t="n">
        <v>-7125</v>
      </c>
      <c r="C14" s="5" t="n">
        <v>41265</v>
      </c>
    </row>
    <row r="15" spans="1:10">
      <c r="A15" s="4" t="s">
        <v>196</v>
      </c>
      <c r="B15" s="6" t="n">
        <v>0</v>
      </c>
      <c r="C15" s="6" t="n">
        <v>27</v>
      </c>
      <c r="J15" s="5" t="n">
        <v>-27</v>
      </c>
    </row>
    <row r="16" spans="1:10">
      <c r="A16" s="4" t="s">
        <v>197</v>
      </c>
      <c r="C16" s="5" t="n">
        <v>0</v>
      </c>
    </row>
    <row r="17" spans="1:10">
      <c r="A17" s="4" t="s">
        <v>198</v>
      </c>
      <c r="B17" s="5" t="n">
        <v>0</v>
      </c>
      <c r="D17" s="5" t="n">
        <v>31</v>
      </c>
      <c r="E17" s="5" t="n">
        <v>-31</v>
      </c>
    </row>
    <row r="18" spans="1:10">
      <c r="A18" s="4" t="s">
        <v>199</v>
      </c>
      <c r="B18" s="5" t="n">
        <v>343780</v>
      </c>
      <c r="C18" s="6" t="n">
        <v>34747</v>
      </c>
      <c r="D18" s="5" t="n">
        <v>487230</v>
      </c>
      <c r="E18" s="5" t="n">
        <v>-1528</v>
      </c>
      <c r="F18" s="5" t="n">
        <v>-86178</v>
      </c>
      <c r="G18" s="5" t="n">
        <v>459</v>
      </c>
      <c r="H18" s="5" t="n">
        <v>-90950</v>
      </c>
    </row>
    <row r="19" spans="1:10">
      <c r="A19" s="4" t="s">
        <v>200</v>
      </c>
      <c r="C19" s="5" t="n">
        <v>33017422</v>
      </c>
    </row>
    <row r="20" spans="1:10">
      <c r="A20" s="3" t="s">
        <v>188</v>
      </c>
    </row>
    <row r="21" spans="1:10">
      <c r="A21" s="4" t="s">
        <v>111</v>
      </c>
      <c r="B21" s="5" t="n">
        <v>24842</v>
      </c>
      <c r="D21" s="5" t="n">
        <v>24842</v>
      </c>
    </row>
    <row r="22" spans="1:10">
      <c r="A22" s="4" t="s">
        <v>79</v>
      </c>
      <c r="B22" s="5" t="n">
        <v>-10762</v>
      </c>
      <c r="F22" s="5" t="n">
        <v>-10762</v>
      </c>
    </row>
    <row r="23" spans="1:10">
      <c r="A23" s="4" t="s">
        <v>124</v>
      </c>
      <c r="B23" s="5" t="n">
        <v>-2060</v>
      </c>
      <c r="G23" s="5" t="n">
        <v>-2060</v>
      </c>
    </row>
    <row r="24" spans="1:10">
      <c r="A24" s="4" t="s">
        <v>189</v>
      </c>
      <c r="B24" s="5" t="n">
        <v>-1118</v>
      </c>
      <c r="H24" s="5" t="n">
        <v>-1118</v>
      </c>
    </row>
    <row r="25" spans="1:10">
      <c r="A25" s="4" t="s">
        <v>190</v>
      </c>
      <c r="B25" s="5" t="n">
        <v>10622</v>
      </c>
      <c r="H25" s="5" t="n">
        <v>10622</v>
      </c>
    </row>
    <row r="26" spans="1:10">
      <c r="A26" s="4" t="s">
        <v>191</v>
      </c>
      <c r="B26" s="5" t="n">
        <v>-14592</v>
      </c>
      <c r="D26" s="5" t="n">
        <v>-14592</v>
      </c>
    </row>
    <row r="27" spans="1:10">
      <c r="A27" s="4" t="s">
        <v>192</v>
      </c>
      <c r="C27" s="5" t="n">
        <v>102762</v>
      </c>
    </row>
    <row r="28" spans="1:10">
      <c r="A28" s="4" t="s">
        <v>193</v>
      </c>
      <c r="B28" s="5" t="n">
        <v>3141</v>
      </c>
      <c r="C28" s="6" t="n">
        <v>3141</v>
      </c>
    </row>
    <row r="29" spans="1:10">
      <c r="A29" s="4" t="s">
        <v>194</v>
      </c>
      <c r="B29" s="6" t="n">
        <v>-328</v>
      </c>
      <c r="C29" s="6" t="n">
        <v>1332</v>
      </c>
      <c r="I29" s="5" t="n">
        <v>-328</v>
      </c>
      <c r="J29" s="5" t="n">
        <v>1332</v>
      </c>
    </row>
    <row r="30" spans="1:10">
      <c r="A30" s="4" t="s">
        <v>195</v>
      </c>
      <c r="B30" s="5" t="n">
        <v>-17558</v>
      </c>
      <c r="C30" s="5" t="n">
        <v>73398</v>
      </c>
    </row>
    <row r="31" spans="1:10">
      <c r="A31" s="4" t="s">
        <v>198</v>
      </c>
      <c r="B31" s="6" t="n">
        <v>0</v>
      </c>
      <c r="D31" s="5" t="n">
        <v>31</v>
      </c>
      <c r="E31" s="5" t="n">
        <v>-31</v>
      </c>
    </row>
    <row r="32" spans="1:10">
      <c r="A32" s="4" t="s">
        <v>201</v>
      </c>
      <c r="B32" s="5" t="n">
        <v>354857</v>
      </c>
      <c r="C32" s="6" t="n">
        <v>38892</v>
      </c>
      <c r="D32" s="5" t="n">
        <v>497511</v>
      </c>
      <c r="E32" s="5" t="n">
        <v>-1559</v>
      </c>
      <c r="F32" s="5" t="n">
        <v>-96940</v>
      </c>
      <c r="G32" s="5" t="n">
        <v>-1601</v>
      </c>
      <c r="H32" s="5" t="n">
        <v>-81446</v>
      </c>
    </row>
    <row r="33" spans="1:10">
      <c r="A33" s="4" t="s">
        <v>202</v>
      </c>
      <c r="C33" s="5" t="n">
        <v>33176024</v>
      </c>
    </row>
    <row r="34" spans="1:10">
      <c r="A34" s="3" t="s">
        <v>188</v>
      </c>
    </row>
    <row r="35" spans="1:10">
      <c r="A35" s="4" t="s">
        <v>111</v>
      </c>
      <c r="B35" s="5" t="n">
        <v>48259</v>
      </c>
      <c r="D35" s="5" t="n">
        <v>48259</v>
      </c>
    </row>
    <row r="36" spans="1:10">
      <c r="A36" s="4" t="s">
        <v>79</v>
      </c>
      <c r="B36" s="5" t="n">
        <v>-3723</v>
      </c>
      <c r="F36" s="5" t="n">
        <v>-3723</v>
      </c>
    </row>
    <row r="37" spans="1:10">
      <c r="A37" s="4" t="s">
        <v>124</v>
      </c>
      <c r="B37" s="5" t="n">
        <v>294</v>
      </c>
      <c r="G37" s="5" t="n">
        <v>294</v>
      </c>
    </row>
    <row r="38" spans="1:10">
      <c r="A38" s="4" t="s">
        <v>189</v>
      </c>
      <c r="B38" s="5" t="n">
        <v>-22508</v>
      </c>
      <c r="H38" s="5" t="n">
        <v>-22508</v>
      </c>
    </row>
    <row r="39" spans="1:10">
      <c r="A39" s="4" t="s">
        <v>190</v>
      </c>
      <c r="B39" s="5" t="n">
        <v>8273</v>
      </c>
      <c r="H39" s="5" t="n">
        <v>8273</v>
      </c>
    </row>
    <row r="40" spans="1:10">
      <c r="A40" s="4" t="s">
        <v>191</v>
      </c>
      <c r="B40" s="5" t="n">
        <v>-15325</v>
      </c>
      <c r="D40" s="5" t="n">
        <v>-15325</v>
      </c>
    </row>
    <row r="41" spans="1:10">
      <c r="A41" s="4" t="s">
        <v>192</v>
      </c>
      <c r="C41" s="5" t="n">
        <v>228959</v>
      </c>
    </row>
    <row r="42" spans="1:10">
      <c r="A42" s="4" t="s">
        <v>193</v>
      </c>
      <c r="B42" s="5" t="n">
        <v>7292</v>
      </c>
      <c r="C42" s="6" t="n">
        <v>7292</v>
      </c>
    </row>
    <row r="43" spans="1:10">
      <c r="A43" s="4" t="s">
        <v>194</v>
      </c>
      <c r="B43" s="6" t="n">
        <v>-854</v>
      </c>
      <c r="C43" s="6" t="n">
        <v>184</v>
      </c>
      <c r="I43" s="6" t="n">
        <v>-854</v>
      </c>
      <c r="J43" s="6" t="n">
        <v>184</v>
      </c>
    </row>
    <row r="44" spans="1:10">
      <c r="A44" s="4" t="s">
        <v>195</v>
      </c>
      <c r="B44" s="5" t="n">
        <v>-49444</v>
      </c>
      <c r="C44" s="5" t="n">
        <v>9500</v>
      </c>
    </row>
    <row r="45" spans="1:10">
      <c r="A45" s="4" t="s">
        <v>198</v>
      </c>
      <c r="B45" s="6" t="n">
        <v>0</v>
      </c>
      <c r="D45" s="5" t="n">
        <v>33</v>
      </c>
      <c r="E45" s="5" t="n">
        <v>-33</v>
      </c>
    </row>
    <row r="46" spans="1:10">
      <c r="A46" s="4" t="s">
        <v>203</v>
      </c>
      <c r="B46" s="6" t="n">
        <v>376749</v>
      </c>
      <c r="C46" s="6" t="n">
        <v>45514</v>
      </c>
      <c r="D46" s="6" t="n">
        <v>530478</v>
      </c>
      <c r="E46" s="6" t="n">
        <v>-1592</v>
      </c>
      <c r="F46" s="6" t="n">
        <v>-100663</v>
      </c>
      <c r="G46" s="6" t="n">
        <v>-1307</v>
      </c>
      <c r="H46" s="6" t="n">
        <v>-95681</v>
      </c>
    </row>
    <row r="47" spans="1:10">
      <c r="A47" s="4" t="s">
        <v>204</v>
      </c>
      <c r="C47" s="5" t="n">
        <v>333650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6</v>
      </c>
      <c r="D2" s="2" t="s">
        <v>95</v>
      </c>
    </row>
    <row r="3" spans="1:4">
      <c r="A3" s="3" t="s">
        <v>353</v>
      </c>
    </row>
    <row r="4" spans="1:4">
      <c r="A4" s="4" t="s">
        <v>806</v>
      </c>
      <c r="B4" s="6" t="n">
        <v>-2359</v>
      </c>
      <c r="C4" s="6" t="n">
        <v>-1123</v>
      </c>
      <c r="D4" s="6" t="n">
        <v>1501</v>
      </c>
    </row>
    <row r="5" spans="1:4">
      <c r="A5" s="4" t="s">
        <v>817</v>
      </c>
    </row>
    <row r="6" spans="1:4">
      <c r="A6" s="3" t="s">
        <v>353</v>
      </c>
    </row>
    <row r="7" spans="1:4">
      <c r="A7" s="4" t="s">
        <v>810</v>
      </c>
      <c r="B7" s="6" t="n">
        <v>-2736</v>
      </c>
      <c r="C7" s="6" t="n">
        <v>1069</v>
      </c>
      <c r="D7" s="6" t="n">
        <v>12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6</v>
      </c>
      <c r="D2" s="2" t="s">
        <v>95</v>
      </c>
    </row>
    <row r="3" spans="1:4">
      <c r="A3" s="3" t="s">
        <v>353</v>
      </c>
    </row>
    <row r="4" spans="1:4">
      <c r="A4" s="4" t="s">
        <v>789</v>
      </c>
      <c r="B4" s="6" t="n">
        <v>-2188</v>
      </c>
      <c r="C4" s="6" t="n">
        <v>-2720</v>
      </c>
    </row>
    <row r="5" spans="1:4">
      <c r="A5" s="4" t="s">
        <v>819</v>
      </c>
    </row>
    <row r="6" spans="1:4">
      <c r="A6" s="3" t="s">
        <v>353</v>
      </c>
    </row>
    <row r="7" spans="1:4">
      <c r="A7" s="4" t="s">
        <v>806</v>
      </c>
      <c r="B7" s="5" t="n">
        <v>-2359</v>
      </c>
      <c r="C7" s="5" t="n">
        <v>-1123</v>
      </c>
      <c r="D7" s="6" t="n">
        <v>1501</v>
      </c>
    </row>
    <row r="8" spans="1:4">
      <c r="A8" s="4" t="s">
        <v>820</v>
      </c>
    </row>
    <row r="9" spans="1:4">
      <c r="A9" s="3" t="s">
        <v>353</v>
      </c>
    </row>
    <row r="10" spans="1:4">
      <c r="A10" s="4" t="s">
        <v>789</v>
      </c>
      <c r="B10" s="5" t="n">
        <v>-1253</v>
      </c>
      <c r="C10" s="5" t="n">
        <v>-1630</v>
      </c>
    </row>
    <row r="11" spans="1:4">
      <c r="A11" s="4" t="s">
        <v>821</v>
      </c>
    </row>
    <row r="12" spans="1:4">
      <c r="A12" s="3" t="s">
        <v>353</v>
      </c>
    </row>
    <row r="13" spans="1:4">
      <c r="A13" s="4" t="s">
        <v>822</v>
      </c>
      <c r="B13" s="5" t="n">
        <v>6</v>
      </c>
      <c r="C13" s="5" t="n">
        <v>20</v>
      </c>
    </row>
    <row r="14" spans="1:4">
      <c r="A14" s="4" t="s">
        <v>823</v>
      </c>
      <c r="B14" s="5" t="n">
        <v>1259</v>
      </c>
      <c r="C14" s="5" t="n">
        <v>1650</v>
      </c>
    </row>
    <row r="15" spans="1:4">
      <c r="A15" s="4" t="s">
        <v>824</v>
      </c>
    </row>
    <row r="16" spans="1:4">
      <c r="A16" s="3" t="s">
        <v>353</v>
      </c>
    </row>
    <row r="17" spans="1:4">
      <c r="A17" s="4" t="s">
        <v>822</v>
      </c>
      <c r="B17" s="5" t="n">
        <v>-852</v>
      </c>
    </row>
    <row r="18" spans="1:4">
      <c r="A18" s="4" t="s">
        <v>789</v>
      </c>
      <c r="C18" s="5" t="n">
        <v>-1053</v>
      </c>
    </row>
    <row r="19" spans="1:4">
      <c r="A19" s="4" t="s">
        <v>825</v>
      </c>
    </row>
    <row r="20" spans="1:4">
      <c r="A20" s="3" t="s">
        <v>353</v>
      </c>
    </row>
    <row r="21" spans="1:4">
      <c r="A21" s="4" t="s">
        <v>822</v>
      </c>
      <c r="B21" s="5" t="n">
        <v>83</v>
      </c>
      <c r="C21" s="5" t="n">
        <v>37</v>
      </c>
    </row>
    <row r="22" spans="1:4">
      <c r="A22" s="4" t="s">
        <v>826</v>
      </c>
    </row>
    <row r="23" spans="1:4">
      <c r="A23" s="3" t="s">
        <v>353</v>
      </c>
    </row>
    <row r="24" spans="1:4">
      <c r="A24" s="4" t="s">
        <v>823</v>
      </c>
      <c r="B24" s="6" t="n">
        <v>-935</v>
      </c>
      <c r="C24" s="6" t="n">
        <v>-10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s>
  <sheetData>
    <row r="1" spans="1:6">
      <c r="A1" s="1" t="s">
        <v>827</v>
      </c>
      <c r="B1" s="2" t="s">
        <v>1</v>
      </c>
    </row>
    <row r="2" spans="1:6">
      <c r="B2" s="2" t="s">
        <v>769</v>
      </c>
      <c r="C2" s="2" t="s">
        <v>787</v>
      </c>
      <c r="D2" s="2" t="s">
        <v>828</v>
      </c>
      <c r="E2" s="2" t="s">
        <v>829</v>
      </c>
      <c r="F2" s="2" t="s">
        <v>787</v>
      </c>
    </row>
    <row r="3" spans="1:6">
      <c r="A3" s="4" t="s">
        <v>792</v>
      </c>
    </row>
    <row r="4" spans="1:6">
      <c r="A4" s="3" t="s">
        <v>353</v>
      </c>
    </row>
    <row r="5" spans="1:6">
      <c r="A5" s="4" t="s">
        <v>830</v>
      </c>
      <c r="B5" s="6" t="n">
        <v>26150</v>
      </c>
      <c r="F5" s="11" t="s">
        <v>796</v>
      </c>
    </row>
    <row r="6" spans="1:6">
      <c r="A6" s="4" t="s">
        <v>793</v>
      </c>
      <c r="C6" s="11" t="s">
        <v>794</v>
      </c>
    </row>
    <row r="7" spans="1:6">
      <c r="A7" s="4" t="s">
        <v>831</v>
      </c>
      <c r="B7" s="10" t="n">
        <v>3.9</v>
      </c>
      <c r="F7" s="10" t="n">
        <v>3.9</v>
      </c>
    </row>
    <row r="8" spans="1:6">
      <c r="A8" s="4" t="s">
        <v>832</v>
      </c>
      <c r="B8" s="4" t="s">
        <v>595</v>
      </c>
      <c r="F8" s="4" t="s">
        <v>595</v>
      </c>
    </row>
    <row r="9" spans="1:6">
      <c r="A9" s="4" t="s">
        <v>819</v>
      </c>
    </row>
    <row r="10" spans="1:6">
      <c r="A10" s="3" t="s">
        <v>353</v>
      </c>
    </row>
    <row r="11" spans="1:6">
      <c r="A11" s="4" t="s">
        <v>830</v>
      </c>
      <c r="B11" s="6" t="n">
        <v>20200</v>
      </c>
      <c r="D11" s="6" t="n">
        <v>25400</v>
      </c>
    </row>
    <row r="12" spans="1:6">
      <c r="A12" s="4" t="s">
        <v>833</v>
      </c>
      <c r="B12" s="5" t="n">
        <v>-2359</v>
      </c>
      <c r="D12" s="5" t="n">
        <v>-1123</v>
      </c>
      <c r="E12" s="6" t="n">
        <v>1501</v>
      </c>
    </row>
    <row r="13" spans="1:6">
      <c r="A13" s="4" t="s">
        <v>809</v>
      </c>
    </row>
    <row r="14" spans="1:6">
      <c r="A14" s="3" t="s">
        <v>353</v>
      </c>
    </row>
    <row r="15" spans="1:6">
      <c r="A15" s="4" t="s">
        <v>834</v>
      </c>
      <c r="E15" s="5" t="n">
        <v>-43</v>
      </c>
    </row>
    <row r="16" spans="1:6">
      <c r="A16" s="4" t="s">
        <v>833</v>
      </c>
      <c r="B16" s="5" t="n">
        <v>-856</v>
      </c>
      <c r="D16" s="5" t="n">
        <v>-2105</v>
      </c>
      <c r="E16" s="5" t="n">
        <v>-561</v>
      </c>
    </row>
    <row r="17" spans="1:6">
      <c r="A17" s="4" t="s">
        <v>811</v>
      </c>
    </row>
    <row r="18" spans="1:6">
      <c r="A18" s="3" t="s">
        <v>353</v>
      </c>
    </row>
    <row r="19" spans="1:6">
      <c r="A19" s="4" t="s">
        <v>834</v>
      </c>
      <c r="B19" s="5" t="n">
        <v>62</v>
      </c>
      <c r="D19" s="5" t="n">
        <v>62</v>
      </c>
      <c r="E19" s="5" t="n">
        <v>62</v>
      </c>
    </row>
    <row r="20" spans="1:6">
      <c r="A20" s="4" t="s">
        <v>833</v>
      </c>
      <c r="B20" s="5" t="n">
        <v>0</v>
      </c>
      <c r="D20" s="5" t="n">
        <v>0</v>
      </c>
      <c r="E20" s="5" t="n">
        <v>0</v>
      </c>
    </row>
    <row r="21" spans="1:6">
      <c r="A21" s="4" t="s">
        <v>835</v>
      </c>
    </row>
    <row r="22" spans="1:6">
      <c r="A22" s="3" t="s">
        <v>353</v>
      </c>
    </row>
    <row r="23" spans="1:6">
      <c r="A23" s="4" t="s">
        <v>834</v>
      </c>
      <c r="B23" s="5" t="n">
        <v>-2736</v>
      </c>
      <c r="D23" s="6" t="n">
        <v>1069</v>
      </c>
      <c r="E23" s="6" t="n">
        <v>1210</v>
      </c>
    </row>
    <row r="24" spans="1:6">
      <c r="A24" s="4" t="s">
        <v>836</v>
      </c>
    </row>
    <row r="25" spans="1:6">
      <c r="A25" s="3" t="s">
        <v>353</v>
      </c>
    </row>
    <row r="26" spans="1:6">
      <c r="A26" s="4" t="s">
        <v>830</v>
      </c>
      <c r="B26" s="6" t="n">
        <v>2100</v>
      </c>
      <c r="F26" s="11" t="s">
        <v>837</v>
      </c>
    </row>
    <row r="27" spans="1:6">
      <c r="A27" s="4" t="s">
        <v>831</v>
      </c>
      <c r="B27" s="5" t="n">
        <v>3890</v>
      </c>
      <c r="F27" s="5" t="n">
        <v>3890</v>
      </c>
    </row>
    <row r="28" spans="1:6">
      <c r="A28" s="4" t="s">
        <v>832</v>
      </c>
      <c r="B28" s="4" t="s">
        <v>595</v>
      </c>
      <c r="F28" s="4" t="s">
        <v>595</v>
      </c>
    </row>
    <row r="29" spans="1:6">
      <c r="A29" s="4" t="s">
        <v>838</v>
      </c>
    </row>
    <row r="30" spans="1:6">
      <c r="A30" s="3" t="s">
        <v>353</v>
      </c>
    </row>
    <row r="31" spans="1:6">
      <c r="A31" s="4" t="s">
        <v>830</v>
      </c>
      <c r="B31" s="6" t="n">
        <v>2200</v>
      </c>
      <c r="F31" s="11" t="s">
        <v>839</v>
      </c>
    </row>
    <row r="32" spans="1:6">
      <c r="A32" s="4" t="s">
        <v>831</v>
      </c>
      <c r="B32" s="5" t="n">
        <v>3904</v>
      </c>
      <c r="F32" s="5" t="n">
        <v>3904</v>
      </c>
    </row>
    <row r="33" spans="1:6">
      <c r="A33" s="4" t="s">
        <v>832</v>
      </c>
      <c r="B33" s="4" t="s">
        <v>595</v>
      </c>
      <c r="F33" s="4" t="s">
        <v>595</v>
      </c>
    </row>
    <row r="34" spans="1:6">
      <c r="A34" s="4" t="s">
        <v>840</v>
      </c>
    </row>
    <row r="35" spans="1:6">
      <c r="A35" s="3" t="s">
        <v>353</v>
      </c>
    </row>
    <row r="36" spans="1:6">
      <c r="A36" s="4" t="s">
        <v>830</v>
      </c>
      <c r="B36" s="6" t="n">
        <v>2200</v>
      </c>
      <c r="F36" s="11" t="s">
        <v>841</v>
      </c>
    </row>
    <row r="37" spans="1:6">
      <c r="A37" s="4" t="s">
        <v>831</v>
      </c>
      <c r="B37" s="10" t="n">
        <v>3907.6</v>
      </c>
      <c r="F37" s="10" t="n">
        <v>3907.6</v>
      </c>
    </row>
    <row r="38" spans="1:6">
      <c r="A38" s="4" t="s">
        <v>832</v>
      </c>
      <c r="B38" s="4" t="s">
        <v>595</v>
      </c>
      <c r="F38" s="4" t="s">
        <v>595</v>
      </c>
    </row>
    <row r="39" spans="1:6">
      <c r="A39" s="4" t="s">
        <v>842</v>
      </c>
    </row>
    <row r="40" spans="1:6">
      <c r="A40" s="3" t="s">
        <v>353</v>
      </c>
    </row>
    <row r="41" spans="1:6">
      <c r="A41" s="4" t="s">
        <v>830</v>
      </c>
      <c r="B41" s="6" t="n">
        <v>2200</v>
      </c>
      <c r="F41" s="11" t="s">
        <v>843</v>
      </c>
    </row>
    <row r="42" spans="1:6">
      <c r="A42" s="4" t="s">
        <v>831</v>
      </c>
      <c r="B42" s="10" t="n">
        <v>3913.1</v>
      </c>
      <c r="F42" s="10" t="n">
        <v>3913.1</v>
      </c>
    </row>
    <row r="43" spans="1:6">
      <c r="A43" s="4" t="s">
        <v>832</v>
      </c>
      <c r="B43" s="4" t="s">
        <v>595</v>
      </c>
      <c r="F43" s="4" t="s">
        <v>595</v>
      </c>
    </row>
    <row r="44" spans="1:6">
      <c r="A44" s="4" t="s">
        <v>844</v>
      </c>
    </row>
    <row r="45" spans="1:6">
      <c r="A45" s="3" t="s">
        <v>353</v>
      </c>
    </row>
    <row r="46" spans="1:6">
      <c r="A46" s="4" t="s">
        <v>830</v>
      </c>
      <c r="B46" s="6" t="n">
        <v>2200</v>
      </c>
      <c r="F46" s="11" t="s">
        <v>845</v>
      </c>
    </row>
    <row r="47" spans="1:6">
      <c r="A47" s="4" t="s">
        <v>831</v>
      </c>
      <c r="B47" s="10" t="n">
        <v>3918.8</v>
      </c>
      <c r="F47" s="10" t="n">
        <v>3918.8</v>
      </c>
    </row>
    <row r="48" spans="1:6">
      <c r="A48" s="4" t="s">
        <v>832</v>
      </c>
      <c r="B48" s="4" t="s">
        <v>595</v>
      </c>
      <c r="F48" s="4" t="s">
        <v>595</v>
      </c>
    </row>
    <row r="49" spans="1:6">
      <c r="A49" s="4" t="s">
        <v>846</v>
      </c>
    </row>
    <row r="50" spans="1:6">
      <c r="A50" s="3" t="s">
        <v>353</v>
      </c>
    </row>
    <row r="51" spans="1:6">
      <c r="A51" s="4" t="s">
        <v>830</v>
      </c>
      <c r="B51" s="6" t="n">
        <v>2200</v>
      </c>
      <c r="F51" s="11" t="s">
        <v>847</v>
      </c>
    </row>
    <row r="52" spans="1:6">
      <c r="A52" s="4" t="s">
        <v>831</v>
      </c>
      <c r="B52" s="10" t="n">
        <v>3924.9</v>
      </c>
      <c r="F52" s="10" t="n">
        <v>3924.9</v>
      </c>
    </row>
    <row r="53" spans="1:6">
      <c r="A53" s="4" t="s">
        <v>832</v>
      </c>
      <c r="B53" s="4" t="s">
        <v>595</v>
      </c>
      <c r="F53" s="4" t="s">
        <v>595</v>
      </c>
    </row>
    <row r="54" spans="1:6">
      <c r="A54" s="4" t="s">
        <v>848</v>
      </c>
    </row>
    <row r="55" spans="1:6">
      <c r="A55" s="3" t="s">
        <v>353</v>
      </c>
    </row>
    <row r="56" spans="1:6">
      <c r="A56" s="4" t="s">
        <v>830</v>
      </c>
      <c r="B56" s="6" t="n">
        <v>2200</v>
      </c>
      <c r="F56" s="11" t="s">
        <v>849</v>
      </c>
    </row>
    <row r="57" spans="1:6">
      <c r="A57" s="4" t="s">
        <v>831</v>
      </c>
      <c r="B57" s="10" t="n">
        <v>3932.6</v>
      </c>
      <c r="F57" s="10" t="n">
        <v>3932.6</v>
      </c>
    </row>
    <row r="58" spans="1:6">
      <c r="A58" s="4" t="s">
        <v>832</v>
      </c>
      <c r="B58" s="4" t="s">
        <v>595</v>
      </c>
      <c r="F58" s="4" t="s">
        <v>595</v>
      </c>
    </row>
    <row r="59" spans="1:6">
      <c r="A59" s="4" t="s">
        <v>850</v>
      </c>
    </row>
    <row r="60" spans="1:6">
      <c r="A60" s="3" t="s">
        <v>353</v>
      </c>
    </row>
    <row r="61" spans="1:6">
      <c r="A61" s="4" t="s">
        <v>830</v>
      </c>
      <c r="B61" s="6" t="n">
        <v>2200</v>
      </c>
      <c r="F61" s="11" t="s">
        <v>851</v>
      </c>
    </row>
    <row r="62" spans="1:6">
      <c r="A62" s="4" t="s">
        <v>831</v>
      </c>
      <c r="B62" s="10" t="n">
        <v>3941.3</v>
      </c>
      <c r="F62" s="10" t="n">
        <v>3941.3</v>
      </c>
    </row>
    <row r="63" spans="1:6">
      <c r="A63" s="4" t="s">
        <v>832</v>
      </c>
      <c r="B63" s="4" t="s">
        <v>595</v>
      </c>
      <c r="F63" s="4" t="s">
        <v>595</v>
      </c>
    </row>
    <row r="64" spans="1:6">
      <c r="A64" s="4" t="s">
        <v>852</v>
      </c>
    </row>
    <row r="65" spans="1:6">
      <c r="A65" s="3" t="s">
        <v>353</v>
      </c>
    </row>
    <row r="66" spans="1:6">
      <c r="A66" s="4" t="s">
        <v>830</v>
      </c>
      <c r="B66" s="6" t="n">
        <v>2200</v>
      </c>
      <c r="F66" s="11" t="s">
        <v>853</v>
      </c>
    </row>
    <row r="67" spans="1:6">
      <c r="A67" s="4" t="s">
        <v>831</v>
      </c>
      <c r="B67" s="10" t="n">
        <v>3949.5</v>
      </c>
      <c r="F67" s="10" t="n">
        <v>3949.5</v>
      </c>
    </row>
    <row r="68" spans="1:6">
      <c r="A68" s="4" t="s">
        <v>832</v>
      </c>
      <c r="B68" s="4" t="s">
        <v>595</v>
      </c>
      <c r="F68" s="4" t="s">
        <v>595</v>
      </c>
    </row>
    <row r="69" spans="1:6">
      <c r="A69" s="4" t="s">
        <v>854</v>
      </c>
    </row>
    <row r="70" spans="1:6">
      <c r="A70" s="3" t="s">
        <v>353</v>
      </c>
    </row>
    <row r="71" spans="1:6">
      <c r="A71" s="4" t="s">
        <v>830</v>
      </c>
      <c r="B71" s="6" t="n">
        <v>2200</v>
      </c>
      <c r="F71" s="11" t="s">
        <v>855</v>
      </c>
    </row>
    <row r="72" spans="1:6">
      <c r="A72" s="4" t="s">
        <v>831</v>
      </c>
      <c r="B72" s="10" t="n">
        <v>3957.9</v>
      </c>
      <c r="F72" s="10" t="n">
        <v>3957.9</v>
      </c>
    </row>
    <row r="73" spans="1:6">
      <c r="A73" s="4" t="s">
        <v>832</v>
      </c>
      <c r="B73" s="4" t="s">
        <v>595</v>
      </c>
      <c r="F73" s="4" t="s">
        <v>595</v>
      </c>
    </row>
    <row r="74" spans="1:6">
      <c r="A74" s="4" t="s">
        <v>856</v>
      </c>
    </row>
    <row r="75" spans="1:6">
      <c r="A75" s="3" t="s">
        <v>353</v>
      </c>
    </row>
    <row r="76" spans="1:6">
      <c r="A76" s="4" t="s">
        <v>830</v>
      </c>
      <c r="B76" s="6" t="n">
        <v>2200</v>
      </c>
      <c r="F76" s="11" t="s">
        <v>857</v>
      </c>
    </row>
    <row r="77" spans="1:6">
      <c r="A77" s="4" t="s">
        <v>831</v>
      </c>
      <c r="B77" s="5" t="n">
        <v>3966</v>
      </c>
      <c r="F77" s="5" t="n">
        <v>3966</v>
      </c>
    </row>
    <row r="78" spans="1:6">
      <c r="A78" s="4" t="s">
        <v>832</v>
      </c>
      <c r="B78" s="4" t="s">
        <v>595</v>
      </c>
      <c r="F78" s="4" t="s">
        <v>595</v>
      </c>
    </row>
    <row r="79" spans="1:6">
      <c r="A79" s="4" t="s">
        <v>858</v>
      </c>
    </row>
    <row r="80" spans="1:6">
      <c r="A80" s="3" t="s">
        <v>353</v>
      </c>
    </row>
    <row r="81" spans="1:6">
      <c r="A81" s="4" t="s">
        <v>830</v>
      </c>
      <c r="B81" s="6" t="n">
        <v>2050</v>
      </c>
      <c r="F81" s="11" t="s">
        <v>859</v>
      </c>
    </row>
    <row r="82" spans="1:6">
      <c r="A82" s="4" t="s">
        <v>831</v>
      </c>
      <c r="B82" s="10" t="n">
        <v>3965.3</v>
      </c>
      <c r="F82" s="10" t="n">
        <v>3965.3</v>
      </c>
    </row>
    <row r="83" spans="1:6">
      <c r="A83" s="4" t="s">
        <v>832</v>
      </c>
      <c r="B83" s="4" t="s">
        <v>595</v>
      </c>
      <c r="F83" s="4" t="s">
        <v>595</v>
      </c>
    </row>
    <row r="84" spans="1:6">
      <c r="A84" s="4" t="s">
        <v>798</v>
      </c>
    </row>
    <row r="85" spans="1:6">
      <c r="A85" s="3" t="s">
        <v>353</v>
      </c>
    </row>
    <row r="86" spans="1:6">
      <c r="A86" s="4" t="s">
        <v>799</v>
      </c>
      <c r="B86" s="6" t="n">
        <v>-8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6</v>
      </c>
    </row>
    <row r="2" spans="1:3">
      <c r="A2" s="3" t="s">
        <v>237</v>
      </c>
    </row>
    <row r="3" spans="1:3">
      <c r="A3" s="4" t="s">
        <v>861</v>
      </c>
      <c r="B3" s="6" t="n">
        <v>2122</v>
      </c>
      <c r="C3" s="6" t="n">
        <v>1990</v>
      </c>
    </row>
    <row r="4" spans="1:3">
      <c r="A4" s="4" t="s">
        <v>862</v>
      </c>
      <c r="B4" s="5" t="n">
        <v>8842</v>
      </c>
      <c r="C4" s="5" t="n">
        <v>8946</v>
      </c>
    </row>
    <row r="5" spans="1:3">
      <c r="A5" s="4" t="s">
        <v>863</v>
      </c>
      <c r="B5" s="5" t="n">
        <v>6823</v>
      </c>
      <c r="C5" s="5" t="n">
        <v>6600</v>
      </c>
    </row>
    <row r="6" spans="1:3">
      <c r="A6" s="4" t="s">
        <v>864</v>
      </c>
      <c r="B6" s="5" t="n">
        <v>9792</v>
      </c>
      <c r="C6" s="5" t="n">
        <v>6979</v>
      </c>
    </row>
    <row r="7" spans="1:3">
      <c r="A7" s="4" t="s">
        <v>865</v>
      </c>
      <c r="B7" s="5" t="n">
        <v>3557</v>
      </c>
      <c r="C7" s="5" t="n">
        <v>4048</v>
      </c>
    </row>
    <row r="8" spans="1:3">
      <c r="A8" s="4" t="s">
        <v>866</v>
      </c>
      <c r="B8" s="5" t="n">
        <v>2588</v>
      </c>
      <c r="C8" s="5" t="n">
        <v>2420</v>
      </c>
    </row>
    <row r="9" spans="1:3">
      <c r="A9" s="4" t="s">
        <v>867</v>
      </c>
      <c r="B9" s="5" t="n">
        <v>2442</v>
      </c>
      <c r="C9" s="5" t="n">
        <v>1476</v>
      </c>
    </row>
    <row r="10" spans="1:3">
      <c r="A10" s="4" t="s">
        <v>868</v>
      </c>
      <c r="B10" s="5" t="n">
        <v>4519</v>
      </c>
      <c r="C10" s="5" t="n">
        <v>4588</v>
      </c>
    </row>
    <row r="11" spans="1:3">
      <c r="A11" s="4" t="s">
        <v>108</v>
      </c>
      <c r="B11" s="5" t="n">
        <v>45809</v>
      </c>
      <c r="C11" s="5" t="n">
        <v>42495</v>
      </c>
    </row>
    <row r="12" spans="1:3">
      <c r="A12" s="4" t="s">
        <v>869</v>
      </c>
      <c r="B12" s="5" t="n">
        <v>1389</v>
      </c>
      <c r="C12" s="5" t="n">
        <v>637</v>
      </c>
    </row>
    <row r="13" spans="1:3">
      <c r="A13" s="4" t="s">
        <v>870</v>
      </c>
      <c r="B13" s="5" t="n">
        <v>1547</v>
      </c>
      <c r="C13" s="5" t="n">
        <v>2091</v>
      </c>
    </row>
    <row r="14" spans="1:3">
      <c r="A14" s="4" t="s">
        <v>871</v>
      </c>
      <c r="B14" s="6" t="n">
        <v>2188</v>
      </c>
      <c r="C14" s="6" t="n">
        <v>27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6</v>
      </c>
      <c r="D2" s="2" t="s">
        <v>95</v>
      </c>
    </row>
    <row r="3" spans="1:4">
      <c r="A3" s="3" t="s">
        <v>414</v>
      </c>
    </row>
    <row r="4" spans="1:4">
      <c r="A4" s="4" t="s">
        <v>142</v>
      </c>
      <c r="B4" s="6" t="n">
        <v>519</v>
      </c>
      <c r="C4" s="6" t="n">
        <v>223</v>
      </c>
      <c r="D4" s="6" t="n">
        <v>101282</v>
      </c>
    </row>
    <row r="5" spans="1:4">
      <c r="A5" s="4" t="s">
        <v>870</v>
      </c>
      <c r="B5" s="5" t="n">
        <v>1547</v>
      </c>
      <c r="C5" s="5" t="n">
        <v>2091</v>
      </c>
    </row>
    <row r="6" spans="1:4">
      <c r="A6" s="4" t="s">
        <v>873</v>
      </c>
    </row>
    <row r="7" spans="1:4">
      <c r="A7" s="3" t="s">
        <v>874</v>
      </c>
    </row>
    <row r="8" spans="1:4">
      <c r="A8" s="4" t="s">
        <v>500</v>
      </c>
      <c r="B8" s="5" t="n">
        <v>0</v>
      </c>
      <c r="C8" s="5" t="n">
        <v>0</v>
      </c>
      <c r="D8" s="5" t="n">
        <v>0</v>
      </c>
    </row>
    <row r="9" spans="1:4">
      <c r="A9" s="4" t="s">
        <v>875</v>
      </c>
      <c r="B9" s="5" t="n">
        <v>0</v>
      </c>
      <c r="C9" s="5" t="n">
        <v>0</v>
      </c>
      <c r="D9" s="5" t="n">
        <v>0</v>
      </c>
    </row>
    <row r="10" spans="1:4">
      <c r="A10" s="4" t="s">
        <v>876</v>
      </c>
      <c r="B10" s="5" t="n">
        <v>-882</v>
      </c>
      <c r="C10" s="5" t="n">
        <v>-141</v>
      </c>
      <c r="D10" s="5" t="n">
        <v>-101595</v>
      </c>
    </row>
    <row r="11" spans="1:4">
      <c r="A11" s="4" t="s">
        <v>503</v>
      </c>
      <c r="B11" s="6" t="n">
        <v>0</v>
      </c>
      <c r="C11" s="6" t="n">
        <v>0</v>
      </c>
      <c r="D11" s="5" t="n">
        <v>0</v>
      </c>
    </row>
    <row r="12" spans="1:4">
      <c r="A12" s="4" t="s">
        <v>451</v>
      </c>
    </row>
    <row r="13" spans="1:4">
      <c r="A13" s="3" t="s">
        <v>414</v>
      </c>
    </row>
    <row r="14" spans="1:4">
      <c r="A14" s="4" t="s">
        <v>142</v>
      </c>
      <c r="D14" s="6" t="n">
        <v>10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s>
  <sheetData>
    <row r="1" spans="1:6">
      <c r="A1" s="1" t="s">
        <v>877</v>
      </c>
      <c r="B1" s="2" t="s">
        <v>469</v>
      </c>
      <c r="C1" s="2" t="s">
        <v>878</v>
      </c>
      <c r="D1" s="2" t="s">
        <v>1</v>
      </c>
    </row>
    <row r="2" spans="1:6">
      <c r="B2" s="2" t="s">
        <v>769</v>
      </c>
      <c r="C2" s="2" t="s">
        <v>4</v>
      </c>
      <c r="D2" s="2" t="s">
        <v>769</v>
      </c>
      <c r="E2" s="2" t="s">
        <v>879</v>
      </c>
      <c r="F2" s="2" t="s">
        <v>880</v>
      </c>
    </row>
    <row r="3" spans="1:6">
      <c r="A3" s="3" t="s">
        <v>881</v>
      </c>
    </row>
    <row r="4" spans="1:6">
      <c r="A4" s="4" t="s">
        <v>882</v>
      </c>
      <c r="B4" s="4" t="s">
        <v>883</v>
      </c>
    </row>
    <row r="5" spans="1:6">
      <c r="A5" s="4" t="s">
        <v>884</v>
      </c>
      <c r="B5" s="6" t="n">
        <v>370000000</v>
      </c>
      <c r="D5" s="6" t="n">
        <v>370000000</v>
      </c>
    </row>
    <row r="6" spans="1:6">
      <c r="A6" s="4" t="s">
        <v>885</v>
      </c>
    </row>
    <row r="7" spans="1:6">
      <c r="A7" s="3" t="s">
        <v>881</v>
      </c>
    </row>
    <row r="8" spans="1:6">
      <c r="A8" s="4" t="s">
        <v>886</v>
      </c>
      <c r="B8" s="6" t="n">
        <v>500000000</v>
      </c>
      <c r="D8" s="6" t="n">
        <v>500000000</v>
      </c>
      <c r="F8" s="6" t="n">
        <v>400000000</v>
      </c>
    </row>
    <row r="9" spans="1:6">
      <c r="A9" s="4" t="s">
        <v>887</v>
      </c>
      <c r="C9" s="4" t="s">
        <v>441</v>
      </c>
    </row>
    <row r="10" spans="1:6">
      <c r="A10" s="4" t="s">
        <v>888</v>
      </c>
      <c r="E10" s="6" t="n">
        <v>100000000</v>
      </c>
    </row>
    <row r="11" spans="1:6">
      <c r="A11" s="4" t="s">
        <v>889</v>
      </c>
      <c r="D11" s="5" t="n">
        <v>4</v>
      </c>
    </row>
    <row r="12" spans="1:6">
      <c r="A12" s="4" t="s">
        <v>890</v>
      </c>
      <c r="D12" s="5" t="n">
        <v>3</v>
      </c>
    </row>
    <row r="13" spans="1:6">
      <c r="A13" s="4" t="s">
        <v>891</v>
      </c>
      <c r="D13" s="6" t="n">
        <v>130000000</v>
      </c>
    </row>
    <row r="14" spans="1:6">
      <c r="A14" s="4" t="s">
        <v>892</v>
      </c>
      <c r="D14" s="4" t="s">
        <v>435</v>
      </c>
    </row>
    <row r="15" spans="1:6">
      <c r="A15" s="4" t="s">
        <v>893</v>
      </c>
      <c r="D15" s="5" t="n">
        <v>3</v>
      </c>
    </row>
    <row r="16" spans="1:6">
      <c r="A16" s="4" t="s">
        <v>894</v>
      </c>
      <c r="D16" s="6" t="n">
        <v>5000000</v>
      </c>
    </row>
    <row r="17" spans="1:6">
      <c r="A17" s="4" t="s">
        <v>895</v>
      </c>
      <c r="D17" s="4" t="s">
        <v>435</v>
      </c>
    </row>
    <row r="18" spans="1:6">
      <c r="A18" s="4" t="s">
        <v>896</v>
      </c>
    </row>
    <row r="19" spans="1:6">
      <c r="A19" s="3" t="s">
        <v>881</v>
      </c>
    </row>
    <row r="20" spans="1:6">
      <c r="A20" s="4" t="s">
        <v>882</v>
      </c>
      <c r="D20" s="4" t="s">
        <v>8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8</v>
      </c>
      <c r="B1" s="2" t="s">
        <v>469</v>
      </c>
      <c r="C1" s="2" t="s">
        <v>1</v>
      </c>
    </row>
    <row r="2" spans="1:3">
      <c r="B2" s="2" t="s">
        <v>2</v>
      </c>
      <c r="C2" s="2" t="s">
        <v>2</v>
      </c>
    </row>
    <row r="3" spans="1:3">
      <c r="A3" s="3" t="s">
        <v>881</v>
      </c>
    </row>
    <row r="4" spans="1:3">
      <c r="A4" s="4" t="s">
        <v>899</v>
      </c>
      <c r="B4" s="4" t="s">
        <v>900</v>
      </c>
    </row>
    <row r="5" spans="1:3">
      <c r="A5" s="4" t="s">
        <v>901</v>
      </c>
    </row>
    <row r="6" spans="1:3">
      <c r="A6" s="3" t="s">
        <v>881</v>
      </c>
    </row>
    <row r="7" spans="1:3">
      <c r="A7" s="4" t="s">
        <v>899</v>
      </c>
      <c r="C7" s="4" t="s">
        <v>902</v>
      </c>
    </row>
    <row r="8" spans="1:3">
      <c r="A8" s="4" t="s">
        <v>903</v>
      </c>
      <c r="C8" s="4" t="s">
        <v>904</v>
      </c>
    </row>
    <row r="9" spans="1:3">
      <c r="A9" s="4" t="s">
        <v>905</v>
      </c>
    </row>
    <row r="10" spans="1:3">
      <c r="A10" s="3" t="s">
        <v>881</v>
      </c>
    </row>
    <row r="11" spans="1:3">
      <c r="A11" s="4" t="s">
        <v>899</v>
      </c>
      <c r="C11" s="4" t="s">
        <v>906</v>
      </c>
    </row>
    <row r="12" spans="1:3">
      <c r="A12" s="4" t="s">
        <v>903</v>
      </c>
      <c r="C12" s="4" t="s">
        <v>907</v>
      </c>
    </row>
    <row r="13" spans="1:3">
      <c r="A13" s="4" t="s">
        <v>908</v>
      </c>
    </row>
    <row r="14" spans="1:3">
      <c r="A14" s="3" t="s">
        <v>881</v>
      </c>
    </row>
    <row r="15" spans="1:3">
      <c r="A15" s="4" t="s">
        <v>899</v>
      </c>
      <c r="C15" s="4" t="s">
        <v>909</v>
      </c>
    </row>
    <row r="16" spans="1:3">
      <c r="A16" s="4" t="s">
        <v>903</v>
      </c>
      <c r="C16" s="4" t="s">
        <v>548</v>
      </c>
    </row>
    <row r="17" spans="1:3">
      <c r="A17" s="4" t="s">
        <v>910</v>
      </c>
    </row>
    <row r="18" spans="1:3">
      <c r="A18" s="3" t="s">
        <v>881</v>
      </c>
    </row>
    <row r="19" spans="1:3">
      <c r="A19" s="4" t="s">
        <v>899</v>
      </c>
      <c r="C19" s="4" t="s">
        <v>911</v>
      </c>
    </row>
    <row r="20" spans="1:3">
      <c r="A20" s="4" t="s">
        <v>903</v>
      </c>
      <c r="C20" s="4" t="s">
        <v>912</v>
      </c>
    </row>
    <row r="21" spans="1:3">
      <c r="A21" s="4" t="s">
        <v>913</v>
      </c>
    </row>
    <row r="22" spans="1:3">
      <c r="A22" s="3" t="s">
        <v>881</v>
      </c>
    </row>
    <row r="23" spans="1:3">
      <c r="A23" s="4" t="s">
        <v>914</v>
      </c>
      <c r="B23" s="5" t="n">
        <v>1</v>
      </c>
      <c r="C23" s="5" t="n">
        <v>1</v>
      </c>
    </row>
    <row r="24" spans="1:3">
      <c r="A24" s="4" t="s">
        <v>899</v>
      </c>
      <c r="C24" s="4" t="s">
        <v>915</v>
      </c>
    </row>
    <row r="25" spans="1:3">
      <c r="A25" s="4" t="s">
        <v>903</v>
      </c>
      <c r="C25" s="4" t="s">
        <v>902</v>
      </c>
    </row>
    <row r="26" spans="1:3">
      <c r="A26" s="4" t="s">
        <v>916</v>
      </c>
    </row>
    <row r="27" spans="1:3">
      <c r="A27" s="3" t="s">
        <v>881</v>
      </c>
    </row>
    <row r="28" spans="1:3">
      <c r="A28" s="4" t="s">
        <v>914</v>
      </c>
      <c r="B28" s="10" t="n">
        <v>3.5</v>
      </c>
      <c r="C28" s="10" t="n">
        <v>3.5</v>
      </c>
    </row>
    <row r="29" spans="1:3">
      <c r="A29" s="4" t="s">
        <v>917</v>
      </c>
    </row>
    <row r="30" spans="1:3">
      <c r="A30" s="3" t="s">
        <v>881</v>
      </c>
    </row>
    <row r="31" spans="1:3">
      <c r="A31" s="4" t="s">
        <v>914</v>
      </c>
      <c r="B31" s="5" t="n">
        <v>3</v>
      </c>
      <c r="C31" s="5" t="n">
        <v>3</v>
      </c>
    </row>
    <row r="32" spans="1:3">
      <c r="A32" s="4" t="s">
        <v>918</v>
      </c>
    </row>
    <row r="33" spans="1:3">
      <c r="A33" s="3" t="s">
        <v>881</v>
      </c>
    </row>
    <row r="34" spans="1:3">
      <c r="A34" s="4" t="s">
        <v>914</v>
      </c>
      <c r="B34" s="5" t="n">
        <v>2</v>
      </c>
      <c r="C34" s="5" t="n">
        <v>2</v>
      </c>
    </row>
    <row r="35" spans="1:3">
      <c r="A35" s="4" t="s">
        <v>919</v>
      </c>
    </row>
    <row r="36" spans="1:3">
      <c r="A36" s="3" t="s">
        <v>881</v>
      </c>
    </row>
    <row r="37" spans="1:3">
      <c r="A37" s="4" t="s">
        <v>914</v>
      </c>
      <c r="B37" s="5" t="n">
        <v>1</v>
      </c>
      <c r="C37" s="5" t="n">
        <v>1</v>
      </c>
    </row>
    <row r="38" spans="1:3">
      <c r="A38" s="4" t="s">
        <v>920</v>
      </c>
    </row>
    <row r="39" spans="1:3">
      <c r="A39" s="3" t="s">
        <v>881</v>
      </c>
    </row>
    <row r="40" spans="1:3">
      <c r="A40" s="4" t="s">
        <v>914</v>
      </c>
      <c r="B40" s="5" t="n">
        <v>4</v>
      </c>
      <c r="C40" s="5" t="n">
        <v>4</v>
      </c>
    </row>
    <row r="41" spans="1:3">
      <c r="A41" s="4" t="s">
        <v>921</v>
      </c>
    </row>
    <row r="42" spans="1:3">
      <c r="A42" s="3" t="s">
        <v>881</v>
      </c>
    </row>
    <row r="43" spans="1:3">
      <c r="A43" s="4" t="s">
        <v>914</v>
      </c>
      <c r="B43" s="10" t="n">
        <v>3.5</v>
      </c>
      <c r="C43" s="10" t="n">
        <v>3.5</v>
      </c>
    </row>
    <row r="44" spans="1:3">
      <c r="A44" s="4" t="s">
        <v>922</v>
      </c>
    </row>
    <row r="45" spans="1:3">
      <c r="A45" s="3" t="s">
        <v>881</v>
      </c>
    </row>
    <row r="46" spans="1:3">
      <c r="A46" s="4" t="s">
        <v>914</v>
      </c>
      <c r="B46" s="5" t="n">
        <v>3</v>
      </c>
      <c r="C46" s="5" t="n">
        <v>3</v>
      </c>
    </row>
    <row r="47" spans="1:3">
      <c r="A47" s="4" t="s">
        <v>923</v>
      </c>
    </row>
    <row r="48" spans="1:3">
      <c r="A48" s="3" t="s">
        <v>881</v>
      </c>
    </row>
    <row r="49" spans="1:3">
      <c r="A49" s="4" t="s">
        <v>914</v>
      </c>
      <c r="B49" s="5" t="n">
        <v>2</v>
      </c>
      <c r="C49"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769</v>
      </c>
    </row>
    <row r="3" spans="1:2">
      <c r="A3" s="3" t="s">
        <v>925</v>
      </c>
    </row>
    <row r="4" spans="1:2">
      <c r="A4" s="4" t="s">
        <v>772</v>
      </c>
      <c r="B4" s="6" t="n">
        <v>0</v>
      </c>
    </row>
    <row r="5" spans="1:2">
      <c r="A5" s="4" t="s">
        <v>773</v>
      </c>
      <c r="B5" s="5" t="n">
        <v>42000</v>
      </c>
    </row>
    <row r="6" spans="1:2">
      <c r="A6" s="4" t="s">
        <v>108</v>
      </c>
      <c r="B6" s="5" t="n">
        <v>42000</v>
      </c>
    </row>
    <row r="7" spans="1:2">
      <c r="A7" s="4" t="s">
        <v>926</v>
      </c>
    </row>
    <row r="8" spans="1:2">
      <c r="A8" s="3" t="s">
        <v>925</v>
      </c>
    </row>
    <row r="9" spans="1:2">
      <c r="A9" s="4" t="s">
        <v>771</v>
      </c>
      <c r="B9" s="5" t="n">
        <v>0</v>
      </c>
    </row>
    <row r="10" spans="1:2">
      <c r="A10" s="4" t="s">
        <v>773</v>
      </c>
      <c r="B10" s="5" t="n">
        <v>42000</v>
      </c>
    </row>
    <row r="11" spans="1:2">
      <c r="A11" s="4" t="s">
        <v>108</v>
      </c>
      <c r="B11" s="6" t="n">
        <v>42000</v>
      </c>
    </row>
    <row r="12" spans="1:2">
      <c r="A12" s="4" t="s">
        <v>885</v>
      </c>
    </row>
    <row r="13" spans="1:2">
      <c r="A13" s="3" t="s">
        <v>927</v>
      </c>
    </row>
    <row r="14" spans="1:2">
      <c r="A14" s="4" t="s">
        <v>889</v>
      </c>
      <c r="B14" s="5"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2</v>
      </c>
      <c r="C2" s="2" t="s">
        <v>36</v>
      </c>
      <c r="D2" s="2" t="s">
        <v>95</v>
      </c>
      <c r="E2" s="2" t="s">
        <v>430</v>
      </c>
    </row>
    <row r="3" spans="1:5">
      <c r="A3" s="3" t="s">
        <v>929</v>
      </c>
    </row>
    <row r="4" spans="1:5">
      <c r="A4" s="4" t="s">
        <v>930</v>
      </c>
      <c r="B4" s="5" t="n">
        <v>1628903</v>
      </c>
      <c r="C4" s="5" t="n">
        <v>890116</v>
      </c>
      <c r="D4" s="5" t="n">
        <v>608520</v>
      </c>
      <c r="E4" s="5" t="n">
        <v>500919</v>
      </c>
    </row>
    <row r="5" spans="1:5">
      <c r="A5" s="4" t="s">
        <v>931</v>
      </c>
      <c r="B5" s="4" t="s">
        <v>457</v>
      </c>
    </row>
    <row r="6" spans="1:5">
      <c r="A6" s="4" t="s">
        <v>932</v>
      </c>
      <c r="B6" s="9" t="n">
        <v>0.1</v>
      </c>
      <c r="C6" s="9" t="n">
        <v>0.4</v>
      </c>
      <c r="D6" s="9" t="n">
        <v>0.2</v>
      </c>
    </row>
    <row r="7" spans="1:5">
      <c r="A7" s="4" t="s">
        <v>933</v>
      </c>
      <c r="B7" s="10" t="n">
        <v>0.5</v>
      </c>
      <c r="C7" s="9" t="n">
        <v>0.1</v>
      </c>
      <c r="D7" s="9" t="n">
        <v>0.4</v>
      </c>
    </row>
    <row r="8" spans="1:5">
      <c r="A8" s="4" t="s">
        <v>934</v>
      </c>
      <c r="B8" s="9" t="n">
        <v>1.3</v>
      </c>
    </row>
    <row r="9" spans="1:5">
      <c r="A9" s="4" t="s">
        <v>935</v>
      </c>
      <c r="B9" s="5" t="n">
        <v>360218</v>
      </c>
      <c r="C9" s="5" t="n">
        <v>275392</v>
      </c>
    </row>
    <row r="10" spans="1:5">
      <c r="A10" s="4" t="s">
        <v>936</v>
      </c>
      <c r="B10" s="5" t="n">
        <v>954454</v>
      </c>
    </row>
    <row r="11" spans="1:5">
      <c r="A11" s="4" t="s">
        <v>937</v>
      </c>
    </row>
    <row r="12" spans="1:5">
      <c r="A12" s="3" t="s">
        <v>929</v>
      </c>
    </row>
    <row r="13" spans="1:5">
      <c r="A13" s="4" t="s">
        <v>938</v>
      </c>
      <c r="B13" s="4" t="s">
        <v>939</v>
      </c>
    </row>
    <row r="14" spans="1:5">
      <c r="A14" s="4" t="s">
        <v>940</v>
      </c>
    </row>
    <row r="15" spans="1:5">
      <c r="A15" s="3" t="s">
        <v>929</v>
      </c>
    </row>
    <row r="16" spans="1:5">
      <c r="A16" s="4" t="s">
        <v>941</v>
      </c>
      <c r="B16" s="9" t="n">
        <v>1.9</v>
      </c>
    </row>
    <row r="17" spans="1:5">
      <c r="A17" s="4" t="s">
        <v>942</v>
      </c>
      <c r="B17" s="4" t="s">
        <v>943</v>
      </c>
    </row>
    <row r="18" spans="1:5">
      <c r="A18" s="4" t="s">
        <v>944</v>
      </c>
    </row>
    <row r="19" spans="1:5">
      <c r="A19" s="3" t="s">
        <v>929</v>
      </c>
    </row>
    <row r="20" spans="1:5">
      <c r="A20" s="4" t="s">
        <v>941</v>
      </c>
      <c r="B20" s="9" t="n">
        <v>2.5</v>
      </c>
    </row>
    <row r="21" spans="1:5">
      <c r="A21" s="4" t="s">
        <v>942</v>
      </c>
      <c r="B21" s="4" t="s">
        <v>945</v>
      </c>
    </row>
    <row r="22" spans="1:5">
      <c r="A22" s="4" t="s">
        <v>946</v>
      </c>
    </row>
    <row r="23" spans="1:5">
      <c r="A23" s="3" t="s">
        <v>929</v>
      </c>
    </row>
    <row r="24" spans="1:5">
      <c r="A24" s="4" t="s">
        <v>947</v>
      </c>
      <c r="B24" s="4" t="s">
        <v>441</v>
      </c>
    </row>
    <row r="25" spans="1:5">
      <c r="A25" s="4" t="s">
        <v>948</v>
      </c>
    </row>
    <row r="26" spans="1:5">
      <c r="A26" s="3" t="s">
        <v>929</v>
      </c>
    </row>
    <row r="27" spans="1:5">
      <c r="A27" s="4" t="s">
        <v>947</v>
      </c>
      <c r="B27" s="4" t="s">
        <v>949</v>
      </c>
    </row>
    <row r="28" spans="1:5">
      <c r="A28" s="4" t="s">
        <v>950</v>
      </c>
    </row>
    <row r="29" spans="1:5">
      <c r="A29" s="3" t="s">
        <v>929</v>
      </c>
    </row>
    <row r="30" spans="1:5">
      <c r="A30" s="4" t="s">
        <v>938</v>
      </c>
      <c r="B30" s="4" t="s">
        <v>443</v>
      </c>
    </row>
    <row r="31" spans="1:5">
      <c r="A31" s="4" t="s">
        <v>951</v>
      </c>
    </row>
    <row r="32" spans="1:5">
      <c r="A32" s="3" t="s">
        <v>929</v>
      </c>
    </row>
    <row r="33" spans="1:5">
      <c r="A33" s="4" t="s">
        <v>938</v>
      </c>
      <c r="B33" s="4" t="s">
        <v>9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6</v>
      </c>
      <c r="D2" s="2" t="s">
        <v>95</v>
      </c>
    </row>
    <row r="3" spans="1:4">
      <c r="A3" s="3" t="s">
        <v>953</v>
      </c>
    </row>
    <row r="4" spans="1:4">
      <c r="A4" s="4" t="s">
        <v>954</v>
      </c>
      <c r="B4" s="5" t="n">
        <v>890116</v>
      </c>
      <c r="C4" s="5" t="n">
        <v>608520</v>
      </c>
      <c r="D4" s="5" t="n">
        <v>500919</v>
      </c>
    </row>
    <row r="5" spans="1:4">
      <c r="A5" s="4" t="s">
        <v>955</v>
      </c>
      <c r="B5" s="5" t="n">
        <v>758287</v>
      </c>
      <c r="C5" s="5" t="n">
        <v>451083</v>
      </c>
      <c r="D5" s="5" t="n">
        <v>209551</v>
      </c>
    </row>
    <row r="6" spans="1:4">
      <c r="A6" s="4" t="s">
        <v>956</v>
      </c>
      <c r="B6" s="5" t="n">
        <v>-10000</v>
      </c>
      <c r="C6" s="5" t="n">
        <v>-96089</v>
      </c>
      <c r="D6" s="5" t="n">
        <v>-60685</v>
      </c>
    </row>
    <row r="7" spans="1:4">
      <c r="A7" s="4" t="s">
        <v>957</v>
      </c>
      <c r="B7" s="5" t="n">
        <v>-9500</v>
      </c>
      <c r="C7" s="5" t="n">
        <v>-73398</v>
      </c>
      <c r="D7" s="5" t="n">
        <v>-41265</v>
      </c>
    </row>
    <row r="8" spans="1:4">
      <c r="A8" s="4" t="s">
        <v>958</v>
      </c>
      <c r="B8" s="5" t="n">
        <v>1628903</v>
      </c>
      <c r="C8" s="5" t="n">
        <v>890116</v>
      </c>
      <c r="D8" s="5" t="n">
        <v>608520</v>
      </c>
    </row>
    <row r="9" spans="1:4">
      <c r="A9" s="3" t="s">
        <v>959</v>
      </c>
    </row>
    <row r="10" spans="1:4">
      <c r="A10" s="4" t="s">
        <v>960</v>
      </c>
      <c r="B10" s="7" t="n">
        <v>19.69</v>
      </c>
      <c r="C10" s="7" t="n">
        <v>19.75</v>
      </c>
      <c r="D10" s="7" t="n">
        <v>21.67</v>
      </c>
    </row>
    <row r="11" spans="1:4">
      <c r="A11" s="4" t="s">
        <v>961</v>
      </c>
      <c r="B11" s="8" t="n">
        <v>18.48</v>
      </c>
      <c r="C11" s="8" t="n">
        <v>19.35</v>
      </c>
      <c r="D11" s="8" t="n">
        <v>15.65</v>
      </c>
    </row>
    <row r="12" spans="1:4">
      <c r="A12" s="4" t="s">
        <v>962</v>
      </c>
      <c r="B12" s="8" t="n">
        <v>19.4</v>
      </c>
      <c r="C12" s="8" t="n">
        <v>19.58</v>
      </c>
      <c r="D12" s="8" t="n">
        <v>21.42</v>
      </c>
    </row>
    <row r="13" spans="1:4">
      <c r="A13" s="4" t="s">
        <v>963</v>
      </c>
      <c r="B13" s="8" t="n">
        <v>19.4</v>
      </c>
      <c r="C13" s="8" t="n">
        <v>18.15</v>
      </c>
      <c r="D13" s="8" t="n">
        <v>19.84</v>
      </c>
    </row>
    <row r="14" spans="1:4">
      <c r="A14" s="4" t="s">
        <v>964</v>
      </c>
      <c r="B14" s="8" t="n">
        <v>19.13</v>
      </c>
      <c r="C14" s="8" t="n">
        <v>19.69</v>
      </c>
      <c r="D14" s="8" t="n">
        <v>19.75</v>
      </c>
    </row>
    <row r="15" spans="1:4">
      <c r="A15" s="4" t="s">
        <v>965</v>
      </c>
    </row>
    <row r="16" spans="1:4">
      <c r="A16" s="3" t="s">
        <v>966</v>
      </c>
    </row>
    <row r="17" spans="1:4">
      <c r="A17" s="4" t="s">
        <v>967</v>
      </c>
      <c r="B17" s="8" t="n">
        <v>15.65</v>
      </c>
      <c r="C17" s="8" t="n">
        <v>15.65</v>
      </c>
      <c r="D17" s="8" t="n">
        <v>17.13</v>
      </c>
    </row>
    <row r="18" spans="1:4">
      <c r="A18" s="4" t="s">
        <v>968</v>
      </c>
      <c r="B18" s="8" t="n">
        <v>18.48</v>
      </c>
      <c r="C18" s="8" t="n">
        <v>19.35</v>
      </c>
      <c r="D18" s="8" t="n">
        <v>15.65</v>
      </c>
    </row>
    <row r="19" spans="1:4">
      <c r="A19" s="4" t="s">
        <v>969</v>
      </c>
      <c r="B19" s="8" t="n">
        <v>19.4</v>
      </c>
      <c r="C19" s="8" t="n">
        <v>15.65</v>
      </c>
      <c r="D19" s="8" t="n">
        <v>17.13</v>
      </c>
    </row>
    <row r="20" spans="1:4">
      <c r="A20" s="4" t="s">
        <v>970</v>
      </c>
      <c r="B20" s="8" t="n">
        <v>19.4</v>
      </c>
      <c r="C20" s="8" t="n">
        <v>15.65</v>
      </c>
      <c r="D20" s="8" t="n">
        <v>19.84</v>
      </c>
    </row>
    <row r="21" spans="1:4">
      <c r="A21" s="4" t="s">
        <v>971</v>
      </c>
      <c r="B21" s="8" t="n">
        <v>15.65</v>
      </c>
      <c r="C21" s="8" t="n">
        <v>15.65</v>
      </c>
      <c r="D21" s="8" t="n">
        <v>15.65</v>
      </c>
    </row>
    <row r="22" spans="1:4">
      <c r="A22" s="4" t="s">
        <v>972</v>
      </c>
    </row>
    <row r="23" spans="1:4">
      <c r="A23" s="3" t="s">
        <v>966</v>
      </c>
    </row>
    <row r="24" spans="1:4">
      <c r="A24" s="4" t="s">
        <v>967</v>
      </c>
      <c r="B24" s="8" t="n">
        <v>24.84</v>
      </c>
      <c r="C24" s="8" t="n">
        <v>24.84</v>
      </c>
      <c r="D24" s="8" t="n">
        <v>30.01</v>
      </c>
    </row>
    <row r="25" spans="1:4">
      <c r="A25" s="4" t="s">
        <v>968</v>
      </c>
      <c r="B25" s="8" t="n">
        <v>18.48</v>
      </c>
      <c r="C25" s="8" t="n">
        <v>19.35</v>
      </c>
      <c r="D25" s="8" t="n">
        <v>15.65</v>
      </c>
    </row>
    <row r="26" spans="1:4">
      <c r="A26" s="4" t="s">
        <v>969</v>
      </c>
      <c r="B26" s="8" t="n">
        <v>19.4</v>
      </c>
      <c r="C26" s="8" t="n">
        <v>24.84</v>
      </c>
      <c r="D26" s="8" t="n">
        <v>30.01</v>
      </c>
    </row>
    <row r="27" spans="1:4">
      <c r="A27" s="4" t="s">
        <v>970</v>
      </c>
      <c r="B27" s="8" t="n">
        <v>19.4</v>
      </c>
      <c r="C27" s="8" t="n">
        <v>22.49</v>
      </c>
      <c r="D27" s="8" t="n">
        <v>19.84</v>
      </c>
    </row>
    <row r="28" spans="1:4">
      <c r="A28" s="4" t="s">
        <v>971</v>
      </c>
      <c r="B28" s="7" t="n">
        <v>24.84</v>
      </c>
      <c r="C28" s="7" t="n">
        <v>24.84</v>
      </c>
      <c r="D28" s="7" t="n">
        <v>24.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6</v>
      </c>
      <c r="D2" s="2" t="s">
        <v>95</v>
      </c>
    </row>
    <row r="3" spans="1:4">
      <c r="A3" s="3" t="s">
        <v>206</v>
      </c>
    </row>
    <row r="4" spans="1:4">
      <c r="A4" s="4" t="s">
        <v>207</v>
      </c>
      <c r="B4" s="6" t="n">
        <v>-623</v>
      </c>
      <c r="C4" s="6" t="n">
        <v>281</v>
      </c>
      <c r="D4" s="6" t="n">
        <v>-371</v>
      </c>
    </row>
    <row r="5" spans="1:4">
      <c r="A5" s="4" t="s">
        <v>132</v>
      </c>
      <c r="B5" s="5" t="n">
        <v>71</v>
      </c>
      <c r="C5" s="5" t="n">
        <v>-503</v>
      </c>
      <c r="D5" s="5" t="n">
        <v>111</v>
      </c>
    </row>
    <row r="6" spans="1:4">
      <c r="A6" s="4" t="s">
        <v>133</v>
      </c>
      <c r="B6" s="5" t="n">
        <v>-6417</v>
      </c>
      <c r="C6" s="5" t="n">
        <v>-319</v>
      </c>
      <c r="D6" s="5" t="n">
        <v>-2518</v>
      </c>
    </row>
    <row r="7" spans="1:4">
      <c r="A7" s="4" t="s">
        <v>134</v>
      </c>
      <c r="B7" s="6" t="n">
        <v>2359</v>
      </c>
      <c r="C7" s="6" t="n">
        <v>3028</v>
      </c>
      <c r="D7" s="6" t="n">
        <v>4234</v>
      </c>
    </row>
    <row r="8" spans="1:4">
      <c r="A8" s="4" t="s">
        <v>208</v>
      </c>
      <c r="B8" s="7" t="n">
        <v>0.46</v>
      </c>
      <c r="C8" s="7" t="n">
        <v>0.44</v>
      </c>
      <c r="D8" s="7" t="n">
        <v>0.44</v>
      </c>
    </row>
    <row r="9" spans="1:4">
      <c r="A9" s="4" t="s">
        <v>209</v>
      </c>
      <c r="B9" s="6" t="n">
        <v>0</v>
      </c>
      <c r="C9" s="6" t="n">
        <v>0</v>
      </c>
      <c r="D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3</v>
      </c>
      <c r="B1" s="2" t="s">
        <v>1</v>
      </c>
    </row>
    <row r="2" spans="1:3">
      <c r="B2" s="2" t="s">
        <v>2</v>
      </c>
      <c r="C2" s="2" t="s">
        <v>36</v>
      </c>
    </row>
    <row r="3" spans="1:3">
      <c r="A3" s="3" t="s">
        <v>974</v>
      </c>
    </row>
    <row r="4" spans="1:3">
      <c r="A4" s="4" t="s">
        <v>975</v>
      </c>
      <c r="B4" s="5" t="n">
        <v>1628903</v>
      </c>
    </row>
    <row r="5" spans="1:3">
      <c r="A5" s="4" t="s">
        <v>976</v>
      </c>
      <c r="B5" s="4" t="s">
        <v>441</v>
      </c>
    </row>
    <row r="6" spans="1:3">
      <c r="A6" s="4" t="s">
        <v>977</v>
      </c>
      <c r="B6" s="7" t="n">
        <v>19.13</v>
      </c>
    </row>
    <row r="7" spans="1:3">
      <c r="A7" s="4" t="s">
        <v>978</v>
      </c>
      <c r="B7" s="6" t="n">
        <v>5520800</v>
      </c>
    </row>
    <row r="8" spans="1:3">
      <c r="A8" s="4" t="s">
        <v>979</v>
      </c>
      <c r="B8" s="5" t="n">
        <v>360218</v>
      </c>
      <c r="C8" s="5" t="n">
        <v>275392</v>
      </c>
    </row>
    <row r="9" spans="1:3">
      <c r="A9" s="4" t="s">
        <v>980</v>
      </c>
      <c r="B9" s="7" t="n">
        <v>20.81</v>
      </c>
    </row>
    <row r="10" spans="1:3">
      <c r="A10" s="4" t="s">
        <v>981</v>
      </c>
      <c r="B10" s="6" t="n">
        <v>835569</v>
      </c>
    </row>
    <row r="11" spans="1:3">
      <c r="A11" s="4" t="s">
        <v>982</v>
      </c>
    </row>
    <row r="12" spans="1:3">
      <c r="A12" s="3" t="s">
        <v>974</v>
      </c>
    </row>
    <row r="13" spans="1:3">
      <c r="A13" s="4" t="s">
        <v>983</v>
      </c>
      <c r="B13" s="6" t="n">
        <v>0</v>
      </c>
    </row>
    <row r="14" spans="1:3">
      <c r="A14" s="4" t="s">
        <v>984</v>
      </c>
      <c r="B14" s="6" t="n">
        <v>15</v>
      </c>
    </row>
    <row r="15" spans="1:3">
      <c r="A15" s="4" t="s">
        <v>975</v>
      </c>
      <c r="B15" s="5" t="n">
        <v>0</v>
      </c>
    </row>
    <row r="16" spans="1:3">
      <c r="A16" s="4" t="s">
        <v>976</v>
      </c>
      <c r="B16" s="4" t="s">
        <v>985</v>
      </c>
    </row>
    <row r="17" spans="1:3">
      <c r="A17" s="4" t="s">
        <v>977</v>
      </c>
      <c r="B17" s="6" t="n">
        <v>0</v>
      </c>
    </row>
    <row r="18" spans="1:3">
      <c r="A18" s="4" t="s">
        <v>978</v>
      </c>
      <c r="B18" s="6" t="n">
        <v>0</v>
      </c>
    </row>
    <row r="19" spans="1:3">
      <c r="A19" s="4" t="s">
        <v>986</v>
      </c>
      <c r="B19" s="5" t="n">
        <v>0</v>
      </c>
    </row>
    <row r="20" spans="1:3">
      <c r="A20" s="4" t="s">
        <v>980</v>
      </c>
      <c r="B20" s="6" t="n">
        <v>0</v>
      </c>
    </row>
    <row r="21" spans="1:3">
      <c r="A21" s="4" t="s">
        <v>981</v>
      </c>
      <c r="B21" s="6" t="n">
        <v>0</v>
      </c>
    </row>
    <row r="22" spans="1:3">
      <c r="A22" s="4" t="s">
        <v>987</v>
      </c>
    </row>
    <row r="23" spans="1:3">
      <c r="A23" s="3" t="s">
        <v>974</v>
      </c>
    </row>
    <row r="24" spans="1:3">
      <c r="A24" s="4" t="s">
        <v>983</v>
      </c>
      <c r="B24" s="7" t="n">
        <v>15.01</v>
      </c>
    </row>
    <row r="25" spans="1:3">
      <c r="A25" s="4" t="s">
        <v>984</v>
      </c>
      <c r="B25" s="9" t="n">
        <v>17.5</v>
      </c>
    </row>
    <row r="26" spans="1:3">
      <c r="A26" s="4" t="s">
        <v>975</v>
      </c>
      <c r="B26" s="5" t="n">
        <v>163641</v>
      </c>
    </row>
    <row r="27" spans="1:3">
      <c r="A27" s="4" t="s">
        <v>976</v>
      </c>
      <c r="B27" s="4" t="s">
        <v>988</v>
      </c>
    </row>
    <row r="28" spans="1:3">
      <c r="A28" s="4" t="s">
        <v>977</v>
      </c>
      <c r="B28" s="7" t="n">
        <v>15.65</v>
      </c>
    </row>
    <row r="29" spans="1:3">
      <c r="A29" s="4" t="s">
        <v>978</v>
      </c>
      <c r="B29" s="6" t="n">
        <v>1096395</v>
      </c>
    </row>
    <row r="30" spans="1:3">
      <c r="A30" s="4" t="s">
        <v>986</v>
      </c>
      <c r="B30" s="5" t="n">
        <v>104326</v>
      </c>
    </row>
    <row r="31" spans="1:3">
      <c r="A31" s="4" t="s">
        <v>980</v>
      </c>
      <c r="B31" s="7" t="n">
        <v>15.65</v>
      </c>
    </row>
    <row r="32" spans="1:3">
      <c r="A32" s="4" t="s">
        <v>981</v>
      </c>
      <c r="B32" s="6" t="n">
        <v>698984</v>
      </c>
    </row>
    <row r="33" spans="1:3">
      <c r="A33" s="4" t="s">
        <v>989</v>
      </c>
    </row>
    <row r="34" spans="1:3">
      <c r="A34" s="3" t="s">
        <v>974</v>
      </c>
    </row>
    <row r="35" spans="1:3">
      <c r="A35" s="4" t="s">
        <v>983</v>
      </c>
      <c r="B35" s="7" t="n">
        <v>17.51</v>
      </c>
    </row>
    <row r="36" spans="1:3">
      <c r="A36" s="4" t="s">
        <v>984</v>
      </c>
      <c r="B36" s="6" t="n">
        <v>20</v>
      </c>
    </row>
    <row r="37" spans="1:3">
      <c r="A37" s="4" t="s">
        <v>975</v>
      </c>
      <c r="B37" s="5" t="n">
        <v>1255670</v>
      </c>
    </row>
    <row r="38" spans="1:3">
      <c r="A38" s="4" t="s">
        <v>976</v>
      </c>
      <c r="B38" s="4" t="s">
        <v>990</v>
      </c>
    </row>
    <row r="39" spans="1:3">
      <c r="A39" s="4" t="s">
        <v>977</v>
      </c>
      <c r="B39" s="7" t="n">
        <v>18.83</v>
      </c>
    </row>
    <row r="40" spans="1:3">
      <c r="A40" s="4" t="s">
        <v>978</v>
      </c>
      <c r="B40" s="6" t="n">
        <v>4424405</v>
      </c>
    </row>
    <row r="41" spans="1:3">
      <c r="A41" s="4" t="s">
        <v>986</v>
      </c>
      <c r="B41" s="5" t="n">
        <v>46300</v>
      </c>
    </row>
    <row r="42" spans="1:3">
      <c r="A42" s="4" t="s">
        <v>980</v>
      </c>
      <c r="B42" s="7" t="n">
        <v>19.4</v>
      </c>
    </row>
    <row r="43" spans="1:3">
      <c r="A43" s="4" t="s">
        <v>981</v>
      </c>
      <c r="B43" s="6" t="n">
        <v>136585</v>
      </c>
    </row>
    <row r="44" spans="1:3">
      <c r="A44" s="4" t="s">
        <v>991</v>
      </c>
    </row>
    <row r="45" spans="1:3">
      <c r="A45" s="3" t="s">
        <v>974</v>
      </c>
    </row>
    <row r="46" spans="1:3">
      <c r="A46" s="4" t="s">
        <v>983</v>
      </c>
      <c r="B46" s="7" t="n">
        <v>20.01</v>
      </c>
    </row>
    <row r="47" spans="1:3">
      <c r="A47" s="4" t="s">
        <v>984</v>
      </c>
      <c r="B47" s="6" t="n">
        <v>25</v>
      </c>
    </row>
    <row r="48" spans="1:3">
      <c r="A48" s="4" t="s">
        <v>975</v>
      </c>
      <c r="B48" s="5" t="n">
        <v>209592</v>
      </c>
    </row>
    <row r="49" spans="1:3">
      <c r="A49" s="4" t="s">
        <v>976</v>
      </c>
      <c r="B49" s="4" t="s">
        <v>992</v>
      </c>
    </row>
    <row r="50" spans="1:3">
      <c r="A50" s="4" t="s">
        <v>977</v>
      </c>
      <c r="B50" s="7" t="n">
        <v>23.69</v>
      </c>
    </row>
    <row r="51" spans="1:3">
      <c r="A51" s="4" t="s">
        <v>978</v>
      </c>
      <c r="B51" s="6" t="n">
        <v>0</v>
      </c>
    </row>
    <row r="52" spans="1:3">
      <c r="A52" s="4" t="s">
        <v>986</v>
      </c>
      <c r="B52" s="5" t="n">
        <v>209592</v>
      </c>
    </row>
    <row r="53" spans="1:3">
      <c r="A53" s="4" t="s">
        <v>980</v>
      </c>
      <c r="B53" s="7" t="n">
        <v>23.69</v>
      </c>
    </row>
    <row r="54" spans="1:3">
      <c r="A54" s="4" t="s">
        <v>981</v>
      </c>
      <c r="B54"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6</v>
      </c>
      <c r="D2" s="2" t="s">
        <v>95</v>
      </c>
    </row>
    <row r="3" spans="1:4">
      <c r="A3" s="4" t="s">
        <v>937</v>
      </c>
    </row>
    <row r="4" spans="1:4">
      <c r="A4" s="3" t="s">
        <v>994</v>
      </c>
    </row>
    <row r="5" spans="1:4">
      <c r="A5" s="4" t="s">
        <v>995</v>
      </c>
      <c r="B5" s="5" t="n">
        <v>244736</v>
      </c>
      <c r="C5" s="5" t="n">
        <v>206676</v>
      </c>
      <c r="D5" s="5" t="n">
        <v>207355</v>
      </c>
    </row>
    <row r="6" spans="1:4">
      <c r="A6" s="4" t="s">
        <v>996</v>
      </c>
      <c r="B6" s="5" t="n">
        <v>185422</v>
      </c>
      <c r="C6" s="5" t="n">
        <v>119915</v>
      </c>
      <c r="D6" s="5" t="n">
        <v>107362</v>
      </c>
    </row>
    <row r="7" spans="1:4">
      <c r="A7" s="4" t="s">
        <v>997</v>
      </c>
      <c r="B7" s="5" t="n">
        <v>-117834</v>
      </c>
      <c r="C7" s="5" t="n">
        <v>-64702</v>
      </c>
      <c r="D7" s="5" t="n">
        <v>-50154</v>
      </c>
    </row>
    <row r="8" spans="1:4">
      <c r="A8" s="4" t="s">
        <v>998</v>
      </c>
      <c r="B8" s="5" t="n">
        <v>-26389</v>
      </c>
      <c r="C8" s="5" t="n">
        <v>-17153</v>
      </c>
      <c r="D8" s="5" t="n">
        <v>-57887</v>
      </c>
    </row>
    <row r="9" spans="1:4">
      <c r="A9" s="4" t="s">
        <v>999</v>
      </c>
      <c r="B9" s="5" t="n">
        <v>285935</v>
      </c>
      <c r="C9" s="5" t="n">
        <v>244736</v>
      </c>
      <c r="D9" s="5" t="n">
        <v>206676</v>
      </c>
    </row>
    <row r="10" spans="1:4">
      <c r="A10" s="4" t="s">
        <v>1000</v>
      </c>
      <c r="B10" s="7" t="n">
        <v>16.2</v>
      </c>
      <c r="C10" s="7" t="n">
        <v>16.15</v>
      </c>
      <c r="D10" s="7" t="n">
        <v>15.9</v>
      </c>
    </row>
    <row r="11" spans="1:4">
      <c r="A11" s="4" t="s">
        <v>1001</v>
      </c>
      <c r="B11" s="8" t="n">
        <v>18.46</v>
      </c>
      <c r="C11" s="8" t="n">
        <v>17.39</v>
      </c>
      <c r="D11" s="8" t="n">
        <v>18.29</v>
      </c>
    </row>
    <row r="12" spans="1:4">
      <c r="A12" s="4" t="s">
        <v>1002</v>
      </c>
      <c r="B12" s="8" t="n">
        <v>14.76</v>
      </c>
      <c r="C12" s="8" t="n">
        <v>18.31</v>
      </c>
      <c r="D12" s="8" t="n">
        <v>19.72</v>
      </c>
    </row>
    <row r="13" spans="1:4">
      <c r="A13" s="4" t="s">
        <v>1003</v>
      </c>
      <c r="B13" s="8" t="n">
        <v>16.11</v>
      </c>
      <c r="C13" s="8" t="n">
        <v>15.84</v>
      </c>
      <c r="D13" s="8" t="n">
        <v>16.16</v>
      </c>
    </row>
    <row r="14" spans="1:4">
      <c r="A14" s="4" t="s">
        <v>1004</v>
      </c>
      <c r="B14" s="7" t="n">
        <v>18.27</v>
      </c>
      <c r="C14" s="7" t="n">
        <v>16.2</v>
      </c>
      <c r="D14" s="7" t="n">
        <v>16.15</v>
      </c>
    </row>
    <row r="15" spans="1:4">
      <c r="A15" s="3" t="s">
        <v>1005</v>
      </c>
    </row>
    <row r="16" spans="1:4">
      <c r="A16" s="4" t="s">
        <v>1006</v>
      </c>
      <c r="B16" s="6" t="n">
        <v>3965</v>
      </c>
      <c r="C16" s="6" t="n">
        <v>3337</v>
      </c>
      <c r="D16" s="6" t="n">
        <v>3297</v>
      </c>
    </row>
    <row r="17" spans="1:4">
      <c r="A17" s="4" t="s">
        <v>1007</v>
      </c>
      <c r="B17" s="5" t="n">
        <v>3423</v>
      </c>
      <c r="C17" s="5" t="n">
        <v>2085</v>
      </c>
      <c r="D17" s="5" t="n">
        <v>1964</v>
      </c>
    </row>
    <row r="18" spans="1:4">
      <c r="A18" s="4" t="s">
        <v>1008</v>
      </c>
      <c r="B18" s="5" t="n">
        <v>-1739</v>
      </c>
      <c r="C18" s="5" t="n">
        <v>-1185</v>
      </c>
      <c r="D18" s="5" t="n">
        <v>-989</v>
      </c>
    </row>
    <row r="19" spans="1:4">
      <c r="A19" s="4" t="s">
        <v>1009</v>
      </c>
      <c r="B19" s="5" t="n">
        <v>-425</v>
      </c>
      <c r="C19" s="5" t="n">
        <v>-272</v>
      </c>
      <c r="D19" s="5" t="n">
        <v>-935</v>
      </c>
    </row>
    <row r="20" spans="1:4">
      <c r="A20" s="4" t="s">
        <v>1010</v>
      </c>
      <c r="B20" s="6" t="n">
        <v>5224</v>
      </c>
      <c r="C20" s="6" t="n">
        <v>3965</v>
      </c>
      <c r="D20" s="6" t="n">
        <v>3337</v>
      </c>
    </row>
    <row r="21" spans="1:4">
      <c r="A21" s="4" t="s">
        <v>1011</v>
      </c>
    </row>
    <row r="22" spans="1:4">
      <c r="A22" s="3" t="s">
        <v>994</v>
      </c>
    </row>
    <row r="23" spans="1:4">
      <c r="A23" s="4" t="s">
        <v>995</v>
      </c>
      <c r="B23" s="5" t="n">
        <v>184709</v>
      </c>
      <c r="C23" s="5" t="n">
        <v>172133</v>
      </c>
      <c r="D23" s="5" t="n">
        <v>238429</v>
      </c>
    </row>
    <row r="24" spans="1:4">
      <c r="A24" s="4" t="s">
        <v>996</v>
      </c>
      <c r="B24" s="5" t="n">
        <v>57442</v>
      </c>
      <c r="C24" s="5" t="n">
        <v>61227</v>
      </c>
      <c r="D24" s="5" t="n">
        <v>46205</v>
      </c>
    </row>
    <row r="25" spans="1:4">
      <c r="A25" s="4" t="s">
        <v>997</v>
      </c>
      <c r="B25" s="5" t="n">
        <v>-69926</v>
      </c>
      <c r="C25" s="5" t="n">
        <v>0</v>
      </c>
      <c r="D25" s="5" t="n">
        <v>0</v>
      </c>
    </row>
    <row r="26" spans="1:4">
      <c r="A26" s="4" t="s">
        <v>998</v>
      </c>
      <c r="B26" s="5" t="n">
        <v>-24562</v>
      </c>
      <c r="C26" s="5" t="n">
        <v>-48651</v>
      </c>
      <c r="D26" s="5" t="n">
        <v>-112501</v>
      </c>
    </row>
    <row r="27" spans="1:4">
      <c r="A27" s="4" t="s">
        <v>999</v>
      </c>
      <c r="B27" s="5" t="n">
        <v>147663</v>
      </c>
      <c r="C27" s="5" t="n">
        <v>184709</v>
      </c>
      <c r="D27" s="5" t="n">
        <v>172133</v>
      </c>
    </row>
    <row r="28" spans="1:4">
      <c r="A28" s="4" t="s">
        <v>1000</v>
      </c>
      <c r="B28" s="7" t="n">
        <v>16.97</v>
      </c>
      <c r="C28" s="7" t="n">
        <v>15.78</v>
      </c>
      <c r="D28" s="7" t="n">
        <v>16.39</v>
      </c>
    </row>
    <row r="29" spans="1:4">
      <c r="A29" s="4" t="s">
        <v>1001</v>
      </c>
      <c r="B29" s="8" t="n">
        <v>18.34</v>
      </c>
      <c r="C29" s="8" t="n">
        <v>17.35</v>
      </c>
      <c r="D29" s="8" t="n">
        <v>17.38</v>
      </c>
    </row>
    <row r="30" spans="1:4">
      <c r="A30" s="4" t="s">
        <v>1002</v>
      </c>
      <c r="B30" s="8" t="n">
        <v>10.96</v>
      </c>
      <c r="C30" s="5" t="n">
        <v>0</v>
      </c>
      <c r="D30" s="5" t="n">
        <v>0</v>
      </c>
    </row>
    <row r="31" spans="1:4">
      <c r="A31" s="4" t="s">
        <v>1003</v>
      </c>
      <c r="B31" s="8" t="n">
        <v>11.51</v>
      </c>
      <c r="C31" s="8" t="n">
        <v>13.23</v>
      </c>
      <c r="D31" s="8" t="n">
        <v>17.73</v>
      </c>
    </row>
    <row r="32" spans="1:4">
      <c r="A32" s="4" t="s">
        <v>1004</v>
      </c>
      <c r="B32" s="7" t="n">
        <v>21.25</v>
      </c>
      <c r="C32" s="7" t="n">
        <v>16.97</v>
      </c>
      <c r="D32" s="7" t="n">
        <v>15.78</v>
      </c>
    </row>
    <row r="33" spans="1:4">
      <c r="A33" s="3" t="s">
        <v>1005</v>
      </c>
    </row>
    <row r="34" spans="1:4">
      <c r="A34" s="4" t="s">
        <v>1006</v>
      </c>
      <c r="B34" s="6" t="n">
        <v>3134</v>
      </c>
      <c r="C34" s="6" t="n">
        <v>2716</v>
      </c>
      <c r="D34" s="6" t="n">
        <v>3908</v>
      </c>
    </row>
    <row r="35" spans="1:4">
      <c r="A35" s="4" t="s">
        <v>1007</v>
      </c>
      <c r="B35" s="5" t="n">
        <v>1053</v>
      </c>
      <c r="C35" s="5" t="n">
        <v>1062</v>
      </c>
      <c r="D35" s="5" t="n">
        <v>803</v>
      </c>
    </row>
    <row r="36" spans="1:4">
      <c r="A36" s="4" t="s">
        <v>1008</v>
      </c>
      <c r="B36" s="5" t="n">
        <v>-766</v>
      </c>
      <c r="C36" s="5" t="n">
        <v>0</v>
      </c>
      <c r="D36" s="5" t="n">
        <v>0</v>
      </c>
    </row>
    <row r="37" spans="1:4">
      <c r="A37" s="4" t="s">
        <v>1009</v>
      </c>
      <c r="B37" s="5" t="n">
        <v>-283</v>
      </c>
      <c r="C37" s="5" t="n">
        <v>-644</v>
      </c>
      <c r="D37" s="5" t="n">
        <v>-1995</v>
      </c>
    </row>
    <row r="38" spans="1:4">
      <c r="A38" s="4" t="s">
        <v>1010</v>
      </c>
      <c r="B38" s="6" t="n">
        <v>3138</v>
      </c>
      <c r="C38" s="6" t="n">
        <v>3134</v>
      </c>
      <c r="D38" s="6" t="n">
        <v>27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12</v>
      </c>
      <c r="B1" s="2" t="s">
        <v>1</v>
      </c>
    </row>
    <row r="2" spans="1:4">
      <c r="B2" s="2" t="s">
        <v>1013</v>
      </c>
      <c r="C2" s="2" t="s">
        <v>828</v>
      </c>
      <c r="D2" s="2" t="s">
        <v>829</v>
      </c>
    </row>
    <row r="3" spans="1:4">
      <c r="A3" s="3" t="s">
        <v>1014</v>
      </c>
    </row>
    <row r="4" spans="1:4">
      <c r="A4" s="4" t="s">
        <v>1015</v>
      </c>
      <c r="B4" s="6" t="n">
        <v>107446</v>
      </c>
      <c r="C4" s="6" t="n">
        <v>88124</v>
      </c>
    </row>
    <row r="5" spans="1:4">
      <c r="A5" s="4" t="s">
        <v>1016</v>
      </c>
      <c r="B5" s="4" t="s">
        <v>1017</v>
      </c>
    </row>
    <row r="6" spans="1:4">
      <c r="A6" s="4" t="s">
        <v>1018</v>
      </c>
      <c r="B6" s="6" t="n">
        <v>14200</v>
      </c>
    </row>
    <row r="7" spans="1:4">
      <c r="A7" s="4" t="s">
        <v>1019</v>
      </c>
      <c r="B7" s="4" t="s">
        <v>1020</v>
      </c>
    </row>
    <row r="8" spans="1:4">
      <c r="A8" s="4" t="s">
        <v>1021</v>
      </c>
      <c r="B8" s="4" t="s">
        <v>443</v>
      </c>
    </row>
    <row r="9" spans="1:4">
      <c r="A9" s="4" t="s">
        <v>1022</v>
      </c>
      <c r="B9" s="4" t="s">
        <v>1023</v>
      </c>
    </row>
    <row r="10" spans="1:4">
      <c r="A10" s="4" t="s">
        <v>1024</v>
      </c>
      <c r="B10" s="6" t="n">
        <v>9642</v>
      </c>
      <c r="C10" s="5" t="n">
        <v>10406</v>
      </c>
      <c r="D10" s="6" t="n">
        <v>10193</v>
      </c>
    </row>
    <row r="11" spans="1:4">
      <c r="A11" s="4" t="s">
        <v>1025</v>
      </c>
    </row>
    <row r="12" spans="1:4">
      <c r="A12" s="3" t="s">
        <v>1014</v>
      </c>
    </row>
    <row r="13" spans="1:4">
      <c r="A13" s="4" t="s">
        <v>1026</v>
      </c>
      <c r="B13" s="5" t="n">
        <v>2200</v>
      </c>
      <c r="C13" s="5" t="n">
        <v>2000</v>
      </c>
    </row>
    <row r="14" spans="1:4">
      <c r="A14" s="4" t="s">
        <v>1024</v>
      </c>
      <c r="B14" s="6" t="n">
        <v>100</v>
      </c>
      <c r="C14" s="5" t="n">
        <v>100</v>
      </c>
      <c r="D14" s="5" t="n">
        <v>100</v>
      </c>
    </row>
    <row r="15" spans="1:4">
      <c r="A15" s="4" t="s">
        <v>1027</v>
      </c>
    </row>
    <row r="16" spans="1:4">
      <c r="A16" s="3" t="s">
        <v>1014</v>
      </c>
    </row>
    <row r="17" spans="1:4">
      <c r="A17" s="4" t="s">
        <v>1028</v>
      </c>
      <c r="B17" s="5" t="n">
        <v>70</v>
      </c>
    </row>
    <row r="18" spans="1:4">
      <c r="A18" s="4" t="s">
        <v>1029</v>
      </c>
      <c r="B18" s="6" t="n">
        <v>300</v>
      </c>
      <c r="C18" s="5" t="n">
        <v>400</v>
      </c>
      <c r="D18" s="5" t="n">
        <v>400</v>
      </c>
    </row>
    <row r="19" spans="1:4">
      <c r="A19" s="4" t="s">
        <v>1030</v>
      </c>
    </row>
    <row r="20" spans="1:4">
      <c r="A20" s="3" t="s">
        <v>1014</v>
      </c>
    </row>
    <row r="21" spans="1:4">
      <c r="A21" s="4" t="s">
        <v>1031</v>
      </c>
      <c r="B21" s="5" t="n">
        <v>0</v>
      </c>
    </row>
    <row r="22" spans="1:4">
      <c r="A22" s="4" t="s">
        <v>1026</v>
      </c>
      <c r="B22" s="5" t="n">
        <v>318763</v>
      </c>
      <c r="C22" s="5" t="n">
        <v>287240</v>
      </c>
      <c r="D22" s="5" t="n">
        <v>318123</v>
      </c>
    </row>
    <row r="23" spans="1:4">
      <c r="A23" s="4" t="s">
        <v>1029</v>
      </c>
      <c r="B23" s="5" t="n">
        <v>9585</v>
      </c>
      <c r="C23" s="6" t="n">
        <v>10342</v>
      </c>
      <c r="D23" s="6" t="n">
        <v>10134</v>
      </c>
    </row>
    <row r="24" spans="1:4">
      <c r="A24" s="4" t="s">
        <v>1032</v>
      </c>
      <c r="B24" s="6" t="n">
        <v>12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6</v>
      </c>
      <c r="D2" s="2" t="s">
        <v>95</v>
      </c>
    </row>
    <row r="3" spans="1:4">
      <c r="A3" s="3" t="s">
        <v>1014</v>
      </c>
    </row>
    <row r="4" spans="1:4">
      <c r="A4" s="4" t="s">
        <v>1034</v>
      </c>
      <c r="B4" s="4" t="s">
        <v>1035</v>
      </c>
    </row>
    <row r="5" spans="1:4">
      <c r="A5" s="4" t="s">
        <v>653</v>
      </c>
    </row>
    <row r="6" spans="1:4">
      <c r="A6" s="3" t="s">
        <v>1014</v>
      </c>
    </row>
    <row r="7" spans="1:4">
      <c r="A7" s="4" t="s">
        <v>1034</v>
      </c>
      <c r="B7" s="4" t="s">
        <v>1035</v>
      </c>
      <c r="C7" s="4" t="s">
        <v>1036</v>
      </c>
      <c r="D7" s="4" t="s">
        <v>1037</v>
      </c>
    </row>
    <row r="8" spans="1:4">
      <c r="A8" s="3" t="s">
        <v>1038</v>
      </c>
    </row>
    <row r="9" spans="1:4">
      <c r="A9" s="4" t="s">
        <v>1039</v>
      </c>
      <c r="B9" s="6" t="n">
        <v>287240</v>
      </c>
      <c r="C9" s="6" t="n">
        <v>318123</v>
      </c>
    </row>
    <row r="10" spans="1:4">
      <c r="A10" s="4" t="s">
        <v>1040</v>
      </c>
      <c r="B10" s="5" t="n">
        <v>0</v>
      </c>
      <c r="C10" s="5" t="n">
        <v>17</v>
      </c>
      <c r="D10" s="6" t="n">
        <v>194</v>
      </c>
    </row>
    <row r="11" spans="1:4">
      <c r="A11" s="4" t="s">
        <v>1041</v>
      </c>
      <c r="B11" s="5" t="n">
        <v>12222</v>
      </c>
      <c r="C11" s="5" t="n">
        <v>11442</v>
      </c>
      <c r="D11" s="5" t="n">
        <v>12575</v>
      </c>
    </row>
    <row r="12" spans="1:4">
      <c r="A12" s="3" t="s">
        <v>1042</v>
      </c>
    </row>
    <row r="13" spans="1:4">
      <c r="A13" s="4" t="s">
        <v>1043</v>
      </c>
      <c r="B13" s="5" t="n">
        <v>38919</v>
      </c>
      <c r="C13" s="5" t="n">
        <v>-23653</v>
      </c>
    </row>
    <row r="14" spans="1:4">
      <c r="A14" s="4" t="s">
        <v>1044</v>
      </c>
      <c r="B14" s="5" t="n">
        <v>-2589</v>
      </c>
      <c r="C14" s="5" t="n">
        <v>-914</v>
      </c>
    </row>
    <row r="15" spans="1:4">
      <c r="A15" s="4" t="s">
        <v>868</v>
      </c>
      <c r="B15" s="5" t="n">
        <v>-1047</v>
      </c>
      <c r="C15" s="5" t="n">
        <v>-2326</v>
      </c>
    </row>
    <row r="16" spans="1:4">
      <c r="A16" s="4" t="s">
        <v>1045</v>
      </c>
      <c r="B16" s="5" t="n">
        <v>15982</v>
      </c>
      <c r="C16" s="5" t="n">
        <v>15449</v>
      </c>
    </row>
    <row r="17" spans="1:4">
      <c r="A17" s="4" t="s">
        <v>1046</v>
      </c>
      <c r="B17" s="5" t="n">
        <v>318763</v>
      </c>
      <c r="C17" s="5" t="n">
        <v>287240</v>
      </c>
      <c r="D17" s="5" t="n">
        <v>318123</v>
      </c>
    </row>
    <row r="18" spans="1:4">
      <c r="A18" s="3" t="s">
        <v>1047</v>
      </c>
    </row>
    <row r="19" spans="1:4">
      <c r="A19" s="4" t="s">
        <v>1048</v>
      </c>
      <c r="B19" s="5" t="n">
        <v>205367</v>
      </c>
      <c r="C19" s="5" t="n">
        <v>226354</v>
      </c>
    </row>
    <row r="20" spans="1:4">
      <c r="A20" s="4" t="s">
        <v>1049</v>
      </c>
      <c r="B20" s="5" t="n">
        <v>20624</v>
      </c>
      <c r="C20" s="5" t="n">
        <v>-14148</v>
      </c>
    </row>
    <row r="21" spans="1:4">
      <c r="A21" s="4" t="s">
        <v>1050</v>
      </c>
      <c r="B21" s="5" t="n">
        <v>8320</v>
      </c>
      <c r="C21" s="5" t="n">
        <v>8610</v>
      </c>
    </row>
    <row r="22" spans="1:4">
      <c r="A22" s="4" t="s">
        <v>1045</v>
      </c>
      <c r="B22" s="5" t="n">
        <v>15982</v>
      </c>
      <c r="C22" s="5" t="n">
        <v>15449</v>
      </c>
    </row>
    <row r="23" spans="1:4">
      <c r="A23" s="4" t="s">
        <v>1051</v>
      </c>
      <c r="B23" s="5" t="n">
        <v>218329</v>
      </c>
      <c r="C23" s="5" t="n">
        <v>205367</v>
      </c>
      <c r="D23" s="5" t="n">
        <v>226354</v>
      </c>
    </row>
    <row r="24" spans="1:4">
      <c r="A24" s="4" t="s">
        <v>1052</v>
      </c>
      <c r="B24" s="5" t="n">
        <v>-100434</v>
      </c>
      <c r="C24" s="5" t="n">
        <v>-81873</v>
      </c>
    </row>
    <row r="25" spans="1:4">
      <c r="A25" s="3" t="s">
        <v>1053</v>
      </c>
    </row>
    <row r="26" spans="1:4">
      <c r="A26" s="4" t="s">
        <v>1054</v>
      </c>
      <c r="B26" s="5" t="n">
        <v>100434</v>
      </c>
      <c r="C26" s="5" t="n">
        <v>81873</v>
      </c>
    </row>
    <row r="27" spans="1:4">
      <c r="A27" s="4" t="s">
        <v>1045</v>
      </c>
      <c r="B27" s="5" t="n">
        <v>15982</v>
      </c>
      <c r="C27" s="5" t="n">
        <v>15449</v>
      </c>
    </row>
    <row r="28" spans="1:4">
      <c r="A28" s="4" t="s">
        <v>1045</v>
      </c>
      <c r="B28" s="5" t="n">
        <v>15982</v>
      </c>
      <c r="C28" s="5" t="n">
        <v>15449</v>
      </c>
    </row>
    <row r="29" spans="1:4">
      <c r="A29" s="4" t="s">
        <v>1055</v>
      </c>
    </row>
    <row r="30" spans="1:4">
      <c r="A30" s="3" t="s">
        <v>1038</v>
      </c>
    </row>
    <row r="31" spans="1:4">
      <c r="A31" s="4" t="s">
        <v>1039</v>
      </c>
      <c r="B31" s="5" t="n">
        <v>6889</v>
      </c>
      <c r="C31" s="5" t="n">
        <v>7704</v>
      </c>
    </row>
    <row r="32" spans="1:4">
      <c r="A32" s="4" t="s">
        <v>1040</v>
      </c>
      <c r="B32" s="5" t="n">
        <v>26</v>
      </c>
      <c r="C32" s="5" t="n">
        <v>36</v>
      </c>
      <c r="D32" s="5" t="n">
        <v>33</v>
      </c>
    </row>
    <row r="33" spans="1:4">
      <c r="A33" s="4" t="s">
        <v>1041</v>
      </c>
      <c r="B33" s="5" t="n">
        <v>290</v>
      </c>
      <c r="C33" s="5" t="n">
        <v>271</v>
      </c>
      <c r="D33" s="5" t="n">
        <v>301</v>
      </c>
    </row>
    <row r="34" spans="1:4">
      <c r="A34" s="3" t="s">
        <v>1042</v>
      </c>
    </row>
    <row r="35" spans="1:4">
      <c r="A35" s="4" t="s">
        <v>1043</v>
      </c>
      <c r="B35" s="5" t="n">
        <v>894</v>
      </c>
      <c r="C35" s="5" t="n">
        <v>-546</v>
      </c>
    </row>
    <row r="36" spans="1:4">
      <c r="A36" s="4" t="s">
        <v>1044</v>
      </c>
      <c r="B36" s="5" t="n">
        <v>21</v>
      </c>
      <c r="C36" s="5" t="n">
        <v>6</v>
      </c>
    </row>
    <row r="37" spans="1:4">
      <c r="A37" s="4" t="s">
        <v>868</v>
      </c>
      <c r="B37" s="5" t="n">
        <v>-176</v>
      </c>
      <c r="C37" s="5" t="n">
        <v>-285</v>
      </c>
    </row>
    <row r="38" spans="1:4">
      <c r="A38" s="4" t="s">
        <v>1056</v>
      </c>
      <c r="B38" s="5" t="n">
        <v>649</v>
      </c>
      <c r="C38" s="5" t="n">
        <v>656</v>
      </c>
    </row>
    <row r="39" spans="1:4">
      <c r="A39" s="4" t="s">
        <v>1045</v>
      </c>
      <c r="B39" s="5" t="n">
        <v>943</v>
      </c>
      <c r="C39" s="5" t="n">
        <v>953</v>
      </c>
    </row>
    <row r="40" spans="1:4">
      <c r="A40" s="4" t="s">
        <v>1046</v>
      </c>
      <c r="B40" s="5" t="n">
        <v>7650</v>
      </c>
      <c r="C40" s="5" t="n">
        <v>6889</v>
      </c>
      <c r="D40" s="5" t="n">
        <v>7704</v>
      </c>
    </row>
    <row r="41" spans="1:4">
      <c r="A41" s="3" t="s">
        <v>1047</v>
      </c>
    </row>
    <row r="42" spans="1:4">
      <c r="A42" s="4" t="s">
        <v>1048</v>
      </c>
      <c r="B42" s="5" t="n">
        <v>0</v>
      </c>
      <c r="C42" s="5" t="n">
        <v>0</v>
      </c>
    </row>
    <row r="43" spans="1:4">
      <c r="A43" s="4" t="s">
        <v>1049</v>
      </c>
      <c r="B43" s="5" t="n">
        <v>0</v>
      </c>
      <c r="C43" s="5" t="n">
        <v>0</v>
      </c>
    </row>
    <row r="44" spans="1:4">
      <c r="A44" s="4" t="s">
        <v>1050</v>
      </c>
      <c r="B44" s="5" t="n">
        <v>294</v>
      </c>
      <c r="C44" s="5" t="n">
        <v>297</v>
      </c>
    </row>
    <row r="45" spans="1:4">
      <c r="A45" s="4" t="s">
        <v>1056</v>
      </c>
      <c r="B45" s="5" t="n">
        <v>649</v>
      </c>
      <c r="C45" s="5" t="n">
        <v>656</v>
      </c>
    </row>
    <row r="46" spans="1:4">
      <c r="A46" s="4" t="s">
        <v>1045</v>
      </c>
      <c r="B46" s="5" t="n">
        <v>943</v>
      </c>
      <c r="C46" s="5" t="n">
        <v>953</v>
      </c>
    </row>
    <row r="47" spans="1:4">
      <c r="A47" s="4" t="s">
        <v>1051</v>
      </c>
      <c r="B47" s="5" t="n">
        <v>0</v>
      </c>
      <c r="C47" s="5" t="n">
        <v>0</v>
      </c>
      <c r="D47" s="6" t="n">
        <v>0</v>
      </c>
    </row>
    <row r="48" spans="1:4">
      <c r="A48" s="4" t="s">
        <v>1052</v>
      </c>
      <c r="B48" s="5" t="n">
        <v>-7650</v>
      </c>
      <c r="C48" s="5" t="n">
        <v>-6889</v>
      </c>
    </row>
    <row r="49" spans="1:4">
      <c r="A49" s="3" t="s">
        <v>1053</v>
      </c>
    </row>
    <row r="50" spans="1:4">
      <c r="A50" s="4" t="s">
        <v>1054</v>
      </c>
      <c r="B50" s="5" t="n">
        <v>7650</v>
      </c>
      <c r="C50" s="5" t="n">
        <v>6889</v>
      </c>
    </row>
    <row r="51" spans="1:4">
      <c r="A51" s="4" t="s">
        <v>1056</v>
      </c>
      <c r="B51" s="5" t="n">
        <v>649</v>
      </c>
      <c r="C51" s="5" t="n">
        <v>656</v>
      </c>
    </row>
    <row r="52" spans="1:4">
      <c r="A52" s="4" t="s">
        <v>1056</v>
      </c>
      <c r="B52" s="5" t="n">
        <v>649</v>
      </c>
      <c r="C52" s="5" t="n">
        <v>656</v>
      </c>
    </row>
    <row r="53" spans="1:4">
      <c r="A53" s="4" t="s">
        <v>1045</v>
      </c>
      <c r="B53" s="5" t="n">
        <v>943</v>
      </c>
      <c r="C53" s="5" t="n">
        <v>953</v>
      </c>
    </row>
    <row r="54" spans="1:4">
      <c r="A54" s="4" t="s">
        <v>1045</v>
      </c>
      <c r="B54" s="5" t="n">
        <v>943</v>
      </c>
      <c r="C54" s="5" t="n">
        <v>953</v>
      </c>
    </row>
    <row r="55" spans="1:4">
      <c r="A55" s="4" t="s">
        <v>1057</v>
      </c>
    </row>
    <row r="56" spans="1:4">
      <c r="A56" s="3" t="s">
        <v>1047</v>
      </c>
    </row>
    <row r="57" spans="1:4">
      <c r="A57" s="4" t="s">
        <v>1058</v>
      </c>
      <c r="B57" s="5" t="n">
        <v>168</v>
      </c>
      <c r="C57" s="5" t="n">
        <v>182</v>
      </c>
    </row>
    <row r="58" spans="1:4">
      <c r="A58" s="4" t="s">
        <v>1059</v>
      </c>
    </row>
    <row r="59" spans="1:4">
      <c r="A59" s="3" t="s">
        <v>1047</v>
      </c>
    </row>
    <row r="60" spans="1:4">
      <c r="A60" s="4" t="s">
        <v>1058</v>
      </c>
      <c r="B60" s="5" t="n">
        <v>470</v>
      </c>
      <c r="C60" s="5" t="n">
        <v>456</v>
      </c>
    </row>
    <row r="61" spans="1:4">
      <c r="A61" s="3" t="s">
        <v>1053</v>
      </c>
    </row>
    <row r="62" spans="1:4">
      <c r="A62" s="4" t="s">
        <v>1060</v>
      </c>
      <c r="B62" s="5" t="n">
        <v>7180</v>
      </c>
      <c r="C62" s="5" t="n">
        <v>6433</v>
      </c>
    </row>
    <row r="63" spans="1:4">
      <c r="A63" s="4" t="s">
        <v>1061</v>
      </c>
    </row>
    <row r="64" spans="1:4">
      <c r="A64" s="3" t="s">
        <v>1053</v>
      </c>
    </row>
    <row r="65" spans="1:4">
      <c r="A65" s="4" t="s">
        <v>1060</v>
      </c>
      <c r="B65" s="6" t="n">
        <v>100266</v>
      </c>
      <c r="C65" s="6" t="n">
        <v>816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95</v>
      </c>
    </row>
    <row r="3" spans="1:4">
      <c r="A3" s="3" t="s">
        <v>1063</v>
      </c>
    </row>
    <row r="4" spans="1:4">
      <c r="A4" s="4" t="s">
        <v>1034</v>
      </c>
      <c r="B4" s="4" t="s">
        <v>1035</v>
      </c>
    </row>
    <row r="5" spans="1:4">
      <c r="A5" s="4" t="s">
        <v>653</v>
      </c>
    </row>
    <row r="6" spans="1:4">
      <c r="A6" s="3" t="s">
        <v>1063</v>
      </c>
    </row>
    <row r="7" spans="1:4">
      <c r="A7" s="4" t="s">
        <v>1064</v>
      </c>
      <c r="B7" s="4" t="s">
        <v>1065</v>
      </c>
      <c r="C7" s="4" t="s">
        <v>1066</v>
      </c>
      <c r="D7" s="4" t="s">
        <v>1067</v>
      </c>
    </row>
    <row r="8" spans="1:4">
      <c r="A8" s="4" t="s">
        <v>1034</v>
      </c>
      <c r="B8" s="4" t="s">
        <v>1035</v>
      </c>
      <c r="C8" s="4" t="s">
        <v>1036</v>
      </c>
      <c r="D8" s="4" t="s">
        <v>1037</v>
      </c>
    </row>
    <row r="9" spans="1:4">
      <c r="A9" s="3" t="s">
        <v>1068</v>
      </c>
    </row>
    <row r="10" spans="1:4">
      <c r="A10" s="4" t="s">
        <v>1064</v>
      </c>
      <c r="B10" s="4" t="s">
        <v>1066</v>
      </c>
      <c r="C10" s="4" t="s">
        <v>1067</v>
      </c>
      <c r="D10" s="4" t="s">
        <v>1069</v>
      </c>
    </row>
    <row r="11" spans="1:4">
      <c r="A11" s="4" t="s">
        <v>1070</v>
      </c>
      <c r="B11" s="4" t="s">
        <v>1036</v>
      </c>
      <c r="C11" s="4" t="s">
        <v>1037</v>
      </c>
      <c r="D11" s="4" t="s">
        <v>1037</v>
      </c>
    </row>
    <row r="12" spans="1:4">
      <c r="A12" s="3" t="s">
        <v>1071</v>
      </c>
    </row>
    <row r="13" spans="1:4">
      <c r="A13" s="4" t="s">
        <v>1040</v>
      </c>
      <c r="B13" s="6" t="n">
        <v>0</v>
      </c>
      <c r="C13" s="6" t="n">
        <v>17</v>
      </c>
      <c r="D13" s="6" t="n">
        <v>194</v>
      </c>
    </row>
    <row r="14" spans="1:4">
      <c r="A14" s="4" t="s">
        <v>1041</v>
      </c>
      <c r="B14" s="5" t="n">
        <v>12222</v>
      </c>
      <c r="C14" s="5" t="n">
        <v>11442</v>
      </c>
      <c r="D14" s="5" t="n">
        <v>12575</v>
      </c>
    </row>
    <row r="15" spans="1:4">
      <c r="A15" s="4" t="s">
        <v>1072</v>
      </c>
      <c r="B15" s="5" t="n">
        <v>-13528</v>
      </c>
      <c r="C15" s="5" t="n">
        <v>-15011</v>
      </c>
      <c r="D15" s="5" t="n">
        <v>-14955</v>
      </c>
    </row>
    <row r="16" spans="1:4">
      <c r="A16" s="4" t="s">
        <v>1073</v>
      </c>
      <c r="B16" s="5" t="n">
        <v>10891</v>
      </c>
      <c r="C16" s="5" t="n">
        <v>13894</v>
      </c>
      <c r="D16" s="5" t="n">
        <v>12320</v>
      </c>
    </row>
    <row r="17" spans="1:4">
      <c r="A17" s="4" t="s">
        <v>1074</v>
      </c>
      <c r="B17" s="6" t="n">
        <v>9585</v>
      </c>
      <c r="C17" s="6" t="n">
        <v>10342</v>
      </c>
      <c r="D17" s="6" t="n">
        <v>10134</v>
      </c>
    </row>
    <row r="18" spans="1:4">
      <c r="A18" s="4" t="s">
        <v>1055</v>
      </c>
    </row>
    <row r="19" spans="1:4">
      <c r="A19" s="3" t="s">
        <v>1063</v>
      </c>
    </row>
    <row r="20" spans="1:4">
      <c r="A20" s="4" t="s">
        <v>1064</v>
      </c>
      <c r="B20" s="4" t="s">
        <v>1075</v>
      </c>
      <c r="C20" s="4" t="s">
        <v>1076</v>
      </c>
      <c r="D20" s="4" t="s">
        <v>1077</v>
      </c>
    </row>
    <row r="21" spans="1:4">
      <c r="A21" s="3" t="s">
        <v>1068</v>
      </c>
    </row>
    <row r="22" spans="1:4">
      <c r="A22" s="4" t="s">
        <v>1064</v>
      </c>
      <c r="B22" s="4" t="s">
        <v>1076</v>
      </c>
      <c r="C22" s="4" t="s">
        <v>1077</v>
      </c>
      <c r="D22" s="4" t="s">
        <v>1078</v>
      </c>
    </row>
    <row r="23" spans="1:4">
      <c r="A23" s="3" t="s">
        <v>1071</v>
      </c>
    </row>
    <row r="24" spans="1:4">
      <c r="A24" s="4" t="s">
        <v>1040</v>
      </c>
      <c r="B24" s="6" t="n">
        <v>26</v>
      </c>
      <c r="C24" s="6" t="n">
        <v>36</v>
      </c>
      <c r="D24" s="6" t="n">
        <v>33</v>
      </c>
    </row>
    <row r="25" spans="1:4">
      <c r="A25" s="4" t="s">
        <v>1041</v>
      </c>
      <c r="B25" s="5" t="n">
        <v>290</v>
      </c>
      <c r="C25" s="5" t="n">
        <v>271</v>
      </c>
      <c r="D25" s="5" t="n">
        <v>301</v>
      </c>
    </row>
    <row r="26" spans="1:4">
      <c r="A26" s="4" t="s">
        <v>1072</v>
      </c>
      <c r="B26" s="5" t="n">
        <v>0</v>
      </c>
      <c r="C26" s="5" t="n">
        <v>0</v>
      </c>
      <c r="D26" s="5" t="n">
        <v>0</v>
      </c>
    </row>
    <row r="27" spans="1:4">
      <c r="A27" s="4" t="s">
        <v>1073</v>
      </c>
      <c r="B27" s="5" t="n">
        <v>-258</v>
      </c>
      <c r="C27" s="5" t="n">
        <v>-243</v>
      </c>
      <c r="D27" s="5" t="n">
        <v>-275</v>
      </c>
    </row>
    <row r="28" spans="1:4">
      <c r="A28" s="4" t="s">
        <v>1074</v>
      </c>
      <c r="B28" s="6" t="n">
        <v>58</v>
      </c>
      <c r="C28" s="6" t="n">
        <v>64</v>
      </c>
      <c r="D28" s="6" t="n">
        <v>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769</v>
      </c>
    </row>
    <row r="2" spans="1:2">
      <c r="A2" s="4" t="s">
        <v>653</v>
      </c>
    </row>
    <row r="3" spans="1:2">
      <c r="A3" s="3" t="s">
        <v>1014</v>
      </c>
    </row>
    <row r="4" spans="1:2">
      <c r="A4" s="4" t="s">
        <v>770</v>
      </c>
      <c r="B4" s="6" t="n">
        <v>17162</v>
      </c>
    </row>
    <row r="5" spans="1:2">
      <c r="A5" s="4" t="s">
        <v>771</v>
      </c>
      <c r="B5" s="5" t="n">
        <v>17524</v>
      </c>
    </row>
    <row r="6" spans="1:2">
      <c r="A6" s="4" t="s">
        <v>19</v>
      </c>
      <c r="B6" s="5" t="n">
        <v>17895</v>
      </c>
    </row>
    <row r="7" spans="1:2">
      <c r="A7" s="4" t="s">
        <v>772</v>
      </c>
      <c r="B7" s="5" t="n">
        <v>18088</v>
      </c>
    </row>
    <row r="8" spans="1:2">
      <c r="A8" s="4" t="s">
        <v>773</v>
      </c>
      <c r="B8" s="5" t="n">
        <v>18325</v>
      </c>
    </row>
    <row r="9" spans="1:2">
      <c r="A9" s="4" t="s">
        <v>1080</v>
      </c>
      <c r="B9" s="5" t="n">
        <v>91383</v>
      </c>
    </row>
    <row r="10" spans="1:2">
      <c r="A10" s="4" t="s">
        <v>1055</v>
      </c>
    </row>
    <row r="11" spans="1:2">
      <c r="A11" s="3" t="s">
        <v>1014</v>
      </c>
    </row>
    <row r="12" spans="1:2">
      <c r="A12" s="4" t="s">
        <v>770</v>
      </c>
      <c r="B12" s="5" t="n">
        <v>470</v>
      </c>
    </row>
    <row r="13" spans="1:2">
      <c r="A13" s="4" t="s">
        <v>771</v>
      </c>
      <c r="B13" s="5" t="n">
        <v>473</v>
      </c>
    </row>
    <row r="14" spans="1:2">
      <c r="A14" s="4" t="s">
        <v>19</v>
      </c>
      <c r="B14" s="5" t="n">
        <v>473</v>
      </c>
    </row>
    <row r="15" spans="1:2">
      <c r="A15" s="4" t="s">
        <v>772</v>
      </c>
      <c r="B15" s="5" t="n">
        <v>468</v>
      </c>
    </row>
    <row r="16" spans="1:2">
      <c r="A16" s="4" t="s">
        <v>773</v>
      </c>
      <c r="B16" s="5" t="n">
        <v>463</v>
      </c>
    </row>
    <row r="17" spans="1:2">
      <c r="A17" s="4" t="s">
        <v>1080</v>
      </c>
      <c r="B17" s="6" t="n">
        <v>22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6</v>
      </c>
      <c r="D2" s="2" t="s">
        <v>95</v>
      </c>
    </row>
    <row r="3" spans="1:4">
      <c r="A3" s="4" t="s">
        <v>653</v>
      </c>
    </row>
    <row r="4" spans="1:4">
      <c r="A4" s="3" t="s">
        <v>1014</v>
      </c>
    </row>
    <row r="5" spans="1:4">
      <c r="A5" s="4" t="s">
        <v>1031</v>
      </c>
      <c r="B5" s="6" t="n">
        <v>0</v>
      </c>
      <c r="C5" s="6" t="n">
        <v>0</v>
      </c>
      <c r="D5" s="6" t="n">
        <v>5</v>
      </c>
    </row>
    <row r="6" spans="1:4">
      <c r="A6" s="4" t="s">
        <v>1082</v>
      </c>
      <c r="B6" s="5" t="n">
        <v>150047</v>
      </c>
      <c r="C6" s="5" t="n">
        <v>132751</v>
      </c>
      <c r="D6" s="5" t="n">
        <v>144377</v>
      </c>
    </row>
    <row r="7" spans="1:4">
      <c r="A7" s="4" t="s">
        <v>1055</v>
      </c>
    </row>
    <row r="8" spans="1:4">
      <c r="A8" s="3" t="s">
        <v>1014</v>
      </c>
    </row>
    <row r="9" spans="1:4">
      <c r="A9" s="4" t="s">
        <v>1031</v>
      </c>
      <c r="B9" s="5" t="n">
        <v>0</v>
      </c>
      <c r="C9" s="5" t="n">
        <v>0</v>
      </c>
      <c r="D9" s="5" t="n">
        <v>0</v>
      </c>
    </row>
    <row r="10" spans="1:4">
      <c r="A10" s="4" t="s">
        <v>1082</v>
      </c>
      <c r="B10" s="6" t="n">
        <v>-824</v>
      </c>
      <c r="C10" s="6" t="n">
        <v>-1821</v>
      </c>
      <c r="D10" s="6" t="n">
        <v>-12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769</v>
      </c>
    </row>
    <row r="2" spans="1:2">
      <c r="A2" s="4" t="s">
        <v>653</v>
      </c>
    </row>
    <row r="3" spans="1:2">
      <c r="A3" s="3" t="s">
        <v>1014</v>
      </c>
    </row>
    <row r="4" spans="1:2">
      <c r="A4" s="4" t="s">
        <v>1031</v>
      </c>
      <c r="B4" s="6" t="n">
        <v>0</v>
      </c>
    </row>
    <row r="5" spans="1:2">
      <c r="A5" s="4" t="s">
        <v>1082</v>
      </c>
      <c r="B5" s="5" t="n">
        <v>15254</v>
      </c>
    </row>
    <row r="6" spans="1:2">
      <c r="A6" s="4" t="s">
        <v>1055</v>
      </c>
    </row>
    <row r="7" spans="1:2">
      <c r="A7" s="3" t="s">
        <v>1014</v>
      </c>
    </row>
    <row r="8" spans="1:2">
      <c r="A8" s="4" t="s">
        <v>1031</v>
      </c>
      <c r="B8" s="5" t="n">
        <v>0</v>
      </c>
    </row>
    <row r="9" spans="1:2">
      <c r="A9" s="4" t="s">
        <v>1082</v>
      </c>
      <c r="B9" s="6" t="n">
        <v>-1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36</v>
      </c>
      <c r="D1" s="2" t="s">
        <v>95</v>
      </c>
    </row>
    <row r="2" spans="1:4">
      <c r="A2" s="3" t="s">
        <v>1014</v>
      </c>
    </row>
    <row r="3" spans="1:4">
      <c r="A3" s="4" t="s">
        <v>1085</v>
      </c>
      <c r="B3" s="4" t="s">
        <v>532</v>
      </c>
      <c r="C3" s="4" t="s">
        <v>532</v>
      </c>
      <c r="D3" s="4" t="s">
        <v>532</v>
      </c>
    </row>
    <row r="4" spans="1:4">
      <c r="A4" s="4" t="s">
        <v>1086</v>
      </c>
    </row>
    <row r="5" spans="1:4">
      <c r="A5" s="3" t="s">
        <v>1014</v>
      </c>
    </row>
    <row r="6" spans="1:4">
      <c r="A6" s="4" t="s">
        <v>1085</v>
      </c>
      <c r="B6" s="4" t="s">
        <v>1087</v>
      </c>
      <c r="C6" s="4" t="s">
        <v>1088</v>
      </c>
      <c r="D6" s="4" t="s">
        <v>1089</v>
      </c>
    </row>
    <row r="7" spans="1:4">
      <c r="A7" s="4" t="s">
        <v>1090</v>
      </c>
    </row>
    <row r="8" spans="1:4">
      <c r="A8" s="3" t="s">
        <v>1014</v>
      </c>
    </row>
    <row r="9" spans="1:4">
      <c r="A9" s="4" t="s">
        <v>1085</v>
      </c>
      <c r="B9" s="4" t="s">
        <v>1091</v>
      </c>
      <c r="C9" s="4" t="s">
        <v>1092</v>
      </c>
      <c r="D9" s="4" t="s">
        <v>1093</v>
      </c>
    </row>
    <row r="10" spans="1:4">
      <c r="A10" s="4" t="s">
        <v>1094</v>
      </c>
    </row>
    <row r="11" spans="1:4">
      <c r="A11" s="3" t="s">
        <v>1014</v>
      </c>
    </row>
    <row r="12" spans="1:4">
      <c r="A12" s="4" t="s">
        <v>1085</v>
      </c>
      <c r="B12" s="4" t="s">
        <v>1095</v>
      </c>
      <c r="C12" s="4" t="s">
        <v>1096</v>
      </c>
      <c r="D12" s="4" t="s">
        <v>1097</v>
      </c>
    </row>
    <row r="13" spans="1:4">
      <c r="A13" s="4" t="s">
        <v>1098</v>
      </c>
    </row>
    <row r="14" spans="1:4">
      <c r="A14" s="3" t="s">
        <v>1014</v>
      </c>
    </row>
    <row r="15" spans="1:4">
      <c r="A15" s="4" t="s">
        <v>1085</v>
      </c>
      <c r="B15" s="4" t="s">
        <v>1099</v>
      </c>
      <c r="C15" s="4" t="s">
        <v>1100</v>
      </c>
      <c r="D15" s="4" t="s">
        <v>1101</v>
      </c>
    </row>
    <row r="16" spans="1:4">
      <c r="A16" s="4" t="s">
        <v>1102</v>
      </c>
    </row>
    <row r="17" spans="1:4">
      <c r="A17" s="3" t="s">
        <v>1014</v>
      </c>
    </row>
    <row r="18" spans="1:4">
      <c r="A18" s="4" t="s">
        <v>1085</v>
      </c>
      <c r="B18" s="4" t="s">
        <v>1103</v>
      </c>
      <c r="C18" s="4" t="s">
        <v>1104</v>
      </c>
      <c r="D18" s="4" t="s">
        <v>1105</v>
      </c>
    </row>
    <row r="19" spans="1:4">
      <c r="A19" s="4" t="s">
        <v>1106</v>
      </c>
    </row>
    <row r="20" spans="1:4">
      <c r="A20" s="3" t="s">
        <v>1014</v>
      </c>
    </row>
    <row r="21" spans="1:4">
      <c r="A21" s="4" t="s">
        <v>1085</v>
      </c>
      <c r="B21" s="4" t="s">
        <v>1107</v>
      </c>
      <c r="C21" s="4" t="s">
        <v>1108</v>
      </c>
      <c r="D21" s="4" t="s">
        <v>1109</v>
      </c>
    </row>
    <row r="22" spans="1:4">
      <c r="A22" s="4" t="s">
        <v>60</v>
      </c>
    </row>
    <row r="23" spans="1:4">
      <c r="A23" s="3" t="s">
        <v>1014</v>
      </c>
    </row>
    <row r="24" spans="1:4">
      <c r="A24" s="4" t="s">
        <v>1085</v>
      </c>
      <c r="B24" s="4" t="s">
        <v>1110</v>
      </c>
      <c r="C24" s="4" t="s">
        <v>1111</v>
      </c>
      <c r="D24" s="4" t="s">
        <v>11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113</v>
      </c>
      <c r="B1" s="2" t="s">
        <v>2</v>
      </c>
    </row>
    <row r="2" spans="1:2">
      <c r="A2" s="3" t="s">
        <v>1014</v>
      </c>
    </row>
    <row r="3" spans="1:2">
      <c r="A3" s="4" t="s">
        <v>1114</v>
      </c>
      <c r="B3" s="4" t="s">
        <v>532</v>
      </c>
    </row>
    <row r="4" spans="1:2">
      <c r="A4" s="4" t="s">
        <v>1115</v>
      </c>
      <c r="B4" s="4" t="s">
        <v>1035</v>
      </c>
    </row>
    <row r="5" spans="1:2">
      <c r="A5" s="4" t="s">
        <v>1086</v>
      </c>
    </row>
    <row r="6" spans="1:2">
      <c r="A6" s="3" t="s">
        <v>1014</v>
      </c>
    </row>
    <row r="7" spans="1:2">
      <c r="A7" s="4" t="s">
        <v>1114</v>
      </c>
      <c r="B7" s="4" t="s">
        <v>1116</v>
      </c>
    </row>
    <row r="8" spans="1:2">
      <c r="A8" s="4" t="s">
        <v>1115</v>
      </c>
      <c r="B8" s="4" t="s">
        <v>902</v>
      </c>
    </row>
    <row r="9" spans="1:2">
      <c r="A9" s="4" t="s">
        <v>1090</v>
      </c>
    </row>
    <row r="10" spans="1:2">
      <c r="A10" s="3" t="s">
        <v>1014</v>
      </c>
    </row>
    <row r="11" spans="1:2">
      <c r="A11" s="4" t="s">
        <v>1114</v>
      </c>
      <c r="B11" s="4" t="s">
        <v>1117</v>
      </c>
    </row>
    <row r="12" spans="1:2">
      <c r="A12" s="4" t="s">
        <v>1115</v>
      </c>
      <c r="B12" s="4" t="s">
        <v>1118</v>
      </c>
    </row>
    <row r="13" spans="1:2">
      <c r="A13" s="4" t="s">
        <v>1094</v>
      </c>
    </row>
    <row r="14" spans="1:2">
      <c r="A14" s="3" t="s">
        <v>1014</v>
      </c>
    </row>
    <row r="15" spans="1:2">
      <c r="A15" s="4" t="s">
        <v>1114</v>
      </c>
      <c r="B15" s="4" t="s">
        <v>1119</v>
      </c>
    </row>
    <row r="16" spans="1:2">
      <c r="A16" s="4" t="s">
        <v>1115</v>
      </c>
      <c r="B16" s="4" t="s">
        <v>1120</v>
      </c>
    </row>
    <row r="17" spans="1:2">
      <c r="A17" s="4" t="s">
        <v>1098</v>
      </c>
    </row>
    <row r="18" spans="1:2">
      <c r="A18" s="3" t="s">
        <v>1014</v>
      </c>
    </row>
    <row r="19" spans="1:2">
      <c r="A19" s="4" t="s">
        <v>1114</v>
      </c>
      <c r="B19" s="4" t="s">
        <v>592</v>
      </c>
    </row>
    <row r="20" spans="1:2">
      <c r="A20" s="4" t="s">
        <v>1115</v>
      </c>
      <c r="B20" s="4" t="s">
        <v>1118</v>
      </c>
    </row>
    <row r="21" spans="1:2">
      <c r="A21" s="4" t="s">
        <v>1102</v>
      </c>
    </row>
    <row r="22" spans="1:2">
      <c r="A22" s="3" t="s">
        <v>1014</v>
      </c>
    </row>
    <row r="23" spans="1:2">
      <c r="A23" s="4" t="s">
        <v>1114</v>
      </c>
      <c r="B23" s="4" t="s">
        <v>1121</v>
      </c>
    </row>
    <row r="24" spans="1:2">
      <c r="A24" s="4" t="s">
        <v>1115</v>
      </c>
      <c r="B24" s="4" t="s">
        <v>1036</v>
      </c>
    </row>
    <row r="25" spans="1:2">
      <c r="A25" s="4" t="s">
        <v>1106</v>
      </c>
    </row>
    <row r="26" spans="1:2">
      <c r="A26" s="3" t="s">
        <v>1014</v>
      </c>
    </row>
    <row r="27" spans="1:2">
      <c r="A27" s="4" t="s">
        <v>1114</v>
      </c>
      <c r="B27" s="4" t="s">
        <v>1122</v>
      </c>
    </row>
    <row r="28" spans="1:2">
      <c r="A28" s="4" t="s">
        <v>1115</v>
      </c>
      <c r="B28" s="4" t="s">
        <v>11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8:45:42Z</dcterms:created>
  <dcterms:modified xmlns:dcterms="http://purl.org/dc/terms/" xmlns:xsi="http://www.w3.org/2001/XMLSchema-instance" xsi:type="dcterms:W3CDTF">2020-03-16T08:45:42Z</dcterms:modified>
</cp:coreProperties>
</file>